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Accounting Policies and Basis o" sheetId="9" r:id="rId9"/>
    <s:sheet name="Business Combinations" sheetId="10" r:id="rId10"/>
    <s:sheet name="Investments" sheetId="11" r:id="rId11"/>
    <s:sheet name="Loans and Leases" sheetId="12" r:id="rId12"/>
    <s:sheet name="Allowance for Loan and Lease Lo" sheetId="13" r:id="rId13"/>
    <s:sheet name="Other Real Estate Owned" sheetId="14" r:id="rId14"/>
    <s:sheet name="FDIC Loss Share Receivable" sheetId="15" r:id="rId15"/>
    <s:sheet name="Mortgage Servicing Rights" sheetId="16" r:id="rId16"/>
    <s:sheet name="Repurchase Agreements" sheetId="17" r:id="rId17"/>
    <s:sheet name="Estimated Fair Values" sheetId="18" r:id="rId18"/>
    <s:sheet name="Employee Benefit Plans" sheetId="19" r:id="rId19"/>
    <s:sheet name="Commitments and Contingencies" sheetId="20" r:id="rId20"/>
    <s:sheet name="Transactions With Related Perso" sheetId="21" r:id="rId21"/>
    <s:sheet name="Derivatives" sheetId="22" r:id="rId22"/>
    <s:sheet name="Accumulated Other Comprehensive" sheetId="23" r:id="rId23"/>
    <s:sheet name="Accounting Policies and Basis24" sheetId="24" r:id="rId24"/>
    <s:sheet name="Business Combinations Business " sheetId="25" r:id="rId25"/>
    <s:sheet name="Investments (Tables)" sheetId="26" r:id="rId26"/>
    <s:sheet name="Loans and Leases (Tables)" sheetId="27" r:id="rId27"/>
    <s:sheet name="Allowance for Loan and Lease 28" sheetId="28" r:id="rId28"/>
    <s:sheet name="Other Real Estate Owned (Tables" sheetId="29" r:id="rId29"/>
    <s:sheet name="FDIC Loss Share Receivable (Tab" sheetId="30" r:id="rId30"/>
    <s:sheet name="Mortgage Servicing Rights (Tabl" sheetId="31" r:id="rId31"/>
    <s:sheet name="Repurchase Agreements (Tables)" sheetId="32" r:id="rId32"/>
    <s:sheet name="Estimated Fair Values (Tables)" sheetId="33" r:id="rId33"/>
    <s:sheet name="Employee Benefit Plans (Tables)" sheetId="34" r:id="rId34"/>
    <s:sheet name="Derivatives (Tables)" sheetId="35" r:id="rId35"/>
    <s:sheet name="Accumulated Other Comprehensi36" sheetId="36" r:id="rId36"/>
    <s:sheet name="Accounting Policies and Basis37" sheetId="37" r:id="rId37"/>
    <s:sheet name="Business Combinations Busines38" sheetId="38" r:id="rId38"/>
    <s:sheet name="Business Combinations (Loans Ac" sheetId="39" r:id="rId39"/>
    <s:sheet name="Investments (Aggregate Values a" sheetId="40" r:id="rId40"/>
    <s:sheet name="Investments (Maturity Informati" sheetId="41" r:id="rId41"/>
    <s:sheet name="Investments (Unrealized Losses)" sheetId="42" r:id="rId42"/>
    <s:sheet name="Investments (Narrative) (Detail" sheetId="43" r:id="rId43"/>
    <s:sheet name="Investments (Securities Gains (" sheetId="44" r:id="rId44"/>
    <s:sheet name="Loans and Leases (Narrative) (D" sheetId="45" r:id="rId45"/>
    <s:sheet name="Loans and Leases (Loans and Lea" sheetId="46" r:id="rId46"/>
    <s:sheet name="Loans and Leases (Composition o" sheetId="47" r:id="rId47"/>
    <s:sheet name="Loans and Leases (Aging Of The " sheetId="48" r:id="rId48"/>
    <s:sheet name="Loans and Leases (Recorded Inve" sheetId="49" r:id="rId49"/>
    <s:sheet name="Loans and Leases (Changes In Ca" sheetId="50" r:id="rId50"/>
    <s:sheet name="Loans and Leases (Changes In 51" sheetId="51" r:id="rId51"/>
    <s:sheet name="Loans and Leases Loans and Leas" sheetId="52" r:id="rId52"/>
    <s:sheet name="Allowance for Loan and Lease 53" sheetId="53" r:id="rId53"/>
    <s:sheet name="Allowance for Loan and Lease 54" sheetId="54" r:id="rId54"/>
    <s:sheet name="Allowance for Loan and Lease 55" sheetId="55" r:id="rId55"/>
    <s:sheet name="Allowance for Loan and Lease 56" sheetId="56" r:id="rId56"/>
    <s:sheet name="Other Real Estate Owned (Detail" sheetId="57" r:id="rId57"/>
    <s:sheet name="FDIC Loss Share Receivable (Cha" sheetId="58" r:id="rId58"/>
    <s:sheet name="Mortgage Servicing Rights (MSR " sheetId="59" r:id="rId59"/>
    <s:sheet name="Mortgage Servicing Rights (Valu" sheetId="60" r:id="rId60"/>
    <s:sheet name="Mortgage Servicing Rights (Econ" sheetId="61" r:id="rId61"/>
    <s:sheet name="Mortgage Servicing Rights (Narr" sheetId="62" r:id="rId62"/>
    <s:sheet name="Repurchase Agreements (Details)" sheetId="63" r:id="rId63"/>
    <s:sheet name="Estimated Fair Values (Estimate" sheetId="64" r:id="rId64"/>
    <s:sheet name="Estimated Fair Values (Narrativ" sheetId="65" r:id="rId65"/>
    <s:sheet name="Estimated Fair Values (Assets A" sheetId="66" r:id="rId66"/>
    <s:sheet name="Estimated Fair Values (Assets67" sheetId="67" r:id="rId67"/>
    <s:sheet name="Estimated Fair Values Estimated" sheetId="68" r:id="rId68"/>
    <s:sheet name="Employee Benefit Plans (Compone" sheetId="69" r:id="rId69"/>
    <s:sheet name="Employee Benefit Plans (Narrati" sheetId="70" r:id="rId70"/>
    <s:sheet name="Commitments and Contingencies (" sheetId="71" r:id="rId71"/>
    <s:sheet name="Transactions With Related Per72" sheetId="72" r:id="rId72"/>
    <s:sheet name="Derivatives (Narrative) (Detail" sheetId="73" r:id="rId73"/>
    <s:sheet name="Derivatives (Schedule Of Intere" sheetId="74" r:id="rId74"/>
    <s:sheet name="Accumulated Other Comprehensi75" sheetId="75" r:id="rId75"/>
    <s:sheet name="Accumulated Other Comprehensi76" sheetId="76" r:id="rId76"/>
    <s:sheet name="Accumulated Other Comprehensi77" sheetId="77" r:id="rId77"/>
  </s:sheets>
  <s:definedNames/>
  <s:calcPr calcId="124519" calcMode="auto" fullCalcOnLoad="1"/>
</s:workbook>
</file>

<file path=xl/sharedStrings.xml><?xml version="1.0" encoding="utf-8"?>
<sst xmlns="http://schemas.openxmlformats.org/spreadsheetml/2006/main" uniqueCount="928">
  <si>
    <t>Document And Entity Information - shares</t>
  </si>
  <si>
    <t>9 Months Ended</t>
  </si>
  <si>
    <t>Sep. 30, 2015</t>
  </si>
  <si>
    <t>Nov. 03, 2015</t>
  </si>
  <si>
    <t>Entity Registrant Name</t>
  </si>
  <si>
    <t>FIRST CITIZENS BANCSHARES INC /DE/</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Consolidated Balance Sheets - USD ($) $ in Thousands</t>
  </si>
  <si>
    <t>Dec. 31, 2014</t>
  </si>
  <si>
    <t>Assets</t>
  </si>
  <si>
    <t>Cash and due from banks</t>
  </si>
  <si>
    <t>Overnight investments</t>
  </si>
  <si>
    <t>Investment securities available for sale</t>
  </si>
  <si>
    <t>Investment securities held to maturity</t>
  </si>
  <si>
    <t>Loans held for sale</t>
  </si>
  <si>
    <t>Loans and Leases Receivable, Gross</t>
  </si>
  <si>
    <t>Less allowance for loan and lease losses</t>
  </si>
  <si>
    <t>Net loans and leases</t>
  </si>
  <si>
    <t>Premises and equipment</t>
  </si>
  <si>
    <t>Other real estate owned:</t>
  </si>
  <si>
    <t>Other Real Estate, Covered</t>
  </si>
  <si>
    <t>Other Real Estate, Non Covered</t>
  </si>
  <si>
    <t>Income earned not collected</t>
  </si>
  <si>
    <t>FDIC Indemnification Asset</t>
  </si>
  <si>
    <t>Goodwill</t>
  </si>
  <si>
    <t>Other intangible assets</t>
  </si>
  <si>
    <t>Other assets</t>
  </si>
  <si>
    <t>Total assets</t>
  </si>
  <si>
    <t>Liabilities</t>
  </si>
  <si>
    <t>Noninterest-bearing</t>
  </si>
  <si>
    <t>Interest-bearing</t>
  </si>
  <si>
    <t>Total deposits</t>
  </si>
  <si>
    <t>Short-term borrowings</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 / shares</t>
  </si>
  <si>
    <t>Common stock, par value (in dollars per share)</t>
  </si>
  <si>
    <t>Common stock, shared authorized</t>
  </si>
  <si>
    <t>Common stock, shares issued</t>
  </si>
  <si>
    <t>Common stock, shares outstanding</t>
  </si>
  <si>
    <t>Consolidated Statements of Income - USD ($) $ in Thousands</t>
  </si>
  <si>
    <t>3 Months Ended</t>
  </si>
  <si>
    <t>Sep. 30, 2014</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t>
  </si>
  <si>
    <t>Cardholder services</t>
  </si>
  <si>
    <t>Merchant services</t>
  </si>
  <si>
    <t>Service charges on deposit accounts</t>
  </si>
  <si>
    <t>Wealth management services</t>
  </si>
  <si>
    <t>Fees from processing services</t>
  </si>
  <si>
    <t>Securities gains (losses)</t>
  </si>
  <si>
    <t>Other service charges and fees</t>
  </si>
  <si>
    <t>Mortgage income</t>
  </si>
  <si>
    <t>Insurance commissions</t>
  </si>
  <si>
    <t>ATM income</t>
  </si>
  <si>
    <t>Adjustments for FDIC receivable for loss share agreements</t>
  </si>
  <si>
    <t>Other</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 USD ($) $ in Thousands</t>
  </si>
  <si>
    <t>Statement of Comprehensive Income [Abstract]</t>
  </si>
  <si>
    <t>Unrealized gains and losses on securities:</t>
  </si>
  <si>
    <t>Change in unrealized securities gains (losses) arising during period</t>
  </si>
  <si>
    <t>Tax effect</t>
  </si>
  <si>
    <t>Reclassification adjustment for net gains realized and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Reclassification adjustment for losses included in income before income taxes</t>
  </si>
  <si>
    <t>Total change in pension obligation, net of tax</t>
  </si>
  <si>
    <t>Net current period other comprehensive income</t>
  </si>
  <si>
    <t>Total comprehensive income</t>
  </si>
  <si>
    <t>Consolidated Statements of Changes In Shareholders' Equity - USD ($) $ in Thousands</t>
  </si>
  <si>
    <t>Total</t>
  </si>
  <si>
    <t>Common StockClass A Common Stock</t>
  </si>
  <si>
    <t>Common StockClass B Common Stock</t>
  </si>
  <si>
    <t>Retained Earnings</t>
  </si>
  <si>
    <t>Accumulated Other Comprehensive Loss</t>
  </si>
  <si>
    <t>Beginning balance at Dec. 31, 2013</t>
  </si>
  <si>
    <t>Increase (Decrease) in Stockholders' Equity [Roll Forward]</t>
  </si>
  <si>
    <t>Cash dividends</t>
  </si>
  <si>
    <t>Ending balance at Sep. 30, 2014</t>
  </si>
  <si>
    <t>Beginning balance at Dec. 31, 2014</t>
  </si>
  <si>
    <t>Ending balance at Sep. 30, 2015</t>
  </si>
  <si>
    <t>Consolidated Statements of Changes In Shareholders' Equity (Parenthetical) - $ / shares</t>
  </si>
  <si>
    <t>Statement of Stockholders' Equity [Abstract]</t>
  </si>
  <si>
    <t>Cash dividends (in dollars per share)</t>
  </si>
  <si>
    <t>Repurchase of common stock (in shares)</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Increase (decrease) in accrued interest payable</t>
  </si>
  <si>
    <t>Net (increase) decrease in income earned not collected</t>
  </si>
  <si>
    <t>Securities (gains) losses</t>
  </si>
  <si>
    <t>Origination of loans held for sale</t>
  </si>
  <si>
    <t>Proceeds from sale of loans held for sale</t>
  </si>
  <si>
    <t>Gain on sale of loans</t>
  </si>
  <si>
    <t>Net writedowns/losses on other real estate</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Proceeds from sales of loans</t>
  </si>
  <si>
    <t>Cash (paid to) received from the FDIC for loss share agreements</t>
  </si>
  <si>
    <t>Proceeds from sale of other real estate</t>
  </si>
  <si>
    <t>Additions to premises and equipment</t>
  </si>
  <si>
    <t>Business acquisition,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Unsettled sales of investment securities</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December 31, 2014 . Reclassifications Prior period financial statements reflect the retrospective application of Accounting Standards Update (ASU) 2014-01, Investments - Equity Method and Joint Ventures (Topic 323): Accounting for Investments Qualified Affordable Housing Projects which was adopted effective in the fourth quarter of 2014 and did not have a material impact on our consolidated financial condition or results of operations. In certain instances other than the retrospective adoption of ASU 2014-01, amounts reported in prior years' consolidated financial statements have been reclassified to conform to the current financial statement presentation. Such reclassifications had no effect on previously reported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DIC for loss share agreements • Income tax assets, liabilities and expense Recently Adopted Accounting Pronouncements Financial Accounting Standards Board (FASB) Accounting Standards Update (ASU) 2015-10, Technical Corrections and Improvements The amendments in this ASU represent changes to clarify the Codification, correct unintended application of guidance and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e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ere effective upon issuance. We adopted the amendments effective second quarter of 2015. The adoption did not have an impact on our consolidated financial position or consolidated results of operations. FASB ASU 2015-08, Business Combinations (Topic 805): Pushdown Accounting - Amendments to Securities and Exchange Commission (SEC) Paragraphs Pursuant to Staff Accounting Bulletin No. 115 The amendments in this ASU remove references to SEC Staff Accounting Bulletin (SAB) Topic 5.J as the SEC staff previously rescinded its guidance with the issuance of SAB No. 115 when the FASB issued its own pushdown accounting guidance in ASU 2014-17, an amendment we adopted effective fourth quarter of 2014. We adopted the amendments in ASU 2015-08 effective second quarter of 2015. The adoption did not have an impact on our consolidated financial position or consolidated results of operations. FASB ASU 2014-14, Receivables - Troubled Debt Restructurings by Creditors (Subtopic 310-40): Classification of Certain Government-Guaranteed Mortgage Loans upon Foreclosure 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mendments in this ASU were effective for public business entities for annual periods, and interim periods within those annual periods, beginning after December 15, 2014. We adopted this guidance effective first quarter of 2015. The initial adoption did not have any effect on our consolidated financial position or consolidated results of operations. FASB ASU 2014-11, Transfers and Servicing (Topic 860) 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accounting changes in this ASU were effective for fiscal years beginning after December 15, 2014. In addition, the disclosures for certain transactions accounted for as a sale were effective for the fiscal period beginning after December 15, 2014, while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I . FASB ASU 2014-04, Receivables-Troubled Debt Restructurings by Creditors (Subtopic 310-40) 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F. FASB ASU 2014-01, Investments - Equity Method and Joint Ventures (Topic 323) - Accounting for Investments in Qualified Affordable Housing Projects This ASU permits an accounting policy election to account for investments in qualified affordable housing projects (LIHTC)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Accounting Standards Codification (ASC) 970-323. The decision to apply the proportional amortization method of accounting will be applied consistently to all qualifying affordable housing project investments rather than a decision to be applied to individual investments. BancShares early adopted the guidance effective in the fourth quarter of 2014. Previously, LIHTC investments were accounted for under the cost or equity method, and the amortization was recorded as a reduction to other noninterest income, with the tax credits and other benefits received recorded as a component of the provision for income taxes. BancShares believes the proportional amortization method better represents the economics of LIHTC investments and provides users with a better understanding of the returns from such investments than the cost or equity method. LIHTC investments were $74.5 million and $57.1 million at September 30, 2015 and December 31, 2014 , respectively, and are included in "other assets" on the Consolidated Balance Sheets. The cumulative effect of the retrospective application of the change in amortization method was a $2.4 million decrease to both "other assets" and "retained earnings" on the Consolidated Balance Sheets as of January 1, 2012. Under the new amortization method of accounting, amortization expense is recognized in income tax expense in the Consolidated Statements of Income and is offset by the tax effect of tax losses and tax credits received from the investments. This change resulted in a reclassification of expense previously recorded as a reduction in other noninterest income to income tax expense along with additional amortization recognized under the new method of accounting in the Consolidated Statements of Income. An additional change resulting from the new amortization method of accounting was that a deferred tax asset or liability no longer exists as a result of these investments, thus in the retrospective application of the new method, the removal of the deferred tax asset previously reported as well as the additional amortization of the investments, both recorded in other assets, reflected in the Consolidated Balance Sheets were removed. We do not believe the impact of this change in accounting principle is material. Recently Issued Accounting Pronouncements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interim and annual periods beginning after December 15, 2015 for public business entities, and is to be applied retrospectively. Early adoption is permitted. We will adopt the guidance effective in the first quarter of 2016 and do not anticipate any impact on our consolidated financial position or consolidated results of operations as a result of adoption.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eriods beginning after December 15, 2015 for public business entities. Early adoption is permitted. We will adopt the guidance effective in the first quarter of 2016 and do not anticipate any significant impact on our consolidated financial position or consolidated results of operations as a result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t>
  </si>
  <si>
    <t>Business Combinations [Abstract]</t>
  </si>
  <si>
    <t>NOTE B - BUSINESS COMBINATIONS Capitol City Bank &amp; Trust Company On February 13, 2015, FCB entered into an agreement with the Federal Deposit Insurance Corporation (FDIC), as Receiver, to purchase certain assets and assume certain liabilities of Capitol City Bank &amp; Trust (CCBT). The acquisition expanded FCB's presence in Georgia as CCBT operated eight branch locations in Atlanta, Stone Mountain, Albany, Augusta and Savannah, Georgia. In June of 2015, FCB closed one of the branches in Atlanta. The CCBT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recorded was $211.9 million , including $154.5 million in loans and $690 thousand of identifiable intangible assets. Liabilities assumed were $272.5 million of which $266.4 million were deposits. During the second quarter of 2015, adjustments were made to the acquisition fair values primarily based upon updated collateral valuations resulting in an increase of $5.4 million to the gain on acquisition. These adjustments were applied retroactively to the first quarter of 2015 and brought the total gain on the transaction to $42.9 million which is included in noninterest income in the Consolidated Statements of Income. The total after-tax impact of the gain was $26.4 million . The following table provides the identifiable assets acquired and liabilities assumed at their estimated fair values as of the acquisition date. (Dollars in thousands) As recorded by FCB Assets Cash and cash equivalents $ 19,622 Investment securities 35,413 Loans 154,496 Intangible assets 690 Other assets 1,714 Total assets acquired 211,935 Liabilities Deposits 266,352 Short-term borrowings 5,501 Other liabilities 667 Total liabilities assumed 272,520 Fair value of net liabilities assumed (60,585 ) Cash received from FDIC 103,515 Gain on acquisition of CCBT $ 42,930 Merger-related expenses of $525 thousand and $1.8 million were recorded in the Consolidated Statements of Income for the three and nine months ended September 30, 2015 , respectively. Loan-related interest income generated from CCBT was approximately $2.3 million for the third quarter of 2015 and $6.0 million since the acquisition date. All loans resulting from the CCBT transaction were recorded at the acquisition date with a discount attributable, at least in part, to credit quality, and are therefore accounted for as purchased credit-impaired (PCI) loans under ASC 310-30. First Citizens Bancorporation, Inc. and First Citizens Bank and Trust Company, Inc. On October 1, 2014, BancShares completed the merger of First Citizens Bancorporation, Inc. (Bancorporation) with and into BancShares pursuant to an Agreement and Plan of Merger dated June 10, 2014, as amended on July 29, 2014. First Citizens Bank and Trust Company, Inc. merged with and into FCB on January 1, 2015. Under the terms of the Merger Agreement, each share of Bancorporation common stock was converted into the right to receive 4.00 shares of BancShares' Class A common stock and $50.00 cash, unless the holder elected for each share to be converted into the right to receive 3.58 shares of BancShares' Class A common stock and 0.42 shares of BancShares' Class B common stock. BancShares issued 2,586,762 Class A common shares at a fair value of $560.4 million and 18,202 Class B common shares at a fair value of $3.9 million to Bancorporation shareholders. Also, cash paid to Bancorporation shareholders was $30.4 million . At the time of the merger, Bancorporation owned 32,042 shares of common stock in Bancorporation with an approximate fair value of $29.6 million . The fair value of common stock owned by BancShares in Bancorporation was considered part of the purchase price, and the shares ceased to exist after completion of the merger. The Bancorporation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sets acquired, excluding goodwill, totaled $8.28 billion , including $4.49 billion in loans and leases, $2.01 billion of investment securities available for sale, $1.28 billion in cash and overnight investments, and $109.4 million of identifiable intangible assets. Liabilities assumed were $7.66 billion , including $7.17 billion of deposits. Goodwill of $4.2 million was recorded equaling the excess purchase price over the estimated fair value of the net assets acquired on the acquisition date. The following unaudited pro forma financial information reflects the consolidated results of operations of BancShares. These results combine the historical results of Bancorporation in the BancShares' Consolidated Statements of Income and, while certain adjustments were made for the estimated impact of certain fair value adjustments and other acquisition-related activity, they are not indicative of what would have occurred had the acquisition taken place at the beginning of the period presented. The unaudited pro forma information has been presented for illustrative purposes only and is not necessarily indicative of the consolidated results of operations that would have been achieved or the future results of operations of BancShares. Three months ended September 30 Nine months ended September 30 (Dollars in thousands) 2014 2014 Total revenue (interest income plus noninterest income) $ 341,927 $ 995,704 Net loss $ (127,768 ) $ (50,279 ) The merger transaction between BancShares and Bancorporation constituted a triggering event for which Bancorporation undertook a goodwill impairment assessment. Based on the analysis performed, Bancorporation determined that its fair value did not support the goodwill recorded; therefore, Bancorporation recorded a $166.8 million goodwill impairment charge to write-off a portion of goodwill prior to the October 1, 2014 effective date of the merger. This goodwill impairment is included in the pro forma financial results for the quarter and nine months ended September 30, 2014.</t>
  </si>
  <si>
    <t>Investments</t>
  </si>
  <si>
    <t>Investments [Abstract]</t>
  </si>
  <si>
    <t>INVESTMENTS The amortized cost and fair value of investment securities classified as available for sale and held to maturity at September 30, 2015 and December 31, 2014 , are as follows: September 30, 2015 (Dollars in thousands) Cost Gross unrealized gains Gross unrealized losses Fair value Investment securities available for sale U.S. Treasury $ 1,685,794 $ 5,708 $ — $ 1,691,502 Government agency 633,162 1,742 — 634,904 Mortgage-backed securities 4,343,105 26,375 6,919 4,362,561 Equity securities 1,591 20 — 1,611 Total investment securities available for sale $ 6,663,652 $ 33,845 $ 6,919 $ 6,690,578 December 31, 2014 Cost Gross Gross unrealized Fair U.S. Treasury $ 2,626,900 $ 2,922 $ 152 $ 2,629,670 Government agency 908,362 702 247 908,817 Mortgage-backed securities 3,628,187 16,964 11,847 3,633,304 Municipal securities 125 1 — 126 Total investment securities available for sale $ 7,163,574 $ 20,589 $ 12,246 $ 7,171,917 September 30, 2015 Cost Gross Gross unrealized Fair Investment securities held to maturity Mortgage-backed securities $ 301 $ 13 $ — $ 314 December 31, 2014 Cost Gross Gross unrealized Fair Mortgage-backed securities $ 518 $ 26 $ — $ 544 Investments in mortgage-backed securities primarily represent securities issued by the Government National Mortgage Association, Federal National Mortgage Association and Federal Home Loan Mortgage Corporation.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September 30, 2015 December 31, 2014 (Dollars in thousands) Cost Fair value Cost Fair value Investment securities available for sale Non-amortizing securities maturing in: One year or less $ 673,879 $ 675,164 $ 447,866 $ 447,992 One through five years 1,645,077 1,651,242 3,087,521 3,090,621 Mortgage-backed securities 4,343,105 4,362,561 3,628,187 3,633,304 Equity securities 1,591 1,611 — — Total investment securities available for sale $ 6,663,652 $ 6,690,578 $ 7,163,574 $ 7,171,917 Investment securities held to maturity Mortgage-backed securities held to maturity $ 301 $ 314 $ 518 $ 544 For each period presented, securities gains (losses) included the following: Three months ended September 30 Nine months ended September 30 (Dollars in thousands) 2015 2014 2015 2014 Gross gains on sales of investment securities available for sale $ 5,564 $ — $ 10,850 $ — Gross losses on sales of investment securities available for sale — — (13 ) — Total net securities gain $ 5,564 $ — $ 10,837 $ — The following table provides information regarding securities with unrealized losses as of September 30, 2015 and December 31, 2014 . September 30, 2015 Less than 12 months 12 months or more Total (Dollars in thousands) Fair value Unrealized losses Fair value Unrealized losses Fair value Unrealized losses Investment securities available for sale: Mortgage-backed securities $ 911,980 $ 3,024 $ 300,157 $ 3,895 $ 1,212,137 $ 6,919 Total $ 911,980 $ 3,024 $ 300,157 $ 3,895 $ 1,212,137 $ 6,919 December 31, 2014 Less than 12 months 12 months or more Total Fair Unrealized Fair Unrealized Fair Unrealized Investment securities available for sale: U.S. Treasury $ 338,612 $ 151 $ 1,015 $ 1 $ 339,627 $ 152 Government agency 261,288 247 — — 261,288 247 Mortgage-backed securities 573,374 1,805 831,405 10,042 1,404,779 11,847 Total $ 1,173,274 $ 2,203 $ 832,420 $ 10,043 $ 2,005,694 $ 12,246 Investment securities with an aggregate fair value of $300.2 million and $832.4 million had continuous unrealized losses for more than 12 months as of September 30, 2015 and December 31, 2014 , respectively, with an aggregate unrealized loss of $3.9 million and $10.0 million , respectively. As of September 30, 2015 , all 40 of these investments are government sponsored enterprise-issued mortgage-backed securities. None of the unrealized losses identified as of September 30, 2015 or December 31, 2014 relate to the marketability of the securities or the issuer’s ability to honor redemption obligations. Rather, the unrealized losses relate to changes in interest rates relative to when the investment securities were purchased.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75 billion at September 30, 2015 and $4.37 billion at December 31, 2014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and leases include originated commercial, originated noncommercial, purchased revolving, and purchased non-impaired loans. For purchased non-impaired loans to be included as non-PCI, it must be determined that the loans do not have a discount due, at least in part, to credit quality at the time of acquisition. Conversely, loans for which it is probable at acquisition that all required payments will not be collected in accordance with contractual terms are considered PCI loans. PCI loans are evaluated at acquisition and where a discount is required at least in part due to credit quality, the nonrevolving loans are accounted for under the guidance in ASC Topic 310-30, Loans and Debt Securities Acquired with Deteriorated Credit Quality . PCI loans and leases are recorded at fair value at the date of acquisition. No allowance for loan and lease losses is recorded on the acquisition date as the fair value of the acquired assets incorporates assumptions regarding credit risk. An allowance is recorded if there is additional credit deterioration after the acquisition date. 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Commercial – Commercial loans include construction and land development,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and revolving lines of credit that can be secured or unsecured, including personal credit cards. Loans and leases outstanding included the following at September 30, 2015 and December 31, 2014 : (Dollars in thousands) September 30, 2015 December 31, 2014 Non-PCI loans and leases: Commercial: Construction and land development $ 563,926 $ 493,133 Commercial mortgage 8,076,946 7,552,948 Other commercial real estate 316,924 244,875 Commercial and industrial 2,211,973 1,988,934 Lease financing 691,915 571,916 Other 357,760 353,833 Total commercial loans 12,219,444 11,205,639 Noncommercial: Residential mortgage 2,659,821 2,493,058 Revolving mortgage 2,519,972 2,561,800 Construction and land development 220,493 205,016 Consumer 1,192,012 1,117,454 Total noncommercial loans 6,592,298 6,377,328 Total non-PCI loans and leases 18,811,742 17,582,967 PCI loans: Commercial: Construction and land development 41,582 78,079 Commercial mortgage 568,256 577,518 Other commercial real estate 18,013 40,193 Commercial and industrial 17,023 27,254 Other 2,087 3,079 Total commercial loans 646,961 726,123 Noncommercial: Residential mortgage 334,518 382,340 Revolving mortgage 59,695 74,109 Construction and land development 347 912 Consumer 2,543 3,014 Total noncommercial loans 397,103 460,375 Total PCI loans 1,044,064 1,186,498 Total loans and leases $ 19,855,806 $ 18,769,465 At September 30, 2015 , $296.5 million of total loans and leases were covered under loss share agreements, compared to $485.3 million at December 31, 2014 . At the beginning of the second quarter of 2015, loss share protection expired for non-single family residential loans acquired from Sun American Bank ("SAB") and all loans acquired from First Regional Bank ("FRB"). The loan balance at September 30, 2015 for the expired agreements from SAB were $29.9 million . FRB loan balances at September 30, 2015 were insignificant. Loss share protection for Williamsburg First National Bank non-single family residential loans with a balance of $7.0 million at September 30, 2015 will expire at the beginning of the fourth quarter of 2015. At September 30, 2015 , $3.69 billion in noncovered loans with a lendable collateral value of $2.59 billion were used to secure $520.3 million in Federal Home Loan Bank ("FHLB") of Atlanta advances, resulting in additional borrowing capacity of $2.07 billion . At December 31, 2014 , $3.16 billion in noncovered loans with a lendable collateral value of $2.20 billion were used to secure $240.3 million in FHLB of Atlanta advances, resulting additional borrowing capacity of $1.96 billion . The unamortized discount related to the non-PCI loans and leases acquired in the Bancorporation merger totaled $45.1 million and $61.2 million at September 30, 2015 and December 31, 2014 , respectively. During the three and nine months ended September 30, 2015 , accretion income on non-PCI loans equaled $4.5 million and $15.6 million , respectively. There was no accretion income on non-PCI loans recorded for the same periods in 2014 .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 Ungraded – Ungraded loans represent loans that are not included in the individual credit grading process due to their relatively small balances or borrower type. The majority of ungraded loans at September 30, 2015 and December 31, 2014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 Non-PCI loans and leases outstanding at September 30, 2015 and December 31, 2014 by credit quality indicator are provided below: September 30, 2015 (Dollars in thousands) Non-PCI commercial loans and leases Grade: Construction and land development Commercial mortgage Other commercial real estate Commercial and industrial Lease financing Other Total non-PCI commercial loans and leases Pass $ 555,833 $ 7,821,706 $ 314,171 $ 2,070,568 $ 683,265 $ 354,222 $ 11,799,765 Special mention 5,606 107,790 285 16,812 5,161 1,828 137,482 Substandard 2,487 143,536 1,010 15,241 3,163 1,710 167,147 Doubtful — 647 — 1,544 326 — 2,517 Ungraded — 3,267 1,458 107,808 — — 112,533 Total $ 563,926 $ 8,076,946 $ 316,924 $ 2,211,973 $ 691,915 $ 357,760 $ 12,219,444 December 31, 2014 Non-PCI commercial loans and leases Construction and land Commercial Other Commercial and Lease financing Other Total non-PCI commercial loans and leases Pass $ 474,374 $ 7,284,714 $ 242,053 $ 1,859,415 $ 564,319 $ 349,111 $ 10,773,986 Special mention 13,927 129,247 909 27,683 3,205 1,384 176,355 Substandard 4,720 134,677 1,765 8,878 3,955 3,338 157,333 Doubtful — 2,366 — 164 365 — 2,895 Ungraded 112 1,944 148 92,794 72 — 95,070 Total $ 493,133 $ 7,552,948 $ 244,875 $ 1,988,934 $ 571,916 $ 353,833 $ 11,205,639 September 30, 2015 Non-PCI noncommercial loans and leases (Dollars in thousands) Residential mortgage Revolving mortgage Construction and land development Consumer Total non-PCI noncommercial Current $ 2,615,954 $ 2,503,750 $ 216,736 $ 1,181,710 $ 6,518,150 30-59 days past due 24,179 9,936 2,539 6,889 43,543 60-89 days past due 7,640 2,031 642 2,091 12,404 90 days or greater past due 12,048 4,255 576 1,322 18,201 Total $ 2,659,821 $ 2,519,972 $ 220,493 $ 1,192,012 $ 6,592,298 December 31, 2014 Non-PCI noncommercial loans and leases Residential Revolving Construction Consumer Total non-PCI noncommercial Current $ 2,454,797 $ 2,542,807 $ 202,344 $ 1,110,153 $ 6,310,101 30-59 days past due 23,288 11,097 1,646 4,577 40,608 60-89 days past due 6,018 2,433 824 1,619 10,894 90 days or greater past due 8,955 5,463 202 1,105 15,725 Total $ 2,493,058 $ 2,561,800 $ 205,016 $ 1,117,454 $ 6,377,328 PCI loans and leases outstanding at September 30, 2015 and December 31, 2014 by credit quality indicator are provided below: September 30, 2015 (Dollars in thousands) PCI commercial loans Grade: Construction and land development Commercial mortgage Other commercial real estate Commercial and industrial Other Total PCI commercial loans Pass $ 18,236 $ 302,848 $ 8,519 $ 10,744 $ 775 $ 341,122 Special mention 2,250 94,955 — 1,462 — 98,667 Substandard 16,806 159,148 9,048 4,395 1,312 190,709 Doubtful 4,290 10,967 — 292 — 15,549 Ungraded — 338 446 130 — 914 Total $ 41,582 $ 568,256 $ 18,013 $ 17,023 $ 2,087 $ 646,961 December 31, 2014 PCI commercial loans Construction Commercial Other Commercial Other Total PCI commercial Pass $ 13,514 $ 300,187 $ 11,033 $ 16,637 $ 801 $ 342,172 Special mention 6,063 98,724 16,271 4,137 — 125,195 Substandard 53,739 171,920 12,889 6,312 2,278 247,138 Doubtful 2,809 6,302 — 130 — 9,241 Ungraded 1,954 385 — 38 — 2,377 Total $ 78,079 $ 577,518 $ 40,193 $ 27,254 $ 3,079 $ 726,123 September 30, 2015 PCI noncommercial loans (Dollars in thousands) Residential Revolving Construction Consumer Total PCI noncommercial Current $ 286,402 $ 54,594 $ 347 $ 2,322 $ 343,665 30-59 days past due 14,514 1,234 — 90 15,838 60-89 days past due 6,103 307 — 131 6,541 90 days or greater past due 27,499 3,560 — — 31,059 Total $ 334,518 $ 59,695 $ 347 $ 2,543 $ 397,103 December 31, 2014 PCI noncommercial loans Residential Revolving Construction Consumer Total PCI noncommercial Current $ 326,589 $ 68,548 $ 506 $ 2,582 $ 398,225 30-59 days past due 11,432 1,405 — 147 12,984 60-89 days past due 10,073 345 — 25 10,443 90 days or greater past due 34,246 3,811 406 260 38,723 Total $ 382,340 $ 74,109 $ 912 $ 3,014 $ 460,375 The aging of the outstanding non-PCI loans and leases, by class, at September 30, 2015 and December 31, 2014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September 30, 2015 (Dollars in thousands) 30-59 days past due 60-89 days past due 90 days or greater Total past due Current Total loans and leases Non-PCI loans and leases: Construction and land development - commercial $ 1,319 $ 266 $ 282 $ 1,867 $ 562,059 $ 563,926 Commercial mortgage 14,587 4,897 21,416 40,900 8,036,046 8,076,946 Other commercial real estate 403 290 159 852 316,072 316,924 Commercial and industrial 5,492 961 1,328 7,781 2,204,192 2,211,973 Lease financing 398 169 310 877 691,038 691,915 Residential mortgage 24,179 7,640 12,048 43,867 2,615,954 2,659,821 Revolving mortgage 9,936 2,031 4,255 16,222 2,503,750 2,519,972 Construction and land development - noncommercial 2,539 642 576 3,757 216,736 220,493 Consumer 6,889 2,091 1,322 10,302 1,181,710 1,192,012 Other 11 — 184 195 357,565 357,760 Total non-PCI loans and leases $ 65,753 $ 18,987 $ 41,880 $ 126,620 $ 18,685,122 $ 18,811,742 December 31, 2014 30-59 days 60-89 days 90 days or greater Total past Current Total loans Non-PCI loans and leases: Construction and land development - commercial $ 520 $ 283 $ 330 $ 1,133 $ 492,000 $ 493,133 Commercial mortgage 11,367 4,782 8,061 24,210 7,528,738 7,552,948 Other commercial real estate 206 70 102 378 244,497 244,875 Commercial and industrial 2,843 1,545 378 4,766 1,984,168 1,988,934 Lease financing 1,631 8 2 1,641 570,275 571,916 Residential mortgage 23,288 6,018 8,955 38,261 2,454,797 2,493,058 Revolving mortgage 11,097 2,433 5,463 18,993 2,542,807 2,561,800 Construction and land development - noncommercial 1,646 824 202 2,672 202,344 205,016 Consumer 4,577 1,619 1,105 7,301 1,110,153 1,117,454 Other 146 1,966 — 2,112 351,721 353,833 Total non-PCI loans and leases $ 57,321 $ 19,548 $ 24,598 $ 101,467 $ 17,481,500 $ 17,582,967 The recorded investment, by class, in loans and leases on nonaccrual status, and loans and leases greater than 90 days past due and still accruing at September 30, 2015 and December 31, 2014 for non-PCI loans, were as follows: September 30, 2015 December 31, 2014 (Dollars in thousands) Nonaccrual loans and leases Loans and leases &gt; 90 days and accruing Nonaccrual loans and leases Loans and leases &gt; 90 days and accruing Non-PCI loans and leases: Construction and land development - commercial $ 617 $ 45 $ 343 $ 56 Commercial mortgage 41,607 3,353 24,720 1,003 Other commercial real estate 262 — 619 35 Commercial and industrial 6,633 502 1,741 239 Lease financing 374 — 374 2 Residential mortgage 24,911 1,444 14,242 3,191 Revolving mortgage 10,856 19 — 5,463 Construction and land development - noncommercial 875 — — 202 Consumer 1,008 863 — 1,059 Other 133 51 1,966 — Total non-PCI loans and leases $ 87,276 $ 6,277 $ 44,005 $ 11,250 Purchased credit-impaired loans (PCI) loans The following table relates to PCI loans acquired in the CCBT acquisition and summarizes the contractually required payments, which include principal and interest, expected cash flows to be collected, and the fair value of PCI loans and leases at the acquisition date. (Dollars in thousands) Contractually required payments $ 247,812 Cash flows expected to be collected $ 207,688 Fair value of loans at acquisition $ 154,496 The recorded fair values of PCI loans acquired in the CCBT acquisition as of the acquisition date were as follows: (Dollars in thousands) Commercial: Construction and land development $ 4,116 Commercial mortgage 129,732 Other commercial real estate 3,202 Commercial and industrial 2,844 Total commercial loans 139,894 Noncommercial: Residential mortgage 13,251 Consumer 1,351 Total noncommercial loans 14,602 Total PCI loans and leases $ 154,496 The following table provides changes in the carrying value of all purchased credit-impaired loans during the nine months ended September 30, 2015 and September 30, 2014 : (Dollars in thousands) 2015 2014 Balance at January 1 $ 1,186,498 $ 1,029,426 Fair value of acquired loans 154,496 316,327 Accretion 91,642 89,775 Payments received and other changes, net (388,572 ) (439,248 ) Balance at September 30 $ 1,044,064 $ 996,280 Unpaid principal balance at September 30 $ 1,788,136 $ 1,754,882 The carrying value of loans on the cost recovery method was $6.9 million at September 30, 2015 and $33.4 million at December 31, 2014 . The cost recovery method is applied to loans when the timing of future cash flows is not reasonably estimable due to borrower nonperformance or uncertainty in the ultimate disposition of the asset. The recorded investment of PCI loans on nonaccrual status was $5.3 million and $33.4 million at September 30, 2015 and December 31, 2014 , respectively. For PCI loans, improved cash flow estimates and receipt of unscheduled loan payments result in the reclassification of nonaccretable difference to accretable yield. Accretable yield resulting from the improved ability to estimate future cash flows generally does not represent amounts previously identified as nonaccretable difference. The following table documents changes to the amount of accretable yield for the first nine months of 2015 and 2014 . (Dollars in thousands) 2015 2014 Balance at January 1 $ 418,160 $ 439,990 Additions from acquisitions 53,192 84,295 Accretion (91,642 ) (89,775 ) Reclassifications from nonaccretable difference 15,687 1,374 Changes in expected cash flows that do not affect nonaccretable difference (53,458 ) (22,068 ) Balance at September 30 $ 341,939 $ 413,816</t>
  </si>
  <si>
    <t>Allowance for Loan and Lease Losses</t>
  </si>
  <si>
    <t>Loans and Leases Receivable, Allowance [Abstract]</t>
  </si>
  <si>
    <t>Allowance</t>
  </si>
  <si>
    <t xml:space="preserve"> NOTE E - ALLOWANCE FOR LOAN AND LEASE LOSSES ("ALLL") The following tables present the activity in the ALLL for non-PCI loan and lease losses by loan class for the three months ended September 30, 2015 and September 30, 2014 : Three months ended September 30, 2015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uly 1 $ 13,079 $ 80,436 $ 804 $ 39,392 $ 4,706 $ 1,188 $ 12,705 $ 17,290 $ 1,133 $ 22,116 $ 192,849 Provision 1,189 (5,664 ) 291 (799 ) 424 (58 ) 520 871 114 450 (2,662 ) Charge-offs (336 ) (411 ) — (784 ) (7 ) — (394 ) (677 ) — (2,409 ) (5,018 ) Recoveries 129 794 15 296 16 45 314 363 3 762 2,737 Balance at September 30 $ 14,061 $ 75,155 $ 1,110 $ 38,105 $ 5,139 $ 1,175 $ 13,145 $ 17,847 $ 1,250 $ 20,919 $ 187,906 Three months ended September 30, 2014 Construction and land development - commercial Commercial mortgage Other commercial real estate Commercial and industrial Lease financing Other Residential mortgage Revolving mortgage Construction and land development - non- commercial Consumer Total Balance at July 1 $ 11,116 $ 92,129 $ 806 $ 26,909 $ 4,365 $ 612 $ 9,301 $ 16,797 $ 905 $ 13,975 $ 176,915 Provision 1,469 (8,082 ) 61 4,361 (71 ) 127 15 2,075 21 1,758 1,734 Charge-offs — (277 ) — (1,414 ) (28 ) — (231 ) (925 ) (45 ) (2,467 ) (5,387 ) Recoveries 15 476 8 227 34 — 28 174 14 867 1,843 Balance at September 30 $ 12,600 $ 84,246 $ 875 $ 30,083 $ 4,300 $ 739 $ 9,113 $ 18,121 $ 895 $ 14,133 $ 175,105 Nine months ended September 30, 2015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2,380 (11,221 ) 522 11,294 843 (2,100 ) 2,495 440 306 10,029 14,988 Charge-offs (575 ) (691 ) (178 ) (4,815 ) (28 ) — (768 ) (2,086 ) (22 ) (7,935 ) (17,098 ) Recoveries 295 1,878 34 899 38 91 757 843 74 2,270 7,179 Balance at September 30 $ 14,061 $ 75,155 $ 1,110 $ 38,105 $ 5,139 $ 1,175 $ 13,145 $ 17,847 $ 1,250 $ 20,919 $ 187,906 Nine months ended September 30, 2014 Construction and land development - commercial Commercial mortgage Other commercial real estate Commercial and industrial Lease financing Other Residential mortgage Revolving mortgage Construction and land development - non- commercial Consumer Total Balance at January 1 $ 10,335 $ 100,257 $ 1,009 $ 22,362 $ 4,749 $ 190 $ 10,511 $ 16,239 $ 681 $ 13,541 $ 179,874 Provision 2,219 (17,021 ) (167 ) 9,369 (420 ) 562 (933 ) 4,681 274 5,770 4,334 Charge-offs — (718 ) — (2,440 ) (100 ) (13 ) (649 ) (3,249 ) (138 ) (7,271 ) (14,578 ) Recoveries 46 1,728 33 792 71 — 184 450 78 2,093 5,475 Balance at September 30 $ 12,600 $ 84,246 $ 875 $ 30,083 $ 4,300 $ 739 $ 9,113 $ 18,121 $ 895 $ 14,133 $ 175,105 The net provision credits for the commercial mortgage class totaled $5.7 million and $11.2 million for the three and nine months ended September 30, 2015 , respectively, compared to net provision credits of $8.1 million and $17.0 million for the same respective periods of 2014 . The reduction in the net provision credits was attributable to higher 2015 loan growth compared to the prior year offsetting the impact of continued improvement in credit quality. Commercial and industrial loans had a net provision credit of $799 thousand and provision expense of $11.3 million for the three and nine months ended September 30, 2015 , respectively, compared to provision expense of $4.4 million and $9.4 million for the same respective periods of 2014 . The current period quarter net provision credit is driven by a reversal of previously recorded specific reserves on impaired loans. Reserves were released as refinements were made to discount rate assumptions used in estimating cash flows based on annual back testing results. The other loan class had net provision credits of $58 thousand and $2.1 million for the three and nine months ended September 30, 2015 , respectively, compared to provision expense of $127 thousand and $562 thousand for the same respective periods of 2014 . The year-to-date 2015 net provision credit was the result of the reversal of previously identified impairment on individually impaired loans due to credit quality improvement. The provision expense for the residential mortgage loan class totaled $520 thousand and $2.5 million for the three and nine months ended September 30, 2015 , respectively, compared to net provision expense of $15 thousand and a net provision credit of $933 thousand for the same respective periods of 2014 . The increases in the provision expense were attributable to newly originated non-PCI loans. In 2014, improved credit quality trends resulted in a release of reserves for the nine months ended September 30, 2014 . The provision expense for the revolving mortgage loan class totaled $871 thousand and $440 thousand for the three and nine months ended September 30, 2015 , respectively, compared to provision expense of $2.1 million and $4.7 million for the same respective periods of 2014 . The decrease for both periods was due to lower net charge-offs. The provision expense for the consumer loan class totaled $450 thousand and $10.0 million for the three and nine months ended September 30, 2015 , respectively, compared to provision expense of $1.8 million and $5.8 million for the same respective periods of 2014 . The reduction in the current period quarter provision expense was due to an adjustment to the loss rate for certain consumer loans originated during 2015. The increase in year-to-date provision expense was primarily due to higher loan growth than the prior year. The following tables present the allowance for non-PCI loan losses and the recorded investment in loans, by loan class, based on impairment method as of September 30, 2015 and December 31, 2014 : September 30, 2015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417 $ 4,007 $ 295 $ 1,154 $ 291 $ 67 $ 1,158 $ 526 $ 78 $ 498 $ 8,491 ALLL for loans and leases collectively evaluated for impairment 13,644 71,148 815 36,951 4,848 1,108 11,987 17,321 1,172 20,421 179,415 Total allowance for loan and lease losses $ 14,061 $ 75,155 $ 1,110 $ 38,105 $ 5,139 $ 1,175 $ 13,145 $ 17,847 $ 1,250 $ 20,919 $ 187,906 Loans and leases: Loans and leases individually evaluated for impairment $ 3,194 $ 92,745 $ 436 $ 16,395 $ 1,908 $ 1,464 $ 19,691 $ 4,986 $ 1,045 $ 1,098 $ 142,962 Loans and leases collectively evaluated for impairment 560,732 7,984,201 316,488 2,195,578 690,007 356,296 2,640,130 2,514,986 219,448 1,190,914 18,668,780 Total loan and leases $ 563,926 $ 8,076,946 $ 316,924 $ 2,211,973 $ 691,915 $ 357,760 $ 2,659,821 $ 2,519,972 $ 220,493 $ 1,192,012 $ 18,811,742 December 31, 2014 (Dollars in thousands) Construction Commercial Other Commercial and industrial Lease Other Residential Revolving Construction Consumer Total Allowance for loan and lease losses: ALLL for loans and leases individually evaluated for impairment $ 92 $ 8,610 $ 112 $ 1,743 $ 150 $ 1,972 $ 1,360 $ 1,052 $ 71 $ 555 $ 15,717 ALLL for loans and leases collectively evaluated for impairment 11,869 76,579 620 28,984 4,136 1,212 9,301 17,598 821 16,000 167,120 Total allowance for loan and lease losses $ 11,961 $ 85,189 $ 732 $ 30,727 $ 4,286 $ 3,184 $ 10,661 $ 18,650 $ 892 $ 16,555 $ 182,837 Loans and leases: Loans and leases individually evaluated for impairment $ 1,620 $ 82,803 $ 584 $ 11,040 $ 623 $ 2,000 $ 14,913 $ 3,675 $ 1,340 $ 995 $ 119,593 Loans and leases collectively evaluated for impairment 491,513 7,470,145 244,291 1,977,894 571,293 351,833 2,478,145 2,558,125 203,676 1,116,459 17,463,374 Total loan and leases $ 493,133 $ 7,552,948 $ 244,875 $ 1,988,934 $ 571,916 $ 353,833 $ 2,493,058 $ 2,561,800 $ 205,016 $ 1,117,454 $ 17,582,967 The following tables show the activity in the allowance for PCI loan and lease losses by loan class for the three months and nine months ended September 30, 2015 and September 30, 2014 . Three months ended September 30, 2015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uly 1 $ 569 $ 6,428 $ 69 $ 323 $ 5,842 $ 2,051 $ — $ 186 $ 15,468 Provision 632 2,187 235 118 (281 ) (151 ) — 29 2,769 Charge-offs — (48 ) (39 ) (15 ) (577 ) — (1 ) (680 ) Recoveries — — — — — — — — — Balance at September 30 $ 1,201 $ 8,567 $ 304 $ 402 $ 5,546 $ 1,323 $ — $ 214 $ 17,557 Three months ended September 30, 2014 (Dollars in thousands) Construction and land development - commercial Commercial mortgage Other commercial real estate Commercial and industrial Residential mortgage Revolving mortgage Construction and land development - noncommercial Consumer and other Total Balance at July 1 $ 3,803 $ 17,315 $ 407 $ 375 $ 7,093 $ 81 $ — $ 257 $ 29,331 Provision (1,815 ) (2,374 ) (435 ) 182 187 3,899 239 (80 ) (197 ) Charge-offs (1,633 ) (2,357 ) 106 839 (188 ) (1 ) (83 ) (17 ) (3,334 ) Recoveries — — — — — — — — — Balance at September 30 $ 355 $ 12,584 $ 78 $ 1,396 $ 7,092 $ 3,979 $ 156 $ 160 $ 25,800 Nine months ended September 30, 2015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50 $ 10,135 $ 75 $ 1,240 $ 5,820 $ 3,999 $ 183 $ 27 $ 21,629 Provision 1,148 (803 ) 229 (514 ) 21 (1,918 ) (183 ) 650 (1,370 ) Charge-offs (97 ) (765 ) — (324 ) (295 ) (758 ) — (463 ) (2,702 ) Recoveries — — — — — — — — — Balance at September 30 $ 1,201 $ 8,567 $ 304 $ 402 $ 5,546 $ 1,323 $ — $ 214 $ 17,557 Nine months ended September 30, 2014 (Dollars in thousands) Construction Commercial Other Commercial Residential Revolving Construction Consumer Total Balance at January 1 $ 1,320 $ 29,906 $ 1,354 $ 5,275 $ 11,802 $ 2,959 $ 682 $ 222 $ 53,520 Provision 1,463 (6,946 ) (1,382 ) (1,883 ) (4,289 ) 1,502 (443 ) (21 ) (11,999 ) Charge-offs (2,428 ) (10,376 ) 106 (1,996 ) (421 ) (482 ) (83 ) (41 ) (15,721 ) Recoveries — — — — — — — — — Balance at September 30 $ 355 $ 12,584 $ 78 $ 1,396 $ 7,092 $ 3,979 $ 156 $ 160 $ 25,800 The PCI loan portfolio net provision expense totaled $2.8 million during the third quarter of 2015 , compared to a net provision credit of $197 thousand during the same period of 2014 . The increase in the current period quarter provision for loan and lease losses on PCI loans resulted from a $3.9 million reclassification increasing provision expense. In the current quarter, $3.9 million was reclassified between accretable yield and the allowance for loan and lease losses that increased both accretion income and provision expense. There was no net impact on earnings as a result of this reclassification. We recorded PCI loan portfolio net provision credits of $1.4 million and $12.0 million for the nine months ended September 30, 2015 and 2014 , respectively. The decrease in the net provision credit was primarily due to lower impairment reversals on the PCI loan portfolio. The following tables show the ending balances of PCI loans and leases and related allowance by class of loans as of September 30, 2015 and December 31, 2014 : September 30, 2015 (Dollars in thousands) Construction Commercial Other Commercial Residential Revolving Construction Consumer Total ALLL for loans and leases acquired with deteriorated credit quality $ 1,201 $ 8,567 $ 304 $ 402 $ 5,546 $ 1,323 $ — $ 214 $ 17,557 Loans and leases acquired with deteriorated credit quality 41,582 568,256 18,013 17,023 334,518 59,695 347 4,630 1,044,064 December 31, 2014 (Dollars in thousands) Construction Commercial Other Commercial Residential Revolving Construction Consumer Total ALLL for loans and leases acquired with deteriorated credit quality $ 150 $ 10,135 $ 75 $ 1,240 $ 5,820 $ 3,999 $ 183 $ 27 $ 21,629 Loans and leases acquired with deteriorated credit quality 78,079 577,518 40,193 27,254 382,340 74,109 912 6,093 1,186,498 As of September 30, 2015 , and December 31, 2014 , $514.8 million and $285.6 million , respectively, in PCI loans experienced an adverse change in expected cash flows since the date of acquisition. The corresponding valuation reserve was $17.6 million and $21.6 million , respectively. The following tables provide information on non-PCI impaired loans and leases, exclusive of loans and leases evaluated collectively as a homogenous group, as of September 30, 2015 and December 31, 2014 including interest income recognized in the period during which the loans and leases were considered impaired. September 30, 2015 (Dollars in thousands) With a recorded allowance With no recorded allowance Total Unpaid Related allowance recorded Non-PCI impaired loans and leases: Construction and land development - commercial $ 1,799 $ 1,395 $ 3,194 $ 4,594 $ 417 Commercial mortgage 42,562 50,183 92,745 100,914 4,007 Other commercial real estate 312 124 436 868 295 Commercial and industrial 5,352 11,043 16,395 19,608 1,154 Lease financing 1,610 298 1,908 1,908 291 Other 1,464 — 1,464 1,540 67 Residential mortgage 9,746 9,945 19,691 21,559 1,158 Revolving mortgage 2,852 2,134 4,986 6,137 526 Construction and land development - noncommercial 1,045 — 1,045 1,045 78 Consumer 877 221 1,098 1,134 498 Total non-PCI impaired loans and leases $ 67,619 $ 75,343 $ 142,962 $ 159,307 $ 8,491 December 31, 2014 (Dollars in thousands) With a With no Total Unpaid Related Non-PCI impaired loans and leases: Construction and land development - commercial $ 996 $ 624 $ 1,620 $ 6,945 $ 92 Commercial mortgage 57,324 25,479 82,803 87,702 8,610 Other commercial real estate 112 472 584 913 112 Commercial and industrial 10,319 721 11,040 12,197 1,743 Lease financing 319 304 623 623 150 Other 2,000 — 2,000 2,000 1,972 Residential mortgage 10,198 4,715 14,913 15,746 1,360 Revolving mortgage 3,675 — 3,675 4,933 1,052 Construction and land development - noncommercial 1,077 263 1,340 1,340 71 Consumer 987 8 995 1,067 555 Total non-PCI impaired loans and leases $ 87,007 $ 32,586 $ 119,593 $ 133,466 $ 15,717 The following tables show the average non-PCI impaired loan balance and the interest income recognized by loan class for the three and nine months ended September 30, 2015 and September 30, 2014 : Three months ended September 30, 2015 Three months ended September 30, 2014 (Dollars in thousands) Average Interest income recognized Average Interest income recognized Non-PCI impaired loans and leases: Construction and land development - commercial $ 3,257 $ 37 $ 2,296 $ 26 Commercial mortgage 99,613 803 90,318 806 Other commercial real estate 539 6 1,980 7 Commercial and industrial 17,005 130 11,699 108 Lease financing 1,939 21 312 5 Other 1,543 20 42 1 Residential mortgage 19,945 141 15,071 111 Revolving mortgage 5,064 29 3,708 29 Construction and land development - noncommercial 1,027 12 1,942 27 Consumer 1,176 19 1,063 19 Total non-PCI impaired loans and leases $ 151,108 $ 1,218 $ 128,431 $ 1,139 Nine months ended September 30, 2015 Nine months ended September 30, 2014 (Dollars in thousands) Average balance Interest income recognized Average Interest income recognized Non-PCI impaired loans and leases: Construction and land development - commercial $ 3,148 $ 107 $ 1,701 $ 57 Commercial mortgage 88,614 2,405 86,131 2,522 Other commercial real estate 498 7 2,474 67 Commercial and industrial 13,815 379 14,227 461 Lease financing 1,664 55 589 26 Other 1,789 20 29 2 Residential mortgage 17,376 401 15,525 395 Revolving mortgage 4,022 68 4,069 105 Construction and land development - noncommercial 821 28 1,902 77 Consumer 1,117 58 1,710 70 Total non-PCI impaired loans and leases $ 132,864 $ 3,528 $ 128,357 $ 3,782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acquired loans accounted for under ASC 310-30, Loans and Debt Securities Acquired with Deteriorated Credit Quality, are not initially considered to be TDRs, but can be classified as such if a modification is made subsequent to acquisition. Subsequent modifications of a PCI loan accounted for in a pool that would otherwise meet the definition of a TDR is not reported, or accounted for, as a TDR since pooled PCI loans are excluded from the scope of TDR accounting. The following table provides a summary of total TDRs by accrual status. September 30, 2015 December 31, 2014 (Dollars in thousands) Accruing Nonaccruing Total Accruing Nonaccruing Total Commercial loans Construction and land development - $ 3,479 $ 630 $ 4,109 $ 2,591 $ 446 $ 3,037 Commercial mortgage 71,885 12,884 84,769 92,184 8,937 101,121 Other commercial real estate 1,889 95 1,984 2,374 449 2,823 Commercial and industrial 9,733 4,122 13,855 9,864 664 10,528 Lease 1,082 326 1,408 258 365 623 Other — — — 34 — 34 Total commercial TDRs 88,068 18,057 106,125 107,305 10,861 118,166 Noncommercial Residential mortgage 24,103 7,000 31,103 22,597 4,655 27,252 Revolving mortgage 3,592 1,313 4,905 3,675 — 3,675 Construction and land development - 1,045 — 1,045 1,391 — 1,391 Consumer and other 2,454 87 2,541 995 — 995 Total noncommercial TDRs 31,194 8,400 39,594 28,658 4,655 33,313 Total TDRs $ 119,262 $ 26,457 $ 145,719 $ 135,963 $ 15,516 $ 151,479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 The following table shows the accrual status of non-PCI and PCI TDRs. (Dollars in thousands) September 30, 2015 December 31, 2014 Accruing TDRs: PCI $ 32,370 $ 44,647 Non-PCI 86,892 91,316 Total accruing TDRs 119,262 135,963 Nonaccruing TDRs: PCI 717 2,225 Non-PCI 25,740 13,291 Total nonaccruing TDRs 26,457 15,516 All TDRs: PCI 33,087 46,872 Non-PCI 112,632 104,607 Total TDRs $ 145,719 $ 151,479 The following tables provide the types of TDRs made during the three and nine months ended September 30, 2015 and September 30, 2014 , as well as a summary of loans that were modified as a TDR during the twelve months ended September 30, 2015 and September 30, 2014 that subsequently defaulted during the three and nine months ended September 30, 2015 and September 30, 2014 . BancShares defines payment default as movement of the TDR to nonaccrual status, which is generally 90 days past due for TDRs, foreclosure or charge-off, whichever occurs first. Three months ended September 30, 2015 Thre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nstruction and land development - noncommercial 1 $ 92 — $ — — $ — — $ — Total interest only 1 92 — — — — — — Loan term extension Commercial mortgage 1 75 — — 1 462 — — Commercial and industrial 3 1,445 — — — — — — Residential mortgage — — — — 3 80 — — Construction and land development - noncommercial — — — — 2 141 — — Consumer — — — — 2 81 — — Total loan term extension 4 1,520 — — 8 764 — — Below market interest rate Construction and land development - commercial 4 193 — — — — — — Commercial mortgage 8 1,248 — — 6 3,062 1 176 Commercial and industrial 3 1,797 1 1,757 3 462 — — Other commercial real estate 2 124 — — — — — — Residential mortgage 25 1,592 4 158 11 609 1 45 Revolving mortgage 1 37 — — — — — — Construction and land development - noncommercial — — — — 3 173 — — Consumer 2 17 — — 5 162 — — Total below market interest rate 45 5,008 5 1,915 28 4,468 2 221 Discharged from bankruptcy Construction and land development - commercial 2 21 — — — — — — Commercial mortgage 2 965 1 275 1 — 1 — Commercial and industrial 2 148 — — — — — — Residential mortgage 6 395 — — — — — — Revolving mortgage 9 666 2 162 2 99 1 — Construction and land development-noncommercial — — — — — — 1 62 Consumer 6 91 2 39 1 13 — — Total discharged from bankruptcy 27 2,286 5 476 4 112 3 62 Total non-PCI restructurings 77 $ 8,906 10 $ 2,391 40 $ 5,344 5 $ 283 Nine months ended September 30, 2015 Nin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2 $ 68 — $ — 6 $ 2,449 2 $ 592 Commercial and industrial 2 1,112 1 — 2 375 — — Construction and land development - noncommercial 1 92 — — — — — — Lease financing — — — — 2 131 — — Other — — — — 1 40 — — Total interest only 5 1,272 1 — 11 2,995 2 592 Loan term extension Construction and land development - commercial 1 204 1 204 2 189 — — Commercial mortgage 7 1,406 — — 11 4,072 — — Commercial and industrial 4 1,473 — — 4 2,040 — — Lease financing — — — — 2 144 — — Residential mortgage — — — — 15 532 — — Revolving mortgage 1 9 — — — — — — Construction and land development - noncommercial — — — — 3 175 — — Consumer 1 5 — — 5 122 — — Total loan term extension 14 3,097 1 204 42 7,274 — — Below market interest rate Construction and land development - commercial 14 626 — — 10 371 — — Commercial mortgage 31 7,880 1 1,757 29 11,399 3 1,276 Commercial and industrial 13 2,476 — — 11 772 — — Other commercial real estate 2 124 — — 1 347 — — Residential mortgage 90 4,946 7 213 29 1,402 2 95 Revolving mortgage 6 140 — — 5 270 — — Construction &amp; land development - noncommercial 2 253 — — 11 590 — — Consumer 13 120 — — 5 162 — — Other 1 1,464 — — — — — — Total below market interest rate 172 18,029 8 1,970 101 15,313 5 1,371 Discharged from bankruptcy Construction and land development - commercial 2 21 — — — — — — Commercial mortgage 3 1,562 1 275 2 970 1 — Commercial and industrial 3 148 — — — — — — Residential mortgage 20 938 — — 9 691 2 288 Revolving mortgage 47 2,230 6 320 10 420 1 — Construction &amp; land development - noncommercial — — — — 1 62 1 62 Consumer 16 187 2 39 4 18 — — Total discharged from bankruptcy 91 5,086 9 634 26 2,161 5 350 Total non-PCI restructurings 282 $ 27,484 19 $ 2,808 180 $ 27,743 12 $ 2,313 Three months ended September 30, 2015 Thre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Loan term extension Construction and land development - commercial — $ — — $ — 1 $ 348 — $ — Residential mortgage — — — — — — 3 381 Total loan term extension — — — — 1 348 3 381 Below market interest rate Commercial mortgage — — — — 6 3,377 1 67 Residential mortgage 3 223 1 47 3 227 — — Total below market interest rate 3 223 1 47 9 3,604 1 67 Discharged from bankruptcy Revolving mortgage 1 105 — — — — — — Total discharged from bankruptcy 1 105 — — — — — — Total PCI restructurings 4 $ 328 1 $ 47 10 $ 3,952 4 $ 448 Nine months ended September 30, 2015 Nin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Interest only period provided Commercial mortgage — $ — — $ — 2 $ 44 2 $ 44 Total interest only — — — — 2 44 2 44 Loan term extension Construction and land development - commercial — — — — 2 348 — — Residential mortgage — — — — 1 322 4 381 Total loan term extension — — — — 3 670 4 381 Below market interest rate Construction and land development - commercial — — — — 2 308 — — Commercial mortgage — — — — 15 5,539 2 94 Residential mortgage 11 766 1 47 29 3,994 2 — Total below market interest rate 11 766 1 47 46 9,841 4 94 Discharged from bankruptcy Residential mortgage 1 78 — — 26 1,673 2 — Revolving mortgage 1 105 — — — — — — Total discharged from bankruptcy 2 183 — — 26 1,673 2 — Total PCI restructurings 13 $ 949 1 $ 47 77 $ 12,228 12 $ 519 For the three and nine months ended September 30, 2015 and September 30, 2014 , the recorded investment in TDRs subsequent to modification was not materially impacted by the modification since forgiveness of principal is not a restructuring option frequently used by BancShares.</t>
  </si>
  <si>
    <t>Other Real Estate Owned</t>
  </si>
  <si>
    <t>Banking and Thrift [Abstract]</t>
  </si>
  <si>
    <t>OTHER REAL ESTATE OWNED (OREO) The following table explains changes in other real estate owned during the nine months ended September 30, 2015 and September 30, 2014 . (Dollars in thousands) Covered Noncovered Total Balance at December 31, 2013 $ 47,081 $ 36,898 $ 83,979 Additions 25,235 16,901 42,136 Additions acquired in the 1st Financial merger — 11,591 11,591 Sales (27,756 ) (23,526 ) (51,282 ) Writedowns (9,751 ) (4,215 ) (13,966 ) Transfers (1) (5,537 ) 5,537 — Balance at September 30, 2014 $ 29,272 $ 43,186 $ 72,458 Balance at December 31, 2014 $ 22,982 $ 70,454 $ 93,436 Additions 6,202 38,022 44,224 Sales (17,539 ) (46,612 ) (64,151 ) Writedowns (1,387 ) (2,263 ) (3,650 ) Transfers (1) (2,106 ) 2,106 — Balance at September 30, 2015 $ 8,152 $ 61,707 $ 69,859 (1) Transfers include OREO balances associated with expired loss share agreements. At September 30, 2015 and December 31, 2014 , BancShares had $15.8 million and $29.0 million , respectively, of foreclosed residential real estate property in OREO. The recorded investment in consumer mortgage loans collateralized by residential real estate property in the process of foreclosure totaled $18.9 million and $24.8 million at September 30, 2015 and December 31, 2014 , respectively.</t>
  </si>
  <si>
    <t>FDIC Loss Share Receivable</t>
  </si>
  <si>
    <t>FDIC Loss Share Receivable [Abstract]</t>
  </si>
  <si>
    <t>FDIC LOSS SHARE RECEIVABLE The following table provides changes in the receivable from the FDIC for the three and nine months ended September 30, 2015 and September 30, 2014 . Three months ended September 30 Nine months ended September 30 (Dollars in thousands) 2015 2014 2015 2014 Beginning balance $ 5,808 $ 49,959 $ 28,701 $ 93,397 Amortization (2,343 ) (6,362 ) (8,835 ) (37,028 ) Net cash payments to FDIC 13,915 1,130 24,805 5,479 Post-acquisition adjustments (8,104 ) 413 (35,395 ) (16,708 ) Ending balance $ 9,276 $ 45,140 $ 9,276 $ 45,140 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L for information related to FCB's recorded payable to the FDIC for loss share agreements. Amortization reflects changes in the FDIC loss share receivable due to improvements in expected cash flows that are being recognized over the remaining term of the loss share agreement. Cash payments to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L related to those covered loans. For loans covered by loss share agreements, subsequent decreases in the amount expected to be collected from the borrower or collateral liquidation result in a provision for loan and lease losses, an increase in the ALLL and a proportional adjustment to the receivable from the FDIC for the estimated amount to be reimbursed. Subsequent increases in the amount expected to be collected from the borrower or collateral liquidation result in the reversal of some or all previously recorded provision for loan and lease losses, a decrease in the related ALLL and a proportional adjustment to the receivable from the FDIC, or prospective adjustment to the accretable yield and the related receivable from the FDIC if no provision for loan and lease losses had been recorded previously. The loss share agreements for FRB and non-single family residential loans acquired from SAB expired at the beginning of the second quarter of 2015. The loss share agreement for non-single family residential loans for Williamsburg First National Bank will expire at the beginning of the fourth quarter of 2015.</t>
  </si>
  <si>
    <t>Mortgage Servicing Rights</t>
  </si>
  <si>
    <t>Mortgage Servicing Rights [Abstract]</t>
  </si>
  <si>
    <t>Transfers and Servicing of Financial Assets [Text Block]</t>
  </si>
  <si>
    <t>MORTGAGE SERVICING RIGHTS Our portfolio of residential mortgage loans serviced for third parties was $2.10 billion and $1.95 billion as of September 30, 2015 and December 31, 2014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and nine months ended September 30 , 2015 and 2014 is presented in the following table: Three months ended September 30 Nine months ended September 30 (Dollars in thousands) 2015 2014 2015 2014 Beginning balance $ 18,162 $ — $ 16,688 $ 16 Servicing rights originated 1,857 — 4,446 — Amortization (695 ) — (2,657 ) (164 ) Servicing rights acquired in the 1st Financial merger — — — 148 Valuation allowance reversal 3 — 850 — Ending balance $ 19,327 $ — $ 19,327 $ — The following table presents the activity in the servicing asset valuation allowance for the three and nine months ended September 30 , 2015 and 2014 : Three months ended September 30 Nine months ended September 30 (Dollars in thousands) 2015 2014 2015 2014 Beginning balance $ 3 $ — $ 850 $ — Valuation allowance reversal (3 ) — (850 ) — Ending balance $ — $ — $ — $ — As of September 30, 2015 , the carrying value of BancShares' mortgage servicing rights was $19.3 million . Contractually specified mortgage servicing fees, late fees, and ancillary fees earned for the three and nine months ended September 30, 2015 were $2.8 million and $8.9 million , respectively, and are included in mortgage income in the Consolidated Statements of Income. Mortgage servicing fees, late fees or ancillary fees earned for the three and nine months ended September 30, 2014 were insignificant since the majority of the mortgage servicing rights were acquired in the Bancorporation merger on October 1, 2014. The amortization expense related to mortgage servicing rights, included as a reduction of mortgage income in the Consolidated Statements of Income, was $695 thousand for the three months ended September 30, 2015 . For the nine months ended September 30, 2015 and 2014 the amortization expense related to mortgage servicing rights was $2.7 million and $164 thousand , respectively. Amortization expense included an impairment reversal of $3 thousand and $850 thousand for the three and nine months ended September 30, 2015 . No net valuation allowance impairment was recorded for the three and nine months ended September 30, 2014 .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5 and December 31, 2014 were as follows: September 30, 2015 December 31, 2014 Discount rate - conventional fixed loans 7.05 % 7.20 % Discount rate - all loans excluding conventional fixed loans 9.05 % 9.20 % Weighted average constant prepayment rate 10.41 % 14.25 % Weighted average cost to service a loan $ 56.61 $ 56.02</t>
  </si>
  <si>
    <t>Repurchase Agreements</t>
  </si>
  <si>
    <t>Repurchase Agreements [Abstract]</t>
  </si>
  <si>
    <t>Repurchase Agreements, Resale Agreements, Securities Borrowed, and Securities Loaned Disclosure [Text Block]</t>
  </si>
  <si>
    <t>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on the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825.6 million and $418.3 million at September 30, 2015 and December 31, 2014 , respectively. The remaining contractual maturity of the securities sold under agreements to repurchase by class of collateral pledged included in short-term borrowings in the Consolidated Balance Sheets as of September 30, 2015 and December 31, 2014 is presented in the following tables. September 30, 2015 Remaining Contractual Maturity of the Agreements (Dollars in thousands) Overnight and continuous Up to 30 Days 30-90 Days Greater than 90 Days Total Repurchase agreements U.S. Treasury $ 747,206 $ — $ — $ 23,092 $ 770,298 Government agency — — — 6,908 6,908 Total borrowings $ 747,206 $ — $ — $ 30,000 $ 777,206 Gross amount of recognized liabilities for repurchase agreements $ 777,206 December 31, 2014 Remaining Contractual Maturity of the Agreements Overnight and continuous Up to 30 Days 30-90 Days Greater than 90 Days Total Repurchase agreements U.S. Treasury $ 162,924 $ — $ — $ 23,086 $ 186,010 Government agency — — — 6,914 6,914 Mortgage-backed securities 131,501 — — — 131,501 Total borrowings $ 294,425 $ — $ — $ 30,000 $ 324,425 Gross amount of recognized liabilities for repurchase agreements $ 324,425</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we are unable to observe recent market transactions for identical or similar instruments.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Principal active markets for equity prices include published exchanges such as Nasdaq composite and New York Stock Exchange. The inputs used to calculate fair value of equity securities are considered level 1 inputs. Loans held for sale. Certain residential real estate loans are originated to be sold to investors, which are carried at fair value as BancShares elected the fair value option on loans held for sale in 2014. The fair value is based on quoted market prices for similar types of loans. Accordingly, the inputs used to calculate fair value of residential real estate loans held for sale are classified as level 2 inputs.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loss share agreements.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Interest rate swap .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September 30, 2015 and December 31, 2014 . The carrying value and fair value for these assets and liabilities are equivalent because they are relatively short term in nature and there is no interest rate or credit risk that would cause the fair value to differ from the carrying value. (Dollars in thousands) September 30, 2015 December 31, 2014 Carrying value Fair value Carrying value Fair value Cash and due from banks $ 546,444 $ 546,444 $ 604,182 $ 604,182 Overnight investments 2,368,132 2,368,132 1,724,919 1,724,919 Investment securities available for sale 6,690,578 6,690,578 7,171,917 7,171,917 Investment securities held to maturity 301 314 518 544 Loans held for sale 71,874 71,874 63,696 63,696 Net loans and leases 19,650,343 19,038,274 18,564,999 18,046,497 Receivable from the FDIC for loss share agreements (1) 9,276 9,276 28,701 18,218 Income earned not collected 67,368 67,368 57,254 57,254 Federal Home Loan Bank stock 37,511 37,511 39,113 39,113 Mortgage servicing rights 19,327 22,358 16,688 16,736 Deposits 26,719,375 26,050,802 25,678,577 25,164,683 Short-term borrowings 759,757 759,757 987,184 987,184 Long-term obligations 705,418 722,180 351,320 367,732 Payable to the FDIC for loss share agreements 124,038 131,711 116,535 122,168 Accrued interest payable 5,950 5,950 8,194 8,194 Interest rate swap 2,331 2,331 4,337 4,337 (1) At September 30, 2015 , the carrying value of the FDIC receivable approximates the fair value due to the short term nature of the majority of loss share agreements. At December 31, 2014 , the fair value of the FDIC receivable is estimated based on discounted future cash flows using current discount rates and excludes receivable related to accretable yield to be amortized in prospective periods. Among BancShares' assets and liabilities, investment securities available for sale, loans held for sale and interest rates swaps accounted for as cash flow hedges are reported at their fair values on a recurring basis. For assets and liabilities carried at fair value on a recurring basis, the following table provides fair value information as of September 30, 2015 and December 31, 2014 . September 30, 2015 Fair value measurements using: (Dollars in thousands) Fair value Level 1 inputs Level 2 inputs Level 3 inputs Assets measured at fair value Investment securities available for sale U.S. Treasury $ 1,691,502 $ — $ 1,691,502 $ — Government agency 634,904 — 634,904 — Mortgage-backed securities 4,362,561 — 4,362,561 — Equity securities 1,611 1,611 — — Total investment securities available for sale $ 6,690,578 $ 1,611 $ 6,688,967 $ — Loans held for sale $ 71,874 $ — $ 71,874 $ — Liabilities measured at fair value Interest rate swaps accounted for as cash flow hedges $ 2,331 $ — $ 2,331 $ — December 31, 2014 Fair value measurements using: Fair value Level 1 inputs Level 2 inputs Level 3 inputs Assets measured at fair value Investment securities available for sale U.S. Treasury $ 2,629,670 $ — $ 2,629,670 $ — Government agency 908,817 — 908,817 — Mortgage-backed securities 3,633,304 — 3,633,304 — Municipal securities 126 — 126 — Total investment securities available for sale $ 7,171,917 $ — $ 7,171,917 $ — Loans held for sale $ 63,696 $ — $ 63,696 $ — Liabilities measured at fair value Interest rate swaps accounted for as cash flow hedges $ 4,337 $ — $ 4,337 $ — There were no transfers between levels during the nine months ended September 30, 2015 . Fair Value Option Beginning in the fourth quarter of 2014, BancShares elected the fair value option for residential real estate loans held for sale. This election reduces certain timing differences in the Consolidated Statement of Income and better aligns with the management of the portfolio from a business perspective. The following table summarizes the difference between the aggregate fair value and the aggregate unpaid principal balance for residential real estate loans held for sale measured at fair value as of September 30, 2015 and December 31, 2014 . September 30, 2015 (Dollars in thousands) Fair Value Aggregate Unpaid Principal Balance Difference Loans held for sale $ 71,874 $ 69,858 $ 2,016 December 31, 2014 Fair Value Aggregate Unpaid Principal Balance Difference Loans held for sale $ 63,696 $ 62,996 $ 700 No loans held for sale were 90 or more days past due or on nonaccrual status as of September 30, 2015 or December 31, 2014 . The changes in fair value for residential real estate loans held for sale for which we elected the fair value option are included in the table below for the three and nine months ended September 30, 2015 . Three months ended September 30, 2015 Nine months ended September 30, 2015 (Dollars in thousands) Gains(Losses) From Fair Value Changes Gains(Losses) From Fair Value Changes Loans held for sale $ 1,347 $ 1,316 The changes in fair value in the table above are recorded as a component of mortgage income on the Consolidated Statements of Income. Certain other assets are adjusted to their fair value on a nonrecurring basis, including impaired loans, OREO,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date. If significant changes are noted, the asset manager orders a new valuation or adjusts the valuation accordingly. Expected cash flows are determined using expected payment information at the individual loan level, discounted using the effective interest rate. The effective interest rate generally ranges between 2 and 16 percent. 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See Note H for further information on the discount rates, prepayment rates and the weighted average cost to service the loans. For financial assets and liabilities carried at fair value on a nonrecurring basis, the following table provides fair value information as of September 30, 2015 and December 31, 2014 . September 30, 2015 Fair value measurements using: (Dollars in thousands) Fair value Level 1 inputs Level 2 inputs Level 3 inputs Impaired loans $ 61,621 $ — $ — $ 61,621 Other real estate not covered under loss share agreements remeasured during current year 39,996 — — 39,996 Other real estate covered under loss share agreements remeasured during current year 3,250 — — 3,250 December 31, 2014 Fair value measurements using: Fair value Level 1 inputs Level 2 inputs Level 3 inputs Impaired loans $ 73,170 $ — $ — $ 73,170 Other real estate not covered under loss share agreements remeasured during current year 40,714 — — 40,714 Other real estate covered under loss share agreements remeasured during current year 17,664 — — 17,664 Mortgage servicing rights 13,562 — — 13,562 No financial liabilities were carried at fair value on a nonrecurring basis as of September 30, 2015 and December 31, 2014 .</t>
  </si>
  <si>
    <t>Employee Benefit Plans</t>
  </si>
  <si>
    <t>General Discussion of Pension and Other Postretirement Benefits [Abstract]</t>
  </si>
  <si>
    <t>EMPLOYEE BENEFIT PLANS BancShares sponsors noncontributory defined benefit pension plans for its qualifying employees (BancShares Plan) and legacy Bancorporation employees (Bancorporation Plan). Net periodic benefit cost is a component of employee benefits expense. BancShares Plan For the three and nine months ended September 30, 2015 and 2014 , the components of net periodic benefit cost are as follows: Three months ended September 30 Nine months ended September 30 (Dollars in thousands) 2015 2014 2015 2014 Service cost $ 3,358 $ 3,081 $ 10,561 $ 9,247 Interest cost 6,732 6,402 20,230 19,209 Expected return on assets (8,302 ) (7,296 ) (24,896 ) (23,448 ) Amortization of prior service cost 53 53 158 158 Amortization of net actuarial loss 2,863 769 8,531 3,861 Net periodic benefit cost $ 4,704 $ 3,009 $ 14,584 $ 9,027 Bancorporation Plan For the three and nine months ended September 30, 2015 , the components of net periodic benefit cost are as follows: Three months ended September 30 Nine months ended September 30 (Dollars in thousands) 2015 2015 Service cost $ 641 $ 2,506 Interest cost 1,540 4,795 Expected return on assets (2,873 ) (8,612 ) Amortization of prior service cost — — Amortization of net actuarial loss — — Net periodic benefit cost $ (692 ) $ (1,311 ) No contributions were made during the three and nine months ended September 30, 2015 to the BancShares or Bancorporation pension plans. BancShares does not expect to make any contributions to either of the defined benefit pension plans during 2015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September 30, 2015 , BancShares had unused commitments totaling $7.76 billion , compared to $7.19 billion at December 31, 2014 . Total unfunded commitments relating to investments in affordable housing projects totaled $32.0 million and $16.8 million at September 30, 2015 and December 31, 2014 , respectively, and are included in other liabilities on BancShares' Consolidated Balance Sheets. 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At September 30, 2015 and December 31, 2014 , BancShares had standby letters of credit amounting to $85.2 million and $77.4 million , respectively. The credit risk related to the issuance of these letters of credit is essentially the same as that involved in extending loans to clients and, therefore, these letters of credit are collateralized when necessary. 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120 days of its sale, the investor may require BancShares to repurchase the loan or to repay a portion of the sale proceeds. Other liabilities included reserves of $3.1 million and $3.2 million as of September 30, 2015 and December 31, 2014 , respectively, for estimated losses arising from these standard representation and warranty provisions. BancShares has recorded a receivable from the FDIC totaling $9.3 million and $28.7 million as of September 30, 2015 and December 31, 2014 ,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 The loss share agreements for five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loss share agreements. As of September 30, 2015 and December 31, 2014 , the estimated clawback liability was $124.0 million and $116.5 million , respectively.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Transactions With Related Persons</t>
  </si>
  <si>
    <t>Related Party Transactions [Abstract]</t>
  </si>
  <si>
    <t>Related Party Transactions Disclosure</t>
  </si>
  <si>
    <t>TRANSACTIONS WITH RELATED PERSONS BancShares had, and expects to have in the future, banking transactions in the ordinary course of business with directors, officers and their associates (Related Persons) and entities that are controlled by Related Persons. On September 4, 2015, FCB signed a definitive agreement to sell certain assets and liabilities of its branch office located at 800 South Lafayette in Shelby, North Carolina to The Fidelity Bank, a financial institution controlled by Related Persons. The branch sale is anticipated to close on December 4, 2015. In connection with the sale, FCB will receive a 1 percent premium on deposits sold. The premium is not expected to be material.</t>
  </si>
  <si>
    <t>Derivatives</t>
  </si>
  <si>
    <t>Summary of Derivative Instruments [Abstract]</t>
  </si>
  <si>
    <t>DERIVATIVES At September 30, 2015 , BancShares had an interest rate swap entered into during 2011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 The following table provides the notional amount of the interest rate swap and the fair value of the liability as of September 30, 2015 and December 31, 2014 . September 30, 2015 December 31, 2014 (Dollars in thousands) Notional amount Estimated fair value of liability Notional amount Estimated fair value of liability 2011 interest rate swap hedging variable rate exposure on trust preferred securities 2011-2016 $ 93,500 $ 2,331 $ 93,500 $ 4,337 The interest rate swap is used for interest rate risk management purposes and converts variable-rate exposure on outstanding debt to a fixed rate. The interest rate swap has a notional amount of $93.5 million , representing the amount of variable rate trust preferred capital securities issued during 2006 and still outstanding at the swap inception date. The interest rate swap hedges interest payments through June 2016 and requires fixed-rate payments by BancShares at 5.50 percent in exchange for variable-rate payments of 175 basis points above the three-month LIBOR, which is equal to the interest paid to the holders of the trust preferred capital securities. Settlement of the swap occurs quarterly. As of September 30, 2015 and December 31, 2014 , collateral with a fair value of $2.0 million and $7.0 million , respectively, was pledged to secure the existing obligation under the interest rate swap. 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 of income. BancShares’ interest rate swap has been fully effective since inception. Therefore, changes in the fair value of the interest rate swap have had no impact on net income. For the three months ended September 30, 2015 and 2014 , BancShares recognized interest expense of $829 thousand and $840 thousand , respectively, resulting from incremental interest paid to the interest rate swap counterparty, none of which related to ineffectiveness. For the nine months ended September 30, 2015 and 2014 , BancShares recognized interest expense of $2.5 million during both periods, resulting from incremental interest paid to the interest swap counterparty, none of which related to ineffectiveness. BancShares monitors the credit risk of the interest rate swap counterparty.</t>
  </si>
  <si>
    <t>Accumulated Other Comprehensive Income (Loss)</t>
  </si>
  <si>
    <t>Accumulated Other Comprehensive Income (Loss), Net of Tax [Abstract]</t>
  </si>
  <si>
    <t>ACCUMULATED OTHER COMPREHENSIVE INCOME (LOSS) Accumulated other comprehensive income (loss) included the following as of September 30, 2015 and December 31, 2014 : September 30, 2015 December 31, 2014 (Dollars in thousands) Accumulated other comprehensive income (loss) Deferred tax expense (benefit) Accumulated other comprehensive income (loss), net of tax Accumulated other comprehensive income (loss) Deferred tax expense (benefit) Accumulated other comprehensive income (loss), net of tax Unrealized gains on investment securities available for sale, net $ 26,926 $ 10,298 $ 16,628 $ 8,343 $ 3,245 $ 5,098 Unrealized loss on cash flow hedge (2,331 ) (877 ) (1,454 ) (4,337 ) (1,673 ) (2,664 ) Funded status of defined benefit plans (82,007 ) (31,957 ) (50,050 ) (90,696 ) (35,281 ) (55,415 ) Total $ (57,412 ) $ (22,536 ) $ (34,876 ) $ (86,690 ) $ (33,709 ) $ (52,981 ) The following table highlights changes in accumulated other comprehensive income (loss) by component for the three and nine months ended September 30, 2015 and September 30, 2014 : Three months ended September 30, 2015 (Dollars in thousands) Unrealized gains (losses) on available for sale securities 1 Gains (losses) on cash flow hedges 1 Defined benefit pension items 1 Total Beginning balance $ 2,604 $ (1,875 ) $ (51,888 ) $ (51,159 ) Other comprehensive income (loss) before reclassifications 17,494 421 — 17,915 Amounts reclassified from accumulated other comprehensive (loss) income (3,470 ) — 1,838 (1,632 ) Net current period other comprehensive income 14,024 421 1,838 16,283 Ending balance $ 16,628 $ (1,454 ) $ (50,050 ) $ (34,876 ) Three months ended September 30, 2014 Unrealized gains (losses) on available for sale securities 1 Gains (losses) on cash flow hedges 1 Defined benefit pension items 1 Total Beginning balance $ 16,490 $ (3,643 ) $ (8,790 ) $ 4,057 Other comprehensive (loss) income before reclassifications (7,000 ) 582 — (6,418 ) Amounts reclassified from accumulated other comprehensive income (loss) — — 503 503 Net current period other comprehensive (loss) income (7,000 ) 582 503 (5,915 ) Ending balance $ 9,490 $ (3,061 ) $ (8,287 ) $ (1,858 ) Nine months ended September 30, 2015 Unrealized gains (losses) on available for sale securities 1 Gains (losses) on cash flow hedges 1 Defined benefit pension items 1 Total Beginning balance $ 5,098 $ (2,664 ) $ (55,415 ) $ (52,981 ) Other comprehensive income before reclassifications 18,222 1,210 — 19,432 Amounts reclassified from accumulated other comprehensive (loss) income (6,692 ) — 5,365 (1,327 ) Net current period other comprehensive income 11,530 1,210 5,365 18,105 Ending balance $ 16,628 $ (1,454 ) $ (50,050 ) $ (34,876 ) Nine months ended September 30, 2014 Unrealized gains (losses) on available for sale securities 1 Gains (losses) on cash flow hedges 1 Defined benefit pension items 1 Total Beginning balance $ (10,091 ) $ (4,434 ) $ (10,743 ) $ (25,268 ) Other comprehensive income before reclassifications 19,581 1,373 — 20,954 Amounts reclassified from accumulated other comprehensive loss — — 2,456 2,456 Net current period other comprehensive income 19,581 1,373 2,456 23,410 Ending balance $ 9,490 $ (3,061 ) $ (8,287 ) $ (1,858 ) 1 All amounts are net of tax. Amounts in parentheses indicate debits. The following table presents the amounts reclassified from accumulated other comprehensive income (loss) and the line item affected in the statement where net income is presented for the nine months ended September 30, 2015 and September 30, 2014 : (Dollars in thousands) Three months ended September 30, 2015 Details about accumulated other comprehensive income (loss) Amount reclassified from accumulated other comprehensive income (loss) 1 Affected line item in the statement where net income is presented Unrealized gains and losses on available for sale securities $ 5,564 Securities gains (2,094 ) Income taxes $ 3,470 Net income Amortization of defined benefit pension items Prior service costs $ (53 ) Employee benefits Actuarial losses (2,863 ) Employee benefits (2,916 ) Employee benefits 1,078 Income taxes $ (1,838 ) Net income Total reclassifications for the period $ 1,632 Three months ended September 30, 2014 Details about accumulated other comprehensive income (loss) Amount reclassified from accumulated other comprehensive income (loss) 1 Affected line item in the statement where net income is presented Amortization of defined benefit pension items Prior service costs $ (53 ) Employee benefits Actuarial losses (769 ) Employee benefits (822 ) Employee benefits 319 Income taxes $ (503 ) Net income Total reclassifications for the period $ (503 ) Nine months ended September 30, 2015 Details about accumulated other comprehensive income (loss) Amount reclassified from accumulated other comprehensive income (loss) 1 Affected line item in the statement where net income is presented Unrealized gains and losses on available for sale securities $ 10,837 Securities gains (4,145 ) Income taxes $ 6,692 Net income Amortization of defined benefit pension items Prior service costs $ (158 ) Employee benefits Actuarial losses (8,531 ) Employee benefits (8,689 ) Employee benefits 3,324 Income taxes $ (5,365 ) Net income Total reclassifications for the period $ 1,327 Nine months ended September 30, 2014 Details about accumulated other comprehensive icnome (loss) Amount reclassified from accumulated other comprehensive income (loss) 1 Affected line item in the statement where net income is presented Amortization of defined benefit pension items Prior service costs $ (158 ) Employee benefits Actuarial losses (3,861 ) Employee benefits (4,019 ) Employee benefits 1,563 Income taxes $ (2,456 ) Net income Total reclassifications for the period $ (2,456 ) 1 Amounts in parentheses indicate debits to profit/loss.</t>
  </si>
  <si>
    <t>Accounting Policies and Basis of Presentation Policies (Policies)</t>
  </si>
  <si>
    <t>Reclassification, Policy [Policy Text Block]</t>
  </si>
  <si>
    <t>Reclassifications Prior period financial statements reflect the retrospective application of Accounting Standards Update (ASU) 2014-01, Investments - Equity Method and Joint Ventures (Topic 323): Accounting for Investments Qualified Affordable Housing Projects which was adopted effective in the fourth quarter of 2014 and did not have a material impact on our consolidated financial condition or results of operations. In certain instances other than the retrospective adoption of ASU 2014-01, amounts reported in prior years' consolidated financial statements have been reclassified to conform to the current financial statement presentation. Such reclassifications had no effect on previously reported shareholders' equity or net income.</t>
  </si>
  <si>
    <t>Use of Estimates, Policy [Policy Text Block]</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DIC for loss share agreements • Income tax assets, liabilities and expense</t>
  </si>
  <si>
    <t>New Accounting Pronouncements, Policy [Policy Text Block]</t>
  </si>
  <si>
    <t>Recently Adopted Accounting Pronouncements Financial Accounting Standards Board (FASB) Accounting Standards Update (ASU) 2015-10, Technical Corrections and Improvements The amendments in this ASU represent changes to clarify the Codification, correct unintended application of guidance and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e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ere effective upon issuance. We adopted the amendments effective second quarter of 2015. The adoption did not have an impact on our consolidated financial position or consolidated results of operations. FASB ASU 2015-08, Business Combinations (Topic 805): Pushdown Accounting - Amendments to Securities and Exchange Commission (SEC) Paragraphs Pursuant to Staff Accounting Bulletin No. 115 The amendments in this ASU remove references to SEC Staff Accounting Bulletin (SAB) Topic 5.J as the SEC staff previously rescinded its guidance with the issuance of SAB No. 115 when the FASB issued its own pushdown accounting guidance in ASU 2014-17, an amendment we adopted effective fourth quarter of 2014. We adopted the amendments in ASU 2015-08 effective second quarter of 2015. The adoption did not have an impact on our consolidated financial position or consolidated results of operations. FASB ASU 2014-14, Receivables - Troubled Debt Restructurings by Creditors (Subtopic 310-40): Classification of Certain Government-Guaranteed Mortgage Loans upon Foreclosure 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mendments in this ASU were effective for public business entities for annual periods, and interim periods within those annual periods, beginning after December 15, 2014. We adopted this guidance effective first quarter of 2015. The initial adoption did not have any effect on our consolidated financial position or consolidated results of operations. FASB ASU 2014-11, Transfers and Servicing (Topic 860) 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accounting changes in this ASU were effective for fiscal years beginning after December 15, 2014. In addition, the disclosures for certain transactions accounted for as a sale were effective for the fiscal period beginning after December 15, 2014, while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I . FASB ASU 2014-04, Receivables-Troubled Debt Restructurings by Creditors (Subtopic 310-40) 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F. FASB ASU 2014-01, Investments - Equity Method and Joint Ventures (Topic 323) - Accounting for Investments in Qualified Affordable Housing Projects This ASU permits an accounting policy election to account for investments in qualified affordable housing projects (LIHTC)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Accounting Standards Codification (ASC) 970-323. The decision to apply the proportional amortization method of accounting will be applied consistently to all qualifying affordable housing project investments rather than a decision to be applied to individual investments. BancShares early adopted the guidance effective in the fourth quarter of 2014. Previously, LIHTC investments were accounted for under the cost or equity method, and the amortization was recorded as a reduction to other noninterest income, with the tax credits and other benefits received recorded as a component of the provision for income taxes. BancShares believes the proportional amortization method better represents the economics of LIHTC investments and provides users with a better understanding of the returns from such investments than the cost or equity method. LIHTC investments were $74.5 million and $57.1 million at September 30, 2015 and December 31, 2014 , respectively, and are included in "other assets" on the Consolidated Balance Sheets. The cumulative effect of the retrospective application of the change in amortization method was a $2.4 million decrease to both "other assets" and "retained earnings" on the Consolidated Balance Sheets as of January 1, 2012. Under the new amortization method of accounting, amortization expense is recognized in income tax expense in the Consolidated Statements of Income and is offset by the tax effect of tax losses and tax credits received from the investments. This change resulted in a reclassification of expense previously recorded as a reduction in other noninterest income to income tax expense along with additional amortization recognized under the new method of accounting in the Consolidated Statements of Income. An additional change resulting from the new amortization method of accounting was that a deferred tax asset or liability no longer exists as a result of these investments, thus in the retrospective application of the new method, the removal of the deferred tax asset previously reported as well as the additional amortization of the investments, both recorded in other assets, reflected in the Consolidated Balance Sheets were removed. We do not believe the impact of this change in accounting principle is material. Recently Issued Accounting Pronouncements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interim and annual periods beginning after December 15, 2015 for public business entities, and is to be applied retrospectively. Early adoption is permitted. We will adopt the guidance effective in the first quarter of 2016 and do not anticipate any impact on our consolidated financial position or consolidated results of operations as a result of adoption.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eriods beginning after December 15, 2015 for public business entities. Early adoption is permitted. We will adopt the guidance effective in the first quarter of 2016 and do not anticipate any significant impact on our consolidated financial position or consolidated results of operations as a result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 Business Combinations (Tables)</t>
  </si>
  <si>
    <t>Pro Forma Financial Information for Bancorporation Acquisition</t>
  </si>
  <si>
    <t xml:space="preserve"> Three months ended September 30 Nine months ended September 30 (Dollars in thousands) 2014 2014 Total revenue (interest income plus noninterest income) $ 341,927 $ 995,704 Net loss $ (127,768 ) $ (50,279 ) The merger transaction between BancShares and Bancorporation constituted a triggering event for which Bancorporation undertook a goodwill impairment assessment. Based on the analysis performed, Bancorporation determined that its fair value did not support the goodwill recorded; therefore, Bancorporation recorded a $166.8 million goodwill impairment charge to write-off a portion of goodwill prior to the October 1, 2014 effective date of the merger. This goodwill impairment is included in the pro forma financial results for the quarter and nine months ended September 30, 2014.</t>
  </si>
  <si>
    <t>Schedule of assets acquired and liabilities assumed</t>
  </si>
  <si>
    <t>The following table provides the identifiable assets acquired and liabilities assumed at their estimated fair values as of the acquisition date. (Dollars in thousands) As recorded by FCB Assets Cash and cash equivalents $ 19,622 Investment securities 35,413 Loans 154,496 Intangible assets 690 Other assets 1,714 Total assets acquired 211,935 Liabilities Deposits 266,352 Short-term borrowings 5,501 Other liabilities 667 Total liabilities assumed 272,520 Fair value of net liabilities assumed (60,585 ) Cash received from FDIC 103,515 Gain on acquisition of CCBT $ 42,930</t>
  </si>
  <si>
    <t>Investments (Tables)</t>
  </si>
  <si>
    <t>Aggregate Values And Unrealized Gains And Losses Of Investment Securities</t>
  </si>
  <si>
    <t>The amortized cost and fair value of investment securities classified as available for sale and held to maturity at September 30, 2015 and December 31, 2014 , are as follows: September 30, 2015 (Dollars in thousands) Cost Gross unrealized gains Gross unrealized losses Fair value Investment securities available for sale U.S. Treasury $ 1,685,794 $ 5,708 $ — $ 1,691,502 Government agency 633,162 1,742 — 634,904 Mortgage-backed securities 4,343,105 26,375 6,919 4,362,561 Equity securities 1,591 20 — 1,611 Total investment securities available for sale $ 6,663,652 $ 33,845 $ 6,919 $ 6,690,578 December 31, 2014 Cost Gross Gross unrealized Fair U.S. Treasury $ 2,626,900 $ 2,922 $ 152 $ 2,629,670 Government agency 908,362 702 247 908,817 Mortgage-backed securities 3,628,187 16,964 11,847 3,633,304 Municipal securities 125 1 — 126 Total investment securities available for sale $ 7,163,574 $ 20,589 $ 12,246 $ 7,171,917 September 30, 2015 Cost Gross Gross unrealized Fair Investment securities held to maturity Mortgage-backed securities $ 301 $ 13 $ — $ 314 December 31, 2014 Cost Gross Gross unrealized Fair Mortgage-backed securities $ 518 $ 26 $ — $ 544</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September 30, 2015 December 31, 2014 (Dollars in thousands) Cost Fair value Cost Fair value Investment securities available for sale Non-amortizing securities maturing in: One year or less $ 673,879 $ 675,164 $ 447,866 $ 447,992 One through five years 1,645,077 1,651,242 3,087,521 3,090,621 Mortgage-backed securities 4,343,105 4,362,561 3,628,187 3,633,304 Equity securities 1,591 1,611 — — Total investment securities available for sale $ 6,663,652 $ 6,690,578 $ 7,163,574 $ 7,171,917 Investment securities held to maturity Mortgage-backed securities held to maturity $ 301 $ 314 $ 518 $ 544</t>
  </si>
  <si>
    <t>Securities Gains (Losses)</t>
  </si>
  <si>
    <t>For each period presented, securities gains (losses) included the following: Three months ended September 30 Nine months ended September 30 (Dollars in thousands) 2015 2014 2015 2014 Gross gains on sales of investment securities available for sale $ 5,564 $ — $ 10,850 $ — Gross losses on sales of investment securities available for sale — — (13 ) — Total net securities gain $ 5,564 $ — $ 10,837 $ —</t>
  </si>
  <si>
    <t>Investment Securities With Unrealized Losses</t>
  </si>
  <si>
    <t>The following table provides information regarding securities with unrealized losses as of September 30, 2015 and December 31, 2014 . September 30, 2015 Less than 12 months 12 months or more Total (Dollars in thousands) Fair value Unrealized losses Fair value Unrealized losses Fair value Unrealized losses Investment securities available for sale: Mortgage-backed securities $ 911,980 $ 3,024 $ 300,157 $ 3,895 $ 1,212,137 $ 6,919 Total $ 911,980 $ 3,024 $ 300,157 $ 3,895 $ 1,212,137 $ 6,919 December 31, 2014 Less than 12 months 12 months or more Total Fair Unrealized Fair Unrealized Fair Unrealized Investment securities available for sale: U.S. Treasury $ 338,612 $ 151 $ 1,015 $ 1 $ 339,627 $ 152 Government agency 261,288 247 — — 261,288 247 Mortgage-backed securities 573,374 1,805 831,405 10,042 1,404,779 11,847 Total $ 1,173,274 $ 2,203 $ 832,420 $ 10,043 $ 2,005,694 $ 12,246</t>
  </si>
  <si>
    <t>Loans and Leases (Tables)</t>
  </si>
  <si>
    <t>Loans And Leases Outstanding</t>
  </si>
  <si>
    <t>Loans and leases outstanding included the following at September 30, 2015 and December 31, 2014 : (Dollars in thousands) September 30, 2015 December 31, 2014 Non-PCI loans and leases: Commercial: Construction and land development $ 563,926 $ 493,133 Commercial mortgage 8,076,946 7,552,948 Other commercial real estate 316,924 244,875 Commercial and industrial 2,211,973 1,988,934 Lease financing 691,915 571,916 Other 357,760 353,833 Total commercial loans 12,219,444 11,205,639 Noncommercial: Residential mortgage 2,659,821 2,493,058 Revolving mortgage 2,519,972 2,561,800 Construction and land development 220,493 205,016 Consumer 1,192,012 1,117,454 Total noncommercial loans 6,592,298 6,377,328 Total non-PCI loans and leases 18,811,742 17,582,967 PCI loans: Commercial: Construction and land development 41,582 78,079 Commercial mortgage 568,256 577,518 Other commercial real estate 18,013 40,193 Commercial and industrial 17,023 27,254 Other 2,087 3,079 Total commercial loans 646,961 726,123 Noncommercial: Residential mortgage 334,518 382,340 Revolving mortgage 59,695 74,109 Construction and land development 347 912 Consumer 2,543 3,014 Total noncommercial loans 397,103 460,375 Total PCI loans 1,044,064 1,186,498 Total loans and leases $ 19,855,806 $ 18,769,465</t>
  </si>
  <si>
    <t>Composition Of The Loans And Leases Outstanding By Credit Quality Indicator</t>
  </si>
  <si>
    <t>Non-PCI loans and leases outstanding at September 30, 2015 and December 31, 2014 by credit quality indicator are provided below: September 30, 2015 (Dollars in thousands) Non-PCI commercial loans and leases Grade: Construction and land development Commercial mortgage Other commercial real estate Commercial and industrial Lease financing Other Total non-PCI commercial loans and leases Pass $ 555,833 $ 7,821,706 $ 314,171 $ 2,070,568 $ 683,265 $ 354,222 $ 11,799,765 Special mention 5,606 107,790 285 16,812 5,161 1,828 137,482 Substandard 2,487 143,536 1,010 15,241 3,163 1,710 167,147 Doubtful — 647 — 1,544 326 — 2,517 Ungraded — 3,267 1,458 107,808 — — 112,533 Total $ 563,926 $ 8,076,946 $ 316,924 $ 2,211,973 $ 691,915 $ 357,760 $ 12,219,444 December 31, 2014 Non-PCI commercial loans and leases Construction and land Commercial Other Commercial and Lease financing Other Total non-PCI commercial loans and leases Pass $ 474,374 $ 7,284,714 $ 242,053 $ 1,859,415 $ 564,319 $ 349,111 $ 10,773,986 Special mention 13,927 129,247 909 27,683 3,205 1,384 176,355 Substandard 4,720 134,677 1,765 8,878 3,955 3,338 157,333 Doubtful — 2,366 — 164 365 — 2,895 Ungraded 112 1,944 148 92,794 72 — 95,070 Total $ 493,133 $ 7,552,948 $ 244,875 $ 1,988,934 $ 571,916 $ 353,833 $ 11,205,639 September 30, 2015 Non-PCI noncommercial loans and leases (Dollars in thousands) Residential mortgage Revolving mortgage Construction and land development Consumer Total non-PCI noncommercial Current $ 2,615,954 $ 2,503,750 $ 216,736 $ 1,181,710 $ 6,518,150 30-59 days past due 24,179 9,936 2,539 6,889 43,543 60-89 days past due 7,640 2,031 642 2,091 12,404 90 days or greater past due 12,048 4,255 576 1,322 18,201 Total $ 2,659,821 $ 2,519,972 $ 220,493 $ 1,192,012 $ 6,592,298 December 31, 2014 Non-PCI noncommercial loans and leases Residential Revolving Construction Consumer Total non-PCI noncommercial Current $ 2,454,797 $ 2,542,807 $ 202,344 $ 1,110,153 $ 6,310,101 30-59 days past due 23,288 11,097 1,646 4,577 40,608 60-89 days past due 6,018 2,433 824 1,619 10,894 90 days or greater past due 8,955 5,463 202 1,105 15,725 Total $ 2,493,058 $ 2,561,800 $ 205,016 $ 1,117,454 $ 6,377,328 PCI loans and leases outstanding at September 30, 2015 and December 31, 2014 by credit quality indicator are provided below: September 30, 2015 (Dollars in thousands) PCI commercial loans Grade: Construction and land development Commercial mortgage Other commercial real estate Commercial and industrial Other Total PCI commercial loans Pass $ 18,236 $ 302,848 $ 8,519 $ 10,744 $ 775 $ 341,122 Special mention 2,250 94,955 — 1,462 — 98,667 Substandard 16,806 159,148 9,048 4,395 1,312 190,709 Doubtful 4,290 10,967 — 292 — 15,549 Ungraded — 338 446 130 — 914 Total $ 41,582 $ 568,256 $ 18,013 $ 17,023 $ 2,087 $ 646,961 December 31, 2014 PCI commercial loans Construction Commercial Other Commercial Other Total PCI commercial Pass $ 13,514 $ 300,187 $ 11,033 $ 16,637 $ 801 $ 342,172 Special mention 6,063 98,724 16,271 4,137 — 125,195 Substandard 53,739 171,920 12,889 6,312 2,278 247,138 Doubtful 2,809 6,302 — 130 — 9,241 Ungraded 1,954 385 — 38 — 2,377 Total $ 78,079 $ 577,518 $ 40,193 $ 27,254 $ 3,079 $ 726,123 September 30, 2015 PCI noncommercial loans (Dollars in thousands) Residential Revolving Construction Consumer Total PCI noncommercial Current $ 286,402 $ 54,594 $ 347 $ 2,322 $ 343,665 30-59 days past due 14,514 1,234 — 90 15,838 60-89 days past due 6,103 307 — 131 6,541 90 days or greater past due 27,499 3,560 — — 31,059 Total $ 334,518 $ 59,695 $ 347 $ 2,543 $ 397,103 December 31, 2014 PCI noncommercial loans Residential Revolving Construction Consumer Total PCI noncommercial Current $ 326,589 $ 68,548 $ 506 $ 2,582 $ 398,225 30-59 days past due 11,432 1,405 — 147 12,984 60-89 days past due 10,073 345 — 25 10,443 90 days or greater past due 34,246 3,811 406 260 38,723 Total $ 382,340 $ 74,109 $ 912 $ 3,014 $ 460,375</t>
  </si>
  <si>
    <t>Aging Of The Outstanding Loans And Leases By Class Excluding Loans Impaired At Acquisition Date</t>
  </si>
  <si>
    <t>The aging of the outstanding non-PCI loans and leases, by class, at September 30, 2015 and December 31, 2014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September 30, 2015 (Dollars in thousands) 30-59 days past due 60-89 days past due 90 days or greater Total past due Current Total loans and leases Non-PCI loans and leases: Construction and land development - commercial $ 1,319 $ 266 $ 282 $ 1,867 $ 562,059 $ 563,926 Commercial mortgage 14,587 4,897 21,416 40,900 8,036,046 8,076,946 Other commercial real estate 403 290 159 852 316,072 316,924 Commercial and industrial 5,492 961 1,328 7,781 2,204,192 2,211,973 Lease financing 398 169 310 877 691,038 691,915 Residential mortgage 24,179 7,640 12,048 43,867 2,615,954 2,659,821 Revolving mortgage 9,936 2,031 4,255 16,222 2,503,750 2,519,972 Construction and land development - noncommercial 2,539 642 576 3,757 216,736 220,493 Consumer 6,889 2,091 1,322 10,302 1,181,710 1,192,012 Other 11 — 184 195 357,565 357,760 Total non-PCI loans and leases $ 65,753 $ 18,987 $ 41,880 $ 126,620 $ 18,685,122 $ 18,811,742 December 31, 2014 30-59 days 60-89 days 90 days or greater Total past Current Total loans Non-PCI loans and leases: Construction and land development - commercial $ 520 $ 283 $ 330 $ 1,133 $ 492,000 $ 493,133 Commercial mortgage 11,367 4,782 8,061 24,210 7,528,738 7,552,948 Other commercial real estate 206 70 102 378 244,497 244,875 Commercial and industrial 2,843 1,545 378 4,766 1,984,168 1,988,934 Lease financing 1,631 8 2 1,641 570,275 571,916 Residential mortgage 23,288 6,018 8,955 38,261 2,454,797 2,493,058 Revolving mortgage 11,097 2,433 5,463 18,993 2,542,807 2,561,800 Construction and land development - noncommercial 1,646 824 202 2,672 202,344 205,016 Consumer 4,577 1,619 1,105 7,301 1,110,153 1,117,454 Other 146 1,966 — 2,112 351,721 353,833 Total non-PCI loans and leases $ 57,321 $ 19,548 $ 24,598 $ 101,467 $ 17,481,500 $ 17,582,967</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September 30, 2015 and December 31, 2014 for non-PCI loans, were as follows: September 30, 2015 December 31, 2014 (Dollars in thousands) Nonaccrual loans and leases Loans and leases &gt; 90 days and accruing Nonaccrual loans and leases Loans and leases &gt; 90 days and accruing Non-PCI loans and leases: Construction and land development - commercial $ 617 $ 45 $ 343 $ 56 Commercial mortgage 41,607 3,353 24,720 1,003 Other commercial real estate 262 — 619 35 Commercial and industrial 6,633 502 1,741 239 Lease financing 374 — 374 2 Residential mortgage 24,911 1,444 14,242 3,191 Revolving mortgage 10,856 19 — 5,463 Construction and land development - noncommercial 875 — — 202 Consumer 1,008 863 — 1,059 Other 133 51 1,966 — Total non-PCI loans and leases $ 87,276 $ 6,277 $ 44,005 $ 11,250</t>
  </si>
  <si>
    <t>Changes In Carrying Value Of PCI Loans</t>
  </si>
  <si>
    <t>The recorded fair values of PCI loans acquired in the CCBT acquisition as of the acquisition date were as follows: (Dollars in thousands) Commercial: Construction and land development $ 4,116 Commercial mortgage 129,732 Other commercial real estate 3,202 Commercial and industrial 2,844 Total commercial loans 139,894 Noncommercial: Residential mortgage 13,251 Consumer 1,351 Total noncommercial loans 14,602 Total PCI loans and leases $ 154,496 The following table provides changes in the carrying value of all purchased credit-impaired loans during the nine months ended September 30, 2015 and September 30, 2014 : (Dollars in thousands) 2015 2014 Balance at January 1 $ 1,186,498 $ 1,029,426 Fair value of acquired loans 154,496 316,327 Accretion 91,642 89,775 Payments received and other changes, net (388,572 ) (439,248 ) Balance at September 30 $ 1,044,064 $ 996,280 Unpaid principal balance at September 30 $ 1,788,136 $ 1,754,882</t>
  </si>
  <si>
    <t>Schedule of Contractually Required Payments Including Principal and Interest Expected Cash Flows to be Collected and Fair Values [Table Text Block]</t>
  </si>
  <si>
    <t>The following table relates to PCI loans acquired in the CCBT acquisition and summarizes the contractually required payments, which include principal and interest, expected cash flows to be collected, and the fair value of PCI loans and leases at the acquisition date. (Dollars in thousands) Contractually required payments $ 247,812 Cash flows expected to be collected $ 207,688 Fair value of loans at acquisition $ 154,496</t>
  </si>
  <si>
    <t>Changes In Carrying Value of Accretable Yield for PCI Loans</t>
  </si>
  <si>
    <t>The following table documents changes to the amount of accretable yield for the first nine months of 2015 and 2014 . (Dollars in thousands) 2015 2014 Balance at January 1 $ 418,160 $ 439,990 Additions from acquisitions 53,192 84,295 Accretion (91,642 ) (89,775 ) Reclassifications from nonaccretable difference 15,687 1,374 Changes in expected cash flows that do not affect nonaccretable difference (53,458 ) (22,068 ) Balance at September 30 $ 341,939 $ 413,816</t>
  </si>
  <si>
    <t>Allowance for Loan and Lease Losses (Tables)</t>
  </si>
  <si>
    <t>The following tables present the activity in the ALLL for non-PCI loan and lease losses by loan class for the three months ended September 30, 2015 and September 30, 2014 : Three months ended September 30, 2015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uly 1 $ 13,079 $ 80,436 $ 804 $ 39,392 $ 4,706 $ 1,188 $ 12,705 $ 17,290 $ 1,133 $ 22,116 $ 192,849 Provision 1,189 (5,664 ) 291 (799 ) 424 (58 ) 520 871 114 450 (2,662 ) Charge-offs (336 ) (411 ) — (784 ) (7 ) — (394 ) (677 ) — (2,409 ) (5,018 ) Recoveries 129 794 15 296 16 45 314 363 3 762 2,737 Balance at September 30 $ 14,061 $ 75,155 $ 1,110 $ 38,105 $ 5,139 $ 1,175 $ 13,145 $ 17,847 $ 1,250 $ 20,919 $ 187,906 Three months ended September 30, 2014 Construction and land development - commercial Commercial mortgage Other commercial real estate Commercial and industrial Lease financing Other Residential mortgage Revolving mortgage Construction and land development - non- commercial Consumer Total Balance at July 1 $ 11,116 $ 92,129 $ 806 $ 26,909 $ 4,365 $ 612 $ 9,301 $ 16,797 $ 905 $ 13,975 $ 176,915 Provision 1,469 (8,082 ) 61 4,361 (71 ) 127 15 2,075 21 1,758 1,734 Charge-offs — (277 ) — (1,414 ) (28 ) — (231 ) (925 ) (45 ) (2,467 ) (5,387 ) Recoveries 15 476 8 227 34 — 28 174 14 867 1,843 Balance at September 30 $ 12,600 $ 84,246 $ 875 $ 30,083 $ 4,300 $ 739 $ 9,113 $ 18,121 $ 895 $ 14,133 $ 175,105 Nine months ended September 30, 2015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2,380 (11,221 ) 522 11,294 843 (2,100 ) 2,495 440 306 10,029 14,988 Charge-offs (575 ) (691 ) (178 ) (4,815 ) (28 ) — (768 ) (2,086 ) (22 ) (7,935 ) (17,098 ) Recoveries 295 1,878 34 899 38 91 757 843 74 2,270 7,179 Balance at September 30 $ 14,061 $ 75,155 $ 1,110 $ 38,105 $ 5,139 $ 1,175 $ 13,145 $ 17,847 $ 1,250 $ 20,919 $ 187,906 Nine months ended September 30, 2014 Construction and land development - commercial Commercial mortgage Other commercial real estate Commercial and industrial Lease financing Other Residential mortgage Revolving mortgage Construction and land development - non- commercial Consumer Total Balance at January 1 $ 10,335 $ 100,257 $ 1,009 $ 22,362 $ 4,749 $ 190 $ 10,511 $ 16,239 $ 681 $ 13,541 $ 179,874 Provision 2,219 (17,021 ) (167 ) 9,369 (420 ) 562 (933 ) 4,681 274 5,770 4,334 Charge-offs — (718 ) — (2,440 ) (100 ) (13 ) (649 ) (3,249 ) (138 ) (7,271 ) (14,578 ) Recoveries 46 1,728 33 792 71 — 184 450 78 2,093 5,475 Balance at September 30 $ 12,600 $ 84,246 $ 875 $ 30,083 $ 4,300 $ 739 $ 9,113 $ 18,121 $ 895 $ 14,133 $ 175,105 The following tables provide information on non-PCI impaired loans and leases, exclusive of loans and leases evaluated collectively as a homogenous group, as of September 30, 2015 and December 31, 2014 including interest income recognized in the period during which the loans and leases were considered impaired. September 30, 2015 (Dollars in thousands) With a recorded allowance With no recorded allowance Total Unpaid Related allowance recorded Non-PCI impaired loans and leases: Construction and land development - commercial $ 1,799 $ 1,395 $ 3,194 $ 4,594 $ 417 Commercial mortgage 42,562 50,183 92,745 100,914 4,007 Other commercial real estate 312 124 436 868 295 Commercial and industrial 5,352 11,043 16,395 19,608 1,154 Lease financing 1,610 298 1,908 1,908 291 Other 1,464 — 1,464 1,540 67 Residential mortgage 9,746 9,945 19,691 21,559 1,158 Revolving mortgage 2,852 2,134 4,986 6,137 526 Construction and land development - noncommercial 1,045 — 1,045 1,045 78 Consumer 877 221 1,098 1,134 498 Total non-PCI impaired loans and leases $ 67,619 $ 75,343 $ 142,962 $ 159,307 $ 8,491 December 31, 2014 (Dollars in thousands) With a With no Total Unpaid Related Non-PCI impaired loans and leases: Construction and land development - commercial $ 996 $ 624 $ 1,620 $ 6,945 $ 92 Commercial mortgage 57,324 25,479 82,803 87,702 8,610 Other commercial real estate 112 472 584 913 112 Commercial and industrial 10,319 721 11,040 12,197 1,743 Lease financing 319 304 623 623 150 Other 2,000 — 2,000 2,000 1,972 Residential mortgage 10,198 4,715 14,913 15,746 1,360 Revolving mortgage 3,675 — 3,675 4,933 1,052 Construction and land development - noncommercial 1,077 263 1,340 1,340 71 Consumer 987 8 995 1,067 555 Total non-PCI impaired loans and leases $ 87,007 $ 32,586 $ 119,593 $ 133,466 $ 15,717 The following tables show the average non-PCI impaired loan balance and the interest income recognized by loan class for the three and nine months ended September 30, 2015 and September 30, 2014 : Three months ended September 30, 2015 Three months ended September 30, 2014 (Dollars in thousands) Average Interest income recognized Average Interest income recognized Non-PCI impaired loans and leases: Construction and land development - commercial $ 3,257 $ 37 $ 2,296 $ 26 Commercial mortgage 99,613 803 90,318 806 Other commercial real estate 539 6 1,980 7 Commercial and industrial 17,005 130 11,699 108 Lease financing 1,939 21 312 5 Other 1,543 20 42 1 Residential mortgage 19,945 141 15,071 111 Revolving mortgage 5,064 29 3,708 29 Construction and land development - noncommercial 1,027 12 1,942 27 Consumer 1,176 19 1,063 19 Total non-PCI impaired loans and leases $ 151,108 $ 1,218 $ 128,431 $ 1,139 Nine months ended September 30, 2015 Nine months ended September 30, 2014 (Dollars in thousands) Average balance Interest income recognized Average Interest income recognized Non-PCI impaired loans and leases: Construction and land development - commercial $ 3,148 $ 107 $ 1,701 $ 57 Commercial mortgage 88,614 2,405 86,131 2,522 Other commercial real estate 498 7 2,474 67 Commercial and industrial 13,815 379 14,227 461 Lease financing 1,664 55 589 26 Other 1,789 20 29 2 Residential mortgage 17,376 401 15,525 395 Revolving mortgage 4,022 68 4,069 105 Construction and land development - noncommercial 821 28 1,902 77 Consumer 1,117 58 1,710 70 Total non-PCI impaired loans and leases $ 132,864 $ 3,528 $ 128,357 $ 3,782 The following tables show the activity in the allowance for PCI loan and lease losses by loan class for the three months and nine months ended September 30, 2015 and September 30, 2014 . Three months ended September 30, 2015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uly 1 $ 569 $ 6,428 $ 69 $ 323 $ 5,842 $ 2,051 $ — $ 186 $ 15,468 Provision 632 2,187 235 118 (281 ) (151 ) — 29 2,769 Charge-offs — (48 ) (39 ) (15 ) (577 ) — (1 ) (680 ) Recoveries — — — — — — — — — Balance at September 30 $ 1,201 $ 8,567 $ 304 $ 402 $ 5,546 $ 1,323 $ — $ 214 $ 17,557 Three months ended September 30, 2014 (Dollars in thousands) Construction and land development - commercial Commercial mortgage Other commercial real estate Commercial and industrial Residential mortgage Revolving mortgage Construction and land development - noncommercial Consumer and other Total Balance at July 1 $ 3,803 $ 17,315 $ 407 $ 375 $ 7,093 $ 81 $ — $ 257 $ 29,331 Provision (1,815 ) (2,374 ) (435 ) 182 187 3,899 239 (80 ) (197 ) Charge-offs (1,633 ) (2,357 ) 106 839 (188 ) (1 ) (83 ) (17 ) (3,334 ) Recoveries — — — — — — — — — Balance at September 30 $ 355 $ 12,584 $ 78 $ 1,396 $ 7,092 $ 3,979 $ 156 $ 160 $ 25,800 Nine months ended September 30, 2015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50 $ 10,135 $ 75 $ 1,240 $ 5,820 $ 3,999 $ 183 $ 27 $ 21,629 Provision 1,148 (803 ) 229 (514 ) 21 (1,918 ) (183 ) 650 (1,370 ) Charge-offs (97 ) (765 ) — (324 ) (295 ) (758 ) — (463 ) (2,702 ) Recoveries — — — — — — — — — Balance at September 30 $ 1,201 $ 8,567 $ 304 $ 402 $ 5,546 $ 1,323 $ — $ 214 $ 17,557 Nine months ended September 30, 2014 (Dollars in thousands) Construction Commercial Other Commercial Residential Revolving Construction Consumer Total Balance at January 1 $ 1,320 $ 29,906 $ 1,354 $ 5,275 $ 11,802 $ 2,959 $ 682 $ 222 $ 53,520 Provision 1,463 (6,946 ) (1,382 ) (1,883 ) (4,289 ) 1,502 (443 ) (21 ) (11,999 ) Charge-offs (2,428 ) (10,376 ) 106 (1,996 ) (421 ) (482 ) (83 ) (41 ) (15,721 ) Recoveries — — — — — — — — — Balance at September 30 $ 355 $ 12,584 $ 78 $ 1,396 $ 7,092 $ 3,979 $ 156 $ 160 $ 25,800</t>
  </si>
  <si>
    <t>Allocation of Allowance for Loan and Lease Losses</t>
  </si>
  <si>
    <t>The following tables show the ending balances of PCI loans and leases and related allowance by class of loans as of September 30, 2015 and December 31, 2014 : September 30, 2015 (Dollars in thousands) Construction Commercial Other Commercial Residential Revolving Construction Consumer Total ALLL for loans and leases acquired with deteriorated credit quality $ 1,201 $ 8,567 $ 304 $ 402 $ 5,546 $ 1,323 $ — $ 214 $ 17,557 Loans and leases acquired with deteriorated credit quality 41,582 568,256 18,013 17,023 334,518 59,695 347 4,630 1,044,064 December 31, 2014 (Dollars in thousands) Construction Commercial Other Commercial Residential Revolving Construction Consumer Total ALLL for loans and leases acquired with deteriorated credit quality $ 150 $ 10,135 $ 75 $ 1,240 $ 5,820 $ 3,999 $ 183 $ 27 $ 21,629 Loans and leases acquired with deteriorated credit quality 78,079 577,518 40,193 27,254 382,340 74,109 912 6,093 1,186,498 The following tables present the allowance for non-PCI loan losses and the recorded investment in loans, by loan class, based on impairment method as of September 30, 2015 and December 31, 2014 : September 30, 2015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417 $ 4,007 $ 295 $ 1,154 $ 291 $ 67 $ 1,158 $ 526 $ 78 $ 498 $ 8,491 ALLL for loans and leases collectively evaluated for impairment 13,644 71,148 815 36,951 4,848 1,108 11,987 17,321 1,172 20,421 179,415 Total allowance for loan and lease losses $ 14,061 $ 75,155 $ 1,110 $ 38,105 $ 5,139 $ 1,175 $ 13,145 $ 17,847 $ 1,250 $ 20,919 $ 187,906 Loans and leases: Loans and leases individually evaluated for impairment $ 3,194 $ 92,745 $ 436 $ 16,395 $ 1,908 $ 1,464 $ 19,691 $ 4,986 $ 1,045 $ 1,098 $ 142,962 Loans and leases collectively evaluated for impairment 560,732 7,984,201 316,488 2,195,578 690,007 356,296 2,640,130 2,514,986 219,448 1,190,914 18,668,780 Total loan and leases $ 563,926 $ 8,076,946 $ 316,924 $ 2,211,973 $ 691,915 $ 357,760 $ 2,659,821 $ 2,519,972 $ 220,493 $ 1,192,012 $ 18,811,742 December 31, 2014 (Dollars in thousands) Construction Commercial Other Commercial and industrial Lease Other Residential Revolving Construction Consumer Total Allowance for loan and lease losses: ALLL for loans and leases individually evaluated for impairment $ 92 $ 8,610 $ 112 $ 1,743 $ 150 $ 1,972 $ 1,360 $ 1,052 $ 71 $ 555 $ 15,717 ALLL for loans and leases collectively evaluated for impairment 11,869 76,579 620 28,984 4,136 1,212 9,301 17,598 821 16,000 167,120 Total allowance for loan and lease losses $ 11,961 $ 85,189 $ 732 $ 30,727 $ 4,286 $ 3,184 $ 10,661 $ 18,650 $ 892 $ 16,555 $ 182,837 Loans and leases: Loans and leases individually evaluated for impairment $ 1,620 $ 82,803 $ 584 $ 11,040 $ 623 $ 2,000 $ 14,913 $ 3,675 $ 1,340 $ 995 $ 119,593 Loans and leases collectively evaluated for impairment 491,513 7,470,145 244,291 1,977,894 571,293 351,833 2,478,145 2,558,125 203,676 1,116,459 17,463,374 Total loan and leases $ 493,133 $ 7,552,948 $ 244,875 $ 1,988,934 $ 571,916 $ 353,833 $ 2,493,058 $ 2,561,800 $ 205,016 $ 1,117,454 $ 17,582,967</t>
  </si>
  <si>
    <t>Troubled Debt Restructurings on Financing Receivables</t>
  </si>
  <si>
    <t xml:space="preserve">The following table provides a summary of total TDRs by accrual status. September 30, 2015 December 31, 2014 (Dollars in thousands) Accruing Nonaccruing Total Accruing Nonaccruing Total Commercial loans Construction and land development - $ 3,479 $ 630 $ 4,109 $ 2,591 $ 446 $ 3,037 Commercial mortgage 71,885 12,884 84,769 92,184 8,937 101,121 Other commercial real estate 1,889 95 1,984 2,374 449 2,823 Commercial and industrial 9,733 4,122 13,855 9,864 664 10,528 Lease 1,082 326 1,408 258 365 623 Other — — — 34 — 34 Total commercial TDRs 88,068 18,057 106,125 107,305 10,861 118,166 Noncommercial Residential mortgage 24,103 7,000 31,103 22,597 4,655 27,252 Revolving mortgage 3,592 1,313 4,905 3,675 — 3,675 Construction and land development - 1,045 — 1,045 1,391 — 1,391 Consumer and other 2,454 87 2,541 995 — 995 Total noncommercial TDRs 31,194 8,400 39,594 28,658 4,655 33,313 Total TDRs $ 119,262 $ 26,457 $ 145,719 $ 135,963 $ 15,516 $ 151,479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 The following table shows the accrual status of non-PCI and PCI TDRs. (Dollars in thousands) September 30, 2015 December 31, 2014 Accruing TDRs: PCI $ 32,370 $ 44,647 Non-PCI 86,892 91,316 Total accruing TDRs 119,262 135,963 Nonaccruing TDRs: PCI 717 2,225 Non-PCI 25,740 13,291 Total nonaccruing TDRs 26,457 15,516 All TDRs: PCI 33,087 46,872 Non-PCI 112,632 104,607 Total TDRs $ 145,719 $ 151,479 Three months ended September 30, 2015 Thre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nstruction and land development - noncommercial 1 $ 92 — $ — — $ — — $ — Total interest only 1 92 — — — — — — Loan term extension Commercial mortgage 1 75 — — 1 462 — — Commercial and industrial 3 1,445 — — — — — — Residential mortgage — — — — 3 80 — — Construction and land development - noncommercial — — — — 2 141 — — Consumer — — — — 2 81 — — Total loan term extension 4 1,520 — — 8 764 — — Below market interest rate Construction and land development - commercial 4 193 — — — — — — Commercial mortgage 8 1,248 — — 6 3,062 1 176 Commercial and industrial 3 1,797 1 1,757 3 462 — — Other commercial real estate 2 124 — — — — — — Residential mortgage 25 1,592 4 158 11 609 1 45 Revolving mortgage 1 37 — — — — — — Construction and land development - noncommercial — — — — 3 173 — — Consumer 2 17 — — 5 162 — — Total below market interest rate 45 5,008 5 1,915 28 4,468 2 221 Discharged from bankruptcy Construction and land development - commercial 2 21 — — — — — — Commercial mortgage 2 965 1 275 1 — 1 — Commercial and industrial 2 148 — — — — — — Residential mortgage 6 395 — — — — — — Revolving mortgage 9 666 2 162 2 99 1 — Construction and land development-noncommercial — — — — — — 1 62 Consumer 6 91 2 39 1 13 — — Total discharged from bankruptcy 27 2,286 5 476 4 112 3 62 Total non-PCI restructurings 77 $ 8,906 10 $ 2,391 40 $ 5,344 5 $ 283 Nine months ended September 30, 2015 Nin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2 $ 68 — $ — 6 $ 2,449 2 $ 592 Commercial and industrial 2 1,112 1 — 2 375 — — Construction and land development - noncommercial 1 92 — — — — — — Lease financing — — — — 2 131 — — Other — — — — 1 40 — — Total interest only 5 1,272 1 — 11 2,995 2 592 Loan term extension Construction and land development - commercial 1 204 1 204 2 189 — — Commercial mortgage 7 1,406 — — 11 4,072 — — Commercial and industrial 4 1,473 — — 4 2,040 — — Lease financing — — — — 2 144 — — Residential mortgage — — — — 15 532 — — Revolving mortgage 1 9 — — — — — — Construction and land development - noncommercial — — — — 3 175 — — Consumer 1 5 — — 5 122 — — Total loan term extension 14 3,097 1 204 42 7,274 — — Below market interest rate Construction and land development - commercial 14 626 — — 10 371 — — Commercial mortgage 31 7,880 1 1,757 29 11,399 3 1,276 Commercial and industrial 13 2,476 — — 11 772 — — Other commercial real estate 2 124 — — 1 347 — — Residential mortgage 90 4,946 7 213 29 1,402 2 95 Revolving mortgage 6 140 — — 5 270 — — Construction &amp; land development - noncommercial 2 253 — — 11 590 — — Consumer 13 120 — — 5 162 — — Other 1 1,464 — — — — — — Total below market interest rate 172 18,029 8 1,970 101 15,313 5 1,371 Discharged from bankruptcy Construction and land development - commercial 2 21 — — — — — — Commercial mortgage 3 1,562 1 275 2 970 1 — Commercial and industrial 3 148 — — — — — — Residential mortgage 20 938 — — 9 691 2 288 Revolving mortgage 47 2,230 6 320 10 420 1 — Construction &amp; land development - noncommercial — — — — 1 62 1 62 Consumer 16 187 2 39 4 18 — — Total discharged from bankruptcy 91 5,086 9 634 26 2,161 5 350 Total non-PCI restructurings 282 $ 27,484 19 $ 2,808 180 $ 27,743 12 $ 2,313 Three months ended September 30, 2015 Thre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Loan term extension Construction and land development - commercial — $ — — $ — 1 $ 348 — $ — Residential mortgage — — — — — — 3 381 Total loan term extension — — — — 1 348 3 381 Below market interest rate Commercial mortgage — — — — 6 3,377 1 67 Residential mortgage 3 223 1 47 3 227 — — Total below market interest rate 3 223 1 47 9 3,604 1 67 Discharged from bankruptcy Revolving mortgage 1 105 — — — — — — Total discharged from bankruptcy 1 105 — — — — — — Total PCI restructurings 4 $ 328 1 $ 47 10 $ 3,952 4 $ 448 Nine months ended September 30, 2015 Nine months ended September 30, 2014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Interest only period provided Commercial mortgage — $ — — $ — 2 $ 44 2 $ 44 Total interest only — — — — 2 44 2 44 Loan term extension Construction and land development - commercial — — — — 2 348 — — Residential mortgage — — — — 1 322 4 381 Total loan term extension — — — — 3 670 4 381 Below market interest rate Construction and land development - commercial — — — — 2 308 — — Commercial mortgage — — — — 15 5,539 2 94 Residential mortgage 11 766 1 47 29 3,994 2 — Total below market interest rate 11 766 1 47 46 9,841 4 94 Discharged from bankruptcy Residential mortgage 1 78 — — 26 1,673 2 — Revolving mortgage 1 105 — — — — — — Total discharged from bankruptcy 2 183 — — 26 1,673 2 — Total PCI restructurings 13 $ 949 1 $ 47 77 $ 12,228 12 $ 519 </t>
  </si>
  <si>
    <t>Other Real Estate Owned (Tables)</t>
  </si>
  <si>
    <t>Changes in other real estate owned</t>
  </si>
  <si>
    <t>The following table explains changes in other real estate owned during the nine months ended September 30, 2015 and September 30, 2014 . (Dollars in thousands) Covered Noncovered Total Balance at December 31, 2013 $ 47,081 $ 36,898 $ 83,979 Additions 25,235 16,901 42,136 Additions acquired in the 1st Financial merger — 11,591 11,591 Sales (27,756 ) (23,526 ) (51,282 ) Writedowns (9,751 ) (4,215 ) (13,966 ) Transfers (1) (5,537 ) 5,537 — Balance at September 30, 2014 $ 29,272 $ 43,186 $ 72,458 Balance at December 31, 2014 $ 22,982 $ 70,454 $ 93,436 Additions 6,202 38,022 44,224 Sales (17,539 ) (46,612 ) (64,151 ) Writedowns (1,387 ) (2,263 ) (3,650 ) Transfers (1) (2,106 ) 2,106 — Balance at September 30, 2015 $ 8,152 $ 61,707 $ 69,859 (1) Transfers include OREO balances associated with expired loss share agreements. At September 30, 2015 and December 31, 2014 , BancShares had $15.8 million and $29.0 million , respectively, of foreclosed residential real estate property in OREO. The recorded investment in consumer mortgage loans collateralized by residential real estate property in the process of foreclosure totaled $18.9 million and $24.8 million at September 30, 2015 and December 31, 2014 , respectively.</t>
  </si>
  <si>
    <t>FDIC Loss Share Receivable (Tables)</t>
  </si>
  <si>
    <t>Changes in Receivable From FDIC</t>
  </si>
  <si>
    <t>The following table provides changes in the receivable from the FDIC for the three and nine months ended September 30, 2015 and September 30, 2014 . Three months ended September 30 Nine months ended September 30 (Dollars in thousands) 2015 2014 2015 2014 Beginning balance $ 5,808 $ 49,959 $ 28,701 $ 93,397 Amortization (2,343 ) (6,362 ) (8,835 ) (37,028 ) Net cash payments to FDIC 13,915 1,130 24,805 5,479 Post-acquisition adjustments (8,104 ) 413 (35,395 ) (16,708 ) Ending balance $ 9,276 $ 45,140 $ 9,276 $ 45,140</t>
  </si>
  <si>
    <t>Mortgage Servicing Rights (Tables)</t>
  </si>
  <si>
    <t>Mortgage servicing rights</t>
  </si>
  <si>
    <t>Our portfolio of residential mortgage loans serviced for third parties was $2.10 billion and $1.95 billion as of September 30, 2015 and December 31, 2014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and nine months ended September 30 , 2015 and 2014 is presented in the following table: Three months ended September 30 Nine months ended September 30 (Dollars in thousands) 2015 2014 2015 2014 Beginning balance $ 18,162 $ — $ 16,688 $ 16 Servicing rights originated 1,857 — 4,446 — Amortization (695 ) — (2,657 ) (164 ) Servicing rights acquired in the 1st Financial merger — — — 148 Valuation allowance reversal 3 — 850 — Ending balance $ 19,327 $ — $ 19,327 $ —</t>
  </si>
  <si>
    <t>Mortgage servicing rights valuation allowance</t>
  </si>
  <si>
    <t>The following table presents the activity in the servicing asset valuation allowance for the three and nine months ended September 30 , 2015 and 2014 : Three months ended September 30 Nine months ended September 30 (Dollars in thousands) 2015 2014 2015 2014 Beginning balance $ 3 $ — $ 850 $ — Valuation allowance reversal (3 ) — (850 ) — Ending balance $ — $ — $ — $ —</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September 30, 2015 and December 31, 2014 were as follows: September 30, 2015 December 31, 2014 Discount rate - conventional fixed loans 7.05 % 7.20 % Discount rate - all loans excluding conventional fixed loans 9.05 % 9.20 % Weighted average constant prepayment rate 10.41 % 14.25 % Weighted average cost to service a loan $ 56.61 $ 56.02</t>
  </si>
  <si>
    <t>Repurchase Agreements (Tables)</t>
  </si>
  <si>
    <t>Schedule of Repurchase Agreements</t>
  </si>
  <si>
    <t>The remaining contractual maturity of the securities sold under agreements to repurchase by class of collateral pledged included in short-term borrowings in the Consolidated Balance Sheets as of September 30, 2015 and December 31, 2014 is presented in the following tables. September 30, 2015 Remaining Contractual Maturity of the Agreements (Dollars in thousands) Overnight and continuous Up to 30 Days 30-90 Days Greater than 90 Days Total Repurchase agreements U.S. Treasury $ 747,206 $ — $ — $ 23,092 $ 770,298 Government agency — — — 6,908 6,908 Total borrowings $ 747,206 $ — $ — $ 30,000 $ 777,206 Gross amount of recognized liabilities for repurchase agreements $ 777,206 December 31, 2014 Remaining Contractual Maturity of the Agreements Overnight and continuous Up to 30 Days 30-90 Days Greater than 90 Days Total Repurchase agreements U.S. Treasury $ 162,924 $ — $ — $ 23,086 $ 186,010 Government agency — — — 6,914 6,914 Mortgage-backed securities 131,501 — — — 131,501 Total borrowings $ 294,425 $ — $ — $ 30,000 $ 324,425 Gross amount of recognized liabilities for repurchase agreements $ 324,425</t>
  </si>
  <si>
    <t>Estimated Fair Values (Tables)</t>
  </si>
  <si>
    <t>Estimated Fair Values For Certain Financial Assets And Financial Liabilities</t>
  </si>
  <si>
    <t>For all other financial assets and financial liabilities, the carrying value is a reasonable estimate of the fair value as of September 30, 2015 and December 31, 2014 . The carrying value and fair value for these assets and liabilities are equivalent because they are relatively short term in nature and there is no interest rate or credit risk that would cause the fair value to differ from the carrying value. (Dollars in thousands) September 30, 2015 December 31, 2014 Carrying value Fair value Carrying value Fair value Cash and due from banks $ 546,444 $ 546,444 $ 604,182 $ 604,182 Overnight investments 2,368,132 2,368,132 1,724,919 1,724,919 Investment securities available for sale 6,690,578 6,690,578 7,171,917 7,171,917 Investment securities held to maturity 301 314 518 544 Loans held for sale 71,874 71,874 63,696 63,696 Net loans and leases 19,650,343 19,038,274 18,564,999 18,046,497 Receivable from the FDIC for loss share agreements (1) 9,276 9,276 28,701 18,218 Income earned not collected 67,368 67,368 57,254 57,254 Federal Home Loan Bank stock 37,511 37,511 39,113 39,113 Mortgage servicing rights 19,327 22,358 16,688 16,736 Deposits 26,719,375 26,050,802 25,678,577 25,164,683 Short-term borrowings 759,757 759,757 987,184 987,184 Long-term obligations 705,418 722,180 351,320 367,732 Payable to the FDIC for loss share agreements 124,038 131,711 116,535 122,168 Accrued interest payable 5,950 5,950 8,194 8,194 Interest rate swap 2,331 2,331 4,337 4,337 (1) At September 30, 2015 , the carrying value of the FDIC receivable approximates the fair value due to the short term nature of the majority of loss share agreements. At December 31, 2014 , the fair value of the FDIC receivable is estimated based on discounted future cash flows using current discount rates and excludes receivable related to accretable yield to be amortized in prospective periods.</t>
  </si>
  <si>
    <t>Assets And Liabilities Carried At Fair Value On A Recurring Basis</t>
  </si>
  <si>
    <t>For assets and liabilities carried at fair value on a recurring basis, the following table provides fair value information as of September 30, 2015 and December 31, 2014 . September 30, 2015 Fair value measurements using: (Dollars in thousands) Fair value Level 1 inputs Level 2 inputs Level 3 inputs Assets measured at fair value Investment securities available for sale U.S. Treasury $ 1,691,502 $ — $ 1,691,502 $ — Government agency 634,904 — 634,904 — Mortgage-backed securities 4,362,561 — 4,362,561 — Equity securities 1,611 1,611 — — Total investment securities available for sale $ 6,690,578 $ 1,611 $ 6,688,967 $ — Loans held for sale $ 71,874 $ — $ 71,874 $ — Liabilities measured at fair value Interest rate swaps accounted for as cash flow hedges $ 2,331 $ — $ 2,331 $ — December 31, 2014 Fair value measurements using: Fair value Level 1 inputs Level 2 inputs Level 3 inputs Assets measured at fair value Investment securities available for sale U.S. Treasury $ 2,629,670 $ — $ 2,629,670 $ — Government agency 908,817 — 908,817 — Mortgage-backed securities 3,633,304 — 3,633,304 — Municipal securities 126 — 126 — Total investment securities available for sale $ 7,171,917 $ — $ 7,171,917 $ — Loans held for sale $ 63,696 $ — $ 63,696 $ — Liabilities measured at fair value Interest rate swaps accounted for as cash flow hedges $ 4,337 $ — $ 4,337 $ —</t>
  </si>
  <si>
    <t>Fair Value Option</t>
  </si>
  <si>
    <t>The following table summarizes the difference between the aggregate fair value and the aggregate unpaid principal balance for residential real estate loans held for sale measured at fair value as of September 30, 2015 and December 31, 2014 . September 30, 2015 (Dollars in thousands) Fair Value Aggregate Unpaid Principal Balance Difference Loans held for sale $ 71,874 $ 69,858 $ 2,016 December 31, 2014 Fair Value Aggregate Unpaid Principal Balance Difference Loans held for sale $ 63,696 $ 62,996 $ 700 No loans held for sale were 90 or more days past due or on nonaccrual status as of September 30, 2015 or December 31, 2014 . The changes in fair value for residential real estate loans held for sale for which we elected the fair value option are included in the table below for the three and nine months ended September 30, 2015 . Three months ended September 30, 2015 Nine months ended September 30, 2015 (Dollars in thousands) Gains(Losses) From Fair Value Changes Gains(Losses) From Fair Value Changes Loans held for sale $ 1,347 $ 1,316</t>
  </si>
  <si>
    <t>Assets And Liabilities Carried At Fair Value On A Nonrecurring Basis</t>
  </si>
  <si>
    <t>For financial assets and liabilities carried at fair value on a nonrecurring basis, the following table provides fair value information as of September 30, 2015 and December 31, 2014 . September 30, 2015 Fair value measurements using: (Dollars in thousands) Fair value Level 1 inputs Level 2 inputs Level 3 inputs Impaired loans $ 61,621 $ — $ — $ 61,621 Other real estate not covered under loss share agreements remeasured during current year 39,996 — — 39,996 Other real estate covered under loss share agreements remeasured during current year 3,250 — — 3,250 December 31, 2014 Fair value measurements using: Fair value Level 1 inputs Level 2 inputs Level 3 inputs Impaired loans $ 73,170 $ — $ — $ 73,170 Other real estate not covered under loss share agreements remeasured during current year 40,714 — — 40,714 Other real estate covered under loss share agreements remeasured during current year 17,664 — — 17,664 Mortgage servicing rights 13,562 — — 13,562</t>
  </si>
  <si>
    <t>Employee Benefit Plans (Tables)</t>
  </si>
  <si>
    <t>BancShares Plan</t>
  </si>
  <si>
    <t>Defined Benefit Plan Disclosure [Line Items]</t>
  </si>
  <si>
    <t>Schedule of Net Benefit Costs</t>
  </si>
  <si>
    <t>BancShares Plan For the three and nine months ended September 30, 2015 and 2014 , the components of net periodic benefit cost are as follows: Three months ended September 30 Nine months ended September 30 (Dollars in thousands) 2015 2014 2015 2014 Service cost $ 3,358 $ 3,081 $ 10,561 $ 9,247 Interest cost 6,732 6,402 20,230 19,209 Expected return on assets (8,302 ) (7,296 ) (24,896 ) (23,448 ) Amortization of prior service cost 53 53 158 158 Amortization of net actuarial loss 2,863 769 8,531 3,861 Net periodic benefit cost $ 4,704 $ 3,009 $ 14,584 $ 9,027</t>
  </si>
  <si>
    <t>Bancorporation Plan</t>
  </si>
  <si>
    <t>Bancorporation Plan For the three and nine months ended September 30, 2015 , the components of net periodic benefit cost are as follows: Three months ended September 30 Nine months ended September 30 (Dollars in thousands) 2015 2015 Service cost $ 641 $ 2,506 Interest cost 1,540 4,795 Expected return on assets (2,873 ) (8,612 ) Amortization of prior service cost — — Amortization of net actuarial loss — — Net periodic benefit cost $ (692 ) $ (1,311 )</t>
  </si>
  <si>
    <t>Derivatives (Tables)</t>
  </si>
  <si>
    <t>Interest Rate Swap</t>
  </si>
  <si>
    <t>Derivative [Line Items]</t>
  </si>
  <si>
    <t>Schedule Of Interest Rate Swaps</t>
  </si>
  <si>
    <t xml:space="preserve"> September 30, 2015 December 31, 2014 (Dollars in thousands) Notional amount Estimated fair value of liability Notional amount Estimated fair value of liability 2011 interest rate swap hedging variable rate exposure on trust preferred securities 2011-2016 $ 93,500 $ 2,331 $ 93,500 $ 4,337</t>
  </si>
  <si>
    <t>Accumulated Other Comprehensive Income (Loss) (Tables)</t>
  </si>
  <si>
    <t>Schedule Of Accumulated Other Comprehensive Income (Loss)</t>
  </si>
  <si>
    <t>Accumulated other comprehensive income (loss) included the following as of September 30, 2015 and December 31, 2014 : September 30, 2015 December 31, 2014 (Dollars in thousands) Accumulated other comprehensive income (loss) Deferred tax expense (benefit) Accumulated other comprehensive income (loss), net of tax Accumulated other comprehensive income (loss) Deferred tax expense (benefit) Accumulated other comprehensive income (loss), net of tax Unrealized gains on investment securities available for sale, net $ 26,926 $ 10,298 $ 16,628 $ 8,343 $ 3,245 $ 5,098 Unrealized loss on cash flow hedge (2,331 ) (877 ) (1,454 ) (4,337 ) (1,673 ) (2,664 ) Funded status of defined benefit plans (82,007 ) (31,957 ) (50,050 ) (90,696 ) (35,281 ) (55,415 ) Total $ (57,412 ) $ (22,536 ) $ (34,876 ) $ (86,690 ) $ (33,709 ) $ (52,981 ) The following table highlights changes in accumulated other comprehensive income (loss) by component for the three and nine months ended September 30, 2015 and September 30, 2014 : Three months ended September 30, 2015 (Dollars in thousands) Unrealized gains (losses) on available for sale securities 1 Gains (losses) on cash flow hedges 1 Defined benefit pension items 1 Total Beginning balance $ 2,604 $ (1,875 ) $ (51,888 ) $ (51,159 ) Other comprehensive income (loss) before reclassifications 17,494 421 — 17,915 Amounts reclassified from accumulated other comprehensive (loss) income (3,470 ) — 1,838 (1,632 ) Net current period other comprehensive income 14,024 421 1,838 16,283 Ending balance $ 16,628 $ (1,454 ) $ (50,050 ) $ (34,876 ) Three months ended September 30, 2014 Unrealized gains (losses) on available for sale securities 1 Gains (losses) on cash flow hedges 1 Defined benefit pension items 1 Total Beginning balance $ 16,490 $ (3,643 ) $ (8,790 ) $ 4,057 Other comprehensive (loss) income before reclassifications (7,000 ) 582 — (6,418 ) Amounts reclassified from accumulated other comprehensive income (loss) — — 503 503 Net current period other comprehensive (loss) income (7,000 ) 582 503 (5,915 ) Ending balance $ 9,490 $ (3,061 ) $ (8,287 ) $ (1,858 ) Nine months ended September 30, 2015 Unrealized gains (losses) on available for sale securities 1 Gains (losses) on cash flow hedges 1 Defined benefit pension items 1 Total Beginning balance $ 5,098 $ (2,664 ) $ (55,415 ) $ (52,981 ) Other comprehensive income before reclassifications 18,222 1,210 — 19,432 Amounts reclassified from accumulated other comprehensive (loss) income (6,692 ) — 5,365 (1,327 ) Net current period other comprehensive income 11,530 1,210 5,365 18,105 Ending balance $ 16,628 $ (1,454 ) $ (50,050 ) $ (34,876 ) Nine months ended September 30, 2014 Unrealized gains (losses) on available for sale securities 1 Gains (losses) on cash flow hedges 1 Defined benefit pension items 1 Total Beginning balance $ (10,091 ) $ (4,434 ) $ (10,743 ) $ (25,268 ) Other comprehensive income before reclassifications 19,581 1,373 — 20,954 Amounts reclassified from accumulated other comprehensive loss — — 2,456 2,456 Net current period other comprehensive income 19,581 1,373 2,456 23,410 Ending balance $ 9,490 $ (3,061 ) $ (8,287 ) $ (1,858 ) 1 All amounts are net of tax.</t>
  </si>
  <si>
    <t>Reclassification out of Accumulated Other Comprehensive Income</t>
  </si>
  <si>
    <t>(Dollars in thousands) Three months ended September 30, 2015 Details about accumulated other comprehensive income (loss) Amount reclassified from accumulated other comprehensive income (loss) 1 Affected line item in the statement where net income is presented Unrealized gains and losses on available for sale securities $ 5,564 Securities gains (2,094 ) Income taxes $ 3,470 Net income Amortization of defined benefit pension items Prior service costs $ (53 ) Employee benefits Actuarial losses (2,863 ) Employee benefits (2,916 ) Employee benefits 1,078 Income taxes $ (1,838 ) Net income Total reclassifications for the period $ 1,632 Three months ended September 30, 2014 Details about accumulated other comprehensive income (loss) Amount reclassified from accumulated other comprehensive income (loss) 1 Affected line item in the statement where net income is presented Amortization of defined benefit pension items Prior service costs $ (53 ) Employee benefits Actuarial losses (769 ) Employee benefits (822 ) Employee benefits 319 Income taxes $ (503 ) Net income Total reclassifications for the period $ (503 ) Nine months ended September 30, 2015 Details about accumulated other comprehensive income (loss) Amount reclassified from accumulated other comprehensive income (loss) 1 Affected line item in the statement where net income is presented Unrealized gains and losses on available for sale securities $ 10,837 Securities gains (4,145 ) Income taxes $ 6,692 Net income Amortization of defined benefit pension items Prior service costs $ (158 ) Employee benefits Actuarial losses (8,531 ) Employee benefits (8,689 ) Employee benefits 3,324 Income taxes $ (5,365 ) Net income Total reclassifications for the period $ 1,327 Nine months ended September 30, 2014 Details about accumulated other comprehensive icnome (loss) Amount reclassified from accumulated other comprehensive income (loss) 1 Affected line item in the statement where net income is presented Amortization of defined benefit pension items Prior service costs $ (158 ) Employee benefits Actuarial losses (3,861 ) Employee benefits (4,019 ) Employee benefits 1,563 Income taxes $ (2,456 ) Net income Total reclassifications for the period $ (2,456 ) 1 Amounts in parentheses indicate debits to profit/loss.</t>
  </si>
  <si>
    <t>Accounting Policies and Basis of Presentation Accounting Policies and Basis of Presentation (Recently Adopted Accounting Standards) (Details) - USD ($) $ in Thousands</t>
  </si>
  <si>
    <t>12 Months Ended</t>
  </si>
  <si>
    <t>Dec. 31, 2012</t>
  </si>
  <si>
    <t>New Accounting Pronouncements or Change in Accounting Principle [Line Items]</t>
  </si>
  <si>
    <t>Qualified Affordable Housing Project Investments</t>
  </si>
  <si>
    <t>New Accounting Pronouncement or Change in Accounting Principle, Effect of Adoption, Quantification</t>
  </si>
  <si>
    <t>Business Combinations Business Combinations (Details) - USD ($)</t>
  </si>
  <si>
    <t>Feb. 14, 2015</t>
  </si>
  <si>
    <t>Oct. 02, 2014</t>
  </si>
  <si>
    <t>Feb. 13, 2015</t>
  </si>
  <si>
    <t>Oct. 01, 2014</t>
  </si>
  <si>
    <t>Jan. 01, 2014</t>
  </si>
  <si>
    <t>Business Acquisition [Line Items]</t>
  </si>
  <si>
    <t>Goodwill Impairment Prior To Acquisition</t>
  </si>
  <si>
    <t>Certain Loans Acquired in Transfer Accounted for as Debt Securities, Acquired During Period, at Acquisition, at Fair Value</t>
  </si>
  <si>
    <t>Bancorporation</t>
  </si>
  <si>
    <t>BancShares number of shares owned in Bancorporation</t>
  </si>
  <si>
    <t>Fair value of Bancorporation shares owned by BancShares</t>
  </si>
  <si>
    <t>Cash and overnight investments</t>
  </si>
  <si>
    <t>Loans</t>
  </si>
  <si>
    <t>Intangible asset</t>
  </si>
  <si>
    <t>Total assets acquired</t>
  </si>
  <si>
    <t>Total liabilities assumed</t>
  </si>
  <si>
    <t>Cash paid to shareholders</t>
  </si>
  <si>
    <t>Goodwill acquired</t>
  </si>
  <si>
    <t>Pro forma revenue</t>
  </si>
  <si>
    <t>Pro forma net income</t>
  </si>
  <si>
    <t>Capitol City Bank and Trust</t>
  </si>
  <si>
    <t>Cash and cash equivalents</t>
  </si>
  <si>
    <t>Business Combination Bargain Purchase Gain Adjustment</t>
  </si>
  <si>
    <t>Fair value of net assets (liabilities) assumed</t>
  </si>
  <si>
    <t>Cash received from FDIC</t>
  </si>
  <si>
    <t>Bargain Purchase After Tax Gain</t>
  </si>
  <si>
    <t>Revenue generated</t>
  </si>
  <si>
    <t>Class A Common Stock | Bancorporation</t>
  </si>
  <si>
    <t>Right to receive number of shares conversion</t>
  </si>
  <si>
    <t>Value of shares of BancShares common stock issued to Bancorporation</t>
  </si>
  <si>
    <t>Class B Common Stock | Bancorporation</t>
  </si>
  <si>
    <t>Shares and Cash | Bancorporation</t>
  </si>
  <si>
    <t>Right to receive cash per share</t>
  </si>
  <si>
    <t>Shares and Cash | Class A Common Stock | Bancorporation</t>
  </si>
  <si>
    <t>Shares Only | Class A Common Stock | Bancorporation</t>
  </si>
  <si>
    <t>Shares Only | Class B Common Stock | Bancorporation</t>
  </si>
  <si>
    <t>Business Combinations (Loans Acquired) (Details) - USD ($) $ in Thousands</t>
  </si>
  <si>
    <t>Investments (Aggregate Values and Unrealized Gains and Losses) (Details) - USD ($) $ in Thousands</t>
  </si>
  <si>
    <t>Cost</t>
  </si>
  <si>
    <t>Gross Unrealized Gains</t>
  </si>
  <si>
    <t>Gross Unrealized Losses</t>
  </si>
  <si>
    <t>Fair Value</t>
  </si>
  <si>
    <t>U. S. Treasury</t>
  </si>
  <si>
    <t>Government Agency</t>
  </si>
  <si>
    <t>Mortgage Backed Securities</t>
  </si>
  <si>
    <t>Held To Maturity Securities Accumulated Unrecognized Holding Gain</t>
  </si>
  <si>
    <t>Held To Maturity Securities Accumulated Unrecognized Holding Loss</t>
  </si>
  <si>
    <t>Equity Securities</t>
  </si>
  <si>
    <t>State, County and Municipal</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one year or less, fair value</t>
  </si>
  <si>
    <t>Maturing in one through five years, fair value</t>
  </si>
  <si>
    <t>Investments (Unrealized Losses) (Details) - USD ($) $ in Thousand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Investments (Narrative) (Details)</t>
  </si>
  <si>
    <t>Sep. 30, 2015USD ($)investments</t>
  </si>
  <si>
    <t>Sep. 30, 2014USD ($)</t>
  </si>
  <si>
    <t>Dec. 31, 2014USD ($)</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 | investments</t>
  </si>
  <si>
    <t>Investment value deemed to be OTTI</t>
  </si>
  <si>
    <t>Investment securities, aggregate carrying value, pledged as collateral</t>
  </si>
  <si>
    <t>Investments (Securities Gains (Losses)) (Details) - USD ($) $ in Thousands</t>
  </si>
  <si>
    <t>Gross gains on sales of investment securities available for sale</t>
  </si>
  <si>
    <t>Gross losses on sales of investment securities available for sale</t>
  </si>
  <si>
    <t>Total securities gains (losses)</t>
  </si>
  <si>
    <t>Loans and Leases (Narrative) (Details) - USD ($) $ in Thousands</t>
  </si>
  <si>
    <t>Dec. 31, 2013</t>
  </si>
  <si>
    <t>Financing Receivable, Recorded Investment [Line Items]</t>
  </si>
  <si>
    <t>PCI loans</t>
  </si>
  <si>
    <t>Noncovered loans pledged to secure debt obligations</t>
  </si>
  <si>
    <t>Threshold period past due for write-off of Business credit card loans (days)</t>
  </si>
  <si>
    <t>120 days</t>
  </si>
  <si>
    <t>Federal Home Loan Bank, Advances, General Debt Obligations, Disclosures, Collateral Pledged</t>
  </si>
  <si>
    <t>Advances from Federal Home Loan Banks</t>
  </si>
  <si>
    <t>Federal Home Loan Bank Advances, Current Borrowing Capacity</t>
  </si>
  <si>
    <t>Loans and Leases Receivable, Gross, Carrying Amount, Covered</t>
  </si>
  <si>
    <t>Non-PCI Loans</t>
  </si>
  <si>
    <t>Nonaccruing</t>
  </si>
  <si>
    <t>Accretion Income</t>
  </si>
  <si>
    <t>PCI Loans</t>
  </si>
  <si>
    <t>Certain Loans Acquired in Transfer Not Accounted for as Debt Securities, Purchase Discount Remaining</t>
  </si>
  <si>
    <t>Sun American Bank</t>
  </si>
  <si>
    <t>Williamsburg First National Bank</t>
  </si>
  <si>
    <t>Loans and Leases (Loans and Leases Outstanding) (Details) - USD ($) $ in Thousands</t>
  </si>
  <si>
    <t>Non-PCI loans</t>
  </si>
  <si>
    <t>Total loans and leases</t>
  </si>
  <si>
    <t>Commercial</t>
  </si>
  <si>
    <t>Commercial | Construction and land development</t>
  </si>
  <si>
    <t>Commercial | Mortgage</t>
  </si>
  <si>
    <t>Commercial | Other commercial real estate</t>
  </si>
  <si>
    <t>Commercial | Commercial and industrial</t>
  </si>
  <si>
    <t>Commercial | Lease financing</t>
  </si>
  <si>
    <t>Commercial | Other</t>
  </si>
  <si>
    <t>Noncommerical</t>
  </si>
  <si>
    <t>Noncommerical | Construction and land development</t>
  </si>
  <si>
    <t>Noncommerical | Mortgage</t>
  </si>
  <si>
    <t>Noncommerical | Revolving mortgage</t>
  </si>
  <si>
    <t>Noncommerical | Consumer</t>
  </si>
  <si>
    <t>Loans and Leases (Composition of the Loans and Leases Outstanding By Credit Quality Indicator) (Details) - USD ($) $ in Thousands</t>
  </si>
  <si>
    <t>Accounts, Notes, Loans and Financing Receivable [Line Item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ical</t>
  </si>
  <si>
    <t>Non-PCI Loans | Noncommerical | Mortgage</t>
  </si>
  <si>
    <t>Non-PCI Loans | Noncommerical | Construction and land development</t>
  </si>
  <si>
    <t>Non-PCI Loans | Noncommerical | Revolving mortgage</t>
  </si>
  <si>
    <t>Non-PCI Loans | Noncommerical | Consumer</t>
  </si>
  <si>
    <t>PCI Loans | Noncommerical</t>
  </si>
  <si>
    <t>PCI Loans | Noncommerical | Mortgage</t>
  </si>
  <si>
    <t>PCI Loans | Noncommerical | Construction and land development</t>
  </si>
  <si>
    <t>PCI Loans | Noncommerical | Revolving mortgage</t>
  </si>
  <si>
    <t>PCI Loans | Noncommerical | Consumer</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ical</t>
  </si>
  <si>
    <t>90 Days or greater | Non-PCI Loans | Noncommerical | Mortgage</t>
  </si>
  <si>
    <t>90 Days or greater | Non-PCI Loans | Noncommerical | Construction and land development</t>
  </si>
  <si>
    <t>90 Days or greater | Non-PCI Loans | Noncommerical | Revolving mortgage</t>
  </si>
  <si>
    <t>90 Days or greater | Non-PCI Loans | Noncommerical | Consumer</t>
  </si>
  <si>
    <t>90 Days or greater | PCI Loans | Noncommerical</t>
  </si>
  <si>
    <t>90 Days or greater | PCI Loans | Noncommerical | Mortgage</t>
  </si>
  <si>
    <t>90 Days or greater | PCI Loans | Noncommerical | Construction and land development</t>
  </si>
  <si>
    <t>90 Days or greater | PCI Loans | Noncommerical | Revolving mortgage</t>
  </si>
  <si>
    <t>90 Days or greater | PCI Loans | Noncommerical | Consumer</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ical</t>
  </si>
  <si>
    <t>60 to 89 Days past due | Non-PCI Loans | Noncommerical | Mortgage</t>
  </si>
  <si>
    <t>60 to 89 Days past due | Non-PCI Loans | Noncommerical | Construction and land development</t>
  </si>
  <si>
    <t>60 to 89 Days past due | Non-PCI Loans | Noncommerical | Revolving mortgage</t>
  </si>
  <si>
    <t>60 to 89 Days past due | Non-PCI Loans | Noncommerical | Consumer</t>
  </si>
  <si>
    <t>60 to 89 Days past due | PCI Loans | Noncommerical</t>
  </si>
  <si>
    <t>60 to 89 Days past due | PCI Loans | Noncommerical | Mortgage</t>
  </si>
  <si>
    <t>60 to 89 Days past due | PCI Loans | Noncommerical | Construction and land development</t>
  </si>
  <si>
    <t>60 to 89 Days past due | PCI Loans | Noncommerical | Revolving mortgage</t>
  </si>
  <si>
    <t>60 to 89 Days past due | PCI Loans | Noncommerical | Consumer</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ical</t>
  </si>
  <si>
    <t>30 to 59 Days past due | Non-PCI Loans | Noncommerical | Mortgage</t>
  </si>
  <si>
    <t>30 to 59 Days past due | Non-PCI Loans | Noncommerical | Construction and land development</t>
  </si>
  <si>
    <t>30 to 59 Days past due | Non-PCI Loans | Noncommerical | Revolving mortgage</t>
  </si>
  <si>
    <t>30 to 59 Days past due | Non-PCI Loans | Noncommerical | Consumer</t>
  </si>
  <si>
    <t>30 to 59 Days past due | PCI Loans | Noncommerical</t>
  </si>
  <si>
    <t>30 to 59 Days past due | PCI Loans | Noncommerical | Mortgage</t>
  </si>
  <si>
    <t>30 to 59 Days past due | PCI Loans | Noncommerical | Construction and land development</t>
  </si>
  <si>
    <t>30 to 59 Days past due | PCI Loans | Noncommerical | Revolving mortgage</t>
  </si>
  <si>
    <t>30 to 59 Days past due | PCI Loans | Noncommerical | Consumer</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ical | Other</t>
  </si>
  <si>
    <t>Loans and Leases (Changes In Carrying Value Of Acquired Impaired Loans) (Details) - USD ($) $ in Thousands</t>
  </si>
  <si>
    <t>Impaired Financing Receivable, Unpaid Principal Balance</t>
  </si>
  <si>
    <t>Carrying Value of Acquired Impaired Loans [Roll Forward]</t>
  </si>
  <si>
    <t>Beginning balance</t>
  </si>
  <si>
    <t>Certain Loans Acquired in Transfer Accounted for as Debt Securities, Accretable Yield, Accretion</t>
  </si>
  <si>
    <t>Reductions for repayments, foreclosures and changes in carrying value, net of accretion</t>
  </si>
  <si>
    <t>Ending balance</t>
  </si>
  <si>
    <t>Loans on the Cost Recovery Method</t>
  </si>
  <si>
    <t>Loans on cost recovery method</t>
  </si>
  <si>
    <t>Construction and land development | Commercial</t>
  </si>
  <si>
    <t>Construction and land development | Noncommerical</t>
  </si>
  <si>
    <t>Mortgage | Commercial</t>
  </si>
  <si>
    <t>Mortgage | Noncommerical</t>
  </si>
  <si>
    <t>Other commercial real estate | Commercial</t>
  </si>
  <si>
    <t>Commercial and industrial | Commercial</t>
  </si>
  <si>
    <t>Consumer | Noncommerical</t>
  </si>
  <si>
    <t>Capitol City Bank and Trust | Commercial</t>
  </si>
  <si>
    <t>Capitol City Bank and Trust | Noncommerical</t>
  </si>
  <si>
    <t>Capitol City Bank and Trust | Construction and land development | Commercial</t>
  </si>
  <si>
    <t>Capitol City Bank and Trust | Mortgage | Commercial</t>
  </si>
  <si>
    <t>Capitol City Bank and Trust | Mortgage | Noncommerical</t>
  </si>
  <si>
    <t>Capitol City Bank and Trust | Other commercial real estate | Commercial</t>
  </si>
  <si>
    <t>Capitol City Bank and Trust | Commercial and industrial | Commercial</t>
  </si>
  <si>
    <t>Capitol City Bank and Trust | Consumer | Noncommerical</t>
  </si>
  <si>
    <t>Loans and Leases (Changes In Carrying Amount Of Accretable Yield) (Details) - USD ($) $ in Thousands</t>
  </si>
  <si>
    <t>Certain Loans Acquired in Transfer Accounted for as Debt Securities, Accretable Yield</t>
  </si>
  <si>
    <t>Certain Loans Acquired in Transfer Accounted for as Debt Securities, Accretable Yield, Additions</t>
  </si>
  <si>
    <t>Certain Loans Acquired in Transfer Accounted for as Debt Securities, Accretable Yield, Reclassifications from Nonaccretable Difference</t>
  </si>
  <si>
    <t>Certain Loans Acquired in Transfer Accounted for as Debt Securities, Accretable Yield, Changes in Expected Cash Flows Not Affecting Nonaccretable Difference</t>
  </si>
  <si>
    <t>Loans and Leases Loans and Leases (Schedule of Contractually Required Payments Including Principal and Interest, Expected Cash Flows to be Collected and Fair Values) (Details) - USD ($) $ in Thousands</t>
  </si>
  <si>
    <t>Investments, Debt and Equity Securities [Abstrac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Allowance for Loan and Lease Losses (Summary of Activity In Allowance for Loan and Lease Losses) (Details) - USD ($)</t>
  </si>
  <si>
    <t>Financing Receivable, Allowance for Credit Losses [Line Items]</t>
  </si>
  <si>
    <t>Impaired Loans and Leases, Baseline for Meaurement</t>
  </si>
  <si>
    <t>Allowance for Loans and Leases Evaluated for Impairment [Abstract]</t>
  </si>
  <si>
    <t>Loan and Leases Acquired with Deteriorated Credit Quality [Abstract]</t>
  </si>
  <si>
    <t>Loans and leases acquired with deteriorated credit quality</t>
  </si>
  <si>
    <t>Allowance for loan and lease losse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PCI Loans | Commercial | Construction and land development</t>
  </si>
  <si>
    <t>PCI Loans | Commercial | Mortgage</t>
  </si>
  <si>
    <t>PCI Loans | Commercial | Other commercial real estate</t>
  </si>
  <si>
    <t xml:space="preserve"> </t>
  </si>
  <si>
    <t>PCI Loans | Commercial | Commercial and industrial</t>
  </si>
  <si>
    <t>PCI Loans | Noncommerical | Consumer and Other</t>
  </si>
  <si>
    <t>Allowance for Loan and Lease Losses (Allocation of Allowance for Loan and Lease Losses) (Details) - USD ($) $ in Thousands</t>
  </si>
  <si>
    <t>Unpaid principal balance</t>
  </si>
  <si>
    <t>Loans and Leases Receivable, Net Amount</t>
  </si>
  <si>
    <t>Acquired loans which have adverse change in expected cash flows</t>
  </si>
  <si>
    <t>Provision Expense And Accretion Income Reclassification</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Sep. 30, 2015USD ($)loans</t>
  </si>
  <si>
    <t>Sep. 30, 2014USD ($)loans</t>
  </si>
  <si>
    <t>Financing Receivable, Modifications [Line Items]</t>
  </si>
  <si>
    <t>Financing Receivable, Modifications, Recorded Invest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Noncommerical | Consumer and Other</t>
  </si>
  <si>
    <t>Accruing</t>
  </si>
  <si>
    <t>Accruing | Non-PCI Loans</t>
  </si>
  <si>
    <t>Accruing | PCI Loans</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ical</t>
  </si>
  <si>
    <t>Accruing | Noncommerical | Construction and land development</t>
  </si>
  <si>
    <t>Accruing | Noncommerical | Mortgage</t>
  </si>
  <si>
    <t>Accruing | Noncommerical | Revolving mortgage</t>
  </si>
  <si>
    <t>Accruing | Noncommerical | Consumer and Other</t>
  </si>
  <si>
    <t>Nonaccruing | Non-PCI Loans</t>
  </si>
  <si>
    <t>Nonaccruing | PCI Loans</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ical</t>
  </si>
  <si>
    <t>Nonaccruing | Noncommerical | Construction and land development</t>
  </si>
  <si>
    <t>Nonaccruing | Noncommerical | Mortgage</t>
  </si>
  <si>
    <t>Nonaccruing | Noncommerical | Revolving mortgage</t>
  </si>
  <si>
    <t>Nonaccruing | Noncommerical | Consumer and Other</t>
  </si>
  <si>
    <t>Interest only period provided | Non-PCI Loans</t>
  </si>
  <si>
    <t>Interest only period provided | PCI Loans</t>
  </si>
  <si>
    <t>Interest only period provided | Commercial | Mortgage | Non-PCI Loans</t>
  </si>
  <si>
    <t>Interest only period provided | Commercial | Mortgage | PCI Loans</t>
  </si>
  <si>
    <t>Interest only period provided | Commercial | Commercial and industrial | Non-PCI Loans</t>
  </si>
  <si>
    <t>Interest only period provided | Commercial | Lease financing | Non-PCI Loans</t>
  </si>
  <si>
    <t>Interest only period provided | Commercial | Other | Non-PCI Loans</t>
  </si>
  <si>
    <t>Interest only period provided | Noncommerical | Construction and land development | Non-PCI Loans</t>
  </si>
  <si>
    <t>Loan term extension | Non-PCI Loans</t>
  </si>
  <si>
    <t>Loan term extension | PCI Loans</t>
  </si>
  <si>
    <t>Loan term extension | Commercial | Construction and land development | Non-PCI Loans</t>
  </si>
  <si>
    <t>Loan term extension | Commercial | Construction and land development | PCI Loans</t>
  </si>
  <si>
    <t>Loan term extension | Commercial | Mortgage | Non-PCI Loans</t>
  </si>
  <si>
    <t>Loan term extension | Commercial | Commercial and industrial | Non-PCI Loans</t>
  </si>
  <si>
    <t>Loan term extension | Commercial | Lease financing | Non-PCI Loans</t>
  </si>
  <si>
    <t>Loan term extension | Noncommerical | Construction and land development | Non-PCI Loans</t>
  </si>
  <si>
    <t>Loan term extension | Noncommerical | Consumer | Non-PCI Loans</t>
  </si>
  <si>
    <t>Loan term extension | Noncommerical | Mortgage | Non-PCI Loans</t>
  </si>
  <si>
    <t>Loan term extension | Noncommerical | Mortgage | PCI Loans</t>
  </si>
  <si>
    <t>Loan term extension | Noncommerical | Revolving mortgage | Non-PCI Loans</t>
  </si>
  <si>
    <t>Below market interest rate | Non-PCI Loans</t>
  </si>
  <si>
    <t>Below market interest rate | PCI Loans</t>
  </si>
  <si>
    <t>Below market interest rate | Commercial | Construction and land development | Non-PCI Loans</t>
  </si>
  <si>
    <t>Below market interest rate | Commercial | Construction and land development | PCI Loans</t>
  </si>
  <si>
    <t>Below market interest rate | Commercial | Mortgage | Non-PCI Loans</t>
  </si>
  <si>
    <t>Below market interest rate | Commercial | Mortgage | PCI Loans</t>
  </si>
  <si>
    <t>Below market interest rate | Commercial | Other commercial real estate | Non-PCI Loans</t>
  </si>
  <si>
    <t>Below market interest rate | Commercial | Commercial and industrial | Non-PCI Loans</t>
  </si>
  <si>
    <t>Below market interest rate | Commercial | Other | Non-PCI Loans</t>
  </si>
  <si>
    <t>Below market interest rate | Noncommerical | Construction and land development | Non-PCI Loans</t>
  </si>
  <si>
    <t>Below market interest rate | Noncommerical | Consumer | Non-PCI Loans</t>
  </si>
  <si>
    <t>Below market interest rate | Noncommerical | Mortgage | Non-PCI Loans</t>
  </si>
  <si>
    <t>Below market interest rate | Noncommerical | Mortgage | PCI Loans</t>
  </si>
  <si>
    <t>Below market interest rate | Noncommerical | Revolving mortgage | Non-PCI Loans</t>
  </si>
  <si>
    <t>Discharged from bankruptcy | Non-PCI Loans</t>
  </si>
  <si>
    <t>Discharged from bankruptcy | PCI Loans</t>
  </si>
  <si>
    <t>Discharged from bankruptcy | Commercial | Construction and land development | Non-PCI Loans</t>
  </si>
  <si>
    <t>Discharged from bankruptcy | Commercial | Mortgage | Non-PCI Loans</t>
  </si>
  <si>
    <t>Discharged from bankruptcy | Commercial | Commercial and industrial | Non-PCI Loans</t>
  </si>
  <si>
    <t>Discharged from bankruptcy | Noncommerical | Construction and land development | Non-PCI Loans</t>
  </si>
  <si>
    <t>Discharged from bankruptcy | Noncommerical | Consumer | Non-PCI Loans</t>
  </si>
  <si>
    <t>Discharged from bankruptcy | Noncommerical | Mortgage | Non-PCI Loans</t>
  </si>
  <si>
    <t>Discharged from bankruptcy | Noncommerical | Mortgage | PCI Loans</t>
  </si>
  <si>
    <t>Discharged from bankruptcy | Noncommerical | Revolving mortgage | Non-PCI Loans</t>
  </si>
  <si>
    <t>Discharged from bankruptcy | Noncommerical | Revolving mortgage | PCI Loans</t>
  </si>
  <si>
    <t>Allowance for Loan and Lease Losses (Note Restructurings During Period) (Details) $ in Thousands</t>
  </si>
  <si>
    <t>PCI Loans | Loan term extension</t>
  </si>
  <si>
    <t>PCI Loans | Loan term extension | Commercial | Construction and land development</t>
  </si>
  <si>
    <t>PCI Loans | Loan term extension | Noncommerical | Mortgage</t>
  </si>
  <si>
    <t>PCI Loans | Interest only period provided</t>
  </si>
  <si>
    <t>PCI Loans | Interest only period provided | Commercial | Mortgage</t>
  </si>
  <si>
    <t>PCI Loans | Below market interest rate</t>
  </si>
  <si>
    <t>PCI Loans | Below market interest rate | Commercial | Construction and land development</t>
  </si>
  <si>
    <t>PCI Loans | Below market interest rate | Commercial | Mortgage</t>
  </si>
  <si>
    <t>PCI Loans | Below market interest rate | Noncommerical | Mortgage</t>
  </si>
  <si>
    <t>PCI Loans | Discharged from bankruptcy</t>
  </si>
  <si>
    <t>PCI Loans | Discharged from bankruptcy | Noncommerical | Mortgage</t>
  </si>
  <si>
    <t>PCI Loans | Discharged from bankruptcy | Noncommerical | Revolving mortgage</t>
  </si>
  <si>
    <t>Non-PCI Loans | Loan term extension</t>
  </si>
  <si>
    <t>Non-PCI Loans | Loan term extension | Commercial | Construction and land development</t>
  </si>
  <si>
    <t>Non-PCI Loans | Loan term extension | Commercial | Mortgage</t>
  </si>
  <si>
    <t>Non-PCI Loans | Loan term extension | Commercial | Commercial and industrial</t>
  </si>
  <si>
    <t>Non-PCI Loans | Loan term extension | Commercial | Lease financing</t>
  </si>
  <si>
    <t>Non-PCI Loans | Loan term extension | Noncommerical | Construction and land development</t>
  </si>
  <si>
    <t>Non-PCI Loans | Loan term extension | Noncommerical | Mortgage</t>
  </si>
  <si>
    <t>Non-PCI Loans | Loan term extension | Noncommerical | Revolving mortgage</t>
  </si>
  <si>
    <t>Non-PCI Loans | Loan term extension | Noncommerical | Consumer</t>
  </si>
  <si>
    <t>Non-PCI Loans | Interest only period provided</t>
  </si>
  <si>
    <t>Non-PCI Loans | Interest only period provided | Commercial | Mortgage</t>
  </si>
  <si>
    <t>Non-PCI Loans | Interest only period provided | Commercial | Commercial and industrial</t>
  </si>
  <si>
    <t>Non-PCI Loans | Interest only period provided | Commercial | Lease financing</t>
  </si>
  <si>
    <t>Non-PCI Loans | Interest only period provided | Commercial | Other</t>
  </si>
  <si>
    <t>Non-PCI Loans | Interest only period provided | Noncommerical | Construction and land development</t>
  </si>
  <si>
    <t>Non-PCI Loans | Below market interest rate</t>
  </si>
  <si>
    <t>Non-PCI Loans | Below market interest rate | Commercial | Construction and land development</t>
  </si>
  <si>
    <t>Non-PCI Loans | Below market interest rate | Commercial | Mortgage</t>
  </si>
  <si>
    <t>Non-PCI Loans | Below market interest rate | Commercial | Other commercial real estate</t>
  </si>
  <si>
    <t>Non-PCI Loans | Below market interest rate | Commercial | Commercial and industrial</t>
  </si>
  <si>
    <t>Non-PCI Loans | Below market interest rate | Commercial | Other</t>
  </si>
  <si>
    <t>Non-PCI Loans | Below market interest rate | Noncommerical | Construction and land development</t>
  </si>
  <si>
    <t>Non-PCI Loans | Below market interest rate | Noncommerical | Mortgage</t>
  </si>
  <si>
    <t>Non-PCI Loans | Below market interest rate | Noncommerical | Revolving mortgage</t>
  </si>
  <si>
    <t>Non-PCI Loans | Below market interest rate | Noncommerical | Consumer</t>
  </si>
  <si>
    <t>Non-PCI Loans | Discharged from bankruptcy</t>
  </si>
  <si>
    <t>Non-PCI Loans | Discharged from bankruptcy | Commercial | Construction and land development</t>
  </si>
  <si>
    <t>Non-PCI Loans | Discharged from bankruptcy | Commercial | Mortgage</t>
  </si>
  <si>
    <t>Non-PCI Loans | Discharged from bankruptcy | Commercial | Commercial and industrial</t>
  </si>
  <si>
    <t>Non-PCI Loans | Discharged from bankruptcy | Noncommerical | Construction and land development</t>
  </si>
  <si>
    <t>Non-PCI Loans | Discharged from bankruptcy | Noncommerical | Mortgage</t>
  </si>
  <si>
    <t>Non-PCI Loans | Discharged from bankruptcy | Noncommerical | Revolving mortgage</t>
  </si>
  <si>
    <t>Non-PCI Loans | Discharged from bankruptcy | Noncommerical | Consumer</t>
  </si>
  <si>
    <t>Other Real Estate Owned (Details) - USD ($) $ in Thousands</t>
  </si>
  <si>
    <t>Real Estate Properties [Line Items]</t>
  </si>
  <si>
    <t>Mortgage Loans in Process of Foreclosure, Amount</t>
  </si>
  <si>
    <t>Covered</t>
  </si>
  <si>
    <t>Additions</t>
  </si>
  <si>
    <t>Sales</t>
  </si>
  <si>
    <t>Writedowns</t>
  </si>
  <si>
    <t>Other Real Estate Covered Transfers</t>
  </si>
  <si>
    <t>Noncovered</t>
  </si>
  <si>
    <t>Other Real Estate Non Covered Transfers</t>
  </si>
  <si>
    <t>Other Real Estate Transfers</t>
  </si>
  <si>
    <t>Mortgage</t>
  </si>
  <si>
    <t>1st Financial</t>
  </si>
  <si>
    <t>FDIC Loss Share Receivable (Changes in Receivable from FDIC) (Details) - USD ($) $ in Thousands</t>
  </si>
  <si>
    <t>Jun. 30, 2015</t>
  </si>
  <si>
    <t>Jun. 30, 2014</t>
  </si>
  <si>
    <t>Receivable From FDIC For Loss Share Agreements [Roll Forward]</t>
  </si>
  <si>
    <t>Accretion of discounts and premiums, net</t>
  </si>
  <si>
    <t>Receipt of payments from FDIC</t>
  </si>
  <si>
    <t>Post-acquisition and other adjustments, net</t>
  </si>
  <si>
    <t>Mortgage Servicing Rights (MSR Carrying Value) ((Details) - USD ($) $ in Thousands</t>
  </si>
  <si>
    <t>Servicing Asset at Amortized Cost [Line Items]</t>
  </si>
  <si>
    <t>Amortization of Mortgage Servicing Rights (MSRs)</t>
  </si>
  <si>
    <t>Servicing Asset at Amortized Cost, Additions</t>
  </si>
  <si>
    <t>Valuation allowance provision</t>
  </si>
  <si>
    <t>Mortgage Servicing Rights (Valuation allowance) (Details) - USD ($) $ in Thousands</t>
  </si>
  <si>
    <t>Valuation Allowance for Impairment of Recognized Servicing Assets [Line Items]</t>
  </si>
  <si>
    <t>Valuation allowance</t>
  </si>
  <si>
    <t>Mortgage Servicing Rights (Economic Assumptions) (Details) - $ / loans</t>
  </si>
  <si>
    <t>Servicing Asset Key Economic Assumptions [Line Items]</t>
  </si>
  <si>
    <t>Servicing Assets and Servicing Liabilities at Fair Value, Assumptions Used to Estimate Fair Value, Prepayment Speed</t>
  </si>
  <si>
    <t>10.41%</t>
  </si>
  <si>
    <t>14.25%</t>
  </si>
  <si>
    <t>Servicing Assets and Servicing Liabilities at Fair Value, Assumptions Used to Estimate Fair Value, Cost to Service Loans</t>
  </si>
  <si>
    <t>Conventional fixed loans</t>
  </si>
  <si>
    <t>Servicing Assets and Servicing Liabilities at Fair Value, Assumptions Used to Estimate Fair Value, Discount Rate</t>
  </si>
  <si>
    <t>7.05%</t>
  </si>
  <si>
    <t>7.20%</t>
  </si>
  <si>
    <t>All loans excluding conventional fixed loans</t>
  </si>
  <si>
    <t>9.05%</t>
  </si>
  <si>
    <t>9.20%</t>
  </si>
  <si>
    <t>Mortgage Servicing Rights (Narrative) (Details) - USD ($) $ in Thousands</t>
  </si>
  <si>
    <t>Residential Mortgage Loans Serviced</t>
  </si>
  <si>
    <t>Contractually Specified Servicing Fees, Late Fees, and Ancillary Fees Earned in Exchange for Servicing Financial Assets</t>
  </si>
  <si>
    <t>Repurchase Agreements (Details) - USD ($) $ in Thousands</t>
  </si>
  <si>
    <t>Assets Sold under Agreements to Repurchase [Line Items]</t>
  </si>
  <si>
    <t>Securities Sold under Agreements to Repurchase, Fair Value of Collateral</t>
  </si>
  <si>
    <t>Securities Sold under Agreements to Repurchase</t>
  </si>
  <si>
    <t>Securities Sold under Agreements to Repurchase, Gross</t>
  </si>
  <si>
    <t>Overnight and continuous</t>
  </si>
  <si>
    <t>Overnight and continuous | Government Agency</t>
  </si>
  <si>
    <t>Overnight and continuous | U. S. Treasury</t>
  </si>
  <si>
    <t>Overnight and continuous | Mortgage Backed Securities</t>
  </si>
  <si>
    <t>Up to 30 days</t>
  </si>
  <si>
    <t>Up to 30 days | Government Agency</t>
  </si>
  <si>
    <t>Up to 30 days | U. S. Treasury</t>
  </si>
  <si>
    <t>Up to 30 days | Mortgage Backed Securities</t>
  </si>
  <si>
    <t>30 - 90 days</t>
  </si>
  <si>
    <t>30 - 90 days | Government Agency</t>
  </si>
  <si>
    <t>30 - 90 days | U. S. Treasury</t>
  </si>
  <si>
    <t>30 - 90 days | Mortgage Backed Securities</t>
  </si>
  <si>
    <t>Greater than 90 days</t>
  </si>
  <si>
    <t>Greater than 90 days | Government Agency</t>
  </si>
  <si>
    <t>Greater than 90 days | U. S. Treasury</t>
  </si>
  <si>
    <t>Greater than 90 days | Mortgage Backed Securities</t>
  </si>
  <si>
    <t>Estimated Fair Values (Estimated Fair Values For Certain Financial Assets And Financial Liabilities) (Details) - USD ($) $ in Thousands</t>
  </si>
  <si>
    <t>Fair Value, Balance Sheet Grouping, Financial Statement Captions [Line Items]</t>
  </si>
  <si>
    <t>Carrying Value</t>
  </si>
  <si>
    <t>[1]</t>
  </si>
  <si>
    <t>Stock issued by Federal Home Loan Bank</t>
  </si>
  <si>
    <t>Accrued interest payable</t>
  </si>
  <si>
    <t>Interest rate swap</t>
  </si>
  <si>
    <t>(1) At September 30, 2015, the carrying value of the FDIC receivable approximates the fair value due to the short term nature of the majority of loss share agreements. At December 31, 2014, the fair value of the FDIC receivable is estimated based on discounted future cash flows using current discount rates and excludes receivable related to accretable yield to be amortized in prospective periods.</t>
  </si>
  <si>
    <t>Estimated Fair Values (Narrative) (Details) - USD ($) $ in Thousands</t>
  </si>
  <si>
    <t>Fair Value, Assets and Liabilities Measured on Recurring and Nonrecurring Basi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10.00%</t>
  </si>
  <si>
    <t>Maximum</t>
  </si>
  <si>
    <t>14.00%</t>
  </si>
  <si>
    <t>Estimated Fair Values (Assets And Liabilities Carried At Fair Value On A Recurring Basis) (Details) - USD ($) $ in Thousands</t>
  </si>
  <si>
    <t>Fair Value, Measurements, Recurring | Fair Value</t>
  </si>
  <si>
    <t>Interest rate swaps accounted for as cash flow hedges</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 | Fair Value</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Significant Unobservable Inputs (Level 3 Inputs)</t>
  </si>
  <si>
    <t>Estimated Fair Values (Assets And Liabilities Carried At Fair Value On A Nonrecurring Basis) (Details) - USD ($) $ in Thousands</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Estimated Fair Values (Fair Value Option) (Details) - Loans Held For Sale - USD ($) $ in Thousands</t>
  </si>
  <si>
    <t>Fair Value, Option, Quantitative Disclosures [Line Items]</t>
  </si>
  <si>
    <t>Gains (Losses) From Fair Value Changes</t>
  </si>
  <si>
    <t>Fair Value Of Items For Which Fair Value Option Was Elected Assets</t>
  </si>
  <si>
    <t>Aggregate Unpaid Principal Balance Of Items For Which Fair Value Option Was Elected Assets</t>
  </si>
  <si>
    <t>Fair Value Option Aggregate Difference Assets</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USD ($) $ in Millions</t>
  </si>
  <si>
    <t>Defined Benefit Plan, Contributions by Employer</t>
  </si>
  <si>
    <t>Commitments and Contingencies (Details) - USD ($) $ in Thousands</t>
  </si>
  <si>
    <t>Guarantor Obligations [Line Item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Transactions With Related Persons (Details)</t>
  </si>
  <si>
    <t>Deposit Premium</t>
  </si>
  <si>
    <t>1.00%</t>
  </si>
  <si>
    <t>Derivatives (Narrative) (Details) - USD ($) $ in Thousands</t>
  </si>
  <si>
    <t>Fair value of collateral pledged to secure interest rate contracts</t>
  </si>
  <si>
    <t>Incremental interest expense paid to interest rate swap counterparties</t>
  </si>
  <si>
    <t>2011 Interest Rate Swap</t>
  </si>
  <si>
    <t>Notional amount of interest rate derivatives</t>
  </si>
  <si>
    <t>Fixed rate payments, interest rate</t>
  </si>
  <si>
    <t>5.50%</t>
  </si>
  <si>
    <t>Variable rate payment rate</t>
  </si>
  <si>
    <t>1.75%</t>
  </si>
  <si>
    <t>Derivatives (Schedule Of Interest Rate Swaps) (Details) - 2011 Interest Rate Swap - USD ($) $ in Thousands</t>
  </si>
  <si>
    <t>Estimated fair value of liability</t>
  </si>
  <si>
    <t>Derivative, Notional Amount</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All amounts are net of tax.</t>
  </si>
  <si>
    <t>Accumulated Other Comprehensive Income (Loss) (Components of AOCI) (Details) - USD ($) $ in Thousands</t>
  </si>
  <si>
    <t>Accumulated Other Comprehensive Income (Loss) [Line Items]</t>
  </si>
  <si>
    <t>Other comprehensive income before reclassifications</t>
  </si>
  <si>
    <t>Amounts reclassified from accumulated other comprehensive (loss) income</t>
  </si>
  <si>
    <t>Defined Benefit Pension Items</t>
  </si>
  <si>
    <t>Accumulated Other Comprehensive Income (Loss) (Reclassifications out of AOCI) (Details) - USD ($) $ in Thousands</t>
  </si>
  <si>
    <t>Reclassification Adjustment out of Accumulated Other Comprehensive Income [Line Items]</t>
  </si>
  <si>
    <t>Amounts reclassified from accumulated other comprehensive income, net of tax</t>
  </si>
  <si>
    <t>Total befor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r="A1" s="1" t="s">
        <v>0</v>
      </c>
      <c r="B1" s="2" t="s">
        <v>1</v>
      </c>
    </row>
    <row spans="1:3" r="2">
      <c r="B2" s="2" t="s">
        <v>2</v>
      </c>
      <c r="C2" s="2" t="s">
        <v>3</v>
      </c>
    </row>
    <row spans="1:3" r="3">
      <c r="A3" s="3" t="s">
        <v>4</v>
      </c>
      <c r="B3" s="3" t="s">
        <v>5</v>
      </c>
    </row>
    <row spans="1:3" r="4">
      <c r="A4" s="3" t="s">
        <v>6</v>
      </c>
      <c r="B4" s="4" t="n">
        <v>798941</v>
      </c>
    </row>
    <row spans="1:3" r="5">
      <c r="A5" s="3" t="s">
        <v>7</v>
      </c>
      <c r="B5" s="3" t="s">
        <v>8</v>
      </c>
    </row>
    <row spans="1:3" r="6">
      <c r="A6" s="3" t="s">
        <v>9</v>
      </c>
      <c r="B6" s="3" t="s">
        <v>10</v>
      </c>
    </row>
    <row spans="1:3" r="7">
      <c r="A7" s="3" t="s">
        <v>11</v>
      </c>
      <c r="B7" s="3" t="s">
        <v>12</v>
      </c>
    </row>
    <row spans="1:3" r="8">
      <c r="A8" s="3" t="s">
        <v>13</v>
      </c>
      <c r="B8" s="3" t="s">
        <v>14</v>
      </c>
    </row>
    <row spans="1:3" r="9">
      <c r="A9" s="3" t="s">
        <v>15</v>
      </c>
      <c r="B9" s="4" t="n">
        <v>2015</v>
      </c>
    </row>
    <row spans="1:3" r="10">
      <c r="A10" s="3" t="s">
        <v>16</v>
      </c>
      <c r="B10" s="5" t="s">
        <v>17</v>
      </c>
    </row>
    <row spans="1:3" r="11">
      <c r="A11" s="3" t="s">
        <v>18</v>
      </c>
      <c r="B11" s="3" t="s">
        <v>19</v>
      </c>
    </row>
    <row spans="1:3" r="12">
      <c r="A12" s="3" t="s">
        <v>20</v>
      </c>
    </row>
    <row spans="1:3" r="13">
      <c r="A13" s="3" t="s">
        <v>21</v>
      </c>
      <c r="C13" s="4" t="n">
        <v>11005220</v>
      </c>
    </row>
    <row spans="1:3" r="14">
      <c r="A14" s="3" t="s">
        <v>22</v>
      </c>
    </row>
    <row spans="1:3" r="15">
      <c r="A15" s="3" t="s">
        <v>21</v>
      </c>
      <c r="C15"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0</v>
      </c>
      <c r="B1" s="2" t="s">
        <v>1</v>
      </c>
    </row>
    <row spans="1:2" r="2">
      <c r="B2" s="2" t="s">
        <v>2</v>
      </c>
    </row>
    <row spans="1:2" r="3">
      <c r="A3" s="6" t="s">
        <v>191</v>
      </c>
    </row>
    <row spans="1:2" r="4">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93</v>
      </c>
      <c r="B1" s="2" t="s">
        <v>1</v>
      </c>
    </row>
    <row spans="1:2" r="2">
      <c r="B2" s="2" t="s">
        <v>2</v>
      </c>
    </row>
    <row spans="1:2" r="3">
      <c r="A3" s="6" t="s">
        <v>194</v>
      </c>
    </row>
    <row spans="1:2" r="4">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6</v>
      </c>
      <c r="B1" s="2" t="s">
        <v>1</v>
      </c>
    </row>
    <row spans="1:2" r="2">
      <c r="B2" s="2" t="s">
        <v>2</v>
      </c>
    </row>
    <row spans="1:2" r="3">
      <c r="A3" s="6" t="s">
        <v>197</v>
      </c>
    </row>
    <row spans="1:2" r="4">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9</v>
      </c>
      <c r="B1" s="2" t="s">
        <v>1</v>
      </c>
    </row>
    <row spans="1:2" r="2">
      <c r="B2" s="2" t="s">
        <v>2</v>
      </c>
    </row>
    <row spans="1:2" r="3">
      <c r="A3" s="6" t="s">
        <v>200</v>
      </c>
    </row>
    <row spans="1:2" r="4">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3</v>
      </c>
      <c r="B1" s="2" t="s">
        <v>1</v>
      </c>
    </row>
    <row spans="1:2" r="2">
      <c r="B2" s="2" t="s">
        <v>2</v>
      </c>
    </row>
    <row spans="1:2" r="3">
      <c r="A3" s="6" t="s">
        <v>204</v>
      </c>
    </row>
    <row spans="1:2" r="4">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6</v>
      </c>
      <c r="B1" s="2" t="s">
        <v>1</v>
      </c>
    </row>
    <row spans="1:2" r="2">
      <c r="B2" s="2" t="s">
        <v>2</v>
      </c>
    </row>
    <row spans="1:2" r="3">
      <c r="A3" s="6" t="s">
        <v>207</v>
      </c>
    </row>
    <row spans="1:2" r="4">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09</v>
      </c>
      <c r="B1" s="2" t="s">
        <v>1</v>
      </c>
    </row>
    <row spans="1:2" r="2">
      <c r="B2" s="2" t="s">
        <v>2</v>
      </c>
    </row>
    <row spans="1:2" r="3">
      <c r="A3" s="6" t="s">
        <v>210</v>
      </c>
    </row>
    <row spans="1:2" r="4">
      <c r="A4" s="3" t="s">
        <v>211</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3</v>
      </c>
      <c r="B1" s="2" t="s">
        <v>1</v>
      </c>
    </row>
    <row spans="1:2" r="2">
      <c r="B2" s="2" t="s">
        <v>2</v>
      </c>
    </row>
    <row spans="1:2" r="3">
      <c r="A3" s="6" t="s">
        <v>214</v>
      </c>
    </row>
    <row spans="1:2" r="4">
      <c r="A4" s="3" t="s">
        <v>215</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17</v>
      </c>
      <c r="B1" s="2" t="s">
        <v>1</v>
      </c>
    </row>
    <row spans="1:2" r="2">
      <c r="B2" s="2" t="s">
        <v>2</v>
      </c>
    </row>
    <row spans="1:2" r="3">
      <c r="A3" s="6" t="s">
        <v>218</v>
      </c>
    </row>
    <row spans="1:2" r="4">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220</v>
      </c>
      <c r="B1" s="2" t="s">
        <v>1</v>
      </c>
    </row>
    <row spans="1:2" r="2">
      <c r="B2" s="2" t="s">
        <v>2</v>
      </c>
    </row>
    <row spans="1:2" r="3">
      <c r="A3" s="6" t="s">
        <v>221</v>
      </c>
    </row>
    <row spans="1:2" r="4">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23</v>
      </c>
      <c r="B1" s="2" t="s">
        <v>2</v>
      </c>
      <c r="C1" s="2" t="s">
        <v>24</v>
      </c>
    </row>
    <row spans="1:3" r="2">
      <c r="A2" s="6" t="s">
        <v>25</v>
      </c>
    </row>
    <row spans="1:3" r="3">
      <c r="A3" s="3" t="s">
        <v>26</v>
      </c>
      <c r="B3" s="7" t="n">
        <v>546444</v>
      </c>
      <c r="C3" s="7" t="n">
        <v>604182</v>
      </c>
    </row>
    <row spans="1:3" r="4">
      <c r="A4" s="3" t="s">
        <v>27</v>
      </c>
      <c r="B4" s="4" t="n">
        <v>2368132</v>
      </c>
      <c r="C4" s="4" t="n">
        <v>1724919</v>
      </c>
    </row>
    <row spans="1:3" r="5">
      <c r="A5" s="3" t="s">
        <v>28</v>
      </c>
      <c r="B5" s="4" t="n">
        <v>6690578</v>
      </c>
      <c r="C5" s="4" t="n">
        <v>7171917</v>
      </c>
    </row>
    <row spans="1:3" r="6">
      <c r="A6" s="3" t="s">
        <v>29</v>
      </c>
      <c r="B6" s="4" t="n">
        <v>301</v>
      </c>
      <c r="C6" s="4" t="n">
        <v>518</v>
      </c>
    </row>
    <row spans="1:3" r="7">
      <c r="A7" s="3" t="s">
        <v>30</v>
      </c>
      <c r="B7" s="4" t="n">
        <v>71874</v>
      </c>
      <c r="C7" s="4" t="n">
        <v>63696</v>
      </c>
    </row>
    <row spans="1:3" r="8">
      <c r="A8" s="3" t="s">
        <v>31</v>
      </c>
      <c r="B8" s="4" t="n">
        <v>19855806</v>
      </c>
      <c r="C8" s="4" t="n">
        <v>18769465</v>
      </c>
    </row>
    <row spans="1:3" r="9">
      <c r="A9" s="3" t="s">
        <v>32</v>
      </c>
      <c r="B9" s="4" t="n">
        <v>-205463</v>
      </c>
      <c r="C9" s="4" t="n">
        <v>-204466</v>
      </c>
    </row>
    <row spans="1:3" r="10">
      <c r="A10" s="3" t="s">
        <v>33</v>
      </c>
      <c r="B10" s="4" t="n">
        <v>19650343</v>
      </c>
      <c r="C10" s="4" t="n">
        <v>18564999</v>
      </c>
    </row>
    <row spans="1:3" r="11">
      <c r="A11" s="3" t="s">
        <v>34</v>
      </c>
      <c r="B11" s="4" t="n">
        <v>1123828</v>
      </c>
      <c r="C11" s="4" t="n">
        <v>1125081</v>
      </c>
    </row>
    <row spans="1:3" r="12">
      <c r="A12" s="6" t="s">
        <v>35</v>
      </c>
    </row>
    <row spans="1:3" r="13">
      <c r="A13" s="3" t="s">
        <v>36</v>
      </c>
      <c r="B13" s="4" t="n">
        <v>8152</v>
      </c>
      <c r="C13" s="4" t="n">
        <v>22982</v>
      </c>
    </row>
    <row spans="1:3" r="14">
      <c r="A14" s="3" t="s">
        <v>37</v>
      </c>
      <c r="B14" s="4" t="n">
        <v>61707</v>
      </c>
      <c r="C14" s="4" t="n">
        <v>70454</v>
      </c>
    </row>
    <row spans="1:3" r="15">
      <c r="A15" s="3" t="s">
        <v>38</v>
      </c>
      <c r="B15" s="4" t="n">
        <v>67368</v>
      </c>
      <c r="C15" s="4" t="n">
        <v>57254</v>
      </c>
    </row>
    <row spans="1:3" r="16">
      <c r="A16" s="3" t="s">
        <v>39</v>
      </c>
      <c r="B16" s="4" t="n">
        <v>9276</v>
      </c>
      <c r="C16" s="4" t="n">
        <v>28701</v>
      </c>
    </row>
    <row spans="1:3" r="17">
      <c r="A17" s="3" t="s">
        <v>40</v>
      </c>
      <c r="B17" s="4" t="n">
        <v>139773</v>
      </c>
      <c r="C17" s="4" t="n">
        <v>139773</v>
      </c>
    </row>
    <row spans="1:3" r="18">
      <c r="A18" s="3" t="s">
        <v>41</v>
      </c>
      <c r="B18" s="4" t="n">
        <v>95535</v>
      </c>
      <c r="C18" s="4" t="n">
        <v>106610</v>
      </c>
    </row>
    <row spans="1:3" r="19">
      <c r="A19" s="3" t="s">
        <v>42</v>
      </c>
      <c r="B19" s="4" t="n">
        <v>616513</v>
      </c>
      <c r="C19" s="4" t="n">
        <v>394027</v>
      </c>
    </row>
    <row spans="1:3" r="20">
      <c r="A20" s="3" t="s">
        <v>43</v>
      </c>
      <c r="B20" s="4" t="n">
        <v>31449824</v>
      </c>
      <c r="C20" s="4" t="n">
        <v>30075113</v>
      </c>
    </row>
    <row spans="1:3" r="21">
      <c r="A21" s="6" t="s">
        <v>44</v>
      </c>
    </row>
    <row spans="1:3" r="22">
      <c r="A22" s="3" t="s">
        <v>45</v>
      </c>
      <c r="B22" s="4" t="n">
        <v>9171529</v>
      </c>
      <c r="C22" s="4" t="n">
        <v>8086784</v>
      </c>
    </row>
    <row spans="1:3" r="23">
      <c r="A23" s="3" t="s">
        <v>46</v>
      </c>
      <c r="B23" s="4" t="n">
        <v>17547846</v>
      </c>
      <c r="C23" s="4" t="n">
        <v>17591793</v>
      </c>
    </row>
    <row spans="1:3" r="24">
      <c r="A24" s="3" t="s">
        <v>47</v>
      </c>
      <c r="B24" s="4" t="n">
        <v>26719375</v>
      </c>
      <c r="C24" s="4" t="n">
        <v>25678577</v>
      </c>
    </row>
    <row spans="1:3" r="25">
      <c r="A25" s="3" t="s">
        <v>48</v>
      </c>
      <c r="B25" s="4" t="n">
        <v>759757</v>
      </c>
      <c r="C25" s="4" t="n">
        <v>987184</v>
      </c>
    </row>
    <row spans="1:3" r="26">
      <c r="A26" s="3" t="s">
        <v>49</v>
      </c>
      <c r="B26" s="4" t="n">
        <v>705418</v>
      </c>
      <c r="C26" s="4" t="n">
        <v>351320</v>
      </c>
    </row>
    <row spans="1:3" r="27">
      <c r="A27" s="3" t="s">
        <v>50</v>
      </c>
      <c r="B27" s="4" t="n">
        <v>124038</v>
      </c>
      <c r="C27" s="4" t="n">
        <v>116535</v>
      </c>
    </row>
    <row spans="1:3" r="28">
      <c r="A28" s="3" t="s">
        <v>51</v>
      </c>
      <c r="B28" s="4" t="n">
        <v>278708</v>
      </c>
      <c r="C28" s="4" t="n">
        <v>253903</v>
      </c>
    </row>
    <row spans="1:3" r="29">
      <c r="A29" s="3" t="s">
        <v>52</v>
      </c>
      <c r="B29" s="4" t="n">
        <v>28587296</v>
      </c>
      <c r="C29" s="4" t="n">
        <v>27387519</v>
      </c>
    </row>
    <row spans="1:3" r="30">
      <c r="A30" s="6" t="s">
        <v>53</v>
      </c>
    </row>
    <row spans="1:3" r="31">
      <c r="A31" s="3" t="s">
        <v>54</v>
      </c>
      <c r="B31" s="4" t="n">
        <v>658918</v>
      </c>
      <c r="C31" s="4" t="n">
        <v>658918</v>
      </c>
    </row>
    <row spans="1:3" r="32">
      <c r="A32" s="3" t="s">
        <v>55</v>
      </c>
      <c r="B32" s="4" t="n">
        <v>2226476</v>
      </c>
      <c r="C32" s="4" t="n">
        <v>2069647</v>
      </c>
    </row>
    <row spans="1:3" r="33">
      <c r="A33" s="3" t="s">
        <v>56</v>
      </c>
      <c r="B33" s="4" t="n">
        <v>-34876</v>
      </c>
      <c r="C33" s="4" t="n">
        <v>-52981</v>
      </c>
    </row>
    <row spans="1:3" r="34">
      <c r="A34" s="3" t="s">
        <v>57</v>
      </c>
      <c r="B34" s="4" t="n">
        <v>2862528</v>
      </c>
      <c r="C34" s="4" t="n">
        <v>2687594</v>
      </c>
    </row>
    <row spans="1:3" r="35">
      <c r="A35" s="3" t="s">
        <v>58</v>
      </c>
      <c r="B35" s="4" t="n">
        <v>31449824</v>
      </c>
      <c r="C35" s="4" t="n">
        <v>30075113</v>
      </c>
    </row>
    <row spans="1:3" r="36">
      <c r="A36" s="3" t="s">
        <v>20</v>
      </c>
    </row>
    <row spans="1:3" r="37">
      <c r="A37" s="6" t="s">
        <v>53</v>
      </c>
    </row>
    <row spans="1:3" r="38">
      <c r="A38" s="3" t="s">
        <v>59</v>
      </c>
      <c r="B38" s="4" t="n">
        <v>11005</v>
      </c>
      <c r="C38" s="4" t="n">
        <v>11005</v>
      </c>
    </row>
    <row spans="1:3" r="39">
      <c r="A39" s="3" t="s">
        <v>22</v>
      </c>
    </row>
    <row spans="1:3" r="40">
      <c r="A40" s="6" t="s">
        <v>53</v>
      </c>
    </row>
    <row spans="1:3" r="41">
      <c r="A41" s="3" t="s">
        <v>59</v>
      </c>
      <c r="B41" s="7" t="n">
        <v>1005</v>
      </c>
      <c r="C41" s="7" t="n">
        <v>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3</v>
      </c>
      <c r="B1" s="2" t="s">
        <v>1</v>
      </c>
    </row>
    <row spans="1:2" r="2">
      <c r="B2" s="2" t="s">
        <v>2</v>
      </c>
    </row>
    <row spans="1:2" r="3">
      <c r="A3" s="6" t="s">
        <v>224</v>
      </c>
    </row>
    <row spans="1:2" r="4">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26</v>
      </c>
      <c r="B1" s="2" t="s">
        <v>1</v>
      </c>
    </row>
    <row spans="1:2" r="2">
      <c r="B2" s="2" t="s">
        <v>2</v>
      </c>
    </row>
    <row spans="1:2" r="3">
      <c r="A3" s="6" t="s">
        <v>227</v>
      </c>
    </row>
    <row spans="1:2" r="4">
      <c r="A4" s="3" t="s">
        <v>228</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30</v>
      </c>
      <c r="B1" s="2" t="s">
        <v>1</v>
      </c>
    </row>
    <row spans="1:2" r="2">
      <c r="B2" s="2" t="s">
        <v>2</v>
      </c>
    </row>
    <row spans="1:2" r="3">
      <c r="A3" s="6" t="s">
        <v>231</v>
      </c>
    </row>
    <row spans="1:2" r="4">
      <c r="A4" s="3" t="s">
        <v>230</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33</v>
      </c>
      <c r="B1" s="2" t="s">
        <v>1</v>
      </c>
    </row>
    <row spans="1:2" r="2">
      <c r="B2" s="2" t="s">
        <v>2</v>
      </c>
    </row>
    <row spans="1:2" r="3">
      <c r="A3" s="6" t="s">
        <v>234</v>
      </c>
    </row>
    <row spans="1:2" r="4">
      <c r="A4" s="3" t="s">
        <v>128</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r="A1" s="1" t="s">
        <v>236</v>
      </c>
      <c r="B1" s="2" t="s">
        <v>1</v>
      </c>
    </row>
    <row spans="1:2" r="2">
      <c r="B2" s="2" t="s">
        <v>2</v>
      </c>
    </row>
    <row spans="1:2" r="3">
      <c r="A3" s="6" t="s">
        <v>188</v>
      </c>
    </row>
    <row spans="1:2" r="4">
      <c r="A4" s="3" t="s">
        <v>237</v>
      </c>
      <c r="B4" s="3" t="s">
        <v>238</v>
      </c>
    </row>
    <row spans="1:2" r="5">
      <c r="A5" s="3" t="s">
        <v>239</v>
      </c>
      <c r="B5" s="3" t="s">
        <v>240</v>
      </c>
    </row>
    <row spans="1:2" r="6">
      <c r="A6" s="3" t="s">
        <v>241</v>
      </c>
      <c r="B6"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243</v>
      </c>
      <c r="B1" s="2" t="s">
        <v>1</v>
      </c>
    </row>
    <row spans="1:2" r="2">
      <c r="B2" s="2" t="s">
        <v>2</v>
      </c>
    </row>
    <row spans="1:2" r="3">
      <c r="A3" s="6" t="s">
        <v>191</v>
      </c>
    </row>
    <row spans="1:2" r="4">
      <c r="A4" s="3" t="s">
        <v>244</v>
      </c>
      <c r="B4" s="3" t="s">
        <v>245</v>
      </c>
    </row>
    <row spans="1:2" r="5">
      <c r="A5" s="3" t="s">
        <v>246</v>
      </c>
      <c r="B5"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s="1" t="s">
        <v>248</v>
      </c>
      <c r="B1" s="2" t="s">
        <v>1</v>
      </c>
    </row>
    <row spans="1:2" r="2">
      <c r="B2" s="2" t="s">
        <v>2</v>
      </c>
    </row>
    <row spans="1:2" r="3">
      <c r="A3" s="6" t="s">
        <v>194</v>
      </c>
    </row>
    <row spans="1:2" r="4">
      <c r="A4" s="3" t="s">
        <v>249</v>
      </c>
      <c r="B4" s="3" t="s">
        <v>250</v>
      </c>
    </row>
    <row spans="1:2" r="5">
      <c r="A5" s="3" t="s">
        <v>251</v>
      </c>
      <c r="B5" s="3" t="s">
        <v>252</v>
      </c>
    </row>
    <row spans="1:2" r="6">
      <c r="A6" s="3" t="s">
        <v>253</v>
      </c>
      <c r="B6" s="3" t="s">
        <v>254</v>
      </c>
    </row>
    <row spans="1:2" r="7">
      <c r="A7" s="3" t="s">
        <v>255</v>
      </c>
      <c r="B7"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57</v>
      </c>
      <c r="B1" s="2" t="s">
        <v>1</v>
      </c>
    </row>
    <row spans="1:2" r="2">
      <c r="B2" s="2" t="s">
        <v>2</v>
      </c>
    </row>
    <row spans="1:2" r="3">
      <c r="A3" s="6" t="s">
        <v>197</v>
      </c>
    </row>
    <row spans="1:2" r="4">
      <c r="A4" s="3" t="s">
        <v>258</v>
      </c>
      <c r="B4" s="3" t="s">
        <v>259</v>
      </c>
    </row>
    <row spans="1:2" r="5">
      <c r="A5" s="3" t="s">
        <v>260</v>
      </c>
      <c r="B5" s="3" t="s">
        <v>261</v>
      </c>
    </row>
    <row spans="1:2" r="6">
      <c r="A6" s="3" t="s">
        <v>262</v>
      </c>
      <c r="B6" s="3" t="s">
        <v>263</v>
      </c>
    </row>
    <row spans="1:2" r="7">
      <c r="A7" s="3" t="s">
        <v>264</v>
      </c>
      <c r="B7" s="3" t="s">
        <v>265</v>
      </c>
    </row>
    <row spans="1:2" r="8">
      <c r="A8" s="3" t="s">
        <v>266</v>
      </c>
      <c r="B8" s="3" t="s">
        <v>267</v>
      </c>
    </row>
    <row spans="1:2" r="9">
      <c r="A9" s="3" t="s">
        <v>268</v>
      </c>
      <c r="B9" s="3" t="s">
        <v>269</v>
      </c>
    </row>
    <row spans="1:2" r="10">
      <c r="A10" s="3" t="s">
        <v>270</v>
      </c>
      <c r="B10"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s="1" t="s">
        <v>272</v>
      </c>
      <c r="B1" s="2" t="s">
        <v>1</v>
      </c>
    </row>
    <row spans="1:2" r="2">
      <c r="B2" s="2" t="s">
        <v>2</v>
      </c>
    </row>
    <row spans="1:2" r="3">
      <c r="A3" s="6" t="s">
        <v>200</v>
      </c>
    </row>
    <row spans="1:2" r="4">
      <c r="A4" s="3" t="s">
        <v>199</v>
      </c>
      <c r="B4" s="3" t="s">
        <v>273</v>
      </c>
    </row>
    <row spans="1:2" r="5">
      <c r="A5" s="3" t="s">
        <v>274</v>
      </c>
      <c r="B5" s="3" t="s">
        <v>275</v>
      </c>
    </row>
    <row spans="1:2" r="6">
      <c r="A6" s="3" t="s">
        <v>276</v>
      </c>
      <c r="B6"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78</v>
      </c>
      <c r="B1" s="2" t="s">
        <v>1</v>
      </c>
    </row>
    <row spans="1:2" r="2">
      <c r="B2" s="2" t="s">
        <v>2</v>
      </c>
    </row>
    <row spans="1:2" r="3">
      <c r="A3" s="6" t="s">
        <v>204</v>
      </c>
    </row>
    <row spans="1:2" r="4">
      <c r="A4" s="3" t="s">
        <v>279</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0</v>
      </c>
      <c r="B1" s="2" t="s">
        <v>2</v>
      </c>
      <c r="C1" s="2" t="s">
        <v>24</v>
      </c>
    </row>
    <row spans="1:3" r="2">
      <c r="A2" s="3" t="s">
        <v>20</v>
      </c>
    </row>
    <row spans="1:3" r="3">
      <c r="A3" s="3" t="s">
        <v>61</v>
      </c>
      <c r="B3" s="7" t="n">
        <v>1</v>
      </c>
      <c r="C3" s="7" t="n">
        <v>1</v>
      </c>
    </row>
    <row spans="1:3" r="4">
      <c r="A4" s="3" t="s">
        <v>62</v>
      </c>
      <c r="B4" s="4" t="n">
        <v>16000000</v>
      </c>
      <c r="C4" s="4" t="n">
        <v>16000000</v>
      </c>
    </row>
    <row spans="1:3" r="5">
      <c r="A5" s="3" t="s">
        <v>63</v>
      </c>
      <c r="B5" s="4" t="n">
        <v>11005220</v>
      </c>
      <c r="C5" s="4" t="n">
        <v>11005220</v>
      </c>
    </row>
    <row spans="1:3" r="6">
      <c r="A6" s="3" t="s">
        <v>64</v>
      </c>
      <c r="B6" s="4" t="n">
        <v>11005220</v>
      </c>
      <c r="C6" s="4" t="n">
        <v>11005220</v>
      </c>
    </row>
    <row spans="1:3" r="7">
      <c r="A7" s="3" t="s">
        <v>22</v>
      </c>
    </row>
    <row spans="1:3" r="8">
      <c r="A8" s="3" t="s">
        <v>61</v>
      </c>
      <c r="B8" s="7" t="n">
        <v>1</v>
      </c>
      <c r="C8" s="7" t="n">
        <v>1</v>
      </c>
    </row>
    <row spans="1:3" r="9">
      <c r="A9" s="3" t="s">
        <v>62</v>
      </c>
      <c r="B9" s="4" t="n">
        <v>2000000</v>
      </c>
      <c r="C9" s="4" t="n">
        <v>2000000</v>
      </c>
    </row>
    <row spans="1:3" r="10">
      <c r="A10" s="3" t="s">
        <v>63</v>
      </c>
      <c r="B10" s="4" t="n">
        <v>1005185</v>
      </c>
      <c r="C10" s="4" t="n">
        <v>1005185</v>
      </c>
    </row>
    <row spans="1:3" r="11">
      <c r="A11" s="3" t="s">
        <v>64</v>
      </c>
      <c r="B11" s="4" t="n">
        <v>1005185</v>
      </c>
      <c r="C11" s="4" t="n">
        <v>10051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81</v>
      </c>
      <c r="B1" s="2" t="s">
        <v>1</v>
      </c>
    </row>
    <row spans="1:2" r="2">
      <c r="B2" s="2" t="s">
        <v>2</v>
      </c>
    </row>
    <row spans="1:2" r="3">
      <c r="A3" s="6" t="s">
        <v>207</v>
      </c>
    </row>
    <row spans="1:2" r="4">
      <c r="A4" s="3" t="s">
        <v>282</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r="A1" s="1" t="s">
        <v>284</v>
      </c>
      <c r="B1" s="2" t="s">
        <v>1</v>
      </c>
    </row>
    <row spans="1:2" r="2">
      <c r="B2" s="2" t="s">
        <v>2</v>
      </c>
    </row>
    <row spans="1:2" r="3">
      <c r="A3" s="6" t="s">
        <v>210</v>
      </c>
    </row>
    <row spans="1:2" r="4">
      <c r="A4" s="3" t="s">
        <v>285</v>
      </c>
      <c r="B4" s="3" t="s">
        <v>286</v>
      </c>
    </row>
    <row spans="1:2" r="5">
      <c r="A5" s="3" t="s">
        <v>287</v>
      </c>
      <c r="B5" s="3" t="s">
        <v>288</v>
      </c>
    </row>
    <row spans="1:2" r="6">
      <c r="A6" s="3" t="s">
        <v>289</v>
      </c>
      <c r="B6"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91</v>
      </c>
      <c r="B1" s="2" t="s">
        <v>1</v>
      </c>
    </row>
    <row spans="1:2" r="2">
      <c r="B2" s="2" t="s">
        <v>2</v>
      </c>
    </row>
    <row spans="1:2" r="3">
      <c r="A3" s="6" t="s">
        <v>214</v>
      </c>
    </row>
    <row spans="1:2" r="4">
      <c r="A4" s="3" t="s">
        <v>292</v>
      </c>
      <c r="B4"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s="1" t="s">
        <v>294</v>
      </c>
      <c r="B1" s="2" t="s">
        <v>1</v>
      </c>
    </row>
    <row spans="1:2" r="2">
      <c r="B2" s="2" t="s">
        <v>2</v>
      </c>
    </row>
    <row spans="1:2" r="3">
      <c r="A3" s="6" t="s">
        <v>218</v>
      </c>
    </row>
    <row spans="1:2" r="4">
      <c r="A4" s="3" t="s">
        <v>295</v>
      </c>
      <c r="B4" s="3" t="s">
        <v>296</v>
      </c>
    </row>
    <row spans="1:2" r="5">
      <c r="A5" s="3" t="s">
        <v>297</v>
      </c>
      <c r="B5" s="3" t="s">
        <v>298</v>
      </c>
    </row>
    <row spans="1:2" r="6">
      <c r="A6" s="3" t="s">
        <v>299</v>
      </c>
      <c r="B6" s="3" t="s">
        <v>300</v>
      </c>
    </row>
    <row spans="1:2" r="7">
      <c r="A7" s="3" t="s">
        <v>301</v>
      </c>
      <c r="B7"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r="A1" s="1" t="s">
        <v>303</v>
      </c>
      <c r="B1" s="2" t="s">
        <v>1</v>
      </c>
    </row>
    <row spans="1:2" r="2">
      <c r="B2" s="2" t="s">
        <v>2</v>
      </c>
    </row>
    <row spans="1:2" r="3">
      <c r="A3" s="3" t="s">
        <v>304</v>
      </c>
    </row>
    <row spans="1:2" r="4">
      <c r="A4" s="6" t="s">
        <v>305</v>
      </c>
    </row>
    <row spans="1:2" r="5">
      <c r="A5" s="3" t="s">
        <v>306</v>
      </c>
      <c r="B5" s="3" t="s">
        <v>307</v>
      </c>
    </row>
    <row spans="1:2" r="6">
      <c r="A6" s="3" t="s">
        <v>308</v>
      </c>
    </row>
    <row spans="1:2" r="7">
      <c r="A7" s="6" t="s">
        <v>305</v>
      </c>
    </row>
    <row spans="1:2" r="8">
      <c r="A8" s="3" t="s">
        <v>306</v>
      </c>
      <c r="B8"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r="A1" s="1" t="s">
        <v>310</v>
      </c>
      <c r="B1" s="2" t="s">
        <v>1</v>
      </c>
    </row>
    <row spans="1:2" r="2">
      <c r="B2" s="2" t="s">
        <v>2</v>
      </c>
    </row>
    <row spans="1:2" r="3">
      <c r="A3" s="3" t="s">
        <v>311</v>
      </c>
    </row>
    <row spans="1:2" r="4">
      <c r="A4" s="6" t="s">
        <v>312</v>
      </c>
    </row>
    <row spans="1:2" r="5">
      <c r="A5" s="3" t="s">
        <v>313</v>
      </c>
      <c r="B5"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s="1" t="s">
        <v>315</v>
      </c>
      <c r="B1" s="2" t="s">
        <v>1</v>
      </c>
    </row>
    <row spans="1:2" r="2">
      <c r="B2" s="2" t="s">
        <v>2</v>
      </c>
    </row>
    <row spans="1:2" r="3">
      <c r="A3" s="6" t="s">
        <v>234</v>
      </c>
    </row>
    <row spans="1:2" r="4">
      <c r="A4" s="3" t="s">
        <v>316</v>
      </c>
      <c r="B4" s="3" t="s">
        <v>317</v>
      </c>
    </row>
    <row spans="1:2" r="5">
      <c r="A5" s="3" t="s">
        <v>318</v>
      </c>
      <c r="B5"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20</v>
      </c>
      <c r="B1" s="2" t="s">
        <v>321</v>
      </c>
    </row>
    <row spans="1:4" r="2">
      <c r="B2" s="2" t="s">
        <v>322</v>
      </c>
      <c r="C2" s="2" t="s">
        <v>2</v>
      </c>
      <c r="D2" s="2" t="s">
        <v>24</v>
      </c>
    </row>
    <row spans="1:4" r="3">
      <c r="A3" s="6" t="s">
        <v>323</v>
      </c>
    </row>
    <row spans="1:4" r="4">
      <c r="A4" s="3" t="s">
        <v>324</v>
      </c>
      <c r="C4" s="7" t="n">
        <v>74500</v>
      </c>
      <c r="D4" s="7" t="n">
        <v>57100</v>
      </c>
    </row>
    <row spans="1:4" r="5">
      <c r="A5" s="3" t="s">
        <v>325</v>
      </c>
      <c r="B5" s="7" t="n">
        <v>2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326</v>
      </c>
      <c r="B1" s="2" t="s">
        <v>327</v>
      </c>
      <c r="C1" s="2" t="s">
        <v>328</v>
      </c>
      <c r="D1" s="2" t="s">
        <v>2</v>
      </c>
      <c r="E1" s="2" t="s">
        <v>67</v>
      </c>
      <c r="F1" s="2" t="s">
        <v>2</v>
      </c>
      <c r="G1" s="2" t="s">
        <v>67</v>
      </c>
      <c r="H1" s="2" t="s">
        <v>329</v>
      </c>
      <c r="I1" s="2" t="s">
        <v>330</v>
      </c>
      <c r="J1" s="2" t="s">
        <v>331</v>
      </c>
    </row>
    <row spans="1:10" r="2">
      <c r="A2" s="6" t="s">
        <v>332</v>
      </c>
    </row>
    <row spans="1:10" r="3">
      <c r="A3" s="3" t="s">
        <v>333</v>
      </c>
      <c r="C3" s="7" t="n">
        <v>166800000</v>
      </c>
    </row>
    <row spans="1:10" r="4">
      <c r="A4" s="3" t="s">
        <v>334</v>
      </c>
      <c r="H4" s="7" t="n">
        <v>154496000</v>
      </c>
      <c r="J4" s="7" t="n">
        <v>316327000</v>
      </c>
    </row>
    <row spans="1:10" r="5">
      <c r="A5" s="3" t="s">
        <v>80</v>
      </c>
      <c r="D5" s="7" t="n">
        <v>0</v>
      </c>
      <c r="E5" s="7" t="n">
        <v>0</v>
      </c>
      <c r="F5" s="7" t="n">
        <v>42930000</v>
      </c>
      <c r="G5" s="7" t="n">
        <v>0</v>
      </c>
    </row>
    <row spans="1:10" r="6">
      <c r="A6" s="3" t="s">
        <v>101</v>
      </c>
      <c r="D6" s="4" t="n">
        <v>3679000</v>
      </c>
      <c r="E6" s="7" t="n">
        <v>1505000</v>
      </c>
      <c r="F6" s="4" t="n">
        <v>11249000</v>
      </c>
      <c r="G6" s="7" t="n">
        <v>7352000</v>
      </c>
    </row>
    <row spans="1:10" r="7">
      <c r="A7" s="3" t="s">
        <v>335</v>
      </c>
    </row>
    <row spans="1:10" r="8">
      <c r="A8" s="6" t="s">
        <v>332</v>
      </c>
    </row>
    <row spans="1:10" r="9">
      <c r="A9" s="3" t="s">
        <v>336</v>
      </c>
      <c r="C9" s="4" t="n">
        <v>32042</v>
      </c>
    </row>
    <row spans="1:10" r="10">
      <c r="A10" s="3" t="s">
        <v>337</v>
      </c>
      <c r="I10" s="7" t="n">
        <v>29551000</v>
      </c>
    </row>
    <row spans="1:10" r="11">
      <c r="A11" s="3" t="s">
        <v>338</v>
      </c>
      <c r="I11" s="4" t="n">
        <v>1280000000</v>
      </c>
    </row>
    <row spans="1:10" r="12">
      <c r="A12" s="3" t="s">
        <v>28</v>
      </c>
      <c r="I12" s="4" t="n">
        <v>2011263000</v>
      </c>
    </row>
    <row spans="1:10" r="13">
      <c r="A13" s="3" t="s">
        <v>339</v>
      </c>
      <c r="I13" s="4" t="n">
        <v>4491067000</v>
      </c>
    </row>
    <row spans="1:10" r="14">
      <c r="A14" s="3" t="s">
        <v>340</v>
      </c>
      <c r="I14" s="4" t="n">
        <v>109416000</v>
      </c>
    </row>
    <row spans="1:10" r="15">
      <c r="A15" s="3" t="s">
        <v>341</v>
      </c>
      <c r="I15" s="4" t="n">
        <v>8275367000</v>
      </c>
    </row>
    <row spans="1:10" r="16">
      <c r="A16" s="3" t="s">
        <v>74</v>
      </c>
      <c r="I16" s="4" t="n">
        <v>7174817000</v>
      </c>
    </row>
    <row spans="1:10" r="17">
      <c r="A17" s="3" t="s">
        <v>342</v>
      </c>
      <c r="I17" s="4" t="n">
        <v>7655408000</v>
      </c>
    </row>
    <row spans="1:10" r="18">
      <c r="A18" s="3" t="s">
        <v>343</v>
      </c>
      <c r="C18" s="7" t="n">
        <v>30394000</v>
      </c>
    </row>
    <row spans="1:10" r="19">
      <c r="A19" s="3" t="s">
        <v>344</v>
      </c>
      <c r="C19" s="7" t="n">
        <v>4233000</v>
      </c>
    </row>
    <row spans="1:10" r="20">
      <c r="A20" s="3" t="s">
        <v>345</v>
      </c>
      <c r="D20" s="4" t="n">
        <v>341927000</v>
      </c>
      <c r="F20" s="4" t="n">
        <v>995704000</v>
      </c>
    </row>
    <row spans="1:10" r="21">
      <c r="A21" s="3" t="s">
        <v>346</v>
      </c>
      <c r="D21" s="4" t="n">
        <v>-127768000</v>
      </c>
      <c r="F21" s="4" t="n">
        <v>-50279000</v>
      </c>
    </row>
    <row spans="1:10" r="22">
      <c r="A22" s="3" t="s">
        <v>347</v>
      </c>
    </row>
    <row spans="1:10" r="23">
      <c r="A23" s="6" t="s">
        <v>332</v>
      </c>
    </row>
    <row spans="1:10" r="24">
      <c r="A24" s="3" t="s">
        <v>348</v>
      </c>
      <c r="H24" s="4" t="n">
        <v>19622000</v>
      </c>
    </row>
    <row spans="1:10" r="25">
      <c r="A25" s="3" t="s">
        <v>28</v>
      </c>
      <c r="H25" s="4" t="n">
        <v>35413000</v>
      </c>
    </row>
    <row spans="1:10" r="26">
      <c r="A26" s="3" t="s">
        <v>334</v>
      </c>
      <c r="H26" s="4" t="n">
        <v>154496000</v>
      </c>
    </row>
    <row spans="1:10" r="27">
      <c r="A27" s="3" t="s">
        <v>340</v>
      </c>
      <c r="H27" s="4" t="n">
        <v>690000</v>
      </c>
    </row>
    <row spans="1:10" r="28">
      <c r="A28" s="3" t="s">
        <v>42</v>
      </c>
      <c r="H28" s="4" t="n">
        <v>1714000</v>
      </c>
    </row>
    <row spans="1:10" r="29">
      <c r="A29" s="3" t="s">
        <v>341</v>
      </c>
      <c r="H29" s="4" t="n">
        <v>211935000</v>
      </c>
    </row>
    <row spans="1:10" r="30">
      <c r="A30" s="3" t="s">
        <v>74</v>
      </c>
      <c r="H30" s="4" t="n">
        <v>266352000</v>
      </c>
    </row>
    <row spans="1:10" r="31">
      <c r="A31" s="3" t="s">
        <v>349</v>
      </c>
      <c r="D31" s="4" t="n">
        <v>5400000</v>
      </c>
    </row>
    <row spans="1:10" r="32">
      <c r="A32" s="3" t="s">
        <v>48</v>
      </c>
      <c r="H32" s="4" t="n">
        <v>5501000</v>
      </c>
    </row>
    <row spans="1:10" r="33">
      <c r="A33" s="3" t="s">
        <v>51</v>
      </c>
      <c r="H33" s="4" t="n">
        <v>667000</v>
      </c>
    </row>
    <row spans="1:10" r="34">
      <c r="A34" s="3" t="s">
        <v>342</v>
      </c>
      <c r="H34" s="4" t="n">
        <v>272520000</v>
      </c>
    </row>
    <row spans="1:10" r="35">
      <c r="A35" s="3" t="s">
        <v>350</v>
      </c>
      <c r="H35" s="4" t="n">
        <v>-60585000</v>
      </c>
    </row>
    <row spans="1:10" r="36">
      <c r="A36" s="3" t="s">
        <v>351</v>
      </c>
      <c r="H36" s="7" t="n">
        <v>103515000</v>
      </c>
    </row>
    <row spans="1:10" r="37">
      <c r="A37" s="3" t="s">
        <v>80</v>
      </c>
      <c r="B37" s="7" t="n">
        <v>42930000</v>
      </c>
    </row>
    <row spans="1:10" r="38">
      <c r="A38" s="3" t="s">
        <v>352</v>
      </c>
      <c r="B38" s="7" t="n">
        <v>26400000</v>
      </c>
    </row>
    <row spans="1:10" r="39">
      <c r="A39" s="3" t="s">
        <v>101</v>
      </c>
      <c r="D39" s="4" t="n">
        <v>500000</v>
      </c>
      <c r="F39" s="4" t="n">
        <v>1800000</v>
      </c>
    </row>
    <row spans="1:10" r="40">
      <c r="A40" s="3" t="s">
        <v>353</v>
      </c>
      <c r="D40" s="7" t="n">
        <v>2300000</v>
      </c>
      <c r="F40" s="7" t="n">
        <v>6000000</v>
      </c>
    </row>
    <row spans="1:10" r="41">
      <c r="A41" s="3" t="s">
        <v>354</v>
      </c>
    </row>
    <row spans="1:10" r="42">
      <c r="A42" s="6" t="s">
        <v>332</v>
      </c>
    </row>
    <row spans="1:10" r="43">
      <c r="A43" s="3" t="s">
        <v>355</v>
      </c>
      <c r="C43" s="4" t="n">
        <v>2586762</v>
      </c>
    </row>
    <row spans="1:10" r="44">
      <c r="A44" s="3" t="s">
        <v>356</v>
      </c>
      <c r="I44" s="4" t="n">
        <v>560370000</v>
      </c>
    </row>
    <row spans="1:10" r="45">
      <c r="A45" s="3" t="s">
        <v>357</v>
      </c>
    </row>
    <row spans="1:10" r="46">
      <c r="A46" s="6" t="s">
        <v>332</v>
      </c>
    </row>
    <row spans="1:10" r="47">
      <c r="A47" s="3" t="s">
        <v>355</v>
      </c>
      <c r="C47" s="4" t="n">
        <v>18202</v>
      </c>
    </row>
    <row spans="1:10" r="48">
      <c r="A48" s="3" t="s">
        <v>356</v>
      </c>
      <c r="I48" s="7" t="n">
        <v>3877000</v>
      </c>
    </row>
    <row spans="1:10" r="49">
      <c r="A49" s="3" t="s">
        <v>358</v>
      </c>
    </row>
    <row spans="1:10" r="50">
      <c r="A50" s="6" t="s">
        <v>332</v>
      </c>
    </row>
    <row spans="1:10" r="51">
      <c r="A51" s="3" t="s">
        <v>359</v>
      </c>
      <c r="C51" s="7" t="n">
        <v>50</v>
      </c>
    </row>
    <row spans="1:10" r="52">
      <c r="A52" s="3" t="s">
        <v>360</v>
      </c>
    </row>
    <row spans="1:10" r="53">
      <c r="A53" s="6" t="s">
        <v>332</v>
      </c>
    </row>
    <row spans="1:10" r="54">
      <c r="A54" s="3" t="s">
        <v>355</v>
      </c>
      <c r="C54" s="4" t="n">
        <v>4</v>
      </c>
    </row>
    <row spans="1:10" r="55">
      <c r="A55" s="3" t="s">
        <v>361</v>
      </c>
    </row>
    <row spans="1:10" r="56">
      <c r="A56" s="6" t="s">
        <v>332</v>
      </c>
    </row>
    <row spans="1:10" r="57">
      <c r="A57" s="3" t="s">
        <v>355</v>
      </c>
      <c r="C57" s="9" t="n">
        <v>3.58</v>
      </c>
    </row>
    <row spans="1:10" r="58">
      <c r="A58" s="3" t="s">
        <v>362</v>
      </c>
    </row>
    <row spans="1:10" r="59">
      <c r="A59" s="6" t="s">
        <v>332</v>
      </c>
    </row>
    <row spans="1:10" r="60">
      <c r="A60" s="3" t="s">
        <v>355</v>
      </c>
      <c r="C60" s="9" t="n">
        <v>0.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3</v>
      </c>
      <c r="B1" s="2" t="s">
        <v>329</v>
      </c>
      <c r="C1" s="2" t="s">
        <v>331</v>
      </c>
    </row>
    <row spans="1:3" r="2">
      <c r="A2" s="6" t="s">
        <v>332</v>
      </c>
    </row>
    <row spans="1:3" r="3">
      <c r="A3" s="3" t="s">
        <v>334</v>
      </c>
      <c r="B3" s="7" t="n">
        <v>154496</v>
      </c>
      <c r="C3" s="7" t="n">
        <v>316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s="1" t="s">
        <v>65</v>
      </c>
      <c r="B1" s="2" t="s">
        <v>66</v>
      </c>
      <c r="D1" s="2" t="s">
        <v>1</v>
      </c>
    </row>
    <row spans="1:5" r="2">
      <c r="B2" s="2" t="s">
        <v>2</v>
      </c>
      <c r="C2" s="2" t="s">
        <v>67</v>
      </c>
      <c r="D2" s="2" t="s">
        <v>2</v>
      </c>
      <c r="E2" s="2" t="s">
        <v>67</v>
      </c>
    </row>
    <row spans="1:5" r="3">
      <c r="A3" s="6" t="s">
        <v>68</v>
      </c>
    </row>
    <row spans="1:5" r="4">
      <c r="A4" s="3" t="s">
        <v>69</v>
      </c>
      <c r="B4" s="7" t="n">
        <v>224631</v>
      </c>
      <c r="C4" s="7" t="n">
        <v>164259</v>
      </c>
      <c r="D4" s="7" t="n">
        <v>658175</v>
      </c>
      <c r="E4" s="7" t="n">
        <v>489401</v>
      </c>
    </row>
    <row spans="1:5" r="5">
      <c r="A5" s="6" t="s">
        <v>70</v>
      </c>
    </row>
    <row spans="1:5" r="6">
      <c r="A6" s="3" t="s">
        <v>71</v>
      </c>
      <c r="B6" s="4" t="n">
        <v>24020</v>
      </c>
      <c r="C6" s="4" t="n">
        <v>12707</v>
      </c>
      <c r="D6" s="4" t="n">
        <v>65136</v>
      </c>
      <c r="E6" s="4" t="n">
        <v>36902</v>
      </c>
    </row>
    <row spans="1:5" r="7">
      <c r="A7" s="3" t="s">
        <v>27</v>
      </c>
      <c r="B7" s="4" t="n">
        <v>1174</v>
      </c>
      <c r="C7" s="4" t="n">
        <v>655</v>
      </c>
      <c r="D7" s="4" t="n">
        <v>4037</v>
      </c>
      <c r="E7" s="4" t="n">
        <v>2023</v>
      </c>
    </row>
    <row spans="1:5" r="8">
      <c r="A8" s="3" t="s">
        <v>72</v>
      </c>
      <c r="B8" s="4" t="n">
        <v>249825</v>
      </c>
      <c r="C8" s="4" t="n">
        <v>177621</v>
      </c>
      <c r="D8" s="4" t="n">
        <v>727348</v>
      </c>
      <c r="E8" s="4" t="n">
        <v>528326</v>
      </c>
    </row>
    <row spans="1:5" r="9">
      <c r="A9" s="6" t="s">
        <v>73</v>
      </c>
    </row>
    <row spans="1:5" r="10">
      <c r="A10" s="3" t="s">
        <v>74</v>
      </c>
      <c r="B10" s="4" t="n">
        <v>5216</v>
      </c>
      <c r="C10" s="4" t="n">
        <v>5703</v>
      </c>
      <c r="D10" s="4" t="n">
        <v>16379</v>
      </c>
      <c r="E10" s="4" t="n">
        <v>18534</v>
      </c>
    </row>
    <row spans="1:5" r="11">
      <c r="A11" s="3" t="s">
        <v>48</v>
      </c>
      <c r="B11" s="4" t="n">
        <v>590</v>
      </c>
      <c r="C11" s="4" t="n">
        <v>2694</v>
      </c>
      <c r="D11" s="4" t="n">
        <v>4182</v>
      </c>
      <c r="E11" s="4" t="n">
        <v>4830</v>
      </c>
    </row>
    <row spans="1:5" r="12">
      <c r="A12" s="3" t="s">
        <v>49</v>
      </c>
      <c r="B12" s="4" t="n">
        <v>4648</v>
      </c>
      <c r="C12" s="4" t="n">
        <v>3002</v>
      </c>
      <c r="D12" s="4" t="n">
        <v>12601</v>
      </c>
      <c r="E12" s="4" t="n">
        <v>12111</v>
      </c>
    </row>
    <row spans="1:5" r="13">
      <c r="A13" s="3" t="s">
        <v>75</v>
      </c>
      <c r="B13" s="4" t="n">
        <v>10454</v>
      </c>
      <c r="C13" s="4" t="n">
        <v>11399</v>
      </c>
      <c r="D13" s="4" t="n">
        <v>33162</v>
      </c>
      <c r="E13" s="4" t="n">
        <v>35475</v>
      </c>
    </row>
    <row spans="1:5" r="14">
      <c r="A14" s="3" t="s">
        <v>76</v>
      </c>
      <c r="B14" s="4" t="n">
        <v>239371</v>
      </c>
      <c r="C14" s="4" t="n">
        <v>166222</v>
      </c>
      <c r="D14" s="4" t="n">
        <v>694186</v>
      </c>
      <c r="E14" s="4" t="n">
        <v>492851</v>
      </c>
    </row>
    <row spans="1:5" r="15">
      <c r="A15" s="3" t="s">
        <v>77</v>
      </c>
      <c r="B15" s="4" t="n">
        <v>107</v>
      </c>
      <c r="C15" s="4" t="n">
        <v>1537</v>
      </c>
      <c r="D15" s="4" t="n">
        <v>13618</v>
      </c>
      <c r="E15" s="4" t="n">
        <v>-7665</v>
      </c>
    </row>
    <row spans="1:5" r="16">
      <c r="A16" s="3" t="s">
        <v>78</v>
      </c>
      <c r="B16" s="4" t="n">
        <v>239264</v>
      </c>
      <c r="C16" s="4" t="n">
        <v>164685</v>
      </c>
      <c r="D16" s="4" t="n">
        <v>680568</v>
      </c>
      <c r="E16" s="4" t="n">
        <v>500516</v>
      </c>
    </row>
    <row spans="1:5" r="17">
      <c r="A17" s="6" t="s">
        <v>79</v>
      </c>
    </row>
    <row spans="1:5" r="18">
      <c r="A18" s="3" t="s">
        <v>80</v>
      </c>
      <c r="B18" s="4" t="n">
        <v>0</v>
      </c>
      <c r="C18" s="4" t="n">
        <v>0</v>
      </c>
      <c r="D18" s="4" t="n">
        <v>42930</v>
      </c>
      <c r="E18" s="4" t="n">
        <v>0</v>
      </c>
    </row>
    <row spans="1:5" r="19">
      <c r="A19" s="3" t="s">
        <v>81</v>
      </c>
      <c r="B19" s="4" t="n">
        <v>19588</v>
      </c>
      <c r="C19" s="4" t="n">
        <v>13248</v>
      </c>
      <c r="D19" s="4" t="n">
        <v>57203</v>
      </c>
      <c r="E19" s="4" t="n">
        <v>38337</v>
      </c>
    </row>
    <row spans="1:5" r="20">
      <c r="A20" s="3" t="s">
        <v>82</v>
      </c>
      <c r="B20" s="4" t="n">
        <v>22005</v>
      </c>
      <c r="C20" s="4" t="n">
        <v>15556</v>
      </c>
      <c r="D20" s="4" t="n">
        <v>62955</v>
      </c>
      <c r="E20" s="4" t="n">
        <v>44112</v>
      </c>
    </row>
    <row spans="1:5" r="21">
      <c r="A21" s="3" t="s">
        <v>83</v>
      </c>
      <c r="B21" s="4" t="n">
        <v>23153</v>
      </c>
      <c r="C21" s="4" t="n">
        <v>15489</v>
      </c>
      <c r="D21" s="4" t="n">
        <v>67572</v>
      </c>
      <c r="E21" s="4" t="n">
        <v>45194</v>
      </c>
    </row>
    <row spans="1:5" r="22">
      <c r="A22" s="3" t="s">
        <v>84</v>
      </c>
      <c r="B22" s="4" t="n">
        <v>22223</v>
      </c>
      <c r="C22" s="4" t="n">
        <v>15657</v>
      </c>
      <c r="D22" s="4" t="n">
        <v>64658</v>
      </c>
      <c r="E22" s="4" t="n">
        <v>46352</v>
      </c>
    </row>
    <row spans="1:5" r="23">
      <c r="A23" s="3" t="s">
        <v>85</v>
      </c>
      <c r="B23" s="4" t="n">
        <v>45</v>
      </c>
      <c r="C23" s="4" t="n">
        <v>7303</v>
      </c>
      <c r="D23" s="4" t="n">
        <v>140</v>
      </c>
      <c r="E23" s="4" t="n">
        <v>17846</v>
      </c>
    </row>
    <row spans="1:5" r="24">
      <c r="A24" s="3" t="s">
        <v>86</v>
      </c>
      <c r="B24" s="4" t="n">
        <v>5564</v>
      </c>
      <c r="C24" s="4" t="n">
        <v>0</v>
      </c>
      <c r="D24" s="4" t="n">
        <v>10837</v>
      </c>
      <c r="E24" s="4" t="n">
        <v>0</v>
      </c>
    </row>
    <row spans="1:5" r="25">
      <c r="A25" s="3" t="s">
        <v>87</v>
      </c>
      <c r="B25" s="4" t="n">
        <v>6163</v>
      </c>
      <c r="C25" s="4" t="n">
        <v>4001</v>
      </c>
      <c r="D25" s="4" t="n">
        <v>17303</v>
      </c>
      <c r="E25" s="4" t="n">
        <v>12195</v>
      </c>
    </row>
    <row spans="1:5" r="26">
      <c r="A26" s="3" t="s">
        <v>88</v>
      </c>
      <c r="B26" s="4" t="n">
        <v>4852</v>
      </c>
      <c r="C26" s="4" t="n">
        <v>1164</v>
      </c>
      <c r="D26" s="4" t="n">
        <v>14972</v>
      </c>
      <c r="E26" s="4" t="n">
        <v>3329</v>
      </c>
    </row>
    <row spans="1:5" r="27">
      <c r="A27" s="3" t="s">
        <v>89</v>
      </c>
      <c r="B27" s="4" t="n">
        <v>2945</v>
      </c>
      <c r="C27" s="4" t="n">
        <v>2422</v>
      </c>
      <c r="D27" s="4" t="n">
        <v>8698</v>
      </c>
      <c r="E27" s="4" t="n">
        <v>7962</v>
      </c>
    </row>
    <row spans="1:5" r="28">
      <c r="A28" s="3" t="s">
        <v>90</v>
      </c>
      <c r="B28" s="4" t="n">
        <v>1800</v>
      </c>
      <c r="C28" s="4" t="n">
        <v>1199</v>
      </c>
      <c r="D28" s="4" t="n">
        <v>5289</v>
      </c>
      <c r="E28" s="4" t="n">
        <v>3661</v>
      </c>
    </row>
    <row spans="1:5" r="29">
      <c r="A29" s="3" t="s">
        <v>91</v>
      </c>
      <c r="B29" s="4" t="n">
        <v>-4130</v>
      </c>
      <c r="C29" s="4" t="n">
        <v>-4386</v>
      </c>
      <c r="D29" s="4" t="n">
        <v>-9730</v>
      </c>
      <c r="E29" s="4" t="n">
        <v>-32030</v>
      </c>
    </row>
    <row spans="1:5" r="30">
      <c r="A30" s="3" t="s">
        <v>92</v>
      </c>
      <c r="B30" s="4" t="n">
        <v>5542</v>
      </c>
      <c r="C30" s="4" t="n">
        <v>6946</v>
      </c>
      <c r="D30" s="4" t="n">
        <v>25126</v>
      </c>
      <c r="E30" s="4" t="n">
        <v>20544</v>
      </c>
    </row>
    <row spans="1:5" r="31">
      <c r="A31" s="3" t="s">
        <v>93</v>
      </c>
      <c r="B31" s="4" t="n">
        <v>109750</v>
      </c>
      <c r="C31" s="4" t="n">
        <v>78599</v>
      </c>
      <c r="D31" s="4" t="n">
        <v>367953</v>
      </c>
      <c r="E31" s="4" t="n">
        <v>207502</v>
      </c>
    </row>
    <row spans="1:5" r="32">
      <c r="A32" s="6" t="s">
        <v>94</v>
      </c>
    </row>
    <row spans="1:5" r="33">
      <c r="A33" s="3" t="s">
        <v>95</v>
      </c>
      <c r="B33" s="4" t="n">
        <v>108992</v>
      </c>
      <c r="C33" s="4" t="n">
        <v>81825</v>
      </c>
      <c r="D33" s="4" t="n">
        <v>324358</v>
      </c>
      <c r="E33" s="4" t="n">
        <v>243017</v>
      </c>
    </row>
    <row spans="1:5" r="34">
      <c r="A34" s="3" t="s">
        <v>96</v>
      </c>
      <c r="B34" s="4" t="n">
        <v>27121</v>
      </c>
      <c r="C34" s="4" t="n">
        <v>19797</v>
      </c>
      <c r="D34" s="4" t="n">
        <v>86341</v>
      </c>
      <c r="E34" s="4" t="n">
        <v>59638</v>
      </c>
    </row>
    <row spans="1:5" r="35">
      <c r="A35" s="3" t="s">
        <v>97</v>
      </c>
      <c r="B35" s="4" t="n">
        <v>22260</v>
      </c>
      <c r="C35" s="4" t="n">
        <v>20265</v>
      </c>
      <c r="D35" s="4" t="n">
        <v>73412</v>
      </c>
      <c r="E35" s="4" t="n">
        <v>60975</v>
      </c>
    </row>
    <row spans="1:5" r="36">
      <c r="A36" s="3" t="s">
        <v>98</v>
      </c>
      <c r="B36" s="4" t="n">
        <v>22447</v>
      </c>
      <c r="C36" s="4" t="n">
        <v>18767</v>
      </c>
      <c r="D36" s="4" t="n">
        <v>69284</v>
      </c>
      <c r="E36" s="4" t="n">
        <v>57121</v>
      </c>
    </row>
    <row spans="1:5" r="37">
      <c r="A37" s="3" t="s">
        <v>99</v>
      </c>
      <c r="B37" s="4" t="n">
        <v>4933</v>
      </c>
      <c r="C37" s="4" t="n">
        <v>2915</v>
      </c>
      <c r="D37" s="4" t="n">
        <v>13755</v>
      </c>
      <c r="E37" s="4" t="n">
        <v>8191</v>
      </c>
    </row>
    <row spans="1:5" r="38">
      <c r="A38" s="3" t="s">
        <v>100</v>
      </c>
      <c r="B38" s="4" t="n">
        <v>1087</v>
      </c>
      <c r="C38" s="4" t="n">
        <v>4838</v>
      </c>
      <c r="D38" s="4" t="n">
        <v>4663</v>
      </c>
      <c r="E38" s="4" t="n">
        <v>13787</v>
      </c>
    </row>
    <row spans="1:5" r="39">
      <c r="A39" s="3" t="s">
        <v>101</v>
      </c>
      <c r="B39" s="4" t="n">
        <v>3679</v>
      </c>
      <c r="C39" s="4" t="n">
        <v>1505</v>
      </c>
      <c r="D39" s="4" t="n">
        <v>11249</v>
      </c>
      <c r="E39" s="4" t="n">
        <v>7352</v>
      </c>
    </row>
    <row spans="1:5" r="40">
      <c r="A40" s="3" t="s">
        <v>92</v>
      </c>
      <c r="B40" s="4" t="n">
        <v>69653</v>
      </c>
      <c r="C40" s="4" t="n">
        <v>51898</v>
      </c>
      <c r="D40" s="4" t="n">
        <v>199967</v>
      </c>
      <c r="E40" s="4" t="n">
        <v>141779</v>
      </c>
    </row>
    <row spans="1:5" r="41">
      <c r="A41" s="3" t="s">
        <v>102</v>
      </c>
      <c r="B41" s="4" t="n">
        <v>260172</v>
      </c>
      <c r="C41" s="4" t="n">
        <v>201810</v>
      </c>
      <c r="D41" s="4" t="n">
        <v>783029</v>
      </c>
      <c r="E41" s="4" t="n">
        <v>591860</v>
      </c>
    </row>
    <row spans="1:5" r="42">
      <c r="A42" s="3" t="s">
        <v>103</v>
      </c>
      <c r="B42" s="4" t="n">
        <v>88842</v>
      </c>
      <c r="C42" s="4" t="n">
        <v>41474</v>
      </c>
      <c r="D42" s="4" t="n">
        <v>265492</v>
      </c>
      <c r="E42" s="4" t="n">
        <v>116158</v>
      </c>
    </row>
    <row spans="1:5" r="43">
      <c r="A43" s="3" t="s">
        <v>104</v>
      </c>
      <c r="B43" s="4" t="n">
        <v>32884</v>
      </c>
      <c r="C43" s="4" t="n">
        <v>14973</v>
      </c>
      <c r="D43" s="4" t="n">
        <v>97854</v>
      </c>
      <c r="E43" s="4" t="n">
        <v>40492</v>
      </c>
    </row>
    <row spans="1:5" r="44">
      <c r="A44" s="3" t="s">
        <v>105</v>
      </c>
      <c r="B44" s="7" t="n">
        <v>55958</v>
      </c>
      <c r="C44" s="7" t="n">
        <v>26501</v>
      </c>
      <c r="D44" s="7" t="n">
        <v>167638</v>
      </c>
      <c r="E44" s="7" t="n">
        <v>75666</v>
      </c>
    </row>
    <row spans="1:5" r="45">
      <c r="A45" s="3" t="s">
        <v>106</v>
      </c>
      <c r="B45" s="4" t="n">
        <v>12010405</v>
      </c>
      <c r="C45" s="4" t="n">
        <v>9618941</v>
      </c>
      <c r="D45" s="4" t="n">
        <v>12010405</v>
      </c>
      <c r="E45" s="4" t="n">
        <v>9618941</v>
      </c>
    </row>
    <row spans="1:5" r="46">
      <c r="A46" s="3" t="s">
        <v>107</v>
      </c>
      <c r="B46" s="8" t="n">
        <v>4.66</v>
      </c>
      <c r="C46" s="8" t="n">
        <v>2.76</v>
      </c>
      <c r="D46" s="8" t="n">
        <v>13.96</v>
      </c>
      <c r="E46" s="8" t="n">
        <v>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4</v>
      </c>
      <c r="B1" s="2" t="s">
        <v>2</v>
      </c>
      <c r="C1" s="2" t="s">
        <v>24</v>
      </c>
    </row>
    <row spans="1:3" r="2">
      <c r="A2" s="6" t="s">
        <v>28</v>
      </c>
    </row>
    <row spans="1:3" r="3">
      <c r="A3" s="3" t="s">
        <v>365</v>
      </c>
      <c r="B3" s="7" t="n">
        <v>6663652</v>
      </c>
      <c r="C3" s="7" t="n">
        <v>7163574</v>
      </c>
    </row>
    <row spans="1:3" r="4">
      <c r="A4" s="3" t="s">
        <v>366</v>
      </c>
      <c r="B4" s="4" t="n">
        <v>33845</v>
      </c>
      <c r="C4" s="4" t="n">
        <v>20589</v>
      </c>
    </row>
    <row spans="1:3" r="5">
      <c r="A5" s="3" t="s">
        <v>367</v>
      </c>
      <c r="B5" s="4" t="n">
        <v>6919</v>
      </c>
      <c r="C5" s="4" t="n">
        <v>12246</v>
      </c>
    </row>
    <row spans="1:3" r="6">
      <c r="A6" s="3" t="s">
        <v>368</v>
      </c>
      <c r="B6" s="4" t="n">
        <v>6690578</v>
      </c>
      <c r="C6" s="4" t="n">
        <v>7171917</v>
      </c>
    </row>
    <row spans="1:3" r="7">
      <c r="A7" s="6" t="s">
        <v>29</v>
      </c>
    </row>
    <row spans="1:3" r="8">
      <c r="A8" s="3" t="s">
        <v>365</v>
      </c>
      <c r="B8" s="4" t="n">
        <v>301</v>
      </c>
      <c r="C8" s="4" t="n">
        <v>518</v>
      </c>
    </row>
    <row spans="1:3" r="9">
      <c r="A9" s="3" t="s">
        <v>369</v>
      </c>
    </row>
    <row spans="1:3" r="10">
      <c r="A10" s="6" t="s">
        <v>28</v>
      </c>
    </row>
    <row spans="1:3" r="11">
      <c r="A11" s="3" t="s">
        <v>365</v>
      </c>
      <c r="B11" s="4" t="n">
        <v>1685794</v>
      </c>
      <c r="C11" s="4" t="n">
        <v>2626900</v>
      </c>
    </row>
    <row spans="1:3" r="12">
      <c r="A12" s="3" t="s">
        <v>366</v>
      </c>
      <c r="B12" s="4" t="n">
        <v>5708</v>
      </c>
      <c r="C12" s="4" t="n">
        <v>2922</v>
      </c>
    </row>
    <row spans="1:3" r="13">
      <c r="A13" s="3" t="s">
        <v>367</v>
      </c>
      <c r="B13" s="4" t="n">
        <v>0</v>
      </c>
      <c r="C13" s="4" t="n">
        <v>152</v>
      </c>
    </row>
    <row spans="1:3" r="14">
      <c r="A14" s="3" t="s">
        <v>368</v>
      </c>
      <c r="B14" s="4" t="n">
        <v>1691502</v>
      </c>
      <c r="C14" s="4" t="n">
        <v>2629670</v>
      </c>
    </row>
    <row spans="1:3" r="15">
      <c r="A15" s="3" t="s">
        <v>370</v>
      </c>
    </row>
    <row spans="1:3" r="16">
      <c r="A16" s="6" t="s">
        <v>28</v>
      </c>
    </row>
    <row spans="1:3" r="17">
      <c r="A17" s="3" t="s">
        <v>365</v>
      </c>
      <c r="B17" s="4" t="n">
        <v>633162</v>
      </c>
      <c r="C17" s="4" t="n">
        <v>908362</v>
      </c>
    </row>
    <row spans="1:3" r="18">
      <c r="A18" s="3" t="s">
        <v>366</v>
      </c>
      <c r="B18" s="4" t="n">
        <v>1742</v>
      </c>
      <c r="C18" s="4" t="n">
        <v>702</v>
      </c>
    </row>
    <row spans="1:3" r="19">
      <c r="A19" s="3" t="s">
        <v>367</v>
      </c>
      <c r="B19" s="4" t="n">
        <v>0</v>
      </c>
      <c r="C19" s="4" t="n">
        <v>247</v>
      </c>
    </row>
    <row spans="1:3" r="20">
      <c r="A20" s="3" t="s">
        <v>368</v>
      </c>
      <c r="B20" s="4" t="n">
        <v>634904</v>
      </c>
      <c r="C20" s="4" t="n">
        <v>908817</v>
      </c>
    </row>
    <row spans="1:3" r="21">
      <c r="A21" s="3" t="s">
        <v>371</v>
      </c>
    </row>
    <row spans="1:3" r="22">
      <c r="A22" s="6" t="s">
        <v>28</v>
      </c>
    </row>
    <row spans="1:3" r="23">
      <c r="A23" s="3" t="s">
        <v>365</v>
      </c>
      <c r="B23" s="4" t="n">
        <v>4343105</v>
      </c>
      <c r="C23" s="4" t="n">
        <v>3628187</v>
      </c>
    </row>
    <row spans="1:3" r="24">
      <c r="A24" s="3" t="s">
        <v>366</v>
      </c>
      <c r="B24" s="4" t="n">
        <v>26375</v>
      </c>
      <c r="C24" s="4" t="n">
        <v>16964</v>
      </c>
    </row>
    <row spans="1:3" r="25">
      <c r="A25" s="3" t="s">
        <v>367</v>
      </c>
      <c r="B25" s="4" t="n">
        <v>6919</v>
      </c>
      <c r="C25" s="4" t="n">
        <v>11847</v>
      </c>
    </row>
    <row spans="1:3" r="26">
      <c r="A26" s="3" t="s">
        <v>368</v>
      </c>
      <c r="B26" s="4" t="n">
        <v>4362561</v>
      </c>
      <c r="C26" s="4" t="n">
        <v>3633304</v>
      </c>
    </row>
    <row spans="1:3" r="27">
      <c r="A27" s="6" t="s">
        <v>29</v>
      </c>
    </row>
    <row spans="1:3" r="28">
      <c r="A28" s="3" t="s">
        <v>365</v>
      </c>
      <c r="B28" s="4" t="n">
        <v>301</v>
      </c>
      <c r="C28" s="4" t="n">
        <v>518</v>
      </c>
    </row>
    <row spans="1:3" r="29">
      <c r="A29" s="3" t="s">
        <v>372</v>
      </c>
      <c r="B29" s="4" t="n">
        <v>13</v>
      </c>
      <c r="C29" s="4" t="n">
        <v>26</v>
      </c>
    </row>
    <row spans="1:3" r="30">
      <c r="A30" s="3" t="s">
        <v>373</v>
      </c>
      <c r="B30" s="4" t="n">
        <v>0</v>
      </c>
      <c r="C30" s="4" t="n">
        <v>0</v>
      </c>
    </row>
    <row spans="1:3" r="31">
      <c r="A31" s="3" t="s">
        <v>368</v>
      </c>
      <c r="B31" s="4" t="n">
        <v>314</v>
      </c>
      <c r="C31" s="4" t="n">
        <v>544</v>
      </c>
    </row>
    <row spans="1:3" r="32">
      <c r="A32" s="3" t="s">
        <v>374</v>
      </c>
    </row>
    <row spans="1:3" r="33">
      <c r="A33" s="6" t="s">
        <v>28</v>
      </c>
    </row>
    <row spans="1:3" r="34">
      <c r="A34" s="3" t="s">
        <v>365</v>
      </c>
      <c r="B34" s="4" t="n">
        <v>1591</v>
      </c>
    </row>
    <row spans="1:3" r="35">
      <c r="A35" s="3" t="s">
        <v>366</v>
      </c>
      <c r="B35" s="4" t="n">
        <v>20</v>
      </c>
    </row>
    <row spans="1:3" r="36">
      <c r="A36" s="3" t="s">
        <v>367</v>
      </c>
      <c r="B36" s="4" t="n">
        <v>0</v>
      </c>
    </row>
    <row spans="1:3" r="37">
      <c r="A37" s="3" t="s">
        <v>368</v>
      </c>
      <c r="B37" s="7" t="n">
        <v>1611</v>
      </c>
    </row>
    <row spans="1:3" r="38">
      <c r="A38" s="3" t="s">
        <v>375</v>
      </c>
    </row>
    <row spans="1:3" r="39">
      <c r="A39" s="6" t="s">
        <v>28</v>
      </c>
    </row>
    <row spans="1:3" r="40">
      <c r="A40" s="3" t="s">
        <v>365</v>
      </c>
      <c r="C40" s="4" t="n">
        <v>125</v>
      </c>
    </row>
    <row spans="1:3" r="41">
      <c r="A41" s="3" t="s">
        <v>366</v>
      </c>
      <c r="C41" s="4" t="n">
        <v>1</v>
      </c>
    </row>
    <row spans="1:3" r="42">
      <c r="A42" s="3" t="s">
        <v>367</v>
      </c>
      <c r="C42" s="4" t="n">
        <v>0</v>
      </c>
    </row>
    <row spans="1:3" r="43">
      <c r="A43" s="3" t="s">
        <v>368</v>
      </c>
      <c r="C43" s="7" t="n">
        <v>1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376</v>
      </c>
      <c r="B1" s="2" t="s">
        <v>2</v>
      </c>
      <c r="C1" s="2" t="s">
        <v>24</v>
      </c>
    </row>
    <row spans="1:3" r="2">
      <c r="A2" s="6" t="s">
        <v>28</v>
      </c>
    </row>
    <row spans="1:3" r="3">
      <c r="A3" s="3" t="s">
        <v>377</v>
      </c>
      <c r="B3" s="7" t="n">
        <v>6663652</v>
      </c>
      <c r="C3" s="7" t="n">
        <v>7163574</v>
      </c>
    </row>
    <row spans="1:3" r="4">
      <c r="A4" s="3" t="s">
        <v>378</v>
      </c>
      <c r="B4" s="4" t="n">
        <v>6690578</v>
      </c>
      <c r="C4" s="4" t="n">
        <v>7171917</v>
      </c>
    </row>
    <row spans="1:3" r="5">
      <c r="A5" s="6" t="s">
        <v>29</v>
      </c>
    </row>
    <row spans="1:3" r="6">
      <c r="A6" s="3" t="s">
        <v>29</v>
      </c>
      <c r="B6" s="4" t="n">
        <v>301</v>
      </c>
      <c r="C6" s="4" t="n">
        <v>518</v>
      </c>
    </row>
    <row spans="1:3" r="7">
      <c r="A7" s="3" t="s">
        <v>379</v>
      </c>
    </row>
    <row spans="1:3" r="8">
      <c r="A8" s="6" t="s">
        <v>28</v>
      </c>
    </row>
    <row spans="1:3" r="9">
      <c r="A9" s="3" t="s">
        <v>380</v>
      </c>
      <c r="B9" s="4" t="n">
        <v>673879</v>
      </c>
      <c r="C9" s="4" t="n">
        <v>447866</v>
      </c>
    </row>
    <row spans="1:3" r="10">
      <c r="A10" s="3" t="s">
        <v>381</v>
      </c>
      <c r="B10" s="4" t="n">
        <v>1645077</v>
      </c>
      <c r="C10" s="4" t="n">
        <v>3087521</v>
      </c>
    </row>
    <row spans="1:3" r="11">
      <c r="A11" s="3" t="s">
        <v>382</v>
      </c>
      <c r="B11" s="4" t="n">
        <v>675164</v>
      </c>
      <c r="C11" s="4" t="n">
        <v>447992</v>
      </c>
    </row>
    <row spans="1:3" r="12">
      <c r="A12" s="3" t="s">
        <v>383</v>
      </c>
      <c r="B12" s="4" t="n">
        <v>1651242</v>
      </c>
      <c r="C12" s="4" t="n">
        <v>3090621</v>
      </c>
    </row>
    <row spans="1:3" r="13">
      <c r="A13" s="3" t="s">
        <v>374</v>
      </c>
    </row>
    <row spans="1:3" r="14">
      <c r="A14" s="6" t="s">
        <v>28</v>
      </c>
    </row>
    <row spans="1:3" r="15">
      <c r="A15" s="3" t="s">
        <v>377</v>
      </c>
      <c r="B15" s="4" t="n">
        <v>1591</v>
      </c>
      <c r="C15" s="4" t="n">
        <v>0</v>
      </c>
    </row>
    <row spans="1:3" r="16">
      <c r="A16" s="3" t="s">
        <v>378</v>
      </c>
      <c r="B16" s="7" t="n">
        <v>1611</v>
      </c>
      <c r="C16"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384</v>
      </c>
      <c r="B1" s="2" t="s">
        <v>2</v>
      </c>
      <c r="C1" s="2" t="s">
        <v>24</v>
      </c>
    </row>
    <row spans="1:3" r="2">
      <c r="A2" s="6" t="s">
        <v>385</v>
      </c>
    </row>
    <row spans="1:3" r="3">
      <c r="A3" s="3" t="s">
        <v>386</v>
      </c>
      <c r="B3" s="7" t="n">
        <v>911980</v>
      </c>
      <c r="C3" s="7" t="n">
        <v>1173274</v>
      </c>
    </row>
    <row spans="1:3" r="4">
      <c r="A4" s="3" t="s">
        <v>387</v>
      </c>
      <c r="B4" s="4" t="n">
        <v>3024</v>
      </c>
      <c r="C4" s="4" t="n">
        <v>2203</v>
      </c>
    </row>
    <row spans="1:3" r="5">
      <c r="A5" s="3" t="s">
        <v>388</v>
      </c>
      <c r="B5" s="4" t="n">
        <v>300157</v>
      </c>
      <c r="C5" s="4" t="n">
        <v>832420</v>
      </c>
    </row>
    <row spans="1:3" r="6">
      <c r="A6" s="3" t="s">
        <v>389</v>
      </c>
      <c r="B6" s="4" t="n">
        <v>3895</v>
      </c>
      <c r="C6" s="4" t="n">
        <v>10043</v>
      </c>
    </row>
    <row spans="1:3" r="7">
      <c r="A7" s="3" t="s">
        <v>390</v>
      </c>
      <c r="B7" s="4" t="n">
        <v>1212137</v>
      </c>
      <c r="C7" s="4" t="n">
        <v>2005694</v>
      </c>
    </row>
    <row spans="1:3" r="8">
      <c r="A8" s="3" t="s">
        <v>391</v>
      </c>
      <c r="B8" s="4" t="n">
        <v>6919</v>
      </c>
      <c r="C8" s="4" t="n">
        <v>12246</v>
      </c>
    </row>
    <row spans="1:3" r="9">
      <c r="A9" s="3" t="s">
        <v>369</v>
      </c>
    </row>
    <row spans="1:3" r="10">
      <c r="A10" s="6" t="s">
        <v>385</v>
      </c>
    </row>
    <row spans="1:3" r="11">
      <c r="A11" s="3" t="s">
        <v>386</v>
      </c>
      <c r="C11" s="4" t="n">
        <v>338612</v>
      </c>
    </row>
    <row spans="1:3" r="12">
      <c r="A12" s="3" t="s">
        <v>387</v>
      </c>
      <c r="C12" s="4" t="n">
        <v>151</v>
      </c>
    </row>
    <row spans="1:3" r="13">
      <c r="A13" s="3" t="s">
        <v>388</v>
      </c>
      <c r="C13" s="4" t="n">
        <v>1015</v>
      </c>
    </row>
    <row spans="1:3" r="14">
      <c r="A14" s="3" t="s">
        <v>389</v>
      </c>
      <c r="C14" s="4" t="n">
        <v>1</v>
      </c>
    </row>
    <row spans="1:3" r="15">
      <c r="A15" s="3" t="s">
        <v>390</v>
      </c>
      <c r="C15" s="4" t="n">
        <v>339627</v>
      </c>
    </row>
    <row spans="1:3" r="16">
      <c r="A16" s="3" t="s">
        <v>391</v>
      </c>
      <c r="B16" s="4" t="n">
        <v>0</v>
      </c>
      <c r="C16" s="4" t="n">
        <v>152</v>
      </c>
    </row>
    <row spans="1:3" r="17">
      <c r="A17" s="3" t="s">
        <v>370</v>
      </c>
    </row>
    <row spans="1:3" r="18">
      <c r="A18" s="6" t="s">
        <v>385</v>
      </c>
    </row>
    <row spans="1:3" r="19">
      <c r="A19" s="3" t="s">
        <v>386</v>
      </c>
      <c r="C19" s="4" t="n">
        <v>261288</v>
      </c>
    </row>
    <row spans="1:3" r="20">
      <c r="A20" s="3" t="s">
        <v>387</v>
      </c>
      <c r="C20" s="4" t="n">
        <v>247</v>
      </c>
    </row>
    <row spans="1:3" r="21">
      <c r="A21" s="3" t="s">
        <v>388</v>
      </c>
      <c r="C21" s="4" t="n">
        <v>0</v>
      </c>
    </row>
    <row spans="1:3" r="22">
      <c r="A22" s="3" t="s">
        <v>389</v>
      </c>
      <c r="C22" s="4" t="n">
        <v>0</v>
      </c>
    </row>
    <row spans="1:3" r="23">
      <c r="A23" s="3" t="s">
        <v>390</v>
      </c>
      <c r="C23" s="4" t="n">
        <v>261288</v>
      </c>
    </row>
    <row spans="1:3" r="24">
      <c r="A24" s="3" t="s">
        <v>391</v>
      </c>
      <c r="B24" s="4" t="n">
        <v>0</v>
      </c>
      <c r="C24" s="4" t="n">
        <v>247</v>
      </c>
    </row>
    <row spans="1:3" r="25">
      <c r="A25" s="3" t="s">
        <v>371</v>
      </c>
    </row>
    <row spans="1:3" r="26">
      <c r="A26" s="6" t="s">
        <v>385</v>
      </c>
    </row>
    <row spans="1:3" r="27">
      <c r="A27" s="3" t="s">
        <v>386</v>
      </c>
      <c r="B27" s="4" t="n">
        <v>911980</v>
      </c>
      <c r="C27" s="4" t="n">
        <v>573374</v>
      </c>
    </row>
    <row spans="1:3" r="28">
      <c r="A28" s="3" t="s">
        <v>387</v>
      </c>
      <c r="B28" s="4" t="n">
        <v>3024</v>
      </c>
      <c r="C28" s="4" t="n">
        <v>1805</v>
      </c>
    </row>
    <row spans="1:3" r="29">
      <c r="A29" s="3" t="s">
        <v>388</v>
      </c>
      <c r="B29" s="4" t="n">
        <v>300157</v>
      </c>
      <c r="C29" s="4" t="n">
        <v>831405</v>
      </c>
    </row>
    <row spans="1:3" r="30">
      <c r="A30" s="3" t="s">
        <v>389</v>
      </c>
      <c r="B30" s="4" t="n">
        <v>3895</v>
      </c>
      <c r="C30" s="4" t="n">
        <v>10042</v>
      </c>
    </row>
    <row spans="1:3" r="31">
      <c r="A31" s="3" t="s">
        <v>390</v>
      </c>
      <c r="B31" s="4" t="n">
        <v>1212137</v>
      </c>
      <c r="C31" s="4" t="n">
        <v>1404779</v>
      </c>
    </row>
    <row spans="1:3" r="32">
      <c r="A32" s="3" t="s">
        <v>391</v>
      </c>
      <c r="B32" s="7" t="n">
        <v>6919</v>
      </c>
      <c r="C32" s="4" t="n">
        <v>11847</v>
      </c>
    </row>
    <row spans="1:3" r="33">
      <c r="A33" s="3" t="s">
        <v>375</v>
      </c>
    </row>
    <row spans="1:3" r="34">
      <c r="A34" s="6" t="s">
        <v>385</v>
      </c>
    </row>
    <row spans="1:3" r="35">
      <c r="A35" s="3" t="s">
        <v>391</v>
      </c>
      <c r="C35"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s>
  <sheetData>
    <row spans="1:6" r="1">
      <c r="A1" s="1" t="s">
        <v>392</v>
      </c>
      <c r="B1" s="2" t="s">
        <v>66</v>
      </c>
      <c r="D1" s="2" t="s">
        <v>1</v>
      </c>
    </row>
    <row spans="1:6" r="2">
      <c r="B2" s="2" t="s">
        <v>393</v>
      </c>
      <c r="C2" s="2" t="s">
        <v>394</v>
      </c>
      <c r="D2" s="2" t="s">
        <v>393</v>
      </c>
      <c r="E2" s="2" t="s">
        <v>394</v>
      </c>
      <c r="F2" s="2" t="s">
        <v>395</v>
      </c>
    </row>
    <row spans="1:6" r="3">
      <c r="A3" s="6" t="s">
        <v>194</v>
      </c>
    </row>
    <row spans="1:6" r="4">
      <c r="A4" s="3" t="s">
        <v>86</v>
      </c>
      <c r="B4" s="7" t="n">
        <v>5564000</v>
      </c>
      <c r="C4" s="7" t="n">
        <v>0</v>
      </c>
      <c r="D4" s="7" t="n">
        <v>10837000</v>
      </c>
      <c r="E4" s="7" t="n">
        <v>0</v>
      </c>
    </row>
    <row spans="1:6" r="5">
      <c r="A5" s="3" t="s">
        <v>396</v>
      </c>
      <c r="B5" s="4" t="n">
        <v>0</v>
      </c>
      <c r="D5" s="4" t="n">
        <v>0</v>
      </c>
      <c r="F5" s="7" t="n">
        <v>0</v>
      </c>
    </row>
    <row spans="1:6" r="6">
      <c r="A6" s="3" t="s">
        <v>397</v>
      </c>
      <c r="B6" s="4" t="n">
        <v>300157000</v>
      </c>
      <c r="D6" s="4" t="n">
        <v>300157000</v>
      </c>
      <c r="F6" s="4" t="n">
        <v>832420000</v>
      </c>
    </row>
    <row spans="1:6" r="7">
      <c r="A7" s="3" t="s">
        <v>389</v>
      </c>
      <c r="B7" s="7" t="n">
        <v>3895000</v>
      </c>
      <c r="D7" s="7" t="n">
        <v>3895000</v>
      </c>
      <c r="F7" s="4" t="n">
        <v>10043000</v>
      </c>
    </row>
    <row spans="1:6" r="8">
      <c r="A8" s="3" t="s">
        <v>398</v>
      </c>
      <c r="B8" s="4" t="n">
        <v>40</v>
      </c>
      <c r="D8" s="4" t="n">
        <v>40</v>
      </c>
    </row>
    <row spans="1:6" r="9">
      <c r="A9" s="3" t="s">
        <v>399</v>
      </c>
      <c r="B9" s="7" t="n">
        <v>0</v>
      </c>
      <c r="D9" s="7" t="n">
        <v>0</v>
      </c>
    </row>
    <row spans="1:6" r="10">
      <c r="A10" s="3" t="s">
        <v>400</v>
      </c>
      <c r="B10" s="7" t="n">
        <v>4750000000</v>
      </c>
      <c r="D10" s="7" t="n">
        <v>4750000000</v>
      </c>
      <c r="F10" s="7" t="n">
        <v>437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401</v>
      </c>
      <c r="B1" s="2" t="s">
        <v>66</v>
      </c>
      <c r="D1" s="2" t="s">
        <v>1</v>
      </c>
    </row>
    <row spans="1:5" r="2">
      <c r="B2" s="2" t="s">
        <v>2</v>
      </c>
      <c r="C2" s="2" t="s">
        <v>67</v>
      </c>
      <c r="D2" s="2" t="s">
        <v>2</v>
      </c>
      <c r="E2" s="2" t="s">
        <v>67</v>
      </c>
    </row>
    <row spans="1:5" r="3">
      <c r="A3" s="6" t="s">
        <v>194</v>
      </c>
    </row>
    <row spans="1:5" r="4">
      <c r="A4" s="3" t="s">
        <v>402</v>
      </c>
      <c r="B4" s="7" t="n">
        <v>5564</v>
      </c>
      <c r="C4" s="7" t="n">
        <v>0</v>
      </c>
      <c r="D4" s="7" t="n">
        <v>10850</v>
      </c>
      <c r="E4" s="7" t="n">
        <v>0</v>
      </c>
    </row>
    <row spans="1:5" r="5">
      <c r="A5" s="3" t="s">
        <v>403</v>
      </c>
      <c r="B5" s="4" t="n">
        <v>0</v>
      </c>
      <c r="C5" s="4" t="n">
        <v>0</v>
      </c>
      <c r="D5" s="4" t="n">
        <v>-13</v>
      </c>
      <c r="E5" s="4" t="n">
        <v>0</v>
      </c>
    </row>
    <row spans="1:5" r="6">
      <c r="A6" s="3" t="s">
        <v>404</v>
      </c>
      <c r="B6" s="7" t="n">
        <v>5564</v>
      </c>
      <c r="C6" s="7" t="n">
        <v>0</v>
      </c>
      <c r="D6" s="7" t="n">
        <v>10837</v>
      </c>
      <c r="E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r="A1" s="1" t="s">
        <v>405</v>
      </c>
      <c r="B1" s="2" t="s">
        <v>66</v>
      </c>
      <c r="C1" s="2" t="s">
        <v>1</v>
      </c>
    </row>
    <row spans="1:6" r="2">
      <c r="B2" s="2" t="s">
        <v>2</v>
      </c>
      <c r="C2" s="2" t="s">
        <v>2</v>
      </c>
      <c r="D2" s="2" t="s">
        <v>24</v>
      </c>
      <c r="E2" s="2" t="s">
        <v>67</v>
      </c>
      <c r="F2" s="2" t="s">
        <v>406</v>
      </c>
    </row>
    <row spans="1:6" r="3">
      <c r="A3" s="6" t="s">
        <v>407</v>
      </c>
    </row>
    <row spans="1:6" r="4">
      <c r="A4" s="3" t="s">
        <v>408</v>
      </c>
      <c r="B4" s="7" t="n">
        <v>1044064</v>
      </c>
      <c r="C4" s="7" t="n">
        <v>1044064</v>
      </c>
      <c r="D4" s="7" t="n">
        <v>1186498</v>
      </c>
      <c r="E4" s="7" t="n">
        <v>996280</v>
      </c>
      <c r="F4" s="7" t="n">
        <v>1029426</v>
      </c>
    </row>
    <row spans="1:6" r="5">
      <c r="A5" s="3" t="s">
        <v>409</v>
      </c>
      <c r="B5" s="7" t="n">
        <v>3690000</v>
      </c>
      <c r="C5" s="4" t="n">
        <v>3690000</v>
      </c>
      <c r="D5" s="4" t="n">
        <v>3160000</v>
      </c>
    </row>
    <row spans="1:6" r="6">
      <c r="A6" s="3" t="s">
        <v>410</v>
      </c>
      <c r="B6" s="3" t="s">
        <v>411</v>
      </c>
    </row>
    <row spans="1:6" r="7">
      <c r="A7" s="3" t="s">
        <v>412</v>
      </c>
      <c r="B7" s="7" t="n">
        <v>2590000</v>
      </c>
      <c r="C7" s="4" t="n">
        <v>2590000</v>
      </c>
      <c r="D7" s="4" t="n">
        <v>2200000</v>
      </c>
    </row>
    <row spans="1:6" r="8">
      <c r="A8" s="3" t="s">
        <v>413</v>
      </c>
      <c r="B8" s="4" t="n">
        <v>520300</v>
      </c>
      <c r="C8" s="4" t="n">
        <v>520300</v>
      </c>
      <c r="D8" s="4" t="n">
        <v>240300</v>
      </c>
    </row>
    <row spans="1:6" r="9">
      <c r="A9" s="3" t="s">
        <v>414</v>
      </c>
      <c r="B9" s="4" t="n">
        <v>2070000</v>
      </c>
      <c r="C9" s="4" t="n">
        <v>2070000</v>
      </c>
      <c r="D9" s="4" t="n">
        <v>1960000</v>
      </c>
    </row>
    <row spans="1:6" r="10">
      <c r="A10" s="3" t="s">
        <v>415</v>
      </c>
      <c r="B10" s="4" t="n">
        <v>296500</v>
      </c>
      <c r="C10" s="4" t="n">
        <v>296500</v>
      </c>
      <c r="D10" s="4" t="n">
        <v>485300</v>
      </c>
    </row>
    <row spans="1:6" r="11">
      <c r="A11" s="3" t="s">
        <v>416</v>
      </c>
    </row>
    <row spans="1:6" r="12">
      <c r="A12" s="6" t="s">
        <v>407</v>
      </c>
    </row>
    <row spans="1:6" r="13">
      <c r="A13" s="3" t="s">
        <v>417</v>
      </c>
      <c r="B13" s="4" t="n">
        <v>87276</v>
      </c>
      <c r="C13" s="4" t="n">
        <v>87276</v>
      </c>
      <c r="D13" s="4" t="n">
        <v>44005</v>
      </c>
    </row>
    <row spans="1:6" r="14">
      <c r="A14" s="3" t="s">
        <v>418</v>
      </c>
      <c r="B14" s="4" t="n">
        <v>4500</v>
      </c>
      <c r="C14" s="4" t="n">
        <v>15600</v>
      </c>
    </row>
    <row spans="1:6" r="15">
      <c r="A15" s="3" t="s">
        <v>419</v>
      </c>
    </row>
    <row spans="1:6" r="16">
      <c r="A16" s="6" t="s">
        <v>407</v>
      </c>
    </row>
    <row spans="1:6" r="17">
      <c r="A17" s="3" t="s">
        <v>417</v>
      </c>
      <c r="B17" s="4" t="n">
        <v>5329</v>
      </c>
      <c r="C17" s="4" t="n">
        <v>5329</v>
      </c>
      <c r="D17" s="4" t="n">
        <v>33422</v>
      </c>
    </row>
    <row spans="1:6" r="18">
      <c r="A18" s="3" t="s">
        <v>408</v>
      </c>
      <c r="B18" s="4" t="n">
        <v>1044064</v>
      </c>
      <c r="C18" s="4" t="n">
        <v>1044064</v>
      </c>
      <c r="D18" s="4" t="n">
        <v>1186498</v>
      </c>
    </row>
    <row spans="1:6" r="19">
      <c r="A19" s="3" t="s">
        <v>335</v>
      </c>
    </row>
    <row spans="1:6" r="20">
      <c r="A20" s="6" t="s">
        <v>407</v>
      </c>
    </row>
    <row spans="1:6" r="21">
      <c r="A21" s="3" t="s">
        <v>420</v>
      </c>
      <c r="B21" s="4" t="n">
        <v>45100</v>
      </c>
      <c r="C21" s="4" t="n">
        <v>45100</v>
      </c>
      <c r="D21" s="7" t="n">
        <v>61200</v>
      </c>
    </row>
    <row spans="1:6" r="22">
      <c r="A22" s="3" t="s">
        <v>421</v>
      </c>
    </row>
    <row spans="1:6" r="23">
      <c r="A23" s="6" t="s">
        <v>407</v>
      </c>
    </row>
    <row spans="1:6" r="24">
      <c r="A24" s="3" t="s">
        <v>408</v>
      </c>
      <c r="B24" s="4" t="n">
        <v>29900</v>
      </c>
      <c r="C24" s="4" t="n">
        <v>29900</v>
      </c>
    </row>
    <row spans="1:6" r="25">
      <c r="A25" s="3" t="s">
        <v>422</v>
      </c>
    </row>
    <row spans="1:6" r="26">
      <c r="A26" s="6" t="s">
        <v>407</v>
      </c>
    </row>
    <row spans="1:6" r="27">
      <c r="A27" s="3" t="s">
        <v>415</v>
      </c>
      <c r="B27" s="7" t="n">
        <v>7000</v>
      </c>
      <c r="C27" s="7" t="n">
        <v>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23</v>
      </c>
      <c r="B1" s="2" t="s">
        <v>2</v>
      </c>
      <c r="C1" s="2" t="s">
        <v>24</v>
      </c>
      <c r="D1" s="2" t="s">
        <v>67</v>
      </c>
      <c r="E1" s="2" t="s">
        <v>406</v>
      </c>
    </row>
    <row spans="1:5" r="2">
      <c r="A2" s="3" t="s">
        <v>424</v>
      </c>
      <c r="B2" s="7" t="n">
        <v>18811742</v>
      </c>
      <c r="C2" s="7" t="n">
        <v>17582967</v>
      </c>
    </row>
    <row spans="1:5" r="3">
      <c r="A3" s="3" t="s">
        <v>408</v>
      </c>
      <c r="B3" s="4" t="n">
        <v>1044064</v>
      </c>
      <c r="C3" s="4" t="n">
        <v>1186498</v>
      </c>
      <c r="D3" s="7" t="n">
        <v>996280</v>
      </c>
      <c r="E3" s="7" t="n">
        <v>1029426</v>
      </c>
    </row>
    <row spans="1:5" r="4">
      <c r="A4" s="3" t="s">
        <v>425</v>
      </c>
      <c r="B4" s="4" t="n">
        <v>19855806</v>
      </c>
      <c r="C4" s="4" t="n">
        <v>18769465</v>
      </c>
    </row>
    <row spans="1:5" r="5">
      <c r="A5" s="3" t="s">
        <v>426</v>
      </c>
    </row>
    <row spans="1:5" r="6">
      <c r="A6" s="3" t="s">
        <v>424</v>
      </c>
      <c r="B6" s="4" t="n">
        <v>12219444</v>
      </c>
      <c r="C6" s="4" t="n">
        <v>11205639</v>
      </c>
    </row>
    <row spans="1:5" r="7">
      <c r="A7" s="3" t="s">
        <v>408</v>
      </c>
      <c r="B7" s="4" t="n">
        <v>646961</v>
      </c>
      <c r="C7" s="4" t="n">
        <v>726123</v>
      </c>
    </row>
    <row spans="1:5" r="8">
      <c r="A8" s="3" t="s">
        <v>427</v>
      </c>
    </row>
    <row spans="1:5" r="9">
      <c r="A9" s="3" t="s">
        <v>424</v>
      </c>
      <c r="B9" s="4" t="n">
        <v>563926</v>
      </c>
      <c r="C9" s="4" t="n">
        <v>493133</v>
      </c>
    </row>
    <row spans="1:5" r="10">
      <c r="A10" s="3" t="s">
        <v>408</v>
      </c>
      <c r="B10" s="4" t="n">
        <v>41582</v>
      </c>
      <c r="C10" s="4" t="n">
        <v>78079</v>
      </c>
    </row>
    <row spans="1:5" r="11">
      <c r="A11" s="3" t="s">
        <v>428</v>
      </c>
    </row>
    <row spans="1:5" r="12">
      <c r="A12" s="3" t="s">
        <v>424</v>
      </c>
      <c r="B12" s="4" t="n">
        <v>8076946</v>
      </c>
      <c r="C12" s="4" t="n">
        <v>7552948</v>
      </c>
    </row>
    <row spans="1:5" r="13">
      <c r="A13" s="3" t="s">
        <v>408</v>
      </c>
      <c r="B13" s="4" t="n">
        <v>568256</v>
      </c>
      <c r="C13" s="4" t="n">
        <v>577518</v>
      </c>
    </row>
    <row spans="1:5" r="14">
      <c r="A14" s="3" t="s">
        <v>429</v>
      </c>
    </row>
    <row spans="1:5" r="15">
      <c r="A15" s="3" t="s">
        <v>424</v>
      </c>
      <c r="B15" s="4" t="n">
        <v>316924</v>
      </c>
      <c r="C15" s="4" t="n">
        <v>244875</v>
      </c>
    </row>
    <row spans="1:5" r="16">
      <c r="A16" s="3" t="s">
        <v>408</v>
      </c>
      <c r="B16" s="4" t="n">
        <v>18013</v>
      </c>
      <c r="C16" s="4" t="n">
        <v>40193</v>
      </c>
    </row>
    <row spans="1:5" r="17">
      <c r="A17" s="3" t="s">
        <v>430</v>
      </c>
    </row>
    <row spans="1:5" r="18">
      <c r="A18" s="3" t="s">
        <v>424</v>
      </c>
      <c r="B18" s="4" t="n">
        <v>2211973</v>
      </c>
      <c r="C18" s="4" t="n">
        <v>1988934</v>
      </c>
    </row>
    <row spans="1:5" r="19">
      <c r="A19" s="3" t="s">
        <v>408</v>
      </c>
      <c r="B19" s="4" t="n">
        <v>17023</v>
      </c>
      <c r="C19" s="4" t="n">
        <v>27254</v>
      </c>
    </row>
    <row spans="1:5" r="20">
      <c r="A20" s="3" t="s">
        <v>431</v>
      </c>
    </row>
    <row spans="1:5" r="21">
      <c r="A21" s="3" t="s">
        <v>424</v>
      </c>
      <c r="B21" s="4" t="n">
        <v>691915</v>
      </c>
      <c r="C21" s="4" t="n">
        <v>571916</v>
      </c>
    </row>
    <row spans="1:5" r="22">
      <c r="A22" s="3" t="s">
        <v>432</v>
      </c>
    </row>
    <row spans="1:5" r="23">
      <c r="A23" s="3" t="s">
        <v>424</v>
      </c>
      <c r="B23" s="4" t="n">
        <v>357760</v>
      </c>
      <c r="C23" s="4" t="n">
        <v>353833</v>
      </c>
    </row>
    <row spans="1:5" r="24">
      <c r="A24" s="3" t="s">
        <v>408</v>
      </c>
      <c r="B24" s="4" t="n">
        <v>2087</v>
      </c>
      <c r="C24" s="4" t="n">
        <v>3079</v>
      </c>
    </row>
    <row spans="1:5" r="25">
      <c r="A25" s="3" t="s">
        <v>433</v>
      </c>
    </row>
    <row spans="1:5" r="26">
      <c r="A26" s="3" t="s">
        <v>424</v>
      </c>
      <c r="B26" s="4" t="n">
        <v>6592298</v>
      </c>
      <c r="C26" s="4" t="n">
        <v>6377328</v>
      </c>
    </row>
    <row spans="1:5" r="27">
      <c r="A27" s="3" t="s">
        <v>408</v>
      </c>
      <c r="B27" s="4" t="n">
        <v>397103</v>
      </c>
      <c r="C27" s="4" t="n">
        <v>460375</v>
      </c>
    </row>
    <row spans="1:5" r="28">
      <c r="A28" s="3" t="s">
        <v>434</v>
      </c>
    </row>
    <row spans="1:5" r="29">
      <c r="A29" s="3" t="s">
        <v>424</v>
      </c>
      <c r="B29" s="4" t="n">
        <v>220493</v>
      </c>
      <c r="C29" s="4" t="n">
        <v>205016</v>
      </c>
    </row>
    <row spans="1:5" r="30">
      <c r="A30" s="3" t="s">
        <v>408</v>
      </c>
      <c r="B30" s="4" t="n">
        <v>347</v>
      </c>
      <c r="C30" s="4" t="n">
        <v>912</v>
      </c>
    </row>
    <row spans="1:5" r="31">
      <c r="A31" s="3" t="s">
        <v>435</v>
      </c>
    </row>
    <row spans="1:5" r="32">
      <c r="A32" s="3" t="s">
        <v>424</v>
      </c>
      <c r="B32" s="4" t="n">
        <v>2659821</v>
      </c>
      <c r="C32" s="4" t="n">
        <v>2493058</v>
      </c>
    </row>
    <row spans="1:5" r="33">
      <c r="A33" s="3" t="s">
        <v>408</v>
      </c>
      <c r="B33" s="4" t="n">
        <v>334518</v>
      </c>
      <c r="C33" s="4" t="n">
        <v>382340</v>
      </c>
    </row>
    <row spans="1:5" r="34">
      <c r="A34" s="3" t="s">
        <v>436</v>
      </c>
    </row>
    <row spans="1:5" r="35">
      <c r="A35" s="3" t="s">
        <v>424</v>
      </c>
      <c r="B35" s="4" t="n">
        <v>2519972</v>
      </c>
      <c r="C35" s="4" t="n">
        <v>2561800</v>
      </c>
    </row>
    <row spans="1:5" r="36">
      <c r="A36" s="3" t="s">
        <v>408</v>
      </c>
      <c r="B36" s="4" t="n">
        <v>59695</v>
      </c>
      <c r="C36" s="4" t="n">
        <v>74109</v>
      </c>
    </row>
    <row spans="1:5" r="37">
      <c r="A37" s="3" t="s">
        <v>437</v>
      </c>
    </row>
    <row spans="1:5" r="38">
      <c r="A38" s="3" t="s">
        <v>424</v>
      </c>
      <c r="B38" s="4" t="n">
        <v>1192012</v>
      </c>
      <c r="C38" s="4" t="n">
        <v>1117454</v>
      </c>
    </row>
    <row spans="1:5" r="39">
      <c r="A39" s="3" t="s">
        <v>408</v>
      </c>
      <c r="B39" s="7" t="n">
        <v>2543</v>
      </c>
      <c r="C39" s="7" t="n">
        <v>30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38</v>
      </c>
      <c r="B1" s="2" t="s">
        <v>2</v>
      </c>
      <c r="C1" s="2" t="s">
        <v>24</v>
      </c>
      <c r="D1" s="2" t="s">
        <v>67</v>
      </c>
      <c r="E1" s="2" t="s">
        <v>406</v>
      </c>
    </row>
    <row spans="1:5" r="2">
      <c r="A2" s="6" t="s">
        <v>439</v>
      </c>
    </row>
    <row spans="1:5" r="3">
      <c r="A3" s="3" t="s">
        <v>408</v>
      </c>
      <c r="B3" s="7" t="n">
        <v>1044064</v>
      </c>
      <c r="C3" s="7" t="n">
        <v>1186498</v>
      </c>
      <c r="D3" s="7" t="n">
        <v>996280</v>
      </c>
      <c r="E3" s="7" t="n">
        <v>1029426</v>
      </c>
    </row>
    <row spans="1:5" r="4">
      <c r="A4" s="3" t="s">
        <v>426</v>
      </c>
    </row>
    <row spans="1:5" r="5">
      <c r="A5" s="6" t="s">
        <v>439</v>
      </c>
    </row>
    <row spans="1:5" r="6">
      <c r="A6" s="3" t="s">
        <v>424</v>
      </c>
      <c r="B6" s="4" t="n">
        <v>12219444</v>
      </c>
      <c r="C6" s="4" t="n">
        <v>11205639</v>
      </c>
    </row>
    <row spans="1:5" r="7">
      <c r="A7" s="3" t="s">
        <v>408</v>
      </c>
      <c r="B7" s="4" t="n">
        <v>646961</v>
      </c>
      <c r="C7" s="4" t="n">
        <v>726123</v>
      </c>
    </row>
    <row spans="1:5" r="8">
      <c r="A8" s="3" t="s">
        <v>428</v>
      </c>
    </row>
    <row spans="1:5" r="9">
      <c r="A9" s="6" t="s">
        <v>439</v>
      </c>
    </row>
    <row spans="1:5" r="10">
      <c r="A10" s="3" t="s">
        <v>424</v>
      </c>
      <c r="B10" s="4" t="n">
        <v>8076946</v>
      </c>
      <c r="C10" s="4" t="n">
        <v>7552948</v>
      </c>
    </row>
    <row spans="1:5" r="11">
      <c r="A11" s="3" t="s">
        <v>408</v>
      </c>
      <c r="B11" s="4" t="n">
        <v>568256</v>
      </c>
      <c r="C11" s="4" t="n">
        <v>577518</v>
      </c>
    </row>
    <row spans="1:5" r="12">
      <c r="A12" s="3" t="s">
        <v>429</v>
      </c>
    </row>
    <row spans="1:5" r="13">
      <c r="A13" s="6" t="s">
        <v>439</v>
      </c>
    </row>
    <row spans="1:5" r="14">
      <c r="A14" s="3" t="s">
        <v>424</v>
      </c>
      <c r="B14" s="4" t="n">
        <v>316924</v>
      </c>
      <c r="C14" s="4" t="n">
        <v>244875</v>
      </c>
    </row>
    <row spans="1:5" r="15">
      <c r="A15" s="3" t="s">
        <v>408</v>
      </c>
      <c r="B15" s="4" t="n">
        <v>18013</v>
      </c>
      <c r="C15" s="4" t="n">
        <v>40193</v>
      </c>
    </row>
    <row spans="1:5" r="16">
      <c r="A16" s="3" t="s">
        <v>430</v>
      </c>
    </row>
    <row spans="1:5" r="17">
      <c r="A17" s="6" t="s">
        <v>439</v>
      </c>
    </row>
    <row spans="1:5" r="18">
      <c r="A18" s="3" t="s">
        <v>424</v>
      </c>
      <c r="B18" s="4" t="n">
        <v>2211973</v>
      </c>
      <c r="C18" s="4" t="n">
        <v>1988934</v>
      </c>
    </row>
    <row spans="1:5" r="19">
      <c r="A19" s="3" t="s">
        <v>408</v>
      </c>
      <c r="B19" s="4" t="n">
        <v>17023</v>
      </c>
      <c r="C19" s="4" t="n">
        <v>27254</v>
      </c>
    </row>
    <row spans="1:5" r="20">
      <c r="A20" s="3" t="s">
        <v>431</v>
      </c>
    </row>
    <row spans="1:5" r="21">
      <c r="A21" s="6" t="s">
        <v>439</v>
      </c>
    </row>
    <row spans="1:5" r="22">
      <c r="A22" s="3" t="s">
        <v>424</v>
      </c>
      <c r="B22" s="4" t="n">
        <v>691915</v>
      </c>
      <c r="C22" s="4" t="n">
        <v>571916</v>
      </c>
    </row>
    <row spans="1:5" r="23">
      <c r="A23" s="3" t="s">
        <v>432</v>
      </c>
    </row>
    <row spans="1:5" r="24">
      <c r="A24" s="6" t="s">
        <v>439</v>
      </c>
    </row>
    <row spans="1:5" r="25">
      <c r="A25" s="3" t="s">
        <v>424</v>
      </c>
      <c r="B25" s="4" t="n">
        <v>357760</v>
      </c>
      <c r="C25" s="4" t="n">
        <v>353833</v>
      </c>
    </row>
    <row spans="1:5" r="26">
      <c r="A26" s="3" t="s">
        <v>408</v>
      </c>
      <c r="B26" s="4" t="n">
        <v>2087</v>
      </c>
      <c r="C26" s="4" t="n">
        <v>3079</v>
      </c>
    </row>
    <row spans="1:5" r="27">
      <c r="A27" s="3" t="s">
        <v>427</v>
      </c>
    </row>
    <row spans="1:5" r="28">
      <c r="A28" s="6" t="s">
        <v>439</v>
      </c>
    </row>
    <row spans="1:5" r="29">
      <c r="A29" s="3" t="s">
        <v>424</v>
      </c>
      <c r="B29" s="4" t="n">
        <v>563926</v>
      </c>
      <c r="C29" s="4" t="n">
        <v>493133</v>
      </c>
    </row>
    <row spans="1:5" r="30">
      <c r="A30" s="3" t="s">
        <v>408</v>
      </c>
      <c r="B30" s="4" t="n">
        <v>41582</v>
      </c>
      <c r="C30" s="4" t="n">
        <v>78079</v>
      </c>
    </row>
    <row spans="1:5" r="31">
      <c r="A31" s="3" t="s">
        <v>440</v>
      </c>
    </row>
    <row spans="1:5" r="32">
      <c r="A32" s="6" t="s">
        <v>439</v>
      </c>
    </row>
    <row spans="1:5" r="33">
      <c r="A33" s="3" t="s">
        <v>424</v>
      </c>
      <c r="B33" s="4" t="n">
        <v>11799765</v>
      </c>
      <c r="C33" s="4" t="n">
        <v>10773986</v>
      </c>
    </row>
    <row spans="1:5" r="34">
      <c r="A34" s="3" t="s">
        <v>408</v>
      </c>
      <c r="B34" s="4" t="n">
        <v>341122</v>
      </c>
      <c r="C34" s="4" t="n">
        <v>342172</v>
      </c>
    </row>
    <row spans="1:5" r="35">
      <c r="A35" s="3" t="s">
        <v>441</v>
      </c>
    </row>
    <row spans="1:5" r="36">
      <c r="A36" s="6" t="s">
        <v>439</v>
      </c>
    </row>
    <row spans="1:5" r="37">
      <c r="A37" s="3" t="s">
        <v>424</v>
      </c>
      <c r="B37" s="4" t="n">
        <v>7821706</v>
      </c>
      <c r="C37" s="4" t="n">
        <v>7284714</v>
      </c>
    </row>
    <row spans="1:5" r="38">
      <c r="A38" s="3" t="s">
        <v>408</v>
      </c>
      <c r="B38" s="4" t="n">
        <v>302848</v>
      </c>
      <c r="C38" s="4" t="n">
        <v>300187</v>
      </c>
    </row>
    <row spans="1:5" r="39">
      <c r="A39" s="3" t="s">
        <v>442</v>
      </c>
    </row>
    <row spans="1:5" r="40">
      <c r="A40" s="6" t="s">
        <v>439</v>
      </c>
    </row>
    <row spans="1:5" r="41">
      <c r="A41" s="3" t="s">
        <v>424</v>
      </c>
      <c r="B41" s="4" t="n">
        <v>314171</v>
      </c>
      <c r="C41" s="4" t="n">
        <v>242053</v>
      </c>
    </row>
    <row spans="1:5" r="42">
      <c r="A42" s="3" t="s">
        <v>408</v>
      </c>
      <c r="B42" s="4" t="n">
        <v>8519</v>
      </c>
      <c r="C42" s="4" t="n">
        <v>11033</v>
      </c>
    </row>
    <row spans="1:5" r="43">
      <c r="A43" s="3" t="s">
        <v>443</v>
      </c>
    </row>
    <row spans="1:5" r="44">
      <c r="A44" s="6" t="s">
        <v>439</v>
      </c>
    </row>
    <row spans="1:5" r="45">
      <c r="A45" s="3" t="s">
        <v>424</v>
      </c>
      <c r="B45" s="4" t="n">
        <v>2070568</v>
      </c>
      <c r="C45" s="4" t="n">
        <v>1859415</v>
      </c>
    </row>
    <row spans="1:5" r="46">
      <c r="A46" s="3" t="s">
        <v>408</v>
      </c>
      <c r="B46" s="4" t="n">
        <v>10744</v>
      </c>
      <c r="C46" s="4" t="n">
        <v>16637</v>
      </c>
    </row>
    <row spans="1:5" r="47">
      <c r="A47" s="3" t="s">
        <v>444</v>
      </c>
    </row>
    <row spans="1:5" r="48">
      <c r="A48" s="6" t="s">
        <v>439</v>
      </c>
    </row>
    <row spans="1:5" r="49">
      <c r="A49" s="3" t="s">
        <v>424</v>
      </c>
      <c r="B49" s="4" t="n">
        <v>683265</v>
      </c>
      <c r="C49" s="4" t="n">
        <v>564319</v>
      </c>
    </row>
    <row spans="1:5" r="50">
      <c r="A50" s="3" t="s">
        <v>445</v>
      </c>
    </row>
    <row spans="1:5" r="51">
      <c r="A51" s="6" t="s">
        <v>439</v>
      </c>
    </row>
    <row spans="1:5" r="52">
      <c r="A52" s="3" t="s">
        <v>424</v>
      </c>
      <c r="B52" s="4" t="n">
        <v>354222</v>
      </c>
      <c r="C52" s="4" t="n">
        <v>349111</v>
      </c>
    </row>
    <row spans="1:5" r="53">
      <c r="A53" s="3" t="s">
        <v>408</v>
      </c>
      <c r="B53" s="4" t="n">
        <v>775</v>
      </c>
      <c r="C53" s="4" t="n">
        <v>801</v>
      </c>
    </row>
    <row spans="1:5" r="54">
      <c r="A54" s="3" t="s">
        <v>446</v>
      </c>
    </row>
    <row spans="1:5" r="55">
      <c r="A55" s="6" t="s">
        <v>439</v>
      </c>
    </row>
    <row spans="1:5" r="56">
      <c r="A56" s="3" t="s">
        <v>424</v>
      </c>
      <c r="B56" s="4" t="n">
        <v>555833</v>
      </c>
      <c r="C56" s="4" t="n">
        <v>474374</v>
      </c>
    </row>
    <row spans="1:5" r="57">
      <c r="A57" s="3" t="s">
        <v>408</v>
      </c>
      <c r="B57" s="4" t="n">
        <v>18236</v>
      </c>
      <c r="C57" s="4" t="n">
        <v>13514</v>
      </c>
    </row>
    <row spans="1:5" r="58">
      <c r="A58" s="3" t="s">
        <v>447</v>
      </c>
    </row>
    <row spans="1:5" r="59">
      <c r="A59" s="6" t="s">
        <v>439</v>
      </c>
    </row>
    <row spans="1:5" r="60">
      <c r="A60" s="3" t="s">
        <v>424</v>
      </c>
      <c r="B60" s="4" t="n">
        <v>137482</v>
      </c>
      <c r="C60" s="4" t="n">
        <v>176355</v>
      </c>
    </row>
    <row spans="1:5" r="61">
      <c r="A61" s="3" t="s">
        <v>408</v>
      </c>
      <c r="B61" s="4" t="n">
        <v>98667</v>
      </c>
      <c r="C61" s="4" t="n">
        <v>125195</v>
      </c>
    </row>
    <row spans="1:5" r="62">
      <c r="A62" s="3" t="s">
        <v>448</v>
      </c>
    </row>
    <row spans="1:5" r="63">
      <c r="A63" s="6" t="s">
        <v>439</v>
      </c>
    </row>
    <row spans="1:5" r="64">
      <c r="A64" s="3" t="s">
        <v>424</v>
      </c>
      <c r="B64" s="4" t="n">
        <v>107790</v>
      </c>
      <c r="C64" s="4" t="n">
        <v>129247</v>
      </c>
    </row>
    <row spans="1:5" r="65">
      <c r="A65" s="3" t="s">
        <v>408</v>
      </c>
      <c r="B65" s="4" t="n">
        <v>94955</v>
      </c>
      <c r="C65" s="4" t="n">
        <v>98724</v>
      </c>
    </row>
    <row spans="1:5" r="66">
      <c r="A66" s="3" t="s">
        <v>449</v>
      </c>
    </row>
    <row spans="1:5" r="67">
      <c r="A67" s="6" t="s">
        <v>439</v>
      </c>
    </row>
    <row spans="1:5" r="68">
      <c r="A68" s="3" t="s">
        <v>424</v>
      </c>
      <c r="B68" s="4" t="n">
        <v>285</v>
      </c>
      <c r="C68" s="4" t="n">
        <v>909</v>
      </c>
    </row>
    <row spans="1:5" r="69">
      <c r="A69" s="3" t="s">
        <v>408</v>
      </c>
      <c r="B69" s="4" t="n">
        <v>0</v>
      </c>
      <c r="C69" s="4" t="n">
        <v>16271</v>
      </c>
    </row>
    <row spans="1:5" r="70">
      <c r="A70" s="3" t="s">
        <v>450</v>
      </c>
    </row>
    <row spans="1:5" r="71">
      <c r="A71" s="6" t="s">
        <v>439</v>
      </c>
    </row>
    <row spans="1:5" r="72">
      <c r="A72" s="3" t="s">
        <v>424</v>
      </c>
      <c r="B72" s="4" t="n">
        <v>16812</v>
      </c>
      <c r="C72" s="4" t="n">
        <v>27683</v>
      </c>
    </row>
    <row spans="1:5" r="73">
      <c r="A73" s="3" t="s">
        <v>408</v>
      </c>
      <c r="B73" s="4" t="n">
        <v>1462</v>
      </c>
      <c r="C73" s="4" t="n">
        <v>4137</v>
      </c>
    </row>
    <row spans="1:5" r="74">
      <c r="A74" s="3" t="s">
        <v>451</v>
      </c>
    </row>
    <row spans="1:5" r="75">
      <c r="A75" s="6" t="s">
        <v>439</v>
      </c>
    </row>
    <row spans="1:5" r="76">
      <c r="A76" s="3" t="s">
        <v>424</v>
      </c>
      <c r="B76" s="4" t="n">
        <v>5161</v>
      </c>
      <c r="C76" s="4" t="n">
        <v>3205</v>
      </c>
    </row>
    <row spans="1:5" r="77">
      <c r="A77" s="3" t="s">
        <v>452</v>
      </c>
    </row>
    <row spans="1:5" r="78">
      <c r="A78" s="6" t="s">
        <v>439</v>
      </c>
    </row>
    <row spans="1:5" r="79">
      <c r="A79" s="3" t="s">
        <v>424</v>
      </c>
      <c r="B79" s="4" t="n">
        <v>1828</v>
      </c>
      <c r="C79" s="4" t="n">
        <v>1384</v>
      </c>
    </row>
    <row spans="1:5" r="80">
      <c r="A80" s="3" t="s">
        <v>408</v>
      </c>
      <c r="B80" s="4" t="n">
        <v>0</v>
      </c>
      <c r="C80" s="4" t="n">
        <v>0</v>
      </c>
    </row>
    <row spans="1:5" r="81">
      <c r="A81" s="3" t="s">
        <v>453</v>
      </c>
    </row>
    <row spans="1:5" r="82">
      <c r="A82" s="6" t="s">
        <v>439</v>
      </c>
    </row>
    <row spans="1:5" r="83">
      <c r="A83" s="3" t="s">
        <v>424</v>
      </c>
      <c r="B83" s="4" t="n">
        <v>5606</v>
      </c>
      <c r="C83" s="4" t="n">
        <v>13927</v>
      </c>
    </row>
    <row spans="1:5" r="84">
      <c r="A84" s="3" t="s">
        <v>408</v>
      </c>
      <c r="B84" s="4" t="n">
        <v>2250</v>
      </c>
      <c r="C84" s="4" t="n">
        <v>6063</v>
      </c>
    </row>
    <row spans="1:5" r="85">
      <c r="A85" s="3" t="s">
        <v>454</v>
      </c>
    </row>
    <row spans="1:5" r="86">
      <c r="A86" s="6" t="s">
        <v>439</v>
      </c>
    </row>
    <row spans="1:5" r="87">
      <c r="A87" s="3" t="s">
        <v>424</v>
      </c>
      <c r="B87" s="4" t="n">
        <v>167147</v>
      </c>
      <c r="C87" s="4" t="n">
        <v>157333</v>
      </c>
    </row>
    <row spans="1:5" r="88">
      <c r="A88" s="3" t="s">
        <v>408</v>
      </c>
      <c r="B88" s="4" t="n">
        <v>190709</v>
      </c>
      <c r="C88" s="4" t="n">
        <v>247138</v>
      </c>
    </row>
    <row spans="1:5" r="89">
      <c r="A89" s="3" t="s">
        <v>455</v>
      </c>
    </row>
    <row spans="1:5" r="90">
      <c r="A90" s="6" t="s">
        <v>439</v>
      </c>
    </row>
    <row spans="1:5" r="91">
      <c r="A91" s="3" t="s">
        <v>424</v>
      </c>
      <c r="B91" s="4" t="n">
        <v>143536</v>
      </c>
      <c r="C91" s="4" t="n">
        <v>134677</v>
      </c>
    </row>
    <row spans="1:5" r="92">
      <c r="A92" s="3" t="s">
        <v>408</v>
      </c>
      <c r="B92" s="4" t="n">
        <v>159148</v>
      </c>
      <c r="C92" s="4" t="n">
        <v>171920</v>
      </c>
    </row>
    <row spans="1:5" r="93">
      <c r="A93" s="3" t="s">
        <v>456</v>
      </c>
    </row>
    <row spans="1:5" r="94">
      <c r="A94" s="6" t="s">
        <v>439</v>
      </c>
    </row>
    <row spans="1:5" r="95">
      <c r="A95" s="3" t="s">
        <v>424</v>
      </c>
      <c r="B95" s="4" t="n">
        <v>1010</v>
      </c>
      <c r="C95" s="4" t="n">
        <v>1765</v>
      </c>
    </row>
    <row spans="1:5" r="96">
      <c r="A96" s="3" t="s">
        <v>408</v>
      </c>
      <c r="B96" s="4" t="n">
        <v>9048</v>
      </c>
      <c r="C96" s="4" t="n">
        <v>12889</v>
      </c>
    </row>
    <row spans="1:5" r="97">
      <c r="A97" s="3" t="s">
        <v>457</v>
      </c>
    </row>
    <row spans="1:5" r="98">
      <c r="A98" s="6" t="s">
        <v>439</v>
      </c>
    </row>
    <row spans="1:5" r="99">
      <c r="A99" s="3" t="s">
        <v>424</v>
      </c>
      <c r="B99" s="4" t="n">
        <v>15241</v>
      </c>
      <c r="C99" s="4" t="n">
        <v>8878</v>
      </c>
    </row>
    <row spans="1:5" r="100">
      <c r="A100" s="3" t="s">
        <v>408</v>
      </c>
      <c r="B100" s="4" t="n">
        <v>4395</v>
      </c>
      <c r="C100" s="4" t="n">
        <v>6312</v>
      </c>
    </row>
    <row spans="1:5" r="101">
      <c r="A101" s="3" t="s">
        <v>458</v>
      </c>
    </row>
    <row spans="1:5" r="102">
      <c r="A102" s="6" t="s">
        <v>439</v>
      </c>
    </row>
    <row spans="1:5" r="103">
      <c r="A103" s="3" t="s">
        <v>424</v>
      </c>
      <c r="B103" s="4" t="n">
        <v>3163</v>
      </c>
      <c r="C103" s="4" t="n">
        <v>3955</v>
      </c>
    </row>
    <row spans="1:5" r="104">
      <c r="A104" s="3" t="s">
        <v>459</v>
      </c>
    </row>
    <row spans="1:5" r="105">
      <c r="A105" s="6" t="s">
        <v>439</v>
      </c>
    </row>
    <row spans="1:5" r="106">
      <c r="A106" s="3" t="s">
        <v>424</v>
      </c>
      <c r="B106" s="4" t="n">
        <v>1710</v>
      </c>
      <c r="C106" s="4" t="n">
        <v>3338</v>
      </c>
    </row>
    <row spans="1:5" r="107">
      <c r="A107" s="3" t="s">
        <v>408</v>
      </c>
      <c r="B107" s="4" t="n">
        <v>1312</v>
      </c>
      <c r="C107" s="4" t="n">
        <v>2278</v>
      </c>
    </row>
    <row spans="1:5" r="108">
      <c r="A108" s="3" t="s">
        <v>460</v>
      </c>
    </row>
    <row spans="1:5" r="109">
      <c r="A109" s="6" t="s">
        <v>439</v>
      </c>
    </row>
    <row spans="1:5" r="110">
      <c r="A110" s="3" t="s">
        <v>424</v>
      </c>
      <c r="B110" s="4" t="n">
        <v>2487</v>
      </c>
      <c r="C110" s="4" t="n">
        <v>4720</v>
      </c>
    </row>
    <row spans="1:5" r="111">
      <c r="A111" s="3" t="s">
        <v>408</v>
      </c>
      <c r="B111" s="4" t="n">
        <v>16806</v>
      </c>
      <c r="C111" s="4" t="n">
        <v>53739</v>
      </c>
    </row>
    <row spans="1:5" r="112">
      <c r="A112" s="3" t="s">
        <v>461</v>
      </c>
    </row>
    <row spans="1:5" r="113">
      <c r="A113" s="6" t="s">
        <v>439</v>
      </c>
    </row>
    <row spans="1:5" r="114">
      <c r="A114" s="3" t="s">
        <v>424</v>
      </c>
      <c r="B114" s="4" t="n">
        <v>2517</v>
      </c>
      <c r="C114" s="4" t="n">
        <v>2895</v>
      </c>
    </row>
    <row spans="1:5" r="115">
      <c r="A115" s="3" t="s">
        <v>408</v>
      </c>
      <c r="B115" s="4" t="n">
        <v>15549</v>
      </c>
      <c r="C115" s="4" t="n">
        <v>9241</v>
      </c>
    </row>
    <row spans="1:5" r="116">
      <c r="A116" s="3" t="s">
        <v>462</v>
      </c>
    </row>
    <row spans="1:5" r="117">
      <c r="A117" s="6" t="s">
        <v>439</v>
      </c>
    </row>
    <row spans="1:5" r="118">
      <c r="A118" s="3" t="s">
        <v>424</v>
      </c>
      <c r="B118" s="4" t="n">
        <v>647</v>
      </c>
      <c r="C118" s="4" t="n">
        <v>2366</v>
      </c>
    </row>
    <row spans="1:5" r="119">
      <c r="A119" s="3" t="s">
        <v>408</v>
      </c>
      <c r="B119" s="4" t="n">
        <v>10967</v>
      </c>
      <c r="C119" s="4" t="n">
        <v>6302</v>
      </c>
    </row>
    <row spans="1:5" r="120">
      <c r="A120" s="3" t="s">
        <v>463</v>
      </c>
    </row>
    <row spans="1:5" r="121">
      <c r="A121" s="6" t="s">
        <v>439</v>
      </c>
    </row>
    <row spans="1:5" r="122">
      <c r="A122" s="3" t="s">
        <v>424</v>
      </c>
      <c r="B122" s="4" t="n">
        <v>0</v>
      </c>
      <c r="C122" s="4" t="n">
        <v>0</v>
      </c>
    </row>
    <row spans="1:5" r="123">
      <c r="A123" s="3" t="s">
        <v>408</v>
      </c>
      <c r="B123" s="4" t="n">
        <v>0</v>
      </c>
      <c r="C123" s="4" t="n">
        <v>0</v>
      </c>
    </row>
    <row spans="1:5" r="124">
      <c r="A124" s="3" t="s">
        <v>464</v>
      </c>
    </row>
    <row spans="1:5" r="125">
      <c r="A125" s="6" t="s">
        <v>439</v>
      </c>
    </row>
    <row spans="1:5" r="126">
      <c r="A126" s="3" t="s">
        <v>424</v>
      </c>
      <c r="B126" s="4" t="n">
        <v>1544</v>
      </c>
      <c r="C126" s="4" t="n">
        <v>164</v>
      </c>
    </row>
    <row spans="1:5" r="127">
      <c r="A127" s="3" t="s">
        <v>408</v>
      </c>
      <c r="B127" s="4" t="n">
        <v>292</v>
      </c>
      <c r="C127" s="4" t="n">
        <v>130</v>
      </c>
    </row>
    <row spans="1:5" r="128">
      <c r="A128" s="3" t="s">
        <v>465</v>
      </c>
    </row>
    <row spans="1:5" r="129">
      <c r="A129" s="6" t="s">
        <v>439</v>
      </c>
    </row>
    <row spans="1:5" r="130">
      <c r="A130" s="3" t="s">
        <v>424</v>
      </c>
      <c r="B130" s="4" t="n">
        <v>326</v>
      </c>
      <c r="C130" s="4" t="n">
        <v>365</v>
      </c>
    </row>
    <row spans="1:5" r="131">
      <c r="A131" s="3" t="s">
        <v>466</v>
      </c>
    </row>
    <row spans="1:5" r="132">
      <c r="A132" s="6" t="s">
        <v>439</v>
      </c>
    </row>
    <row spans="1:5" r="133">
      <c r="A133" s="3" t="s">
        <v>424</v>
      </c>
      <c r="B133" s="4" t="n">
        <v>0</v>
      </c>
      <c r="C133" s="4" t="n">
        <v>0</v>
      </c>
    </row>
    <row spans="1:5" r="134">
      <c r="A134" s="3" t="s">
        <v>408</v>
      </c>
      <c r="B134" s="4" t="n">
        <v>0</v>
      </c>
      <c r="C134" s="4" t="n">
        <v>0</v>
      </c>
    </row>
    <row spans="1:5" r="135">
      <c r="A135" s="3" t="s">
        <v>467</v>
      </c>
    </row>
    <row spans="1:5" r="136">
      <c r="A136" s="6" t="s">
        <v>439</v>
      </c>
    </row>
    <row spans="1:5" r="137">
      <c r="A137" s="3" t="s">
        <v>424</v>
      </c>
      <c r="B137" s="4" t="n">
        <v>0</v>
      </c>
      <c r="C137" s="4" t="n">
        <v>0</v>
      </c>
    </row>
    <row spans="1:5" r="138">
      <c r="A138" s="3" t="s">
        <v>408</v>
      </c>
      <c r="B138" s="4" t="n">
        <v>4290</v>
      </c>
      <c r="C138" s="4" t="n">
        <v>2809</v>
      </c>
    </row>
    <row spans="1:5" r="139">
      <c r="A139" s="3" t="s">
        <v>468</v>
      </c>
    </row>
    <row spans="1:5" r="140">
      <c r="A140" s="6" t="s">
        <v>439</v>
      </c>
    </row>
    <row spans="1:5" r="141">
      <c r="A141" s="3" t="s">
        <v>424</v>
      </c>
      <c r="B141" s="4" t="n">
        <v>112533</v>
      </c>
      <c r="C141" s="4" t="n">
        <v>95070</v>
      </c>
    </row>
    <row spans="1:5" r="142">
      <c r="A142" s="3" t="s">
        <v>408</v>
      </c>
      <c r="B142" s="4" t="n">
        <v>914</v>
      </c>
      <c r="C142" s="4" t="n">
        <v>2377</v>
      </c>
    </row>
    <row spans="1:5" r="143">
      <c r="A143" s="3" t="s">
        <v>469</v>
      </c>
    </row>
    <row spans="1:5" r="144">
      <c r="A144" s="6" t="s">
        <v>439</v>
      </c>
    </row>
    <row spans="1:5" r="145">
      <c r="A145" s="3" t="s">
        <v>424</v>
      </c>
      <c r="B145" s="4" t="n">
        <v>3267</v>
      </c>
      <c r="C145" s="4" t="n">
        <v>1944</v>
      </c>
    </row>
    <row spans="1:5" r="146">
      <c r="A146" s="3" t="s">
        <v>408</v>
      </c>
      <c r="B146" s="4" t="n">
        <v>338</v>
      </c>
      <c r="C146" s="4" t="n">
        <v>385</v>
      </c>
    </row>
    <row spans="1:5" r="147">
      <c r="A147" s="3" t="s">
        <v>470</v>
      </c>
    </row>
    <row spans="1:5" r="148">
      <c r="A148" s="6" t="s">
        <v>439</v>
      </c>
    </row>
    <row spans="1:5" r="149">
      <c r="A149" s="3" t="s">
        <v>424</v>
      </c>
      <c r="B149" s="4" t="n">
        <v>1458</v>
      </c>
      <c r="C149" s="4" t="n">
        <v>148</v>
      </c>
    </row>
    <row spans="1:5" r="150">
      <c r="A150" s="3" t="s">
        <v>408</v>
      </c>
      <c r="B150" s="4" t="n">
        <v>446</v>
      </c>
      <c r="C150" s="4" t="n">
        <v>0</v>
      </c>
    </row>
    <row spans="1:5" r="151">
      <c r="A151" s="3" t="s">
        <v>471</v>
      </c>
    </row>
    <row spans="1:5" r="152">
      <c r="A152" s="6" t="s">
        <v>439</v>
      </c>
    </row>
    <row spans="1:5" r="153">
      <c r="A153" s="3" t="s">
        <v>424</v>
      </c>
      <c r="B153" s="4" t="n">
        <v>107808</v>
      </c>
      <c r="C153" s="4" t="n">
        <v>92794</v>
      </c>
    </row>
    <row spans="1:5" r="154">
      <c r="A154" s="3" t="s">
        <v>408</v>
      </c>
      <c r="B154" s="4" t="n">
        <v>130</v>
      </c>
      <c r="C154" s="4" t="n">
        <v>38</v>
      </c>
    </row>
    <row spans="1:5" r="155">
      <c r="A155" s="3" t="s">
        <v>472</v>
      </c>
    </row>
    <row spans="1:5" r="156">
      <c r="A156" s="6" t="s">
        <v>439</v>
      </c>
    </row>
    <row spans="1:5" r="157">
      <c r="A157" s="3" t="s">
        <v>424</v>
      </c>
      <c r="B157" s="4" t="n">
        <v>0</v>
      </c>
      <c r="C157" s="4" t="n">
        <v>72</v>
      </c>
    </row>
    <row spans="1:5" r="158">
      <c r="A158" s="3" t="s">
        <v>473</v>
      </c>
    </row>
    <row spans="1:5" r="159">
      <c r="A159" s="6" t="s">
        <v>439</v>
      </c>
    </row>
    <row spans="1:5" r="160">
      <c r="A160" s="3" t="s">
        <v>424</v>
      </c>
      <c r="B160" s="4" t="n">
        <v>0</v>
      </c>
      <c r="C160" s="4" t="n">
        <v>0</v>
      </c>
    </row>
    <row spans="1:5" r="161">
      <c r="A161" s="3" t="s">
        <v>408</v>
      </c>
      <c r="B161" s="4" t="n">
        <v>0</v>
      </c>
      <c r="C161" s="4" t="n">
        <v>0</v>
      </c>
    </row>
    <row spans="1:5" r="162">
      <c r="A162" s="3" t="s">
        <v>474</v>
      </c>
    </row>
    <row spans="1:5" r="163">
      <c r="A163" s="6" t="s">
        <v>439</v>
      </c>
    </row>
    <row spans="1:5" r="164">
      <c r="A164" s="3" t="s">
        <v>424</v>
      </c>
      <c r="B164" s="4" t="n">
        <v>0</v>
      </c>
      <c r="C164" s="4" t="n">
        <v>112</v>
      </c>
    </row>
    <row spans="1:5" r="165">
      <c r="A165" s="3" t="s">
        <v>408</v>
      </c>
      <c r="B165" s="4" t="n">
        <v>0</v>
      </c>
      <c r="C165" s="4" t="n">
        <v>1954</v>
      </c>
    </row>
    <row spans="1:5" r="166">
      <c r="A166" s="3" t="s">
        <v>433</v>
      </c>
    </row>
    <row spans="1:5" r="167">
      <c r="A167" s="6" t="s">
        <v>439</v>
      </c>
    </row>
    <row spans="1:5" r="168">
      <c r="A168" s="3" t="s">
        <v>408</v>
      </c>
      <c r="B168" s="4" t="n">
        <v>397103</v>
      </c>
      <c r="C168" s="4" t="n">
        <v>460375</v>
      </c>
    </row>
    <row spans="1:5" r="169">
      <c r="A169" s="3" t="s">
        <v>435</v>
      </c>
    </row>
    <row spans="1:5" r="170">
      <c r="A170" s="6" t="s">
        <v>439</v>
      </c>
    </row>
    <row spans="1:5" r="171">
      <c r="A171" s="3" t="s">
        <v>408</v>
      </c>
      <c r="B171" s="4" t="n">
        <v>334518</v>
      </c>
      <c r="C171" s="4" t="n">
        <v>382340</v>
      </c>
    </row>
    <row spans="1:5" r="172">
      <c r="A172" s="3" t="s">
        <v>434</v>
      </c>
    </row>
    <row spans="1:5" r="173">
      <c r="A173" s="6" t="s">
        <v>439</v>
      </c>
    </row>
    <row spans="1:5" r="174">
      <c r="A174" s="3" t="s">
        <v>408</v>
      </c>
      <c r="B174" s="4" t="n">
        <v>347</v>
      </c>
      <c r="C174" s="4" t="n">
        <v>912</v>
      </c>
    </row>
    <row spans="1:5" r="175">
      <c r="A175" s="3" t="s">
        <v>436</v>
      </c>
    </row>
    <row spans="1:5" r="176">
      <c r="A176" s="6" t="s">
        <v>439</v>
      </c>
    </row>
    <row spans="1:5" r="177">
      <c r="A177" s="3" t="s">
        <v>408</v>
      </c>
      <c r="B177" s="4" t="n">
        <v>59695</v>
      </c>
      <c r="C177" s="4" t="n">
        <v>74109</v>
      </c>
    </row>
    <row spans="1:5" r="178">
      <c r="A178" s="3" t="s">
        <v>437</v>
      </c>
    </row>
    <row spans="1:5" r="179">
      <c r="A179" s="6" t="s">
        <v>439</v>
      </c>
    </row>
    <row spans="1:5" r="180">
      <c r="A180" s="3" t="s">
        <v>408</v>
      </c>
      <c r="B180" s="4" t="n">
        <v>2543</v>
      </c>
      <c r="C180" s="4" t="n">
        <v>3014</v>
      </c>
    </row>
    <row spans="1:5" r="181">
      <c r="A181" s="3" t="s">
        <v>416</v>
      </c>
    </row>
    <row spans="1:5" r="182">
      <c r="A182" s="6" t="s">
        <v>439</v>
      </c>
    </row>
    <row spans="1:5" r="183">
      <c r="A183" s="3" t="s">
        <v>424</v>
      </c>
      <c r="B183" s="4" t="n">
        <v>18811742</v>
      </c>
      <c r="C183" s="4" t="n">
        <v>17582967</v>
      </c>
    </row>
    <row spans="1:5" r="184">
      <c r="A184" s="3" t="s">
        <v>475</v>
      </c>
      <c r="B184" s="4" t="n">
        <v>126620</v>
      </c>
      <c r="C184" s="4" t="n">
        <v>101467</v>
      </c>
    </row>
    <row spans="1:5" r="185">
      <c r="A185" s="3" t="s">
        <v>476</v>
      </c>
      <c r="B185" s="4" t="n">
        <v>18685122</v>
      </c>
      <c r="C185" s="4" t="n">
        <v>17481500</v>
      </c>
    </row>
    <row spans="1:5" r="186">
      <c r="A186" s="3" t="s">
        <v>477</v>
      </c>
    </row>
    <row spans="1:5" r="187">
      <c r="A187" s="6" t="s">
        <v>439</v>
      </c>
    </row>
    <row spans="1:5" r="188">
      <c r="A188" s="3" t="s">
        <v>424</v>
      </c>
      <c r="B188" s="4" t="n">
        <v>8076946</v>
      </c>
      <c r="C188" s="4" t="n">
        <v>7552948</v>
      </c>
    </row>
    <row spans="1:5" r="189">
      <c r="A189" s="3" t="s">
        <v>475</v>
      </c>
      <c r="B189" s="4" t="n">
        <v>40900</v>
      </c>
      <c r="C189" s="4" t="n">
        <v>24210</v>
      </c>
    </row>
    <row spans="1:5" r="190">
      <c r="A190" s="3" t="s">
        <v>476</v>
      </c>
      <c r="B190" s="4" t="n">
        <v>8036046</v>
      </c>
      <c r="C190" s="4" t="n">
        <v>7528738</v>
      </c>
    </row>
    <row spans="1:5" r="191">
      <c r="A191" s="3" t="s">
        <v>478</v>
      </c>
    </row>
    <row spans="1:5" r="192">
      <c r="A192" s="6" t="s">
        <v>439</v>
      </c>
    </row>
    <row spans="1:5" r="193">
      <c r="A193" s="3" t="s">
        <v>424</v>
      </c>
      <c r="B193" s="4" t="n">
        <v>316924</v>
      </c>
      <c r="C193" s="4" t="n">
        <v>244875</v>
      </c>
    </row>
    <row spans="1:5" r="194">
      <c r="A194" s="3" t="s">
        <v>475</v>
      </c>
      <c r="B194" s="4" t="n">
        <v>852</v>
      </c>
      <c r="C194" s="4" t="n">
        <v>378</v>
      </c>
    </row>
    <row spans="1:5" r="195">
      <c r="A195" s="3" t="s">
        <v>476</v>
      </c>
      <c r="B195" s="4" t="n">
        <v>316072</v>
      </c>
      <c r="C195" s="4" t="n">
        <v>244497</v>
      </c>
    </row>
    <row spans="1:5" r="196">
      <c r="A196" s="3" t="s">
        <v>479</v>
      </c>
    </row>
    <row spans="1:5" r="197">
      <c r="A197" s="6" t="s">
        <v>439</v>
      </c>
    </row>
    <row spans="1:5" r="198">
      <c r="A198" s="3" t="s">
        <v>424</v>
      </c>
      <c r="B198" s="4" t="n">
        <v>2211973</v>
      </c>
      <c r="C198" s="4" t="n">
        <v>1988934</v>
      </c>
    </row>
    <row spans="1:5" r="199">
      <c r="A199" s="3" t="s">
        <v>475</v>
      </c>
      <c r="B199" s="4" t="n">
        <v>7781</v>
      </c>
      <c r="C199" s="4" t="n">
        <v>4766</v>
      </c>
    </row>
    <row spans="1:5" r="200">
      <c r="A200" s="3" t="s">
        <v>476</v>
      </c>
      <c r="B200" s="4" t="n">
        <v>2204192</v>
      </c>
      <c r="C200" s="4" t="n">
        <v>1984168</v>
      </c>
    </row>
    <row spans="1:5" r="201">
      <c r="A201" s="3" t="s">
        <v>480</v>
      </c>
    </row>
    <row spans="1:5" r="202">
      <c r="A202" s="6" t="s">
        <v>439</v>
      </c>
    </row>
    <row spans="1:5" r="203">
      <c r="A203" s="3" t="s">
        <v>424</v>
      </c>
      <c r="B203" s="4" t="n">
        <v>691915</v>
      </c>
      <c r="C203" s="4" t="n">
        <v>571916</v>
      </c>
    </row>
    <row spans="1:5" r="204">
      <c r="A204" s="3" t="s">
        <v>475</v>
      </c>
      <c r="B204" s="4" t="n">
        <v>877</v>
      </c>
      <c r="C204" s="4" t="n">
        <v>1641</v>
      </c>
    </row>
    <row spans="1:5" r="205">
      <c r="A205" s="3" t="s">
        <v>476</v>
      </c>
      <c r="B205" s="4" t="n">
        <v>691038</v>
      </c>
      <c r="C205" s="4" t="n">
        <v>570275</v>
      </c>
    </row>
    <row spans="1:5" r="206">
      <c r="A206" s="3" t="s">
        <v>481</v>
      </c>
    </row>
    <row spans="1:5" r="207">
      <c r="A207" s="6" t="s">
        <v>439</v>
      </c>
    </row>
    <row spans="1:5" r="208">
      <c r="A208" s="3" t="s">
        <v>424</v>
      </c>
      <c r="B208" s="4" t="n">
        <v>357760</v>
      </c>
      <c r="C208" s="4" t="n">
        <v>353833</v>
      </c>
    </row>
    <row spans="1:5" r="209">
      <c r="A209" s="3" t="s">
        <v>475</v>
      </c>
      <c r="B209" s="4" t="n">
        <v>195</v>
      </c>
      <c r="C209" s="4" t="n">
        <v>2112</v>
      </c>
    </row>
    <row spans="1:5" r="210">
      <c r="A210" s="3" t="s">
        <v>476</v>
      </c>
      <c r="B210" s="4" t="n">
        <v>357565</v>
      </c>
      <c r="C210" s="4" t="n">
        <v>351721</v>
      </c>
    </row>
    <row spans="1:5" r="211">
      <c r="A211" s="3" t="s">
        <v>482</v>
      </c>
    </row>
    <row spans="1:5" r="212">
      <c r="A212" s="6" t="s">
        <v>439</v>
      </c>
    </row>
    <row spans="1:5" r="213">
      <c r="A213" s="3" t="s">
        <v>424</v>
      </c>
      <c r="B213" s="4" t="n">
        <v>563926</v>
      </c>
      <c r="C213" s="4" t="n">
        <v>493133</v>
      </c>
    </row>
    <row spans="1:5" r="214">
      <c r="A214" s="3" t="s">
        <v>475</v>
      </c>
      <c r="B214" s="4" t="n">
        <v>1867</v>
      </c>
      <c r="C214" s="4" t="n">
        <v>1133</v>
      </c>
    </row>
    <row spans="1:5" r="215">
      <c r="A215" s="3" t="s">
        <v>476</v>
      </c>
      <c r="B215" s="4" t="n">
        <v>562059</v>
      </c>
      <c r="C215" s="4" t="n">
        <v>492000</v>
      </c>
    </row>
    <row spans="1:5" r="216">
      <c r="A216" s="3" t="s">
        <v>483</v>
      </c>
    </row>
    <row spans="1:5" r="217">
      <c r="A217" s="6" t="s">
        <v>439</v>
      </c>
    </row>
    <row spans="1:5" r="218">
      <c r="A218" s="3" t="s">
        <v>424</v>
      </c>
      <c r="B218" s="4" t="n">
        <v>6592298</v>
      </c>
      <c r="C218" s="4" t="n">
        <v>6377328</v>
      </c>
    </row>
    <row spans="1:5" r="219">
      <c r="A219" s="3" t="s">
        <v>476</v>
      </c>
      <c r="B219" s="4" t="n">
        <v>6518150</v>
      </c>
      <c r="C219" s="4" t="n">
        <v>6310101</v>
      </c>
    </row>
    <row spans="1:5" r="220">
      <c r="A220" s="3" t="s">
        <v>484</v>
      </c>
    </row>
    <row spans="1:5" r="221">
      <c r="A221" s="6" t="s">
        <v>439</v>
      </c>
    </row>
    <row spans="1:5" r="222">
      <c r="A222" s="3" t="s">
        <v>424</v>
      </c>
      <c r="B222" s="4" t="n">
        <v>2659821</v>
      </c>
      <c r="C222" s="4" t="n">
        <v>2493058</v>
      </c>
    </row>
    <row spans="1:5" r="223">
      <c r="A223" s="3" t="s">
        <v>475</v>
      </c>
      <c r="B223" s="4" t="n">
        <v>43867</v>
      </c>
      <c r="C223" s="4" t="n">
        <v>38261</v>
      </c>
    </row>
    <row spans="1:5" r="224">
      <c r="A224" s="3" t="s">
        <v>476</v>
      </c>
      <c r="B224" s="4" t="n">
        <v>2615954</v>
      </c>
      <c r="C224" s="4" t="n">
        <v>2454797</v>
      </c>
    </row>
    <row spans="1:5" r="225">
      <c r="A225" s="3" t="s">
        <v>485</v>
      </c>
    </row>
    <row spans="1:5" r="226">
      <c r="A226" s="6" t="s">
        <v>439</v>
      </c>
    </row>
    <row spans="1:5" r="227">
      <c r="A227" s="3" t="s">
        <v>424</v>
      </c>
      <c r="B227" s="4" t="n">
        <v>220493</v>
      </c>
      <c r="C227" s="4" t="n">
        <v>205016</v>
      </c>
    </row>
    <row spans="1:5" r="228">
      <c r="A228" s="3" t="s">
        <v>475</v>
      </c>
      <c r="B228" s="4" t="n">
        <v>3757</v>
      </c>
      <c r="C228" s="4" t="n">
        <v>2672</v>
      </c>
    </row>
    <row spans="1:5" r="229">
      <c r="A229" s="3" t="s">
        <v>476</v>
      </c>
      <c r="B229" s="4" t="n">
        <v>216736</v>
      </c>
      <c r="C229" s="4" t="n">
        <v>202344</v>
      </c>
    </row>
    <row spans="1:5" r="230">
      <c r="A230" s="3" t="s">
        <v>486</v>
      </c>
    </row>
    <row spans="1:5" r="231">
      <c r="A231" s="6" t="s">
        <v>439</v>
      </c>
    </row>
    <row spans="1:5" r="232">
      <c r="A232" s="3" t="s">
        <v>424</v>
      </c>
      <c r="B232" s="4" t="n">
        <v>2519972</v>
      </c>
      <c r="C232" s="4" t="n">
        <v>2561800</v>
      </c>
    </row>
    <row spans="1:5" r="233">
      <c r="A233" s="3" t="s">
        <v>475</v>
      </c>
      <c r="B233" s="4" t="n">
        <v>16222</v>
      </c>
      <c r="C233" s="4" t="n">
        <v>18993</v>
      </c>
    </row>
    <row spans="1:5" r="234">
      <c r="A234" s="3" t="s">
        <v>476</v>
      </c>
      <c r="B234" s="4" t="n">
        <v>2503750</v>
      </c>
      <c r="C234" s="4" t="n">
        <v>2542807</v>
      </c>
    </row>
    <row spans="1:5" r="235">
      <c r="A235" s="3" t="s">
        <v>487</v>
      </c>
    </row>
    <row spans="1:5" r="236">
      <c r="A236" s="6" t="s">
        <v>439</v>
      </c>
    </row>
    <row spans="1:5" r="237">
      <c r="A237" s="3" t="s">
        <v>424</v>
      </c>
      <c r="B237" s="4" t="n">
        <v>1192012</v>
      </c>
      <c r="C237" s="4" t="n">
        <v>1117454</v>
      </c>
    </row>
    <row spans="1:5" r="238">
      <c r="A238" s="3" t="s">
        <v>475</v>
      </c>
      <c r="B238" s="4" t="n">
        <v>10302</v>
      </c>
      <c r="C238" s="4" t="n">
        <v>7301</v>
      </c>
    </row>
    <row spans="1:5" r="239">
      <c r="A239" s="3" t="s">
        <v>476</v>
      </c>
      <c r="B239" s="4" t="n">
        <v>1181710</v>
      </c>
      <c r="C239" s="4" t="n">
        <v>1110153</v>
      </c>
    </row>
    <row spans="1:5" r="240">
      <c r="A240" s="3" t="s">
        <v>419</v>
      </c>
    </row>
    <row spans="1:5" r="241">
      <c r="A241" s="6" t="s">
        <v>439</v>
      </c>
    </row>
    <row spans="1:5" r="242">
      <c r="A242" s="3" t="s">
        <v>408</v>
      </c>
      <c r="B242" s="4" t="n">
        <v>1044064</v>
      </c>
      <c r="C242" s="4" t="n">
        <v>1186498</v>
      </c>
    </row>
    <row spans="1:5" r="243">
      <c r="A243" s="3" t="s">
        <v>488</v>
      </c>
    </row>
    <row spans="1:5" r="244">
      <c r="A244" s="6" t="s">
        <v>439</v>
      </c>
    </row>
    <row spans="1:5" r="245">
      <c r="A245" s="3" t="s">
        <v>476</v>
      </c>
      <c r="B245" s="4" t="n">
        <v>343665</v>
      </c>
      <c r="C245" s="4" t="n">
        <v>398225</v>
      </c>
    </row>
    <row spans="1:5" r="246">
      <c r="A246" s="3" t="s">
        <v>489</v>
      </c>
    </row>
    <row spans="1:5" r="247">
      <c r="A247" s="6" t="s">
        <v>439</v>
      </c>
    </row>
    <row spans="1:5" r="248">
      <c r="A248" s="3" t="s">
        <v>476</v>
      </c>
      <c r="B248" s="4" t="n">
        <v>286402</v>
      </c>
      <c r="C248" s="4" t="n">
        <v>326589</v>
      </c>
    </row>
    <row spans="1:5" r="249">
      <c r="A249" s="3" t="s">
        <v>490</v>
      </c>
    </row>
    <row spans="1:5" r="250">
      <c r="A250" s="6" t="s">
        <v>439</v>
      </c>
    </row>
    <row spans="1:5" r="251">
      <c r="A251" s="3" t="s">
        <v>476</v>
      </c>
      <c r="B251" s="4" t="n">
        <v>347</v>
      </c>
      <c r="C251" s="4" t="n">
        <v>506</v>
      </c>
    </row>
    <row spans="1:5" r="252">
      <c r="A252" s="3" t="s">
        <v>491</v>
      </c>
    </row>
    <row spans="1:5" r="253">
      <c r="A253" s="6" t="s">
        <v>439</v>
      </c>
    </row>
    <row spans="1:5" r="254">
      <c r="A254" s="3" t="s">
        <v>476</v>
      </c>
      <c r="B254" s="4" t="n">
        <v>54594</v>
      </c>
      <c r="C254" s="4" t="n">
        <v>68548</v>
      </c>
    </row>
    <row spans="1:5" r="255">
      <c r="A255" s="3" t="s">
        <v>492</v>
      </c>
    </row>
    <row spans="1:5" r="256">
      <c r="A256" s="6" t="s">
        <v>439</v>
      </c>
    </row>
    <row spans="1:5" r="257">
      <c r="A257" s="3" t="s">
        <v>476</v>
      </c>
      <c r="B257" s="4" t="n">
        <v>2322</v>
      </c>
      <c r="C257" s="4" t="n">
        <v>2582</v>
      </c>
    </row>
    <row spans="1:5" r="258">
      <c r="A258" s="3" t="s">
        <v>493</v>
      </c>
    </row>
    <row spans="1:5" r="259">
      <c r="A259" s="6" t="s">
        <v>439</v>
      </c>
    </row>
    <row spans="1:5" r="260">
      <c r="A260" s="3" t="s">
        <v>475</v>
      </c>
      <c r="B260" s="4" t="n">
        <v>41880</v>
      </c>
      <c r="C260" s="4" t="n">
        <v>24598</v>
      </c>
    </row>
    <row spans="1:5" r="261">
      <c r="A261" s="3" t="s">
        <v>494</v>
      </c>
    </row>
    <row spans="1:5" r="262">
      <c r="A262" s="6" t="s">
        <v>439</v>
      </c>
    </row>
    <row spans="1:5" r="263">
      <c r="A263" s="3" t="s">
        <v>475</v>
      </c>
      <c r="B263" s="4" t="n">
        <v>21416</v>
      </c>
      <c r="C263" s="4" t="n">
        <v>8061</v>
      </c>
    </row>
    <row spans="1:5" r="264">
      <c r="A264" s="3" t="s">
        <v>495</v>
      </c>
    </row>
    <row spans="1:5" r="265">
      <c r="A265" s="6" t="s">
        <v>439</v>
      </c>
    </row>
    <row spans="1:5" r="266">
      <c r="A266" s="3" t="s">
        <v>475</v>
      </c>
      <c r="B266" s="4" t="n">
        <v>159</v>
      </c>
      <c r="C266" s="4" t="n">
        <v>102</v>
      </c>
    </row>
    <row spans="1:5" r="267">
      <c r="A267" s="3" t="s">
        <v>496</v>
      </c>
    </row>
    <row spans="1:5" r="268">
      <c r="A268" s="6" t="s">
        <v>439</v>
      </c>
    </row>
    <row spans="1:5" r="269">
      <c r="A269" s="3" t="s">
        <v>475</v>
      </c>
      <c r="B269" s="4" t="n">
        <v>1328</v>
      </c>
      <c r="C269" s="4" t="n">
        <v>378</v>
      </c>
    </row>
    <row spans="1:5" r="270">
      <c r="A270" s="3" t="s">
        <v>497</v>
      </c>
    </row>
    <row spans="1:5" r="271">
      <c r="A271" s="6" t="s">
        <v>439</v>
      </c>
    </row>
    <row spans="1:5" r="272">
      <c r="A272" s="3" t="s">
        <v>475</v>
      </c>
      <c r="B272" s="4" t="n">
        <v>310</v>
      </c>
      <c r="C272" s="4" t="n">
        <v>2</v>
      </c>
    </row>
    <row spans="1:5" r="273">
      <c r="A273" s="3" t="s">
        <v>498</v>
      </c>
    </row>
    <row spans="1:5" r="274">
      <c r="A274" s="6" t="s">
        <v>439</v>
      </c>
    </row>
    <row spans="1:5" r="275">
      <c r="A275" s="3" t="s">
        <v>475</v>
      </c>
      <c r="B275" s="4" t="n">
        <v>184</v>
      </c>
      <c r="C275" s="4" t="n">
        <v>0</v>
      </c>
    </row>
    <row spans="1:5" r="276">
      <c r="A276" s="3" t="s">
        <v>499</v>
      </c>
    </row>
    <row spans="1:5" r="277">
      <c r="A277" s="6" t="s">
        <v>439</v>
      </c>
    </row>
    <row spans="1:5" r="278">
      <c r="A278" s="3" t="s">
        <v>475</v>
      </c>
      <c r="B278" s="4" t="n">
        <v>282</v>
      </c>
      <c r="C278" s="4" t="n">
        <v>330</v>
      </c>
    </row>
    <row spans="1:5" r="279">
      <c r="A279" s="3" t="s">
        <v>500</v>
      </c>
    </row>
    <row spans="1:5" r="280">
      <c r="A280" s="6" t="s">
        <v>439</v>
      </c>
    </row>
    <row spans="1:5" r="281">
      <c r="A281" s="3" t="s">
        <v>475</v>
      </c>
      <c r="B281" s="4" t="n">
        <v>18201</v>
      </c>
      <c r="C281" s="4" t="n">
        <v>15725</v>
      </c>
    </row>
    <row spans="1:5" r="282">
      <c r="A282" s="3" t="s">
        <v>501</v>
      </c>
    </row>
    <row spans="1:5" r="283">
      <c r="A283" s="6" t="s">
        <v>439</v>
      </c>
    </row>
    <row spans="1:5" r="284">
      <c r="A284" s="3" t="s">
        <v>475</v>
      </c>
      <c r="B284" s="4" t="n">
        <v>12048</v>
      </c>
      <c r="C284" s="4" t="n">
        <v>8955</v>
      </c>
    </row>
    <row spans="1:5" r="285">
      <c r="A285" s="3" t="s">
        <v>502</v>
      </c>
    </row>
    <row spans="1:5" r="286">
      <c r="A286" s="6" t="s">
        <v>439</v>
      </c>
    </row>
    <row spans="1:5" r="287">
      <c r="A287" s="3" t="s">
        <v>475</v>
      </c>
      <c r="B287" s="4" t="n">
        <v>576</v>
      </c>
      <c r="C287" s="4" t="n">
        <v>202</v>
      </c>
    </row>
    <row spans="1:5" r="288">
      <c r="A288" s="3" t="s">
        <v>503</v>
      </c>
    </row>
    <row spans="1:5" r="289">
      <c r="A289" s="6" t="s">
        <v>439</v>
      </c>
    </row>
    <row spans="1:5" r="290">
      <c r="A290" s="3" t="s">
        <v>475</v>
      </c>
      <c r="B290" s="4" t="n">
        <v>4255</v>
      </c>
      <c r="C290" s="4" t="n">
        <v>5463</v>
      </c>
    </row>
    <row spans="1:5" r="291">
      <c r="A291" s="3" t="s">
        <v>504</v>
      </c>
    </row>
    <row spans="1:5" r="292">
      <c r="A292" s="6" t="s">
        <v>439</v>
      </c>
    </row>
    <row spans="1:5" r="293">
      <c r="A293" s="3" t="s">
        <v>475</v>
      </c>
      <c r="B293" s="4" t="n">
        <v>1322</v>
      </c>
      <c r="C293" s="4" t="n">
        <v>1105</v>
      </c>
    </row>
    <row spans="1:5" r="294">
      <c r="A294" s="3" t="s">
        <v>505</v>
      </c>
    </row>
    <row spans="1:5" r="295">
      <c r="A295" s="6" t="s">
        <v>439</v>
      </c>
    </row>
    <row spans="1:5" r="296">
      <c r="A296" s="3" t="s">
        <v>475</v>
      </c>
      <c r="B296" s="4" t="n">
        <v>31059</v>
      </c>
      <c r="C296" s="4" t="n">
        <v>38723</v>
      </c>
    </row>
    <row spans="1:5" r="297">
      <c r="A297" s="3" t="s">
        <v>506</v>
      </c>
    </row>
    <row spans="1:5" r="298">
      <c r="A298" s="6" t="s">
        <v>439</v>
      </c>
    </row>
    <row spans="1:5" r="299">
      <c r="A299" s="3" t="s">
        <v>475</v>
      </c>
      <c r="B299" s="4" t="n">
        <v>27499</v>
      </c>
      <c r="C299" s="4" t="n">
        <v>34246</v>
      </c>
    </row>
    <row spans="1:5" r="300">
      <c r="A300" s="3" t="s">
        <v>507</v>
      </c>
    </row>
    <row spans="1:5" r="301">
      <c r="A301" s="6" t="s">
        <v>439</v>
      </c>
    </row>
    <row spans="1:5" r="302">
      <c r="A302" s="3" t="s">
        <v>475</v>
      </c>
      <c r="B302" s="4" t="n">
        <v>0</v>
      </c>
      <c r="C302" s="4" t="n">
        <v>406</v>
      </c>
    </row>
    <row spans="1:5" r="303">
      <c r="A303" s="3" t="s">
        <v>508</v>
      </c>
    </row>
    <row spans="1:5" r="304">
      <c r="A304" s="6" t="s">
        <v>439</v>
      </c>
    </row>
    <row spans="1:5" r="305">
      <c r="A305" s="3" t="s">
        <v>475</v>
      </c>
      <c r="B305" s="4" t="n">
        <v>3560</v>
      </c>
      <c r="C305" s="4" t="n">
        <v>3811</v>
      </c>
    </row>
    <row spans="1:5" r="306">
      <c r="A306" s="3" t="s">
        <v>509</v>
      </c>
    </row>
    <row spans="1:5" r="307">
      <c r="A307" s="6" t="s">
        <v>439</v>
      </c>
    </row>
    <row spans="1:5" r="308">
      <c r="A308" s="3" t="s">
        <v>475</v>
      </c>
      <c r="B308" s="4" t="n">
        <v>0</v>
      </c>
      <c r="C308" s="4" t="n">
        <v>260</v>
      </c>
    </row>
    <row spans="1:5" r="309">
      <c r="A309" s="3" t="s">
        <v>510</v>
      </c>
    </row>
    <row spans="1:5" r="310">
      <c r="A310" s="6" t="s">
        <v>439</v>
      </c>
    </row>
    <row spans="1:5" r="311">
      <c r="A311" s="3" t="s">
        <v>475</v>
      </c>
      <c r="B311" s="4" t="n">
        <v>18987</v>
      </c>
      <c r="C311" s="4" t="n">
        <v>19548</v>
      </c>
    </row>
    <row spans="1:5" r="312">
      <c r="A312" s="3" t="s">
        <v>511</v>
      </c>
    </row>
    <row spans="1:5" r="313">
      <c r="A313" s="6" t="s">
        <v>439</v>
      </c>
    </row>
    <row spans="1:5" r="314">
      <c r="A314" s="3" t="s">
        <v>475</v>
      </c>
      <c r="B314" s="4" t="n">
        <v>4897</v>
      </c>
      <c r="C314" s="4" t="n">
        <v>4782</v>
      </c>
    </row>
    <row spans="1:5" r="315">
      <c r="A315" s="3" t="s">
        <v>512</v>
      </c>
    </row>
    <row spans="1:5" r="316">
      <c r="A316" s="6" t="s">
        <v>439</v>
      </c>
    </row>
    <row spans="1:5" r="317">
      <c r="A317" s="3" t="s">
        <v>475</v>
      </c>
      <c r="B317" s="4" t="n">
        <v>290</v>
      </c>
      <c r="C317" s="4" t="n">
        <v>70</v>
      </c>
    </row>
    <row spans="1:5" r="318">
      <c r="A318" s="3" t="s">
        <v>513</v>
      </c>
    </row>
    <row spans="1:5" r="319">
      <c r="A319" s="6" t="s">
        <v>439</v>
      </c>
    </row>
    <row spans="1:5" r="320">
      <c r="A320" s="3" t="s">
        <v>475</v>
      </c>
      <c r="B320" s="4" t="n">
        <v>961</v>
      </c>
      <c r="C320" s="4" t="n">
        <v>1545</v>
      </c>
    </row>
    <row spans="1:5" r="321">
      <c r="A321" s="3" t="s">
        <v>514</v>
      </c>
    </row>
    <row spans="1:5" r="322">
      <c r="A322" s="6" t="s">
        <v>439</v>
      </c>
    </row>
    <row spans="1:5" r="323">
      <c r="A323" s="3" t="s">
        <v>475</v>
      </c>
      <c r="B323" s="4" t="n">
        <v>169</v>
      </c>
      <c r="C323" s="4" t="n">
        <v>8</v>
      </c>
    </row>
    <row spans="1:5" r="324">
      <c r="A324" s="3" t="s">
        <v>515</v>
      </c>
    </row>
    <row spans="1:5" r="325">
      <c r="A325" s="6" t="s">
        <v>439</v>
      </c>
    </row>
    <row spans="1:5" r="326">
      <c r="A326" s="3" t="s">
        <v>475</v>
      </c>
      <c r="B326" s="4" t="n">
        <v>0</v>
      </c>
      <c r="C326" s="4" t="n">
        <v>1966</v>
      </c>
    </row>
    <row spans="1:5" r="327">
      <c r="A327" s="3" t="s">
        <v>516</v>
      </c>
    </row>
    <row spans="1:5" r="328">
      <c r="A328" s="6" t="s">
        <v>439</v>
      </c>
    </row>
    <row spans="1:5" r="329">
      <c r="A329" s="3" t="s">
        <v>475</v>
      </c>
      <c r="B329" s="4" t="n">
        <v>266</v>
      </c>
      <c r="C329" s="4" t="n">
        <v>283</v>
      </c>
    </row>
    <row spans="1:5" r="330">
      <c r="A330" s="3" t="s">
        <v>517</v>
      </c>
    </row>
    <row spans="1:5" r="331">
      <c r="A331" s="6" t="s">
        <v>439</v>
      </c>
    </row>
    <row spans="1:5" r="332">
      <c r="A332" s="3" t="s">
        <v>475</v>
      </c>
      <c r="B332" s="4" t="n">
        <v>12404</v>
      </c>
      <c r="C332" s="4" t="n">
        <v>10894</v>
      </c>
    </row>
    <row spans="1:5" r="333">
      <c r="A333" s="3" t="s">
        <v>518</v>
      </c>
    </row>
    <row spans="1:5" r="334">
      <c r="A334" s="6" t="s">
        <v>439</v>
      </c>
    </row>
    <row spans="1:5" r="335">
      <c r="A335" s="3" t="s">
        <v>475</v>
      </c>
      <c r="B335" s="4" t="n">
        <v>7640</v>
      </c>
      <c r="C335" s="4" t="n">
        <v>6018</v>
      </c>
    </row>
    <row spans="1:5" r="336">
      <c r="A336" s="3" t="s">
        <v>519</v>
      </c>
    </row>
    <row spans="1:5" r="337">
      <c r="A337" s="6" t="s">
        <v>439</v>
      </c>
    </row>
    <row spans="1:5" r="338">
      <c r="A338" s="3" t="s">
        <v>475</v>
      </c>
      <c r="B338" s="4" t="n">
        <v>642</v>
      </c>
      <c r="C338" s="4" t="n">
        <v>824</v>
      </c>
    </row>
    <row spans="1:5" r="339">
      <c r="A339" s="3" t="s">
        <v>520</v>
      </c>
    </row>
    <row spans="1:5" r="340">
      <c r="A340" s="6" t="s">
        <v>439</v>
      </c>
    </row>
    <row spans="1:5" r="341">
      <c r="A341" s="3" t="s">
        <v>475</v>
      </c>
      <c r="B341" s="4" t="n">
        <v>2031</v>
      </c>
      <c r="C341" s="4" t="n">
        <v>2433</v>
      </c>
    </row>
    <row spans="1:5" r="342">
      <c r="A342" s="3" t="s">
        <v>521</v>
      </c>
    </row>
    <row spans="1:5" r="343">
      <c r="A343" s="6" t="s">
        <v>439</v>
      </c>
    </row>
    <row spans="1:5" r="344">
      <c r="A344" s="3" t="s">
        <v>475</v>
      </c>
      <c r="B344" s="4" t="n">
        <v>2091</v>
      </c>
      <c r="C344" s="4" t="n">
        <v>1619</v>
      </c>
    </row>
    <row spans="1:5" r="345">
      <c r="A345" s="3" t="s">
        <v>522</v>
      </c>
    </row>
    <row spans="1:5" r="346">
      <c r="A346" s="6" t="s">
        <v>439</v>
      </c>
    </row>
    <row spans="1:5" r="347">
      <c r="A347" s="3" t="s">
        <v>475</v>
      </c>
      <c r="B347" s="4" t="n">
        <v>6541</v>
      </c>
      <c r="C347" s="4" t="n">
        <v>10443</v>
      </c>
    </row>
    <row spans="1:5" r="348">
      <c r="A348" s="3" t="s">
        <v>523</v>
      </c>
    </row>
    <row spans="1:5" r="349">
      <c r="A349" s="6" t="s">
        <v>439</v>
      </c>
    </row>
    <row spans="1:5" r="350">
      <c r="A350" s="3" t="s">
        <v>475</v>
      </c>
      <c r="B350" s="4" t="n">
        <v>6103</v>
      </c>
      <c r="C350" s="4" t="n">
        <v>10073</v>
      </c>
    </row>
    <row spans="1:5" r="351">
      <c r="A351" s="3" t="s">
        <v>524</v>
      </c>
    </row>
    <row spans="1:5" r="352">
      <c r="A352" s="6" t="s">
        <v>439</v>
      </c>
    </row>
    <row spans="1:5" r="353">
      <c r="A353" s="3" t="s">
        <v>475</v>
      </c>
      <c r="B353" s="4" t="n">
        <v>0</v>
      </c>
      <c r="C353" s="4" t="n">
        <v>0</v>
      </c>
    </row>
    <row spans="1:5" r="354">
      <c r="A354" s="3" t="s">
        <v>525</v>
      </c>
    </row>
    <row spans="1:5" r="355">
      <c r="A355" s="6" t="s">
        <v>439</v>
      </c>
    </row>
    <row spans="1:5" r="356">
      <c r="A356" s="3" t="s">
        <v>475</v>
      </c>
      <c r="B356" s="4" t="n">
        <v>307</v>
      </c>
      <c r="C356" s="4" t="n">
        <v>345</v>
      </c>
    </row>
    <row spans="1:5" r="357">
      <c r="A357" s="3" t="s">
        <v>526</v>
      </c>
    </row>
    <row spans="1:5" r="358">
      <c r="A358" s="6" t="s">
        <v>439</v>
      </c>
    </row>
    <row spans="1:5" r="359">
      <c r="A359" s="3" t="s">
        <v>475</v>
      </c>
      <c r="B359" s="4" t="n">
        <v>131</v>
      </c>
      <c r="C359" s="4" t="n">
        <v>25</v>
      </c>
    </row>
    <row spans="1:5" r="360">
      <c r="A360" s="3" t="s">
        <v>527</v>
      </c>
    </row>
    <row spans="1:5" r="361">
      <c r="A361" s="6" t="s">
        <v>439</v>
      </c>
    </row>
    <row spans="1:5" r="362">
      <c r="A362" s="3" t="s">
        <v>475</v>
      </c>
      <c r="B362" s="4" t="n">
        <v>65753</v>
      </c>
      <c r="C362" s="4" t="n">
        <v>57321</v>
      </c>
    </row>
    <row spans="1:5" r="363">
      <c r="A363" s="3" t="s">
        <v>528</v>
      </c>
    </row>
    <row spans="1:5" r="364">
      <c r="A364" s="6" t="s">
        <v>439</v>
      </c>
    </row>
    <row spans="1:5" r="365">
      <c r="A365" s="3" t="s">
        <v>475</v>
      </c>
      <c r="B365" s="4" t="n">
        <v>14587</v>
      </c>
      <c r="C365" s="4" t="n">
        <v>11367</v>
      </c>
    </row>
    <row spans="1:5" r="366">
      <c r="A366" s="3" t="s">
        <v>529</v>
      </c>
    </row>
    <row spans="1:5" r="367">
      <c r="A367" s="6" t="s">
        <v>439</v>
      </c>
    </row>
    <row spans="1:5" r="368">
      <c r="A368" s="3" t="s">
        <v>475</v>
      </c>
      <c r="B368" s="4" t="n">
        <v>403</v>
      </c>
      <c r="C368" s="4" t="n">
        <v>206</v>
      </c>
    </row>
    <row spans="1:5" r="369">
      <c r="A369" s="3" t="s">
        <v>530</v>
      </c>
    </row>
    <row spans="1:5" r="370">
      <c r="A370" s="6" t="s">
        <v>439</v>
      </c>
    </row>
    <row spans="1:5" r="371">
      <c r="A371" s="3" t="s">
        <v>475</v>
      </c>
      <c r="B371" s="4" t="n">
        <v>5492</v>
      </c>
      <c r="C371" s="4" t="n">
        <v>2843</v>
      </c>
    </row>
    <row spans="1:5" r="372">
      <c r="A372" s="3" t="s">
        <v>531</v>
      </c>
    </row>
    <row spans="1:5" r="373">
      <c r="A373" s="6" t="s">
        <v>439</v>
      </c>
    </row>
    <row spans="1:5" r="374">
      <c r="A374" s="3" t="s">
        <v>475</v>
      </c>
      <c r="B374" s="4" t="n">
        <v>398</v>
      </c>
      <c r="C374" s="4" t="n">
        <v>1631</v>
      </c>
    </row>
    <row spans="1:5" r="375">
      <c r="A375" s="3" t="s">
        <v>532</v>
      </c>
    </row>
    <row spans="1:5" r="376">
      <c r="A376" s="6" t="s">
        <v>439</v>
      </c>
    </row>
    <row spans="1:5" r="377">
      <c r="A377" s="3" t="s">
        <v>475</v>
      </c>
      <c r="B377" s="4" t="n">
        <v>11</v>
      </c>
      <c r="C377" s="4" t="n">
        <v>146</v>
      </c>
    </row>
    <row spans="1:5" r="378">
      <c r="A378" s="3" t="s">
        <v>533</v>
      </c>
    </row>
    <row spans="1:5" r="379">
      <c r="A379" s="6" t="s">
        <v>439</v>
      </c>
    </row>
    <row spans="1:5" r="380">
      <c r="A380" s="3" t="s">
        <v>475</v>
      </c>
      <c r="B380" s="4" t="n">
        <v>1319</v>
      </c>
      <c r="C380" s="4" t="n">
        <v>520</v>
      </c>
    </row>
    <row spans="1:5" r="381">
      <c r="A381" s="3" t="s">
        <v>534</v>
      </c>
    </row>
    <row spans="1:5" r="382">
      <c r="A382" s="6" t="s">
        <v>439</v>
      </c>
    </row>
    <row spans="1:5" r="383">
      <c r="A383" s="3" t="s">
        <v>475</v>
      </c>
      <c r="B383" s="4" t="n">
        <v>43543</v>
      </c>
      <c r="C383" s="4" t="n">
        <v>40608</v>
      </c>
    </row>
    <row spans="1:5" r="384">
      <c r="A384" s="3" t="s">
        <v>535</v>
      </c>
    </row>
    <row spans="1:5" r="385">
      <c r="A385" s="6" t="s">
        <v>439</v>
      </c>
    </row>
    <row spans="1:5" r="386">
      <c r="A386" s="3" t="s">
        <v>475</v>
      </c>
      <c r="B386" s="4" t="n">
        <v>24179</v>
      </c>
      <c r="C386" s="4" t="n">
        <v>23288</v>
      </c>
    </row>
    <row spans="1:5" r="387">
      <c r="A387" s="3" t="s">
        <v>536</v>
      </c>
    </row>
    <row spans="1:5" r="388">
      <c r="A388" s="6" t="s">
        <v>439</v>
      </c>
    </row>
    <row spans="1:5" r="389">
      <c r="A389" s="3" t="s">
        <v>475</v>
      </c>
      <c r="B389" s="4" t="n">
        <v>2539</v>
      </c>
      <c r="C389" s="4" t="n">
        <v>1646</v>
      </c>
    </row>
    <row spans="1:5" r="390">
      <c r="A390" s="3" t="s">
        <v>537</v>
      </c>
    </row>
    <row spans="1:5" r="391">
      <c r="A391" s="6" t="s">
        <v>439</v>
      </c>
    </row>
    <row spans="1:5" r="392">
      <c r="A392" s="3" t="s">
        <v>475</v>
      </c>
      <c r="B392" s="4" t="n">
        <v>9936</v>
      </c>
      <c r="C392" s="4" t="n">
        <v>11097</v>
      </c>
    </row>
    <row spans="1:5" r="393">
      <c r="A393" s="3" t="s">
        <v>538</v>
      </c>
    </row>
    <row spans="1:5" r="394">
      <c r="A394" s="6" t="s">
        <v>439</v>
      </c>
    </row>
    <row spans="1:5" r="395">
      <c r="A395" s="3" t="s">
        <v>475</v>
      </c>
      <c r="B395" s="4" t="n">
        <v>6889</v>
      </c>
      <c r="C395" s="4" t="n">
        <v>4577</v>
      </c>
    </row>
    <row spans="1:5" r="396">
      <c r="A396" s="3" t="s">
        <v>539</v>
      </c>
    </row>
    <row spans="1:5" r="397">
      <c r="A397" s="6" t="s">
        <v>439</v>
      </c>
    </row>
    <row spans="1:5" r="398">
      <c r="A398" s="3" t="s">
        <v>475</v>
      </c>
      <c r="B398" s="4" t="n">
        <v>15838</v>
      </c>
      <c r="C398" s="4" t="n">
        <v>12984</v>
      </c>
    </row>
    <row spans="1:5" r="399">
      <c r="A399" s="3" t="s">
        <v>540</v>
      </c>
    </row>
    <row spans="1:5" r="400">
      <c r="A400" s="6" t="s">
        <v>439</v>
      </c>
    </row>
    <row spans="1:5" r="401">
      <c r="A401" s="3" t="s">
        <v>475</v>
      </c>
      <c r="B401" s="4" t="n">
        <v>14514</v>
      </c>
      <c r="C401" s="4" t="n">
        <v>11432</v>
      </c>
    </row>
    <row spans="1:5" r="402">
      <c r="A402" s="3" t="s">
        <v>541</v>
      </c>
    </row>
    <row spans="1:5" r="403">
      <c r="A403" s="6" t="s">
        <v>439</v>
      </c>
    </row>
    <row spans="1:5" r="404">
      <c r="A404" s="3" t="s">
        <v>475</v>
      </c>
      <c r="B404" s="4" t="n">
        <v>0</v>
      </c>
      <c r="C404" s="4" t="n">
        <v>0</v>
      </c>
    </row>
    <row spans="1:5" r="405">
      <c r="A405" s="3" t="s">
        <v>542</v>
      </c>
    </row>
    <row spans="1:5" r="406">
      <c r="A406" s="6" t="s">
        <v>439</v>
      </c>
    </row>
    <row spans="1:5" r="407">
      <c r="A407" s="3" t="s">
        <v>475</v>
      </c>
      <c r="B407" s="4" t="n">
        <v>1234</v>
      </c>
      <c r="C407" s="4" t="n">
        <v>1405</v>
      </c>
    </row>
    <row spans="1:5" r="408">
      <c r="A408" s="3" t="s">
        <v>543</v>
      </c>
    </row>
    <row spans="1:5" r="409">
      <c r="A409" s="6" t="s">
        <v>439</v>
      </c>
    </row>
    <row spans="1:5" r="410">
      <c r="A410" s="3" t="s">
        <v>475</v>
      </c>
      <c r="B410" s="7" t="n">
        <v>90</v>
      </c>
      <c r="C410" s="7" t="n">
        <v>1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44</v>
      </c>
      <c r="B1" s="2" t="s">
        <v>2</v>
      </c>
      <c r="C1" s="2" t="s">
        <v>24</v>
      </c>
      <c r="D1" s="2" t="s">
        <v>67</v>
      </c>
      <c r="E1" s="2" t="s">
        <v>406</v>
      </c>
    </row>
    <row spans="1:5" r="2">
      <c r="A2" s="6" t="s">
        <v>545</v>
      </c>
    </row>
    <row spans="1:5" r="3">
      <c r="A3" s="3" t="s">
        <v>408</v>
      </c>
      <c r="B3" s="7" t="n">
        <v>1044064</v>
      </c>
      <c r="C3" s="7" t="n">
        <v>1186498</v>
      </c>
      <c r="D3" s="7" t="n">
        <v>996280</v>
      </c>
      <c r="E3" s="7" t="n">
        <v>1029426</v>
      </c>
    </row>
    <row spans="1:5" r="4">
      <c r="A4" s="3" t="s">
        <v>426</v>
      </c>
    </row>
    <row spans="1:5" r="5">
      <c r="A5" s="6" t="s">
        <v>545</v>
      </c>
    </row>
    <row spans="1:5" r="6">
      <c r="A6" s="3" t="s">
        <v>408</v>
      </c>
      <c r="B6" s="4" t="n">
        <v>646961</v>
      </c>
      <c r="C6" s="4" t="n">
        <v>726123</v>
      </c>
    </row>
    <row spans="1:5" r="7">
      <c r="A7" s="3" t="s">
        <v>424</v>
      </c>
      <c r="B7" s="4" t="n">
        <v>12219444</v>
      </c>
      <c r="C7" s="4" t="n">
        <v>11205639</v>
      </c>
    </row>
    <row spans="1:5" r="8">
      <c r="A8" s="3" t="s">
        <v>427</v>
      </c>
    </row>
    <row spans="1:5" r="9">
      <c r="A9" s="6" t="s">
        <v>545</v>
      </c>
    </row>
    <row spans="1:5" r="10">
      <c r="A10" s="3" t="s">
        <v>408</v>
      </c>
      <c r="B10" s="4" t="n">
        <v>41582</v>
      </c>
      <c r="C10" s="4" t="n">
        <v>78079</v>
      </c>
    </row>
    <row spans="1:5" r="11">
      <c r="A11" s="3" t="s">
        <v>424</v>
      </c>
      <c r="B11" s="4" t="n">
        <v>563926</v>
      </c>
      <c r="C11" s="4" t="n">
        <v>493133</v>
      </c>
    </row>
    <row spans="1:5" r="12">
      <c r="A12" s="3" t="s">
        <v>428</v>
      </c>
    </row>
    <row spans="1:5" r="13">
      <c r="A13" s="6" t="s">
        <v>545</v>
      </c>
    </row>
    <row spans="1:5" r="14">
      <c r="A14" s="3" t="s">
        <v>408</v>
      </c>
      <c r="B14" s="4" t="n">
        <v>568256</v>
      </c>
      <c r="C14" s="4" t="n">
        <v>577518</v>
      </c>
    </row>
    <row spans="1:5" r="15">
      <c r="A15" s="3" t="s">
        <v>424</v>
      </c>
      <c r="B15" s="4" t="n">
        <v>8076946</v>
      </c>
      <c r="C15" s="4" t="n">
        <v>7552948</v>
      </c>
    </row>
    <row spans="1:5" r="16">
      <c r="A16" s="3" t="s">
        <v>429</v>
      </c>
    </row>
    <row spans="1:5" r="17">
      <c r="A17" s="6" t="s">
        <v>545</v>
      </c>
    </row>
    <row spans="1:5" r="18">
      <c r="A18" s="3" t="s">
        <v>408</v>
      </c>
      <c r="B18" s="4" t="n">
        <v>18013</v>
      </c>
      <c r="C18" s="4" t="n">
        <v>40193</v>
      </c>
    </row>
    <row spans="1:5" r="19">
      <c r="A19" s="3" t="s">
        <v>424</v>
      </c>
      <c r="B19" s="4" t="n">
        <v>316924</v>
      </c>
      <c r="C19" s="4" t="n">
        <v>244875</v>
      </c>
    </row>
    <row spans="1:5" r="20">
      <c r="A20" s="3" t="s">
        <v>430</v>
      </c>
    </row>
    <row spans="1:5" r="21">
      <c r="A21" s="6" t="s">
        <v>545</v>
      </c>
    </row>
    <row spans="1:5" r="22">
      <c r="A22" s="3" t="s">
        <v>408</v>
      </c>
      <c r="B22" s="4" t="n">
        <v>17023</v>
      </c>
      <c r="C22" s="4" t="n">
        <v>27254</v>
      </c>
    </row>
    <row spans="1:5" r="23">
      <c r="A23" s="3" t="s">
        <v>424</v>
      </c>
      <c r="B23" s="4" t="n">
        <v>2211973</v>
      </c>
      <c r="C23" s="4" t="n">
        <v>1988934</v>
      </c>
    </row>
    <row spans="1:5" r="24">
      <c r="A24" s="3" t="s">
        <v>431</v>
      </c>
    </row>
    <row spans="1:5" r="25">
      <c r="A25" s="6" t="s">
        <v>545</v>
      </c>
    </row>
    <row spans="1:5" r="26">
      <c r="A26" s="3" t="s">
        <v>424</v>
      </c>
      <c r="B26" s="4" t="n">
        <v>691915</v>
      </c>
      <c r="C26" s="4" t="n">
        <v>571916</v>
      </c>
    </row>
    <row spans="1:5" r="27">
      <c r="A27" s="3" t="s">
        <v>432</v>
      </c>
    </row>
    <row spans="1:5" r="28">
      <c r="A28" s="6" t="s">
        <v>545</v>
      </c>
    </row>
    <row spans="1:5" r="29">
      <c r="A29" s="3" t="s">
        <v>408</v>
      </c>
      <c r="B29" s="4" t="n">
        <v>2087</v>
      </c>
      <c r="C29" s="4" t="n">
        <v>3079</v>
      </c>
    </row>
    <row spans="1:5" r="30">
      <c r="A30" s="3" t="s">
        <v>424</v>
      </c>
      <c r="B30" s="4" t="n">
        <v>357760</v>
      </c>
      <c r="C30" s="4" t="n">
        <v>353833</v>
      </c>
    </row>
    <row spans="1:5" r="31">
      <c r="A31" s="3" t="s">
        <v>433</v>
      </c>
    </row>
    <row spans="1:5" r="32">
      <c r="A32" s="6" t="s">
        <v>545</v>
      </c>
    </row>
    <row spans="1:5" r="33">
      <c r="A33" s="3" t="s">
        <v>408</v>
      </c>
      <c r="B33" s="4" t="n">
        <v>397103</v>
      </c>
      <c r="C33" s="4" t="n">
        <v>460375</v>
      </c>
    </row>
    <row spans="1:5" r="34">
      <c r="A34" s="3" t="s">
        <v>434</v>
      </c>
    </row>
    <row spans="1:5" r="35">
      <c r="A35" s="6" t="s">
        <v>545</v>
      </c>
    </row>
    <row spans="1:5" r="36">
      <c r="A36" s="3" t="s">
        <v>408</v>
      </c>
      <c r="B36" s="4" t="n">
        <v>347</v>
      </c>
      <c r="C36" s="4" t="n">
        <v>912</v>
      </c>
    </row>
    <row spans="1:5" r="37">
      <c r="A37" s="3" t="s">
        <v>435</v>
      </c>
    </row>
    <row spans="1:5" r="38">
      <c r="A38" s="6" t="s">
        <v>545</v>
      </c>
    </row>
    <row spans="1:5" r="39">
      <c r="A39" s="3" t="s">
        <v>408</v>
      </c>
      <c r="B39" s="4" t="n">
        <v>334518</v>
      </c>
      <c r="C39" s="4" t="n">
        <v>382340</v>
      </c>
    </row>
    <row spans="1:5" r="40">
      <c r="A40" s="3" t="s">
        <v>436</v>
      </c>
    </row>
    <row spans="1:5" r="41">
      <c r="A41" s="6" t="s">
        <v>545</v>
      </c>
    </row>
    <row spans="1:5" r="42">
      <c r="A42" s="3" t="s">
        <v>408</v>
      </c>
      <c r="B42" s="4" t="n">
        <v>59695</v>
      </c>
      <c r="C42" s="4" t="n">
        <v>74109</v>
      </c>
    </row>
    <row spans="1:5" r="43">
      <c r="A43" s="3" t="s">
        <v>437</v>
      </c>
    </row>
    <row spans="1:5" r="44">
      <c r="A44" s="6" t="s">
        <v>545</v>
      </c>
    </row>
    <row spans="1:5" r="45">
      <c r="A45" s="3" t="s">
        <v>408</v>
      </c>
      <c r="B45" s="4" t="n">
        <v>2543</v>
      </c>
      <c r="C45" s="4" t="n">
        <v>3014</v>
      </c>
    </row>
    <row spans="1:5" r="46">
      <c r="A46" s="3" t="s">
        <v>419</v>
      </c>
    </row>
    <row spans="1:5" r="47">
      <c r="A47" s="6" t="s">
        <v>545</v>
      </c>
    </row>
    <row spans="1:5" r="48">
      <c r="A48" s="3" t="s">
        <v>408</v>
      </c>
      <c r="B48" s="4" t="n">
        <v>1044064</v>
      </c>
      <c r="C48" s="4" t="n">
        <v>1186498</v>
      </c>
    </row>
    <row spans="1:5" r="49">
      <c r="A49" s="3" t="s">
        <v>488</v>
      </c>
    </row>
    <row spans="1:5" r="50">
      <c r="A50" s="6" t="s">
        <v>545</v>
      </c>
    </row>
    <row spans="1:5" r="51">
      <c r="A51" s="3" t="s">
        <v>476</v>
      </c>
      <c r="B51" s="4" t="n">
        <v>343665</v>
      </c>
      <c r="C51" s="4" t="n">
        <v>398225</v>
      </c>
    </row>
    <row spans="1:5" r="52">
      <c r="A52" s="3" t="s">
        <v>490</v>
      </c>
    </row>
    <row spans="1:5" r="53">
      <c r="A53" s="6" t="s">
        <v>545</v>
      </c>
    </row>
    <row spans="1:5" r="54">
      <c r="A54" s="3" t="s">
        <v>476</v>
      </c>
      <c r="B54" s="4" t="n">
        <v>347</v>
      </c>
      <c r="C54" s="4" t="n">
        <v>506</v>
      </c>
    </row>
    <row spans="1:5" r="55">
      <c r="A55" s="3" t="s">
        <v>489</v>
      </c>
    </row>
    <row spans="1:5" r="56">
      <c r="A56" s="6" t="s">
        <v>545</v>
      </c>
    </row>
    <row spans="1:5" r="57">
      <c r="A57" s="3" t="s">
        <v>476</v>
      </c>
      <c r="B57" s="4" t="n">
        <v>286402</v>
      </c>
      <c r="C57" s="4" t="n">
        <v>326589</v>
      </c>
    </row>
    <row spans="1:5" r="58">
      <c r="A58" s="3" t="s">
        <v>491</v>
      </c>
    </row>
    <row spans="1:5" r="59">
      <c r="A59" s="6" t="s">
        <v>545</v>
      </c>
    </row>
    <row spans="1:5" r="60">
      <c r="A60" s="3" t="s">
        <v>476</v>
      </c>
      <c r="B60" s="4" t="n">
        <v>54594</v>
      </c>
      <c r="C60" s="4" t="n">
        <v>68548</v>
      </c>
    </row>
    <row spans="1:5" r="61">
      <c r="A61" s="3" t="s">
        <v>492</v>
      </c>
    </row>
    <row spans="1:5" r="62">
      <c r="A62" s="6" t="s">
        <v>545</v>
      </c>
    </row>
    <row spans="1:5" r="63">
      <c r="A63" s="3" t="s">
        <v>476</v>
      </c>
      <c r="B63" s="4" t="n">
        <v>2322</v>
      </c>
      <c r="C63" s="4" t="n">
        <v>2582</v>
      </c>
    </row>
    <row spans="1:5" r="64">
      <c r="A64" s="3" t="s">
        <v>416</v>
      </c>
    </row>
    <row spans="1:5" r="65">
      <c r="A65" s="6" t="s">
        <v>545</v>
      </c>
    </row>
    <row spans="1:5" r="66">
      <c r="A66" s="3" t="s">
        <v>475</v>
      </c>
      <c r="B66" s="4" t="n">
        <v>126620</v>
      </c>
      <c r="C66" s="4" t="n">
        <v>101467</v>
      </c>
    </row>
    <row spans="1:5" r="67">
      <c r="A67" s="3" t="s">
        <v>476</v>
      </c>
      <c r="B67" s="4" t="n">
        <v>18685122</v>
      </c>
      <c r="C67" s="4" t="n">
        <v>17481500</v>
      </c>
    </row>
    <row spans="1:5" r="68">
      <c r="A68" s="3" t="s">
        <v>424</v>
      </c>
      <c r="B68" s="4" t="n">
        <v>18811742</v>
      </c>
      <c r="C68" s="4" t="n">
        <v>17582967</v>
      </c>
    </row>
    <row spans="1:5" r="69">
      <c r="A69" s="3" t="s">
        <v>482</v>
      </c>
    </row>
    <row spans="1:5" r="70">
      <c r="A70" s="6" t="s">
        <v>545</v>
      </c>
    </row>
    <row spans="1:5" r="71">
      <c r="A71" s="3" t="s">
        <v>475</v>
      </c>
      <c r="B71" s="4" t="n">
        <v>1867</v>
      </c>
      <c r="C71" s="4" t="n">
        <v>1133</v>
      </c>
    </row>
    <row spans="1:5" r="72">
      <c r="A72" s="3" t="s">
        <v>476</v>
      </c>
      <c r="B72" s="4" t="n">
        <v>562059</v>
      </c>
      <c r="C72" s="4" t="n">
        <v>492000</v>
      </c>
    </row>
    <row spans="1:5" r="73">
      <c r="A73" s="3" t="s">
        <v>424</v>
      </c>
      <c r="B73" s="4" t="n">
        <v>563926</v>
      </c>
      <c r="C73" s="4" t="n">
        <v>493133</v>
      </c>
    </row>
    <row spans="1:5" r="74">
      <c r="A74" s="3" t="s">
        <v>477</v>
      </c>
    </row>
    <row spans="1:5" r="75">
      <c r="A75" s="6" t="s">
        <v>545</v>
      </c>
    </row>
    <row spans="1:5" r="76">
      <c r="A76" s="3" t="s">
        <v>475</v>
      </c>
      <c r="B76" s="4" t="n">
        <v>40900</v>
      </c>
      <c r="C76" s="4" t="n">
        <v>24210</v>
      </c>
    </row>
    <row spans="1:5" r="77">
      <c r="A77" s="3" t="s">
        <v>476</v>
      </c>
      <c r="B77" s="4" t="n">
        <v>8036046</v>
      </c>
      <c r="C77" s="4" t="n">
        <v>7528738</v>
      </c>
    </row>
    <row spans="1:5" r="78">
      <c r="A78" s="3" t="s">
        <v>424</v>
      </c>
      <c r="B78" s="4" t="n">
        <v>8076946</v>
      </c>
      <c r="C78" s="4" t="n">
        <v>7552948</v>
      </c>
    </row>
    <row spans="1:5" r="79">
      <c r="A79" s="3" t="s">
        <v>478</v>
      </c>
    </row>
    <row spans="1:5" r="80">
      <c r="A80" s="6" t="s">
        <v>545</v>
      </c>
    </row>
    <row spans="1:5" r="81">
      <c r="A81" s="3" t="s">
        <v>475</v>
      </c>
      <c r="B81" s="4" t="n">
        <v>852</v>
      </c>
      <c r="C81" s="4" t="n">
        <v>378</v>
      </c>
    </row>
    <row spans="1:5" r="82">
      <c r="A82" s="3" t="s">
        <v>476</v>
      </c>
      <c r="B82" s="4" t="n">
        <v>316072</v>
      </c>
      <c r="C82" s="4" t="n">
        <v>244497</v>
      </c>
    </row>
    <row spans="1:5" r="83">
      <c r="A83" s="3" t="s">
        <v>424</v>
      </c>
      <c r="B83" s="4" t="n">
        <v>316924</v>
      </c>
      <c r="C83" s="4" t="n">
        <v>244875</v>
      </c>
    </row>
    <row spans="1:5" r="84">
      <c r="A84" s="3" t="s">
        <v>479</v>
      </c>
    </row>
    <row spans="1:5" r="85">
      <c r="A85" s="6" t="s">
        <v>545</v>
      </c>
    </row>
    <row spans="1:5" r="86">
      <c r="A86" s="3" t="s">
        <v>475</v>
      </c>
      <c r="B86" s="4" t="n">
        <v>7781</v>
      </c>
      <c r="C86" s="4" t="n">
        <v>4766</v>
      </c>
    </row>
    <row spans="1:5" r="87">
      <c r="A87" s="3" t="s">
        <v>476</v>
      </c>
      <c r="B87" s="4" t="n">
        <v>2204192</v>
      </c>
      <c r="C87" s="4" t="n">
        <v>1984168</v>
      </c>
    </row>
    <row spans="1:5" r="88">
      <c r="A88" s="3" t="s">
        <v>424</v>
      </c>
      <c r="B88" s="4" t="n">
        <v>2211973</v>
      </c>
      <c r="C88" s="4" t="n">
        <v>1988934</v>
      </c>
    </row>
    <row spans="1:5" r="89">
      <c r="A89" s="3" t="s">
        <v>480</v>
      </c>
    </row>
    <row spans="1:5" r="90">
      <c r="A90" s="6" t="s">
        <v>545</v>
      </c>
    </row>
    <row spans="1:5" r="91">
      <c r="A91" s="3" t="s">
        <v>475</v>
      </c>
      <c r="B91" s="4" t="n">
        <v>877</v>
      </c>
      <c r="C91" s="4" t="n">
        <v>1641</v>
      </c>
    </row>
    <row spans="1:5" r="92">
      <c r="A92" s="3" t="s">
        <v>476</v>
      </c>
      <c r="B92" s="4" t="n">
        <v>691038</v>
      </c>
      <c r="C92" s="4" t="n">
        <v>570275</v>
      </c>
    </row>
    <row spans="1:5" r="93">
      <c r="A93" s="3" t="s">
        <v>424</v>
      </c>
      <c r="B93" s="4" t="n">
        <v>691915</v>
      </c>
      <c r="C93" s="4" t="n">
        <v>571916</v>
      </c>
    </row>
    <row spans="1:5" r="94">
      <c r="A94" s="3" t="s">
        <v>481</v>
      </c>
    </row>
    <row spans="1:5" r="95">
      <c r="A95" s="6" t="s">
        <v>545</v>
      </c>
    </row>
    <row spans="1:5" r="96">
      <c r="A96" s="3" t="s">
        <v>475</v>
      </c>
      <c r="B96" s="4" t="n">
        <v>195</v>
      </c>
      <c r="C96" s="4" t="n">
        <v>2112</v>
      </c>
    </row>
    <row spans="1:5" r="97">
      <c r="A97" s="3" t="s">
        <v>476</v>
      </c>
      <c r="B97" s="4" t="n">
        <v>357565</v>
      </c>
      <c r="C97" s="4" t="n">
        <v>351721</v>
      </c>
    </row>
    <row spans="1:5" r="98">
      <c r="A98" s="3" t="s">
        <v>424</v>
      </c>
      <c r="B98" s="4" t="n">
        <v>357760</v>
      </c>
      <c r="C98" s="4" t="n">
        <v>353833</v>
      </c>
    </row>
    <row spans="1:5" r="99">
      <c r="A99" s="3" t="s">
        <v>483</v>
      </c>
    </row>
    <row spans="1:5" r="100">
      <c r="A100" s="6" t="s">
        <v>545</v>
      </c>
    </row>
    <row spans="1:5" r="101">
      <c r="A101" s="3" t="s">
        <v>476</v>
      </c>
      <c r="B101" s="4" t="n">
        <v>6518150</v>
      </c>
      <c r="C101" s="4" t="n">
        <v>6310101</v>
      </c>
    </row>
    <row spans="1:5" r="102">
      <c r="A102" s="3" t="s">
        <v>424</v>
      </c>
      <c r="B102" s="4" t="n">
        <v>6592298</v>
      </c>
      <c r="C102" s="4" t="n">
        <v>6377328</v>
      </c>
    </row>
    <row spans="1:5" r="103">
      <c r="A103" s="3" t="s">
        <v>485</v>
      </c>
    </row>
    <row spans="1:5" r="104">
      <c r="A104" s="6" t="s">
        <v>545</v>
      </c>
    </row>
    <row spans="1:5" r="105">
      <c r="A105" s="3" t="s">
        <v>475</v>
      </c>
      <c r="B105" s="4" t="n">
        <v>3757</v>
      </c>
      <c r="C105" s="4" t="n">
        <v>2672</v>
      </c>
    </row>
    <row spans="1:5" r="106">
      <c r="A106" s="3" t="s">
        <v>476</v>
      </c>
      <c r="B106" s="4" t="n">
        <v>216736</v>
      </c>
      <c r="C106" s="4" t="n">
        <v>202344</v>
      </c>
    </row>
    <row spans="1:5" r="107">
      <c r="A107" s="3" t="s">
        <v>424</v>
      </c>
      <c r="B107" s="4" t="n">
        <v>220493</v>
      </c>
      <c r="C107" s="4" t="n">
        <v>205016</v>
      </c>
    </row>
    <row spans="1:5" r="108">
      <c r="A108" s="3" t="s">
        <v>484</v>
      </c>
    </row>
    <row spans="1:5" r="109">
      <c r="A109" s="6" t="s">
        <v>545</v>
      </c>
    </row>
    <row spans="1:5" r="110">
      <c r="A110" s="3" t="s">
        <v>475</v>
      </c>
      <c r="B110" s="4" t="n">
        <v>43867</v>
      </c>
      <c r="C110" s="4" t="n">
        <v>38261</v>
      </c>
    </row>
    <row spans="1:5" r="111">
      <c r="A111" s="3" t="s">
        <v>476</v>
      </c>
      <c r="B111" s="4" t="n">
        <v>2615954</v>
      </c>
      <c r="C111" s="4" t="n">
        <v>2454797</v>
      </c>
    </row>
    <row spans="1:5" r="112">
      <c r="A112" s="3" t="s">
        <v>424</v>
      </c>
      <c r="B112" s="4" t="n">
        <v>2659821</v>
      </c>
      <c r="C112" s="4" t="n">
        <v>2493058</v>
      </c>
    </row>
    <row spans="1:5" r="113">
      <c r="A113" s="3" t="s">
        <v>486</v>
      </c>
    </row>
    <row spans="1:5" r="114">
      <c r="A114" s="6" t="s">
        <v>545</v>
      </c>
    </row>
    <row spans="1:5" r="115">
      <c r="A115" s="3" t="s">
        <v>475</v>
      </c>
      <c r="B115" s="4" t="n">
        <v>16222</v>
      </c>
      <c r="C115" s="4" t="n">
        <v>18993</v>
      </c>
    </row>
    <row spans="1:5" r="116">
      <c r="A116" s="3" t="s">
        <v>476</v>
      </c>
      <c r="B116" s="4" t="n">
        <v>2503750</v>
      </c>
      <c r="C116" s="4" t="n">
        <v>2542807</v>
      </c>
    </row>
    <row spans="1:5" r="117">
      <c r="A117" s="3" t="s">
        <v>424</v>
      </c>
      <c r="B117" s="4" t="n">
        <v>2519972</v>
      </c>
      <c r="C117" s="4" t="n">
        <v>2561800</v>
      </c>
    </row>
    <row spans="1:5" r="118">
      <c r="A118" s="3" t="s">
        <v>487</v>
      </c>
    </row>
    <row spans="1:5" r="119">
      <c r="A119" s="6" t="s">
        <v>545</v>
      </c>
    </row>
    <row spans="1:5" r="120">
      <c r="A120" s="3" t="s">
        <v>475</v>
      </c>
      <c r="B120" s="4" t="n">
        <v>10302</v>
      </c>
      <c r="C120" s="4" t="n">
        <v>7301</v>
      </c>
    </row>
    <row spans="1:5" r="121">
      <c r="A121" s="3" t="s">
        <v>476</v>
      </c>
      <c r="B121" s="4" t="n">
        <v>1181710</v>
      </c>
      <c r="C121" s="4" t="n">
        <v>1110153</v>
      </c>
    </row>
    <row spans="1:5" r="122">
      <c r="A122" s="3" t="s">
        <v>424</v>
      </c>
      <c r="B122" s="4" t="n">
        <v>1192012</v>
      </c>
      <c r="C122" s="4" t="n">
        <v>1117454</v>
      </c>
    </row>
    <row spans="1:5" r="123">
      <c r="A123" s="3" t="s">
        <v>505</v>
      </c>
    </row>
    <row spans="1:5" r="124">
      <c r="A124" s="6" t="s">
        <v>545</v>
      </c>
    </row>
    <row spans="1:5" r="125">
      <c r="A125" s="3" t="s">
        <v>475</v>
      </c>
      <c r="B125" s="4" t="n">
        <v>31059</v>
      </c>
      <c r="C125" s="4" t="n">
        <v>38723</v>
      </c>
    </row>
    <row spans="1:5" r="126">
      <c r="A126" s="3" t="s">
        <v>507</v>
      </c>
    </row>
    <row spans="1:5" r="127">
      <c r="A127" s="6" t="s">
        <v>545</v>
      </c>
    </row>
    <row spans="1:5" r="128">
      <c r="A128" s="3" t="s">
        <v>475</v>
      </c>
      <c r="B128" s="4" t="n">
        <v>0</v>
      </c>
      <c r="C128" s="4" t="n">
        <v>406</v>
      </c>
    </row>
    <row spans="1:5" r="129">
      <c r="A129" s="3" t="s">
        <v>506</v>
      </c>
    </row>
    <row spans="1:5" r="130">
      <c r="A130" s="6" t="s">
        <v>545</v>
      </c>
    </row>
    <row spans="1:5" r="131">
      <c r="A131" s="3" t="s">
        <v>475</v>
      </c>
      <c r="B131" s="4" t="n">
        <v>27499</v>
      </c>
      <c r="C131" s="4" t="n">
        <v>34246</v>
      </c>
    </row>
    <row spans="1:5" r="132">
      <c r="A132" s="3" t="s">
        <v>508</v>
      </c>
    </row>
    <row spans="1:5" r="133">
      <c r="A133" s="6" t="s">
        <v>545</v>
      </c>
    </row>
    <row spans="1:5" r="134">
      <c r="A134" s="3" t="s">
        <v>475</v>
      </c>
      <c r="B134" s="4" t="n">
        <v>3560</v>
      </c>
      <c r="C134" s="4" t="n">
        <v>3811</v>
      </c>
    </row>
    <row spans="1:5" r="135">
      <c r="A135" s="3" t="s">
        <v>509</v>
      </c>
    </row>
    <row spans="1:5" r="136">
      <c r="A136" s="6" t="s">
        <v>545</v>
      </c>
    </row>
    <row spans="1:5" r="137">
      <c r="A137" s="3" t="s">
        <v>475</v>
      </c>
      <c r="B137" s="4" t="n">
        <v>0</v>
      </c>
      <c r="C137" s="4" t="n">
        <v>260</v>
      </c>
    </row>
    <row spans="1:5" r="138">
      <c r="A138" s="3" t="s">
        <v>493</v>
      </c>
    </row>
    <row spans="1:5" r="139">
      <c r="A139" s="6" t="s">
        <v>545</v>
      </c>
    </row>
    <row spans="1:5" r="140">
      <c r="A140" s="3" t="s">
        <v>475</v>
      </c>
      <c r="B140" s="4" t="n">
        <v>41880</v>
      </c>
      <c r="C140" s="4" t="n">
        <v>24598</v>
      </c>
    </row>
    <row spans="1:5" r="141">
      <c r="A141" s="3" t="s">
        <v>499</v>
      </c>
    </row>
    <row spans="1:5" r="142">
      <c r="A142" s="6" t="s">
        <v>545</v>
      </c>
    </row>
    <row spans="1:5" r="143">
      <c r="A143" s="3" t="s">
        <v>475</v>
      </c>
      <c r="B143" s="4" t="n">
        <v>282</v>
      </c>
      <c r="C143" s="4" t="n">
        <v>330</v>
      </c>
    </row>
    <row spans="1:5" r="144">
      <c r="A144" s="3" t="s">
        <v>494</v>
      </c>
    </row>
    <row spans="1:5" r="145">
      <c r="A145" s="6" t="s">
        <v>545</v>
      </c>
    </row>
    <row spans="1:5" r="146">
      <c r="A146" s="3" t="s">
        <v>475</v>
      </c>
      <c r="B146" s="4" t="n">
        <v>21416</v>
      </c>
      <c r="C146" s="4" t="n">
        <v>8061</v>
      </c>
    </row>
    <row spans="1:5" r="147">
      <c r="A147" s="3" t="s">
        <v>495</v>
      </c>
    </row>
    <row spans="1:5" r="148">
      <c r="A148" s="6" t="s">
        <v>545</v>
      </c>
    </row>
    <row spans="1:5" r="149">
      <c r="A149" s="3" t="s">
        <v>475</v>
      </c>
      <c r="B149" s="4" t="n">
        <v>159</v>
      </c>
      <c r="C149" s="4" t="n">
        <v>102</v>
      </c>
    </row>
    <row spans="1:5" r="150">
      <c r="A150" s="3" t="s">
        <v>496</v>
      </c>
    </row>
    <row spans="1:5" r="151">
      <c r="A151" s="6" t="s">
        <v>545</v>
      </c>
    </row>
    <row spans="1:5" r="152">
      <c r="A152" s="3" t="s">
        <v>475</v>
      </c>
      <c r="B152" s="4" t="n">
        <v>1328</v>
      </c>
      <c r="C152" s="4" t="n">
        <v>378</v>
      </c>
    </row>
    <row spans="1:5" r="153">
      <c r="A153" s="3" t="s">
        <v>497</v>
      </c>
    </row>
    <row spans="1:5" r="154">
      <c r="A154" s="6" t="s">
        <v>545</v>
      </c>
    </row>
    <row spans="1:5" r="155">
      <c r="A155" s="3" t="s">
        <v>475</v>
      </c>
      <c r="B155" s="4" t="n">
        <v>310</v>
      </c>
      <c r="C155" s="4" t="n">
        <v>2</v>
      </c>
    </row>
    <row spans="1:5" r="156">
      <c r="A156" s="3" t="s">
        <v>498</v>
      </c>
    </row>
    <row spans="1:5" r="157">
      <c r="A157" s="6" t="s">
        <v>545</v>
      </c>
    </row>
    <row spans="1:5" r="158">
      <c r="A158" s="3" t="s">
        <v>475</v>
      </c>
      <c r="B158" s="4" t="n">
        <v>184</v>
      </c>
      <c r="C158" s="4" t="n">
        <v>0</v>
      </c>
    </row>
    <row spans="1:5" r="159">
      <c r="A159" s="3" t="s">
        <v>500</v>
      </c>
    </row>
    <row spans="1:5" r="160">
      <c r="A160" s="6" t="s">
        <v>545</v>
      </c>
    </row>
    <row spans="1:5" r="161">
      <c r="A161" s="3" t="s">
        <v>475</v>
      </c>
      <c r="B161" s="4" t="n">
        <v>18201</v>
      </c>
      <c r="C161" s="4" t="n">
        <v>15725</v>
      </c>
    </row>
    <row spans="1:5" r="162">
      <c r="A162" s="3" t="s">
        <v>502</v>
      </c>
    </row>
    <row spans="1:5" r="163">
      <c r="A163" s="6" t="s">
        <v>545</v>
      </c>
    </row>
    <row spans="1:5" r="164">
      <c r="A164" s="3" t="s">
        <v>475</v>
      </c>
      <c r="B164" s="4" t="n">
        <v>576</v>
      </c>
      <c r="C164" s="4" t="n">
        <v>202</v>
      </c>
    </row>
    <row spans="1:5" r="165">
      <c r="A165" s="3" t="s">
        <v>501</v>
      </c>
    </row>
    <row spans="1:5" r="166">
      <c r="A166" s="6" t="s">
        <v>545</v>
      </c>
    </row>
    <row spans="1:5" r="167">
      <c r="A167" s="3" t="s">
        <v>475</v>
      </c>
      <c r="B167" s="4" t="n">
        <v>12048</v>
      </c>
      <c r="C167" s="4" t="n">
        <v>8955</v>
      </c>
    </row>
    <row spans="1:5" r="168">
      <c r="A168" s="3" t="s">
        <v>503</v>
      </c>
    </row>
    <row spans="1:5" r="169">
      <c r="A169" s="6" t="s">
        <v>545</v>
      </c>
    </row>
    <row spans="1:5" r="170">
      <c r="A170" s="3" t="s">
        <v>475</v>
      </c>
      <c r="B170" s="4" t="n">
        <v>4255</v>
      </c>
      <c r="C170" s="4" t="n">
        <v>5463</v>
      </c>
    </row>
    <row spans="1:5" r="171">
      <c r="A171" s="3" t="s">
        <v>504</v>
      </c>
    </row>
    <row spans="1:5" r="172">
      <c r="A172" s="6" t="s">
        <v>545</v>
      </c>
    </row>
    <row spans="1:5" r="173">
      <c r="A173" s="3" t="s">
        <v>475</v>
      </c>
      <c r="B173" s="4" t="n">
        <v>1322</v>
      </c>
      <c r="C173" s="4" t="n">
        <v>1105</v>
      </c>
    </row>
    <row spans="1:5" r="174">
      <c r="A174" s="3" t="s">
        <v>522</v>
      </c>
    </row>
    <row spans="1:5" r="175">
      <c r="A175" s="6" t="s">
        <v>545</v>
      </c>
    </row>
    <row spans="1:5" r="176">
      <c r="A176" s="3" t="s">
        <v>475</v>
      </c>
      <c r="B176" s="4" t="n">
        <v>6541</v>
      </c>
      <c r="C176" s="4" t="n">
        <v>10443</v>
      </c>
    </row>
    <row spans="1:5" r="177">
      <c r="A177" s="3" t="s">
        <v>524</v>
      </c>
    </row>
    <row spans="1:5" r="178">
      <c r="A178" s="6" t="s">
        <v>545</v>
      </c>
    </row>
    <row spans="1:5" r="179">
      <c r="A179" s="3" t="s">
        <v>475</v>
      </c>
      <c r="B179" s="4" t="n">
        <v>0</v>
      </c>
      <c r="C179" s="4" t="n">
        <v>0</v>
      </c>
    </row>
    <row spans="1:5" r="180">
      <c r="A180" s="3" t="s">
        <v>523</v>
      </c>
    </row>
    <row spans="1:5" r="181">
      <c r="A181" s="6" t="s">
        <v>545</v>
      </c>
    </row>
    <row spans="1:5" r="182">
      <c r="A182" s="3" t="s">
        <v>475</v>
      </c>
      <c r="B182" s="4" t="n">
        <v>6103</v>
      </c>
      <c r="C182" s="4" t="n">
        <v>10073</v>
      </c>
    </row>
    <row spans="1:5" r="183">
      <c r="A183" s="3" t="s">
        <v>525</v>
      </c>
    </row>
    <row spans="1:5" r="184">
      <c r="A184" s="6" t="s">
        <v>545</v>
      </c>
    </row>
    <row spans="1:5" r="185">
      <c r="A185" s="3" t="s">
        <v>475</v>
      </c>
      <c r="B185" s="4" t="n">
        <v>307</v>
      </c>
      <c r="C185" s="4" t="n">
        <v>345</v>
      </c>
    </row>
    <row spans="1:5" r="186">
      <c r="A186" s="3" t="s">
        <v>526</v>
      </c>
    </row>
    <row spans="1:5" r="187">
      <c r="A187" s="6" t="s">
        <v>545</v>
      </c>
    </row>
    <row spans="1:5" r="188">
      <c r="A188" s="3" t="s">
        <v>475</v>
      </c>
      <c r="B188" s="4" t="n">
        <v>131</v>
      </c>
      <c r="C188" s="4" t="n">
        <v>25</v>
      </c>
    </row>
    <row spans="1:5" r="189">
      <c r="A189" s="3" t="s">
        <v>510</v>
      </c>
    </row>
    <row spans="1:5" r="190">
      <c r="A190" s="6" t="s">
        <v>545</v>
      </c>
    </row>
    <row spans="1:5" r="191">
      <c r="A191" s="3" t="s">
        <v>475</v>
      </c>
      <c r="B191" s="4" t="n">
        <v>18987</v>
      </c>
      <c r="C191" s="4" t="n">
        <v>19548</v>
      </c>
    </row>
    <row spans="1:5" r="192">
      <c r="A192" s="3" t="s">
        <v>516</v>
      </c>
    </row>
    <row spans="1:5" r="193">
      <c r="A193" s="6" t="s">
        <v>545</v>
      </c>
    </row>
    <row spans="1:5" r="194">
      <c r="A194" s="3" t="s">
        <v>475</v>
      </c>
      <c r="B194" s="4" t="n">
        <v>266</v>
      </c>
      <c r="C194" s="4" t="n">
        <v>283</v>
      </c>
    </row>
    <row spans="1:5" r="195">
      <c r="A195" s="3" t="s">
        <v>511</v>
      </c>
    </row>
    <row spans="1:5" r="196">
      <c r="A196" s="6" t="s">
        <v>545</v>
      </c>
    </row>
    <row spans="1:5" r="197">
      <c r="A197" s="3" t="s">
        <v>475</v>
      </c>
      <c r="B197" s="4" t="n">
        <v>4897</v>
      </c>
      <c r="C197" s="4" t="n">
        <v>4782</v>
      </c>
    </row>
    <row spans="1:5" r="198">
      <c r="A198" s="3" t="s">
        <v>512</v>
      </c>
    </row>
    <row spans="1:5" r="199">
      <c r="A199" s="6" t="s">
        <v>545</v>
      </c>
    </row>
    <row spans="1:5" r="200">
      <c r="A200" s="3" t="s">
        <v>475</v>
      </c>
      <c r="B200" s="4" t="n">
        <v>290</v>
      </c>
      <c r="C200" s="4" t="n">
        <v>70</v>
      </c>
    </row>
    <row spans="1:5" r="201">
      <c r="A201" s="3" t="s">
        <v>513</v>
      </c>
    </row>
    <row spans="1:5" r="202">
      <c r="A202" s="6" t="s">
        <v>545</v>
      </c>
    </row>
    <row spans="1:5" r="203">
      <c r="A203" s="3" t="s">
        <v>475</v>
      </c>
      <c r="B203" s="4" t="n">
        <v>961</v>
      </c>
      <c r="C203" s="4" t="n">
        <v>1545</v>
      </c>
    </row>
    <row spans="1:5" r="204">
      <c r="A204" s="3" t="s">
        <v>514</v>
      </c>
    </row>
    <row spans="1:5" r="205">
      <c r="A205" s="6" t="s">
        <v>545</v>
      </c>
    </row>
    <row spans="1:5" r="206">
      <c r="A206" s="3" t="s">
        <v>475</v>
      </c>
      <c r="B206" s="4" t="n">
        <v>169</v>
      </c>
      <c r="C206" s="4" t="n">
        <v>8</v>
      </c>
    </row>
    <row spans="1:5" r="207">
      <c r="A207" s="3" t="s">
        <v>515</v>
      </c>
    </row>
    <row spans="1:5" r="208">
      <c r="A208" s="6" t="s">
        <v>545</v>
      </c>
    </row>
    <row spans="1:5" r="209">
      <c r="A209" s="3" t="s">
        <v>475</v>
      </c>
      <c r="B209" s="4" t="n">
        <v>0</v>
      </c>
      <c r="C209" s="4" t="n">
        <v>1966</v>
      </c>
    </row>
    <row spans="1:5" r="210">
      <c r="A210" s="3" t="s">
        <v>517</v>
      </c>
    </row>
    <row spans="1:5" r="211">
      <c r="A211" s="6" t="s">
        <v>545</v>
      </c>
    </row>
    <row spans="1:5" r="212">
      <c r="A212" s="3" t="s">
        <v>475</v>
      </c>
      <c r="B212" s="4" t="n">
        <v>12404</v>
      </c>
      <c r="C212" s="4" t="n">
        <v>10894</v>
      </c>
    </row>
    <row spans="1:5" r="213">
      <c r="A213" s="3" t="s">
        <v>519</v>
      </c>
    </row>
    <row spans="1:5" r="214">
      <c r="A214" s="6" t="s">
        <v>545</v>
      </c>
    </row>
    <row spans="1:5" r="215">
      <c r="A215" s="3" t="s">
        <v>475</v>
      </c>
      <c r="B215" s="4" t="n">
        <v>642</v>
      </c>
      <c r="C215" s="4" t="n">
        <v>824</v>
      </c>
    </row>
    <row spans="1:5" r="216">
      <c r="A216" s="3" t="s">
        <v>518</v>
      </c>
    </row>
    <row spans="1:5" r="217">
      <c r="A217" s="6" t="s">
        <v>545</v>
      </c>
    </row>
    <row spans="1:5" r="218">
      <c r="A218" s="3" t="s">
        <v>475</v>
      </c>
      <c r="B218" s="4" t="n">
        <v>7640</v>
      </c>
      <c r="C218" s="4" t="n">
        <v>6018</v>
      </c>
    </row>
    <row spans="1:5" r="219">
      <c r="A219" s="3" t="s">
        <v>520</v>
      </c>
    </row>
    <row spans="1:5" r="220">
      <c r="A220" s="6" t="s">
        <v>545</v>
      </c>
    </row>
    <row spans="1:5" r="221">
      <c r="A221" s="3" t="s">
        <v>475</v>
      </c>
      <c r="B221" s="4" t="n">
        <v>2031</v>
      </c>
      <c r="C221" s="4" t="n">
        <v>2433</v>
      </c>
    </row>
    <row spans="1:5" r="222">
      <c r="A222" s="3" t="s">
        <v>521</v>
      </c>
    </row>
    <row spans="1:5" r="223">
      <c r="A223" s="6" t="s">
        <v>545</v>
      </c>
    </row>
    <row spans="1:5" r="224">
      <c r="A224" s="3" t="s">
        <v>475</v>
      </c>
      <c r="B224" s="4" t="n">
        <v>2091</v>
      </c>
      <c r="C224" s="4" t="n">
        <v>1619</v>
      </c>
    </row>
    <row spans="1:5" r="225">
      <c r="A225" s="3" t="s">
        <v>539</v>
      </c>
    </row>
    <row spans="1:5" r="226">
      <c r="A226" s="6" t="s">
        <v>545</v>
      </c>
    </row>
    <row spans="1:5" r="227">
      <c r="A227" s="3" t="s">
        <v>475</v>
      </c>
      <c r="B227" s="4" t="n">
        <v>15838</v>
      </c>
      <c r="C227" s="4" t="n">
        <v>12984</v>
      </c>
    </row>
    <row spans="1:5" r="228">
      <c r="A228" s="3" t="s">
        <v>541</v>
      </c>
    </row>
    <row spans="1:5" r="229">
      <c r="A229" s="6" t="s">
        <v>545</v>
      </c>
    </row>
    <row spans="1:5" r="230">
      <c r="A230" s="3" t="s">
        <v>475</v>
      </c>
      <c r="B230" s="4" t="n">
        <v>0</v>
      </c>
      <c r="C230" s="4" t="n">
        <v>0</v>
      </c>
    </row>
    <row spans="1:5" r="231">
      <c r="A231" s="3" t="s">
        <v>540</v>
      </c>
    </row>
    <row spans="1:5" r="232">
      <c r="A232" s="6" t="s">
        <v>545</v>
      </c>
    </row>
    <row spans="1:5" r="233">
      <c r="A233" s="3" t="s">
        <v>475</v>
      </c>
      <c r="B233" s="4" t="n">
        <v>14514</v>
      </c>
      <c r="C233" s="4" t="n">
        <v>11432</v>
      </c>
    </row>
    <row spans="1:5" r="234">
      <c r="A234" s="3" t="s">
        <v>542</v>
      </c>
    </row>
    <row spans="1:5" r="235">
      <c r="A235" s="6" t="s">
        <v>545</v>
      </c>
    </row>
    <row spans="1:5" r="236">
      <c r="A236" s="3" t="s">
        <v>475</v>
      </c>
      <c r="B236" s="4" t="n">
        <v>1234</v>
      </c>
      <c r="C236" s="4" t="n">
        <v>1405</v>
      </c>
    </row>
    <row spans="1:5" r="237">
      <c r="A237" s="3" t="s">
        <v>543</v>
      </c>
    </row>
    <row spans="1:5" r="238">
      <c r="A238" s="6" t="s">
        <v>545</v>
      </c>
    </row>
    <row spans="1:5" r="239">
      <c r="A239" s="3" t="s">
        <v>475</v>
      </c>
      <c r="B239" s="4" t="n">
        <v>90</v>
      </c>
      <c r="C239" s="4" t="n">
        <v>147</v>
      </c>
    </row>
    <row spans="1:5" r="240">
      <c r="A240" s="3" t="s">
        <v>527</v>
      </c>
    </row>
    <row spans="1:5" r="241">
      <c r="A241" s="6" t="s">
        <v>545</v>
      </c>
    </row>
    <row spans="1:5" r="242">
      <c r="A242" s="3" t="s">
        <v>475</v>
      </c>
      <c r="B242" s="4" t="n">
        <v>65753</v>
      </c>
      <c r="C242" s="4" t="n">
        <v>57321</v>
      </c>
    </row>
    <row spans="1:5" r="243">
      <c r="A243" s="3" t="s">
        <v>533</v>
      </c>
    </row>
    <row spans="1:5" r="244">
      <c r="A244" s="6" t="s">
        <v>545</v>
      </c>
    </row>
    <row spans="1:5" r="245">
      <c r="A245" s="3" t="s">
        <v>475</v>
      </c>
      <c r="B245" s="4" t="n">
        <v>1319</v>
      </c>
      <c r="C245" s="4" t="n">
        <v>520</v>
      </c>
    </row>
    <row spans="1:5" r="246">
      <c r="A246" s="3" t="s">
        <v>528</v>
      </c>
    </row>
    <row spans="1:5" r="247">
      <c r="A247" s="6" t="s">
        <v>545</v>
      </c>
    </row>
    <row spans="1:5" r="248">
      <c r="A248" s="3" t="s">
        <v>475</v>
      </c>
      <c r="B248" s="4" t="n">
        <v>14587</v>
      </c>
      <c r="C248" s="4" t="n">
        <v>11367</v>
      </c>
    </row>
    <row spans="1:5" r="249">
      <c r="A249" s="3" t="s">
        <v>529</v>
      </c>
    </row>
    <row spans="1:5" r="250">
      <c r="A250" s="6" t="s">
        <v>545</v>
      </c>
    </row>
    <row spans="1:5" r="251">
      <c r="A251" s="3" t="s">
        <v>475</v>
      </c>
      <c r="B251" s="4" t="n">
        <v>403</v>
      </c>
      <c r="C251" s="4" t="n">
        <v>206</v>
      </c>
    </row>
    <row spans="1:5" r="252">
      <c r="A252" s="3" t="s">
        <v>530</v>
      </c>
    </row>
    <row spans="1:5" r="253">
      <c r="A253" s="6" t="s">
        <v>545</v>
      </c>
    </row>
    <row spans="1:5" r="254">
      <c r="A254" s="3" t="s">
        <v>475</v>
      </c>
      <c r="B254" s="4" t="n">
        <v>5492</v>
      </c>
      <c r="C254" s="4" t="n">
        <v>2843</v>
      </c>
    </row>
    <row spans="1:5" r="255">
      <c r="A255" s="3" t="s">
        <v>531</v>
      </c>
    </row>
    <row spans="1:5" r="256">
      <c r="A256" s="6" t="s">
        <v>545</v>
      </c>
    </row>
    <row spans="1:5" r="257">
      <c r="A257" s="3" t="s">
        <v>475</v>
      </c>
      <c r="B257" s="4" t="n">
        <v>398</v>
      </c>
      <c r="C257" s="4" t="n">
        <v>1631</v>
      </c>
    </row>
    <row spans="1:5" r="258">
      <c r="A258" s="3" t="s">
        <v>532</v>
      </c>
    </row>
    <row spans="1:5" r="259">
      <c r="A259" s="6" t="s">
        <v>545</v>
      </c>
    </row>
    <row spans="1:5" r="260">
      <c r="A260" s="3" t="s">
        <v>475</v>
      </c>
      <c r="B260" s="4" t="n">
        <v>11</v>
      </c>
      <c r="C260" s="4" t="n">
        <v>146</v>
      </c>
    </row>
    <row spans="1:5" r="261">
      <c r="A261" s="3" t="s">
        <v>534</v>
      </c>
    </row>
    <row spans="1:5" r="262">
      <c r="A262" s="6" t="s">
        <v>545</v>
      </c>
    </row>
    <row spans="1:5" r="263">
      <c r="A263" s="3" t="s">
        <v>475</v>
      </c>
      <c r="B263" s="4" t="n">
        <v>43543</v>
      </c>
      <c r="C263" s="4" t="n">
        <v>40608</v>
      </c>
    </row>
    <row spans="1:5" r="264">
      <c r="A264" s="3" t="s">
        <v>536</v>
      </c>
    </row>
    <row spans="1:5" r="265">
      <c r="A265" s="6" t="s">
        <v>545</v>
      </c>
    </row>
    <row spans="1:5" r="266">
      <c r="A266" s="3" t="s">
        <v>475</v>
      </c>
      <c r="B266" s="4" t="n">
        <v>2539</v>
      </c>
      <c r="C266" s="4" t="n">
        <v>1646</v>
      </c>
    </row>
    <row spans="1:5" r="267">
      <c r="A267" s="3" t="s">
        <v>535</v>
      </c>
    </row>
    <row spans="1:5" r="268">
      <c r="A268" s="6" t="s">
        <v>545</v>
      </c>
    </row>
    <row spans="1:5" r="269">
      <c r="A269" s="3" t="s">
        <v>475</v>
      </c>
      <c r="B269" s="4" t="n">
        <v>24179</v>
      </c>
      <c r="C269" s="4" t="n">
        <v>23288</v>
      </c>
    </row>
    <row spans="1:5" r="270">
      <c r="A270" s="3" t="s">
        <v>537</v>
      </c>
    </row>
    <row spans="1:5" r="271">
      <c r="A271" s="6" t="s">
        <v>545</v>
      </c>
    </row>
    <row spans="1:5" r="272">
      <c r="A272" s="3" t="s">
        <v>475</v>
      </c>
      <c r="B272" s="4" t="n">
        <v>9936</v>
      </c>
      <c r="C272" s="4" t="n">
        <v>11097</v>
      </c>
    </row>
    <row spans="1:5" r="273">
      <c r="A273" s="3" t="s">
        <v>538</v>
      </c>
    </row>
    <row spans="1:5" r="274">
      <c r="A274" s="6" t="s">
        <v>545</v>
      </c>
    </row>
    <row spans="1:5" r="275">
      <c r="A275" s="3" t="s">
        <v>475</v>
      </c>
      <c r="B275" s="7" t="n">
        <v>6889</v>
      </c>
      <c r="C275" s="7" t="n">
        <v>45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6</v>
      </c>
      <c r="B1" s="2" t="s">
        <v>2</v>
      </c>
      <c r="C1" s="2" t="s">
        <v>24</v>
      </c>
    </row>
    <row spans="1:3" r="2">
      <c r="A2" s="6" t="s">
        <v>439</v>
      </c>
    </row>
    <row spans="1:3" r="3">
      <c r="A3" s="3" t="s">
        <v>417</v>
      </c>
      <c r="B3" s="7" t="n">
        <v>87276</v>
      </c>
      <c r="C3" s="7" t="n">
        <v>44005</v>
      </c>
    </row>
    <row spans="1:3" r="4">
      <c r="A4" s="3" t="s">
        <v>547</v>
      </c>
      <c r="B4" s="4" t="n">
        <v>6277</v>
      </c>
      <c r="C4" s="4" t="n">
        <v>11250</v>
      </c>
    </row>
    <row spans="1:3" r="5">
      <c r="A5" s="3" t="s">
        <v>427</v>
      </c>
    </row>
    <row spans="1:3" r="6">
      <c r="A6" s="6" t="s">
        <v>439</v>
      </c>
    </row>
    <row spans="1:3" r="7">
      <c r="A7" s="3" t="s">
        <v>417</v>
      </c>
      <c r="B7" s="4" t="n">
        <v>617</v>
      </c>
      <c r="C7" s="4" t="n">
        <v>343</v>
      </c>
    </row>
    <row spans="1:3" r="8">
      <c r="A8" s="3" t="s">
        <v>547</v>
      </c>
      <c r="B8" s="4" t="n">
        <v>45</v>
      </c>
      <c r="C8" s="4" t="n">
        <v>56</v>
      </c>
    </row>
    <row spans="1:3" r="9">
      <c r="A9" s="3" t="s">
        <v>428</v>
      </c>
    </row>
    <row spans="1:3" r="10">
      <c r="A10" s="6" t="s">
        <v>439</v>
      </c>
    </row>
    <row spans="1:3" r="11">
      <c r="A11" s="3" t="s">
        <v>417</v>
      </c>
      <c r="B11" s="4" t="n">
        <v>41607</v>
      </c>
      <c r="C11" s="4" t="n">
        <v>24720</v>
      </c>
    </row>
    <row spans="1:3" r="12">
      <c r="A12" s="3" t="s">
        <v>547</v>
      </c>
      <c r="B12" s="4" t="n">
        <v>3353</v>
      </c>
      <c r="C12" s="4" t="n">
        <v>1003</v>
      </c>
    </row>
    <row spans="1:3" r="13">
      <c r="A13" s="3" t="s">
        <v>429</v>
      </c>
    </row>
    <row spans="1:3" r="14">
      <c r="A14" s="6" t="s">
        <v>439</v>
      </c>
    </row>
    <row spans="1:3" r="15">
      <c r="A15" s="3" t="s">
        <v>417</v>
      </c>
      <c r="B15" s="4" t="n">
        <v>262</v>
      </c>
      <c r="C15" s="4" t="n">
        <v>619</v>
      </c>
    </row>
    <row spans="1:3" r="16">
      <c r="A16" s="3" t="s">
        <v>547</v>
      </c>
      <c r="B16" s="4" t="n">
        <v>0</v>
      </c>
      <c r="C16" s="4" t="n">
        <v>35</v>
      </c>
    </row>
    <row spans="1:3" r="17">
      <c r="A17" s="3" t="s">
        <v>430</v>
      </c>
    </row>
    <row spans="1:3" r="18">
      <c r="A18" s="6" t="s">
        <v>439</v>
      </c>
    </row>
    <row spans="1:3" r="19">
      <c r="A19" s="3" t="s">
        <v>417</v>
      </c>
      <c r="B19" s="4" t="n">
        <v>6633</v>
      </c>
      <c r="C19" s="4" t="n">
        <v>1741</v>
      </c>
    </row>
    <row spans="1:3" r="20">
      <c r="A20" s="3" t="s">
        <v>547</v>
      </c>
      <c r="B20" s="4" t="n">
        <v>502</v>
      </c>
      <c r="C20" s="4" t="n">
        <v>239</v>
      </c>
    </row>
    <row spans="1:3" r="21">
      <c r="A21" s="3" t="s">
        <v>431</v>
      </c>
    </row>
    <row spans="1:3" r="22">
      <c r="A22" s="6" t="s">
        <v>439</v>
      </c>
    </row>
    <row spans="1:3" r="23">
      <c r="A23" s="3" t="s">
        <v>417</v>
      </c>
      <c r="B23" s="4" t="n">
        <v>374</v>
      </c>
      <c r="C23" s="4" t="n">
        <v>374</v>
      </c>
    </row>
    <row spans="1:3" r="24">
      <c r="A24" s="3" t="s">
        <v>547</v>
      </c>
      <c r="B24" s="4" t="n">
        <v>0</v>
      </c>
      <c r="C24" s="4" t="n">
        <v>2</v>
      </c>
    </row>
    <row spans="1:3" r="25">
      <c r="A25" s="3" t="s">
        <v>434</v>
      </c>
    </row>
    <row spans="1:3" r="26">
      <c r="A26" s="6" t="s">
        <v>439</v>
      </c>
    </row>
    <row spans="1:3" r="27">
      <c r="A27" s="3" t="s">
        <v>417</v>
      </c>
      <c r="B27" s="4" t="n">
        <v>875</v>
      </c>
      <c r="C27" s="4" t="n">
        <v>0</v>
      </c>
    </row>
    <row spans="1:3" r="28">
      <c r="A28" s="3" t="s">
        <v>547</v>
      </c>
      <c r="B28" s="4" t="n">
        <v>0</v>
      </c>
      <c r="C28" s="4" t="n">
        <v>202</v>
      </c>
    </row>
    <row spans="1:3" r="29">
      <c r="A29" s="3" t="s">
        <v>435</v>
      </c>
    </row>
    <row spans="1:3" r="30">
      <c r="A30" s="6" t="s">
        <v>439</v>
      </c>
    </row>
    <row spans="1:3" r="31">
      <c r="A31" s="3" t="s">
        <v>417</v>
      </c>
      <c r="B31" s="4" t="n">
        <v>24911</v>
      </c>
      <c r="C31" s="4" t="n">
        <v>14242</v>
      </c>
    </row>
    <row spans="1:3" r="32">
      <c r="A32" s="3" t="s">
        <v>547</v>
      </c>
      <c r="B32" s="4" t="n">
        <v>1444</v>
      </c>
      <c r="C32" s="4" t="n">
        <v>3191</v>
      </c>
    </row>
    <row spans="1:3" r="33">
      <c r="A33" s="3" t="s">
        <v>548</v>
      </c>
    </row>
    <row spans="1:3" r="34">
      <c r="A34" s="6" t="s">
        <v>439</v>
      </c>
    </row>
    <row spans="1:3" r="35">
      <c r="A35" s="3" t="s">
        <v>417</v>
      </c>
      <c r="B35" s="4" t="n">
        <v>133</v>
      </c>
      <c r="C35" s="4" t="n">
        <v>1966</v>
      </c>
    </row>
    <row spans="1:3" r="36">
      <c r="A36" s="3" t="s">
        <v>547</v>
      </c>
      <c r="B36" s="4" t="n">
        <v>51</v>
      </c>
      <c r="C36" s="4" t="n">
        <v>0</v>
      </c>
    </row>
    <row spans="1:3" r="37">
      <c r="A37" s="3" t="s">
        <v>436</v>
      </c>
    </row>
    <row spans="1:3" r="38">
      <c r="A38" s="6" t="s">
        <v>439</v>
      </c>
    </row>
    <row spans="1:3" r="39">
      <c r="A39" s="3" t="s">
        <v>417</v>
      </c>
      <c r="B39" s="4" t="n">
        <v>10856</v>
      </c>
      <c r="C39" s="4" t="n">
        <v>0</v>
      </c>
    </row>
    <row spans="1:3" r="40">
      <c r="A40" s="3" t="s">
        <v>547</v>
      </c>
      <c r="B40" s="4" t="n">
        <v>19</v>
      </c>
      <c r="C40" s="4" t="n">
        <v>5463</v>
      </c>
    </row>
    <row spans="1:3" r="41">
      <c r="A41" s="3" t="s">
        <v>437</v>
      </c>
    </row>
    <row spans="1:3" r="42">
      <c r="A42" s="6" t="s">
        <v>439</v>
      </c>
    </row>
    <row spans="1:3" r="43">
      <c r="A43" s="3" t="s">
        <v>417</v>
      </c>
      <c r="B43" s="4" t="n">
        <v>1008</v>
      </c>
      <c r="C43" s="4" t="n">
        <v>0</v>
      </c>
    </row>
    <row spans="1:3" r="44">
      <c r="A44" s="3" t="s">
        <v>547</v>
      </c>
      <c r="B44" s="7" t="n">
        <v>863</v>
      </c>
      <c r="C44" s="7" t="n">
        <v>10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8</v>
      </c>
      <c r="B1" s="2" t="s">
        <v>66</v>
      </c>
      <c r="D1" s="2" t="s">
        <v>1</v>
      </c>
    </row>
    <row spans="1:5" r="2">
      <c r="B2" s="2" t="s">
        <v>2</v>
      </c>
      <c r="C2" s="2" t="s">
        <v>67</v>
      </c>
      <c r="D2" s="2" t="s">
        <v>2</v>
      </c>
      <c r="E2" s="2" t="s">
        <v>67</v>
      </c>
    </row>
    <row spans="1:5" r="3">
      <c r="A3" s="6" t="s">
        <v>109</v>
      </c>
    </row>
    <row spans="1:5" r="4">
      <c r="A4" s="3" t="s">
        <v>105</v>
      </c>
      <c r="B4" s="7" t="n">
        <v>55958</v>
      </c>
      <c r="C4" s="7" t="n">
        <v>26501</v>
      </c>
      <c r="D4" s="7" t="n">
        <v>167638</v>
      </c>
      <c r="E4" s="7" t="n">
        <v>75666</v>
      </c>
    </row>
    <row spans="1:5" r="5">
      <c r="A5" s="6" t="s">
        <v>110</v>
      </c>
    </row>
    <row spans="1:5" r="6">
      <c r="A6" s="3" t="s">
        <v>111</v>
      </c>
      <c r="B6" s="4" t="n">
        <v>28231</v>
      </c>
      <c r="C6" s="4" t="n">
        <v>-11444</v>
      </c>
      <c r="D6" s="4" t="n">
        <v>29420</v>
      </c>
      <c r="E6" s="4" t="n">
        <v>32006</v>
      </c>
    </row>
    <row spans="1:5" r="7">
      <c r="A7" s="3" t="s">
        <v>112</v>
      </c>
      <c r="B7" s="4" t="n">
        <v>-10737</v>
      </c>
      <c r="C7" s="4" t="n">
        <v>4444</v>
      </c>
      <c r="D7" s="4" t="n">
        <v>-11198</v>
      </c>
      <c r="E7" s="4" t="n">
        <v>-12425</v>
      </c>
    </row>
    <row spans="1:5" r="8">
      <c r="A8" s="3" t="s">
        <v>113</v>
      </c>
      <c r="B8" s="4" t="n">
        <v>5564</v>
      </c>
      <c r="C8" s="4" t="n">
        <v>0</v>
      </c>
      <c r="D8" s="4" t="n">
        <v>10837</v>
      </c>
      <c r="E8" s="4" t="n">
        <v>0</v>
      </c>
    </row>
    <row spans="1:5" r="9">
      <c r="A9" s="3" t="s">
        <v>112</v>
      </c>
      <c r="B9" s="4" t="n">
        <v>2094</v>
      </c>
      <c r="C9" s="4" t="n">
        <v>0</v>
      </c>
      <c r="D9" s="4" t="n">
        <v>4145</v>
      </c>
      <c r="E9" s="4" t="n">
        <v>0</v>
      </c>
    </row>
    <row spans="1:5" r="10">
      <c r="A10" s="3" t="s">
        <v>114</v>
      </c>
      <c r="B10" s="4" t="n">
        <v>14024</v>
      </c>
      <c r="C10" s="4" t="n">
        <v>-7000</v>
      </c>
      <c r="D10" s="4" t="n">
        <v>11530</v>
      </c>
      <c r="E10" s="4" t="n">
        <v>19581</v>
      </c>
    </row>
    <row spans="1:5" r="11">
      <c r="A11" s="6" t="s">
        <v>115</v>
      </c>
    </row>
    <row spans="1:5" r="12">
      <c r="A12" s="3" t="s">
        <v>116</v>
      </c>
      <c r="B12" s="4" t="n">
        <v>721</v>
      </c>
      <c r="C12" s="4" t="n">
        <v>949</v>
      </c>
      <c r="D12" s="4" t="n">
        <v>2006</v>
      </c>
      <c r="E12" s="4" t="n">
        <v>2236</v>
      </c>
    </row>
    <row spans="1:5" r="13">
      <c r="A13" s="3" t="s">
        <v>112</v>
      </c>
      <c r="B13" s="4" t="n">
        <v>-300</v>
      </c>
      <c r="C13" s="4" t="n">
        <v>-367</v>
      </c>
      <c r="D13" s="4" t="n">
        <v>-796</v>
      </c>
      <c r="E13" s="4" t="n">
        <v>-863</v>
      </c>
    </row>
    <row spans="1:5" r="14">
      <c r="A14" s="3" t="s">
        <v>117</v>
      </c>
      <c r="B14" s="4" t="n">
        <v>421</v>
      </c>
      <c r="C14" s="4" t="n">
        <v>582</v>
      </c>
      <c r="D14" s="4" t="n">
        <v>1210</v>
      </c>
      <c r="E14" s="4" t="n">
        <v>1373</v>
      </c>
    </row>
    <row spans="1:5" r="15">
      <c r="A15" s="6" t="s">
        <v>118</v>
      </c>
    </row>
    <row spans="1:5" r="16">
      <c r="A16" s="3" t="s">
        <v>119</v>
      </c>
      <c r="B16" s="4" t="n">
        <v>2916</v>
      </c>
      <c r="C16" s="4" t="n">
        <v>822</v>
      </c>
      <c r="D16" s="4" t="n">
        <v>8689</v>
      </c>
      <c r="E16" s="4" t="n">
        <v>4019</v>
      </c>
    </row>
    <row spans="1:5" r="17">
      <c r="A17" s="3" t="s">
        <v>112</v>
      </c>
      <c r="B17" s="4" t="n">
        <v>-1078</v>
      </c>
      <c r="C17" s="4" t="n">
        <v>-319</v>
      </c>
      <c r="D17" s="4" t="n">
        <v>-3324</v>
      </c>
      <c r="E17" s="4" t="n">
        <v>-1563</v>
      </c>
    </row>
    <row spans="1:5" r="18">
      <c r="A18" s="3" t="s">
        <v>120</v>
      </c>
      <c r="B18" s="4" t="n">
        <v>1838</v>
      </c>
      <c r="C18" s="4" t="n">
        <v>503</v>
      </c>
      <c r="D18" s="4" t="n">
        <v>5365</v>
      </c>
      <c r="E18" s="4" t="n">
        <v>2456</v>
      </c>
    </row>
    <row spans="1:5" r="19">
      <c r="A19" s="3" t="s">
        <v>121</v>
      </c>
      <c r="B19" s="4" t="n">
        <v>16283</v>
      </c>
      <c r="C19" s="4" t="n">
        <v>-5915</v>
      </c>
      <c r="D19" s="4" t="n">
        <v>18105</v>
      </c>
      <c r="E19" s="4" t="n">
        <v>23410</v>
      </c>
    </row>
    <row spans="1:5" r="20">
      <c r="A20" s="3" t="s">
        <v>122</v>
      </c>
      <c r="B20" s="7" t="n">
        <v>72241</v>
      </c>
      <c r="C20" s="7" t="n">
        <v>20586</v>
      </c>
      <c r="D20" s="7" t="n">
        <v>185743</v>
      </c>
      <c r="E20" s="7" t="n">
        <v>990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r="A1" s="1" t="s">
        <v>549</v>
      </c>
      <c r="B1" s="2" t="s">
        <v>1</v>
      </c>
    </row>
    <row spans="1:6" r="2">
      <c r="B2" s="2" t="s">
        <v>2</v>
      </c>
      <c r="C2" s="2" t="s">
        <v>67</v>
      </c>
      <c r="D2" s="2" t="s">
        <v>329</v>
      </c>
      <c r="E2" s="2" t="s">
        <v>24</v>
      </c>
      <c r="F2" s="2" t="s">
        <v>331</v>
      </c>
    </row>
    <row spans="1:6" r="3">
      <c r="A3" s="6" t="s">
        <v>439</v>
      </c>
    </row>
    <row spans="1:6" r="4">
      <c r="A4" s="3" t="s">
        <v>550</v>
      </c>
      <c r="B4" s="7" t="n">
        <v>1788136</v>
      </c>
      <c r="C4" s="7" t="n">
        <v>1754882</v>
      </c>
    </row>
    <row spans="1:6" r="5">
      <c r="A5" s="6" t="s">
        <v>551</v>
      </c>
    </row>
    <row spans="1:6" r="6">
      <c r="A6" s="3" t="s">
        <v>552</v>
      </c>
      <c r="B6" s="4" t="n">
        <v>1186498</v>
      </c>
      <c r="C6" s="4" t="n">
        <v>1029426</v>
      </c>
    </row>
    <row spans="1:6" r="7">
      <c r="A7" s="3" t="s">
        <v>334</v>
      </c>
      <c r="D7" s="7" t="n">
        <v>154496</v>
      </c>
      <c r="F7" s="7" t="n">
        <v>316327</v>
      </c>
    </row>
    <row spans="1:6" r="8">
      <c r="A8" s="3" t="s">
        <v>553</v>
      </c>
      <c r="B8" s="4" t="n">
        <v>91642</v>
      </c>
      <c r="C8" s="4" t="n">
        <v>89775</v>
      </c>
    </row>
    <row spans="1:6" r="9">
      <c r="A9" s="3" t="s">
        <v>554</v>
      </c>
      <c r="B9" s="4" t="n">
        <v>-388572</v>
      </c>
      <c r="C9" s="4" t="n">
        <v>-439248</v>
      </c>
    </row>
    <row spans="1:6" r="10">
      <c r="A10" s="3" t="s">
        <v>555</v>
      </c>
      <c r="B10" s="4" t="n">
        <v>1044064</v>
      </c>
      <c r="C10" s="7" t="n">
        <v>996280</v>
      </c>
    </row>
    <row spans="1:6" r="11">
      <c r="A11" s="3" t="s">
        <v>556</v>
      </c>
    </row>
    <row spans="1:6" r="12">
      <c r="A12" s="6" t="s">
        <v>439</v>
      </c>
    </row>
    <row spans="1:6" r="13">
      <c r="A13" s="3" t="s">
        <v>557</v>
      </c>
      <c r="B13" s="4" t="n">
        <v>6900</v>
      </c>
      <c r="E13" s="7" t="n">
        <v>33400</v>
      </c>
    </row>
    <row spans="1:6" r="14">
      <c r="A14" s="3" t="s">
        <v>426</v>
      </c>
    </row>
    <row spans="1:6" r="15">
      <c r="A15" s="6" t="s">
        <v>551</v>
      </c>
    </row>
    <row spans="1:6" r="16">
      <c r="A16" s="3" t="s">
        <v>552</v>
      </c>
      <c r="B16" s="4" t="n">
        <v>726123</v>
      </c>
    </row>
    <row spans="1:6" r="17">
      <c r="A17" s="3" t="s">
        <v>555</v>
      </c>
      <c r="B17" s="4" t="n">
        <v>646961</v>
      </c>
    </row>
    <row spans="1:6" r="18">
      <c r="A18" s="3" t="s">
        <v>433</v>
      </c>
    </row>
    <row spans="1:6" r="19">
      <c r="A19" s="6" t="s">
        <v>551</v>
      </c>
    </row>
    <row spans="1:6" r="20">
      <c r="A20" s="3" t="s">
        <v>552</v>
      </c>
      <c r="B20" s="4" t="n">
        <v>460375</v>
      </c>
    </row>
    <row spans="1:6" r="21">
      <c r="A21" s="3" t="s">
        <v>555</v>
      </c>
      <c r="B21" s="4" t="n">
        <v>397103</v>
      </c>
    </row>
    <row spans="1:6" r="22">
      <c r="A22" s="3" t="s">
        <v>558</v>
      </c>
    </row>
    <row spans="1:6" r="23">
      <c r="A23" s="6" t="s">
        <v>551</v>
      </c>
    </row>
    <row spans="1:6" r="24">
      <c r="A24" s="3" t="s">
        <v>552</v>
      </c>
      <c r="B24" s="4" t="n">
        <v>78079</v>
      </c>
    </row>
    <row spans="1:6" r="25">
      <c r="A25" s="3" t="s">
        <v>555</v>
      </c>
      <c r="B25" s="4" t="n">
        <v>41582</v>
      </c>
    </row>
    <row spans="1:6" r="26">
      <c r="A26" s="3" t="s">
        <v>559</v>
      </c>
    </row>
    <row spans="1:6" r="27">
      <c r="A27" s="6" t="s">
        <v>551</v>
      </c>
    </row>
    <row spans="1:6" r="28">
      <c r="A28" s="3" t="s">
        <v>552</v>
      </c>
      <c r="B28" s="4" t="n">
        <v>912</v>
      </c>
    </row>
    <row spans="1:6" r="29">
      <c r="A29" s="3" t="s">
        <v>555</v>
      </c>
      <c r="B29" s="4" t="n">
        <v>347</v>
      </c>
    </row>
    <row spans="1:6" r="30">
      <c r="A30" s="3" t="s">
        <v>560</v>
      </c>
    </row>
    <row spans="1:6" r="31">
      <c r="A31" s="6" t="s">
        <v>551</v>
      </c>
    </row>
    <row spans="1:6" r="32">
      <c r="A32" s="3" t="s">
        <v>552</v>
      </c>
      <c r="B32" s="4" t="n">
        <v>577518</v>
      </c>
    </row>
    <row spans="1:6" r="33">
      <c r="A33" s="3" t="s">
        <v>555</v>
      </c>
      <c r="B33" s="4" t="n">
        <v>568256</v>
      </c>
    </row>
    <row spans="1:6" r="34">
      <c r="A34" s="3" t="s">
        <v>561</v>
      </c>
    </row>
    <row spans="1:6" r="35">
      <c r="A35" s="6" t="s">
        <v>551</v>
      </c>
    </row>
    <row spans="1:6" r="36">
      <c r="A36" s="3" t="s">
        <v>552</v>
      </c>
      <c r="B36" s="4" t="n">
        <v>382340</v>
      </c>
    </row>
    <row spans="1:6" r="37">
      <c r="A37" s="3" t="s">
        <v>555</v>
      </c>
      <c r="B37" s="4" t="n">
        <v>334518</v>
      </c>
    </row>
    <row spans="1:6" r="38">
      <c r="A38" s="3" t="s">
        <v>562</v>
      </c>
    </row>
    <row spans="1:6" r="39">
      <c r="A39" s="6" t="s">
        <v>551</v>
      </c>
    </row>
    <row spans="1:6" r="40">
      <c r="A40" s="3" t="s">
        <v>552</v>
      </c>
      <c r="B40" s="4" t="n">
        <v>40193</v>
      </c>
    </row>
    <row spans="1:6" r="41">
      <c r="A41" s="3" t="s">
        <v>555</v>
      </c>
      <c r="B41" s="4" t="n">
        <v>18013</v>
      </c>
    </row>
    <row spans="1:6" r="42">
      <c r="A42" s="3" t="s">
        <v>563</v>
      </c>
    </row>
    <row spans="1:6" r="43">
      <c r="A43" s="6" t="s">
        <v>551</v>
      </c>
    </row>
    <row spans="1:6" r="44">
      <c r="A44" s="3" t="s">
        <v>552</v>
      </c>
      <c r="B44" s="4" t="n">
        <v>27254</v>
      </c>
    </row>
    <row spans="1:6" r="45">
      <c r="A45" s="3" t="s">
        <v>555</v>
      </c>
      <c r="B45" s="4" t="n">
        <v>17023</v>
      </c>
    </row>
    <row spans="1:6" r="46">
      <c r="A46" s="3" t="s">
        <v>564</v>
      </c>
    </row>
    <row spans="1:6" r="47">
      <c r="A47" s="6" t="s">
        <v>551</v>
      </c>
    </row>
    <row spans="1:6" r="48">
      <c r="A48" s="3" t="s">
        <v>552</v>
      </c>
      <c r="B48" s="4" t="n">
        <v>3014</v>
      </c>
    </row>
    <row spans="1:6" r="49">
      <c r="A49" s="3" t="s">
        <v>555</v>
      </c>
      <c r="B49" s="4" t="n">
        <v>2543</v>
      </c>
    </row>
    <row spans="1:6" r="50">
      <c r="A50" s="3" t="s">
        <v>347</v>
      </c>
    </row>
    <row spans="1:6" r="51">
      <c r="A51" s="6" t="s">
        <v>551</v>
      </c>
    </row>
    <row spans="1:6" r="52">
      <c r="A52" s="3" t="s">
        <v>334</v>
      </c>
      <c r="D52" s="4" t="n">
        <v>154496</v>
      </c>
    </row>
    <row spans="1:6" r="53">
      <c r="A53" s="3" t="s">
        <v>565</v>
      </c>
    </row>
    <row spans="1:6" r="54">
      <c r="A54" s="6" t="s">
        <v>551</v>
      </c>
    </row>
    <row spans="1:6" r="55">
      <c r="A55" s="3" t="s">
        <v>334</v>
      </c>
      <c r="D55" s="4" t="n">
        <v>139894</v>
      </c>
    </row>
    <row spans="1:6" r="56">
      <c r="A56" s="3" t="s">
        <v>566</v>
      </c>
    </row>
    <row spans="1:6" r="57">
      <c r="A57" s="6" t="s">
        <v>551</v>
      </c>
    </row>
    <row spans="1:6" r="58">
      <c r="A58" s="3" t="s">
        <v>334</v>
      </c>
      <c r="D58" s="4" t="n">
        <v>14602</v>
      </c>
    </row>
    <row spans="1:6" r="59">
      <c r="A59" s="3" t="s">
        <v>567</v>
      </c>
    </row>
    <row spans="1:6" r="60">
      <c r="A60" s="6" t="s">
        <v>551</v>
      </c>
    </row>
    <row spans="1:6" r="61">
      <c r="A61" s="3" t="s">
        <v>334</v>
      </c>
      <c r="D61" s="4" t="n">
        <v>4116</v>
      </c>
    </row>
    <row spans="1:6" r="62">
      <c r="A62" s="3" t="s">
        <v>568</v>
      </c>
    </row>
    <row spans="1:6" r="63">
      <c r="A63" s="6" t="s">
        <v>551</v>
      </c>
    </row>
    <row spans="1:6" r="64">
      <c r="A64" s="3" t="s">
        <v>334</v>
      </c>
      <c r="D64" s="4" t="n">
        <v>129732</v>
      </c>
    </row>
    <row spans="1:6" r="65">
      <c r="A65" s="3" t="s">
        <v>569</v>
      </c>
    </row>
    <row spans="1:6" r="66">
      <c r="A66" s="6" t="s">
        <v>551</v>
      </c>
    </row>
    <row spans="1:6" r="67">
      <c r="A67" s="3" t="s">
        <v>334</v>
      </c>
      <c r="D67" s="4" t="n">
        <v>13251</v>
      </c>
    </row>
    <row spans="1:6" r="68">
      <c r="A68" s="3" t="s">
        <v>570</v>
      </c>
    </row>
    <row spans="1:6" r="69">
      <c r="A69" s="6" t="s">
        <v>551</v>
      </c>
    </row>
    <row spans="1:6" r="70">
      <c r="A70" s="3" t="s">
        <v>334</v>
      </c>
      <c r="D70" s="4" t="n">
        <v>3202</v>
      </c>
    </row>
    <row spans="1:6" r="71">
      <c r="A71" s="3" t="s">
        <v>571</v>
      </c>
    </row>
    <row spans="1:6" r="72">
      <c r="A72" s="6" t="s">
        <v>551</v>
      </c>
    </row>
    <row spans="1:6" r="73">
      <c r="A73" s="3" t="s">
        <v>334</v>
      </c>
      <c r="D73" s="4" t="n">
        <v>2844</v>
      </c>
    </row>
    <row spans="1:6" r="74">
      <c r="A74" s="3" t="s">
        <v>572</v>
      </c>
    </row>
    <row spans="1:6" r="75">
      <c r="A75" s="6" t="s">
        <v>551</v>
      </c>
    </row>
    <row spans="1:6" r="76">
      <c r="A76" s="3" t="s">
        <v>334</v>
      </c>
      <c r="D76" s="7" t="n">
        <v>1351</v>
      </c>
    </row>
    <row spans="1:6" r="77">
      <c r="A77" s="3" t="s">
        <v>419</v>
      </c>
    </row>
    <row spans="1:6" r="78">
      <c r="A78" s="6" t="s">
        <v>551</v>
      </c>
    </row>
    <row spans="1:6" r="79">
      <c r="A79" s="3" t="s">
        <v>552</v>
      </c>
      <c r="B79" s="4" t="n">
        <v>1186498</v>
      </c>
    </row>
    <row spans="1:6" r="80">
      <c r="A80" s="3" t="s">
        <v>555</v>
      </c>
      <c r="B80" s="4" t="n">
        <v>1044064</v>
      </c>
    </row>
    <row spans="1:6" r="81">
      <c r="A81" s="3" t="s">
        <v>417</v>
      </c>
      <c r="B81" s="7" t="n">
        <v>5329</v>
      </c>
      <c r="E81" s="7" t="n">
        <v>334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573</v>
      </c>
      <c r="B1" s="2" t="s">
        <v>1</v>
      </c>
    </row>
    <row spans="1:5" r="2">
      <c r="B2" s="2" t="s">
        <v>2</v>
      </c>
      <c r="C2" s="2" t="s">
        <v>67</v>
      </c>
      <c r="D2" s="2" t="s">
        <v>24</v>
      </c>
      <c r="E2" s="2" t="s">
        <v>406</v>
      </c>
    </row>
    <row spans="1:5" r="3">
      <c r="A3" s="6" t="s">
        <v>197</v>
      </c>
    </row>
    <row spans="1:5" r="4">
      <c r="A4" s="3" t="s">
        <v>574</v>
      </c>
      <c r="B4" s="7" t="n">
        <v>341939</v>
      </c>
      <c r="C4" s="7" t="n">
        <v>413816</v>
      </c>
      <c r="D4" s="7" t="n">
        <v>418160</v>
      </c>
      <c r="E4" s="7" t="n">
        <v>439990</v>
      </c>
    </row>
    <row spans="1:5" r="5">
      <c r="A5" s="3" t="s">
        <v>575</v>
      </c>
      <c r="B5" s="4" t="n">
        <v>53192</v>
      </c>
      <c r="C5" s="4" t="n">
        <v>84295</v>
      </c>
    </row>
    <row spans="1:5" r="6">
      <c r="A6" s="3" t="s">
        <v>553</v>
      </c>
      <c r="B6" s="4" t="n">
        <v>-91642</v>
      </c>
      <c r="C6" s="4" t="n">
        <v>-89775</v>
      </c>
    </row>
    <row spans="1:5" r="7">
      <c r="A7" s="3" t="s">
        <v>576</v>
      </c>
      <c r="B7" s="4" t="n">
        <v>15687</v>
      </c>
      <c r="C7" s="4" t="n">
        <v>1374</v>
      </c>
    </row>
    <row spans="1:5" r="8">
      <c r="A8" s="3" t="s">
        <v>577</v>
      </c>
      <c r="B8" s="7" t="n">
        <v>-53458</v>
      </c>
      <c r="C8" s="7" t="n">
        <v>-220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8</v>
      </c>
      <c r="B1" s="2" t="s">
        <v>329</v>
      </c>
      <c r="C1" s="2" t="s">
        <v>331</v>
      </c>
    </row>
    <row spans="1:3" r="2">
      <c r="A2" s="6" t="s">
        <v>579</v>
      </c>
    </row>
    <row spans="1:3" r="3">
      <c r="A3" s="3" t="s">
        <v>580</v>
      </c>
      <c r="B3" s="7" t="n">
        <v>247812</v>
      </c>
    </row>
    <row spans="1:3" r="4">
      <c r="A4" s="3" t="s">
        <v>581</v>
      </c>
      <c r="B4" s="4" t="n">
        <v>207688</v>
      </c>
    </row>
    <row spans="1:3" r="5">
      <c r="A5" s="3" t="s">
        <v>334</v>
      </c>
      <c r="B5" s="7" t="n">
        <v>154496</v>
      </c>
      <c r="C5" s="7" t="n">
        <v>3163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5"/>
  </cols>
  <sheetData>
    <row spans="1:9" r="1">
      <c r="A1" s="1" t="s">
        <v>582</v>
      </c>
      <c r="B1" s="2" t="s">
        <v>66</v>
      </c>
      <c r="D1" s="2" t="s">
        <v>1</v>
      </c>
    </row>
    <row spans="1:9" r="2">
      <c r="B2" s="2" t="s">
        <v>2</v>
      </c>
      <c r="C2" s="2" t="s">
        <v>67</v>
      </c>
      <c r="D2" s="2" t="s">
        <v>2</v>
      </c>
      <c r="E2" s="2" t="s">
        <v>67</v>
      </c>
      <c r="F2" s="2" t="s">
        <v>2</v>
      </c>
      <c r="G2" s="2" t="s">
        <v>24</v>
      </c>
      <c r="H2" s="2" t="s">
        <v>67</v>
      </c>
      <c r="I2" s="2" t="s">
        <v>406</v>
      </c>
    </row>
    <row spans="1:9" r="3">
      <c r="A3" s="6" t="s">
        <v>583</v>
      </c>
    </row>
    <row spans="1:9" r="4">
      <c r="A4" s="3" t="s">
        <v>584</v>
      </c>
      <c r="G4" s="7" t="n">
        <v>500000</v>
      </c>
    </row>
    <row spans="1:9" r="5">
      <c r="A5" s="6" t="s">
        <v>585</v>
      </c>
    </row>
    <row spans="1:9" r="6">
      <c r="A6" s="3" t="s">
        <v>33</v>
      </c>
      <c r="F6" s="7" t="n">
        <v>19650343000</v>
      </c>
      <c r="G6" s="4" t="n">
        <v>18564999000</v>
      </c>
    </row>
    <row spans="1:9" r="7">
      <c r="A7" s="6" t="s">
        <v>586</v>
      </c>
    </row>
    <row spans="1:9" r="8">
      <c r="A8" s="3" t="s">
        <v>587</v>
      </c>
      <c r="F8" s="4" t="n">
        <v>1044064000</v>
      </c>
      <c r="G8" s="4" t="n">
        <v>1186498000</v>
      </c>
      <c r="H8" s="7" t="n">
        <v>996280000</v>
      </c>
      <c r="I8" s="7" t="n">
        <v>1029426000</v>
      </c>
    </row>
    <row spans="1:9" r="9">
      <c r="A9" s="3" t="s">
        <v>588</v>
      </c>
      <c r="F9" s="4" t="n">
        <v>205463000</v>
      </c>
      <c r="G9" s="4" t="n">
        <v>204466000</v>
      </c>
    </row>
    <row spans="1:9" r="10">
      <c r="A10" s="3" t="s">
        <v>426</v>
      </c>
    </row>
    <row spans="1:9" r="11">
      <c r="A11" s="6" t="s">
        <v>586</v>
      </c>
    </row>
    <row spans="1:9" r="12">
      <c r="A12" s="3" t="s">
        <v>587</v>
      </c>
      <c r="F12" s="4" t="n">
        <v>646961000</v>
      </c>
      <c r="G12" s="4" t="n">
        <v>726123000</v>
      </c>
    </row>
    <row spans="1:9" r="13">
      <c r="A13" s="3" t="s">
        <v>427</v>
      </c>
    </row>
    <row spans="1:9" r="14">
      <c r="A14" s="6" t="s">
        <v>586</v>
      </c>
    </row>
    <row spans="1:9" r="15">
      <c r="A15" s="3" t="s">
        <v>587</v>
      </c>
      <c r="F15" s="4" t="n">
        <v>41582000</v>
      </c>
      <c r="G15" s="4" t="n">
        <v>78079000</v>
      </c>
    </row>
    <row spans="1:9" r="16">
      <c r="A16" s="3" t="s">
        <v>428</v>
      </c>
    </row>
    <row spans="1:9" r="17">
      <c r="A17" s="6" t="s">
        <v>586</v>
      </c>
    </row>
    <row spans="1:9" r="18">
      <c r="A18" s="3" t="s">
        <v>587</v>
      </c>
      <c r="F18" s="4" t="n">
        <v>568256000</v>
      </c>
      <c r="G18" s="4" t="n">
        <v>577518000</v>
      </c>
    </row>
    <row spans="1:9" r="19">
      <c r="A19" s="3" t="s">
        <v>429</v>
      </c>
    </row>
    <row spans="1:9" r="20">
      <c r="A20" s="6" t="s">
        <v>586</v>
      </c>
    </row>
    <row spans="1:9" r="21">
      <c r="A21" s="3" t="s">
        <v>587</v>
      </c>
      <c r="F21" s="4" t="n">
        <v>18013000</v>
      </c>
      <c r="G21" s="4" t="n">
        <v>40193000</v>
      </c>
    </row>
    <row spans="1:9" r="22">
      <c r="A22" s="3" t="s">
        <v>430</v>
      </c>
    </row>
    <row spans="1:9" r="23">
      <c r="A23" s="6" t="s">
        <v>586</v>
      </c>
    </row>
    <row spans="1:9" r="24">
      <c r="A24" s="3" t="s">
        <v>587</v>
      </c>
      <c r="F24" s="4" t="n">
        <v>17023000</v>
      </c>
      <c r="G24" s="4" t="n">
        <v>27254000</v>
      </c>
    </row>
    <row spans="1:9" r="25">
      <c r="A25" s="3" t="s">
        <v>432</v>
      </c>
    </row>
    <row spans="1:9" r="26">
      <c r="A26" s="6" t="s">
        <v>586</v>
      </c>
    </row>
    <row spans="1:9" r="27">
      <c r="A27" s="3" t="s">
        <v>587</v>
      </c>
      <c r="F27" s="4" t="n">
        <v>2087000</v>
      </c>
      <c r="G27" s="4" t="n">
        <v>3079000</v>
      </c>
    </row>
    <row spans="1:9" r="28">
      <c r="A28" s="3" t="s">
        <v>433</v>
      </c>
    </row>
    <row spans="1:9" r="29">
      <c r="A29" s="6" t="s">
        <v>586</v>
      </c>
    </row>
    <row spans="1:9" r="30">
      <c r="A30" s="3" t="s">
        <v>587</v>
      </c>
      <c r="F30" s="4" t="n">
        <v>397103000</v>
      </c>
      <c r="G30" s="4" t="n">
        <v>460375000</v>
      </c>
    </row>
    <row spans="1:9" r="31">
      <c r="A31" s="3" t="s">
        <v>434</v>
      </c>
    </row>
    <row spans="1:9" r="32">
      <c r="A32" s="6" t="s">
        <v>586</v>
      </c>
    </row>
    <row spans="1:9" r="33">
      <c r="A33" s="3" t="s">
        <v>587</v>
      </c>
      <c r="F33" s="4" t="n">
        <v>347000</v>
      </c>
      <c r="G33" s="4" t="n">
        <v>912000</v>
      </c>
    </row>
    <row spans="1:9" r="34">
      <c r="A34" s="3" t="s">
        <v>435</v>
      </c>
    </row>
    <row spans="1:9" r="35">
      <c r="A35" s="6" t="s">
        <v>586</v>
      </c>
    </row>
    <row spans="1:9" r="36">
      <c r="A36" s="3" t="s">
        <v>587</v>
      </c>
      <c r="F36" s="4" t="n">
        <v>334518000</v>
      </c>
      <c r="G36" s="4" t="n">
        <v>382340000</v>
      </c>
    </row>
    <row spans="1:9" r="37">
      <c r="A37" s="3" t="s">
        <v>436</v>
      </c>
    </row>
    <row spans="1:9" r="38">
      <c r="A38" s="6" t="s">
        <v>586</v>
      </c>
    </row>
    <row spans="1:9" r="39">
      <c r="A39" s="3" t="s">
        <v>587</v>
      </c>
      <c r="F39" s="4" t="n">
        <v>59695000</v>
      </c>
      <c r="G39" s="4" t="n">
        <v>74109000</v>
      </c>
    </row>
    <row spans="1:9" r="40">
      <c r="A40" s="3" t="s">
        <v>437</v>
      </c>
    </row>
    <row spans="1:9" r="41">
      <c r="A41" s="6" t="s">
        <v>586</v>
      </c>
    </row>
    <row spans="1:9" r="42">
      <c r="A42" s="3" t="s">
        <v>587</v>
      </c>
      <c r="F42" s="4" t="n">
        <v>2543000</v>
      </c>
      <c r="G42" s="4" t="n">
        <v>3014000</v>
      </c>
    </row>
    <row spans="1:9" r="43">
      <c r="A43" s="3" t="s">
        <v>416</v>
      </c>
    </row>
    <row spans="1:9" r="44">
      <c r="A44" s="6" t="s">
        <v>583</v>
      </c>
    </row>
    <row spans="1:9" r="45">
      <c r="A45" s="3" t="s">
        <v>589</v>
      </c>
      <c r="F45" s="4" t="n">
        <v>8491000</v>
      </c>
      <c r="G45" s="4" t="n">
        <v>15717000</v>
      </c>
    </row>
    <row spans="1:9" r="46">
      <c r="A46" s="6" t="s">
        <v>590</v>
      </c>
    </row>
    <row spans="1:9" r="47">
      <c r="A47" s="3" t="s">
        <v>552</v>
      </c>
      <c r="B47" s="7" t="n">
        <v>192849000</v>
      </c>
      <c r="C47" s="7" t="n">
        <v>176915000</v>
      </c>
      <c r="D47" s="7" t="n">
        <v>182837000</v>
      </c>
      <c r="E47" s="7" t="n">
        <v>179874000</v>
      </c>
    </row>
    <row spans="1:9" r="48">
      <c r="A48" s="3" t="s">
        <v>591</v>
      </c>
      <c r="B48" s="4" t="n">
        <v>-2662000</v>
      </c>
      <c r="C48" s="4" t="n">
        <v>1734000</v>
      </c>
      <c r="D48" s="4" t="n">
        <v>14988000</v>
      </c>
      <c r="E48" s="4" t="n">
        <v>4334000</v>
      </c>
    </row>
    <row spans="1:9" r="49">
      <c r="A49" s="3" t="s">
        <v>592</v>
      </c>
      <c r="B49" s="4" t="n">
        <v>-5018000</v>
      </c>
      <c r="C49" s="4" t="n">
        <v>-5387000</v>
      </c>
      <c r="D49" s="4" t="n">
        <v>-17098000</v>
      </c>
      <c r="E49" s="4" t="n">
        <v>-14578000</v>
      </c>
    </row>
    <row spans="1:9" r="50">
      <c r="A50" s="3" t="s">
        <v>593</v>
      </c>
      <c r="B50" s="4" t="n">
        <v>2737000</v>
      </c>
      <c r="C50" s="4" t="n">
        <v>1843000</v>
      </c>
      <c r="D50" s="4" t="n">
        <v>7179000</v>
      </c>
      <c r="E50" s="4" t="n">
        <v>5475000</v>
      </c>
    </row>
    <row spans="1:9" r="51">
      <c r="A51" s="3" t="s">
        <v>555</v>
      </c>
      <c r="B51" s="4" t="n">
        <v>187906000</v>
      </c>
      <c r="C51" s="4" t="n">
        <v>175105000</v>
      </c>
      <c r="D51" s="4" t="n">
        <v>187906000</v>
      </c>
      <c r="E51" s="4" t="n">
        <v>175105000</v>
      </c>
    </row>
    <row spans="1:9" r="52">
      <c r="A52" s="6" t="s">
        <v>585</v>
      </c>
    </row>
    <row spans="1:9" r="53">
      <c r="A53" s="3" t="s">
        <v>594</v>
      </c>
      <c r="F53" s="4" t="n">
        <v>142962000</v>
      </c>
      <c r="G53" s="4" t="n">
        <v>119593000</v>
      </c>
    </row>
    <row spans="1:9" r="54">
      <c r="A54" s="3" t="s">
        <v>595</v>
      </c>
      <c r="F54" s="4" t="n">
        <v>18668780000</v>
      </c>
      <c r="G54" s="4" t="n">
        <v>17463374000</v>
      </c>
    </row>
    <row spans="1:9" r="55">
      <c r="A55" s="3" t="s">
        <v>33</v>
      </c>
      <c r="F55" s="4" t="n">
        <v>18811742000</v>
      </c>
      <c r="G55" s="4" t="n">
        <v>17582967000</v>
      </c>
    </row>
    <row spans="1:9" r="56">
      <c r="A56" s="3" t="s">
        <v>596</v>
      </c>
      <c r="F56" s="4" t="n">
        <v>8491000</v>
      </c>
      <c r="G56" s="4" t="n">
        <v>15717000</v>
      </c>
    </row>
    <row spans="1:9" r="57">
      <c r="A57" s="3" t="s">
        <v>597</v>
      </c>
      <c r="F57" s="4" t="n">
        <v>179415000</v>
      </c>
      <c r="G57" s="4" t="n">
        <v>167120000</v>
      </c>
    </row>
    <row spans="1:9" r="58">
      <c r="A58" s="3" t="s">
        <v>598</v>
      </c>
      <c r="B58" s="4" t="n">
        <v>192849000</v>
      </c>
      <c r="C58" s="4" t="n">
        <v>176915000</v>
      </c>
      <c r="D58" s="4" t="n">
        <v>182837000</v>
      </c>
      <c r="E58" s="4" t="n">
        <v>179874000</v>
      </c>
      <c r="F58" s="4" t="n">
        <v>187906000</v>
      </c>
      <c r="G58" s="4" t="n">
        <v>182837000</v>
      </c>
      <c r="H58" s="4" t="n">
        <v>175105000</v>
      </c>
      <c r="I58" s="4" t="n">
        <v>179874000</v>
      </c>
    </row>
    <row spans="1:9" r="59">
      <c r="A59" s="3" t="s">
        <v>482</v>
      </c>
    </row>
    <row spans="1:9" r="60">
      <c r="A60" s="6" t="s">
        <v>590</v>
      </c>
    </row>
    <row spans="1:9" r="61">
      <c r="A61" s="3" t="s">
        <v>552</v>
      </c>
      <c r="B61" s="4" t="n">
        <v>13079000</v>
      </c>
      <c r="C61" s="4" t="n">
        <v>11116000</v>
      </c>
      <c r="D61" s="4" t="n">
        <v>11961000</v>
      </c>
      <c r="E61" s="4" t="n">
        <v>10335000</v>
      </c>
    </row>
    <row spans="1:9" r="62">
      <c r="A62" s="3" t="s">
        <v>591</v>
      </c>
      <c r="B62" s="4" t="n">
        <v>1189000</v>
      </c>
      <c r="C62" s="4" t="n">
        <v>1469000</v>
      </c>
      <c r="D62" s="4" t="n">
        <v>2380000</v>
      </c>
      <c r="E62" s="4" t="n">
        <v>2219000</v>
      </c>
    </row>
    <row spans="1:9" r="63">
      <c r="A63" s="3" t="s">
        <v>592</v>
      </c>
      <c r="B63" s="4" t="n">
        <v>-336000</v>
      </c>
      <c r="C63" s="4" t="n">
        <v>0</v>
      </c>
      <c r="D63" s="4" t="n">
        <v>-575000</v>
      </c>
      <c r="E63" s="4" t="n">
        <v>0</v>
      </c>
    </row>
    <row spans="1:9" r="64">
      <c r="A64" s="3" t="s">
        <v>593</v>
      </c>
      <c r="B64" s="4" t="n">
        <v>129000</v>
      </c>
      <c r="C64" s="4" t="n">
        <v>15000</v>
      </c>
      <c r="D64" s="4" t="n">
        <v>295000</v>
      </c>
      <c r="E64" s="4" t="n">
        <v>46000</v>
      </c>
    </row>
    <row spans="1:9" r="65">
      <c r="A65" s="3" t="s">
        <v>555</v>
      </c>
      <c r="B65" s="4" t="n">
        <v>14061000</v>
      </c>
      <c r="C65" s="4" t="n">
        <v>12600000</v>
      </c>
      <c r="D65" s="4" t="n">
        <v>14061000</v>
      </c>
      <c r="E65" s="4" t="n">
        <v>12600000</v>
      </c>
    </row>
    <row spans="1:9" r="66">
      <c r="A66" s="6" t="s">
        <v>585</v>
      </c>
    </row>
    <row spans="1:9" r="67">
      <c r="A67" s="3" t="s">
        <v>594</v>
      </c>
      <c r="F67" s="4" t="n">
        <v>3194000</v>
      </c>
      <c r="G67" s="4" t="n">
        <v>1620000</v>
      </c>
    </row>
    <row spans="1:9" r="68">
      <c r="A68" s="3" t="s">
        <v>595</v>
      </c>
      <c r="F68" s="4" t="n">
        <v>560732000</v>
      </c>
      <c r="G68" s="4" t="n">
        <v>491513000</v>
      </c>
    </row>
    <row spans="1:9" r="69">
      <c r="A69" s="3" t="s">
        <v>33</v>
      </c>
      <c r="F69" s="4" t="n">
        <v>563926000</v>
      </c>
      <c r="G69" s="4" t="n">
        <v>493133000</v>
      </c>
    </row>
    <row spans="1:9" r="70">
      <c r="A70" s="3" t="s">
        <v>596</v>
      </c>
      <c r="F70" s="4" t="n">
        <v>417000</v>
      </c>
      <c r="G70" s="4" t="n">
        <v>92000</v>
      </c>
    </row>
    <row spans="1:9" r="71">
      <c r="A71" s="3" t="s">
        <v>597</v>
      </c>
      <c r="F71" s="4" t="n">
        <v>13644000</v>
      </c>
      <c r="G71" s="4" t="n">
        <v>11869000</v>
      </c>
    </row>
    <row spans="1:9" r="72">
      <c r="A72" s="3" t="s">
        <v>598</v>
      </c>
      <c r="B72" s="4" t="n">
        <v>13079000</v>
      </c>
      <c r="C72" s="4" t="n">
        <v>11116000</v>
      </c>
      <c r="D72" s="4" t="n">
        <v>11961000</v>
      </c>
      <c r="E72" s="4" t="n">
        <v>10335000</v>
      </c>
      <c r="F72" s="4" t="n">
        <v>14061000</v>
      </c>
      <c r="G72" s="4" t="n">
        <v>11961000</v>
      </c>
      <c r="H72" s="4" t="n">
        <v>12600000</v>
      </c>
      <c r="I72" s="4" t="n">
        <v>10335000</v>
      </c>
    </row>
    <row spans="1:9" r="73">
      <c r="A73" s="3" t="s">
        <v>477</v>
      </c>
    </row>
    <row spans="1:9" r="74">
      <c r="A74" s="6" t="s">
        <v>590</v>
      </c>
    </row>
    <row spans="1:9" r="75">
      <c r="A75" s="3" t="s">
        <v>552</v>
      </c>
      <c r="B75" s="4" t="n">
        <v>80436000</v>
      </c>
      <c r="C75" s="4" t="n">
        <v>92129000</v>
      </c>
      <c r="D75" s="4" t="n">
        <v>85189000</v>
      </c>
      <c r="E75" s="4" t="n">
        <v>100257000</v>
      </c>
    </row>
    <row spans="1:9" r="76">
      <c r="A76" s="3" t="s">
        <v>591</v>
      </c>
      <c r="B76" s="4" t="n">
        <v>-5664000</v>
      </c>
      <c r="C76" s="4" t="n">
        <v>-8082000</v>
      </c>
      <c r="D76" s="4" t="n">
        <v>-11221000</v>
      </c>
      <c r="E76" s="4" t="n">
        <v>-17021000</v>
      </c>
    </row>
    <row spans="1:9" r="77">
      <c r="A77" s="3" t="s">
        <v>592</v>
      </c>
      <c r="B77" s="4" t="n">
        <v>-411000</v>
      </c>
      <c r="C77" s="4" t="n">
        <v>-277000</v>
      </c>
      <c r="D77" s="4" t="n">
        <v>-691000</v>
      </c>
      <c r="E77" s="4" t="n">
        <v>-718000</v>
      </c>
    </row>
    <row spans="1:9" r="78">
      <c r="A78" s="3" t="s">
        <v>593</v>
      </c>
      <c r="B78" s="4" t="n">
        <v>794000</v>
      </c>
      <c r="C78" s="4" t="n">
        <v>476000</v>
      </c>
      <c r="D78" s="4" t="n">
        <v>1878000</v>
      </c>
      <c r="E78" s="4" t="n">
        <v>1728000</v>
      </c>
    </row>
    <row spans="1:9" r="79">
      <c r="A79" s="3" t="s">
        <v>555</v>
      </c>
      <c r="B79" s="4" t="n">
        <v>75155000</v>
      </c>
      <c r="C79" s="4" t="n">
        <v>84246000</v>
      </c>
      <c r="D79" s="4" t="n">
        <v>75155000</v>
      </c>
      <c r="E79" s="4" t="n">
        <v>84246000</v>
      </c>
    </row>
    <row spans="1:9" r="80">
      <c r="A80" s="6" t="s">
        <v>585</v>
      </c>
    </row>
    <row spans="1:9" r="81">
      <c r="A81" s="3" t="s">
        <v>594</v>
      </c>
      <c r="F81" s="4" t="n">
        <v>92745000</v>
      </c>
      <c r="G81" s="4" t="n">
        <v>82803000</v>
      </c>
    </row>
    <row spans="1:9" r="82">
      <c r="A82" s="3" t="s">
        <v>595</v>
      </c>
      <c r="F82" s="4" t="n">
        <v>7984201000</v>
      </c>
      <c r="G82" s="4" t="n">
        <v>7470145000</v>
      </c>
    </row>
    <row spans="1:9" r="83">
      <c r="A83" s="3" t="s">
        <v>33</v>
      </c>
      <c r="F83" s="4" t="n">
        <v>8076946000</v>
      </c>
      <c r="G83" s="4" t="n">
        <v>7552948000</v>
      </c>
    </row>
    <row spans="1:9" r="84">
      <c r="A84" s="3" t="s">
        <v>596</v>
      </c>
      <c r="F84" s="4" t="n">
        <v>4007000</v>
      </c>
      <c r="G84" s="4" t="n">
        <v>8610000</v>
      </c>
    </row>
    <row spans="1:9" r="85">
      <c r="A85" s="3" t="s">
        <v>597</v>
      </c>
      <c r="F85" s="4" t="n">
        <v>71148000</v>
      </c>
      <c r="G85" s="4" t="n">
        <v>76579000</v>
      </c>
    </row>
    <row spans="1:9" r="86">
      <c r="A86" s="3" t="s">
        <v>598</v>
      </c>
      <c r="B86" s="4" t="n">
        <v>80436000</v>
      </c>
      <c r="C86" s="4" t="n">
        <v>92129000</v>
      </c>
      <c r="D86" s="4" t="n">
        <v>85189000</v>
      </c>
      <c r="E86" s="4" t="n">
        <v>100257000</v>
      </c>
      <c r="F86" s="4" t="n">
        <v>75155000</v>
      </c>
      <c r="G86" s="4" t="n">
        <v>85189000</v>
      </c>
      <c r="H86" s="4" t="n">
        <v>84246000</v>
      </c>
      <c r="I86" s="4" t="n">
        <v>100257000</v>
      </c>
    </row>
    <row spans="1:9" r="87">
      <c r="A87" s="3" t="s">
        <v>478</v>
      </c>
    </row>
    <row spans="1:9" r="88">
      <c r="A88" s="6" t="s">
        <v>590</v>
      </c>
    </row>
    <row spans="1:9" r="89">
      <c r="A89" s="3" t="s">
        <v>552</v>
      </c>
      <c r="B89" s="4" t="n">
        <v>804000</v>
      </c>
      <c r="C89" s="4" t="n">
        <v>806000</v>
      </c>
      <c r="D89" s="4" t="n">
        <v>732000</v>
      </c>
      <c r="E89" s="4" t="n">
        <v>1009000</v>
      </c>
    </row>
    <row spans="1:9" r="90">
      <c r="A90" s="3" t="s">
        <v>591</v>
      </c>
      <c r="B90" s="4" t="n">
        <v>291000</v>
      </c>
      <c r="C90" s="4" t="n">
        <v>61000</v>
      </c>
      <c r="D90" s="4" t="n">
        <v>522000</v>
      </c>
      <c r="E90" s="4" t="n">
        <v>-167000</v>
      </c>
    </row>
    <row spans="1:9" r="91">
      <c r="A91" s="3" t="s">
        <v>592</v>
      </c>
      <c r="B91" s="4" t="n">
        <v>0</v>
      </c>
      <c r="C91" s="4" t="n">
        <v>0</v>
      </c>
      <c r="D91" s="4" t="n">
        <v>-178000</v>
      </c>
      <c r="E91" s="4" t="n">
        <v>0</v>
      </c>
    </row>
    <row spans="1:9" r="92">
      <c r="A92" s="3" t="s">
        <v>593</v>
      </c>
      <c r="B92" s="4" t="n">
        <v>15000</v>
      </c>
      <c r="C92" s="4" t="n">
        <v>8000</v>
      </c>
      <c r="D92" s="4" t="n">
        <v>34000</v>
      </c>
      <c r="E92" s="4" t="n">
        <v>33000</v>
      </c>
    </row>
    <row spans="1:9" r="93">
      <c r="A93" s="3" t="s">
        <v>555</v>
      </c>
      <c r="B93" s="4" t="n">
        <v>1110000</v>
      </c>
      <c r="C93" s="4" t="n">
        <v>875000</v>
      </c>
      <c r="D93" s="4" t="n">
        <v>1110000</v>
      </c>
      <c r="E93" s="4" t="n">
        <v>875000</v>
      </c>
    </row>
    <row spans="1:9" r="94">
      <c r="A94" s="6" t="s">
        <v>585</v>
      </c>
    </row>
    <row spans="1:9" r="95">
      <c r="A95" s="3" t="s">
        <v>594</v>
      </c>
      <c r="F95" s="4" t="n">
        <v>436000</v>
      </c>
      <c r="G95" s="4" t="n">
        <v>584000</v>
      </c>
    </row>
    <row spans="1:9" r="96">
      <c r="A96" s="3" t="s">
        <v>595</v>
      </c>
      <c r="F96" s="4" t="n">
        <v>316488000</v>
      </c>
      <c r="G96" s="4" t="n">
        <v>244291000</v>
      </c>
    </row>
    <row spans="1:9" r="97">
      <c r="A97" s="3" t="s">
        <v>33</v>
      </c>
      <c r="F97" s="4" t="n">
        <v>316924000</v>
      </c>
      <c r="G97" s="4" t="n">
        <v>244875000</v>
      </c>
    </row>
    <row spans="1:9" r="98">
      <c r="A98" s="3" t="s">
        <v>596</v>
      </c>
      <c r="F98" s="4" t="n">
        <v>295000</v>
      </c>
      <c r="G98" s="4" t="n">
        <v>112000</v>
      </c>
    </row>
    <row spans="1:9" r="99">
      <c r="A99" s="3" t="s">
        <v>597</v>
      </c>
      <c r="F99" s="4" t="n">
        <v>815000</v>
      </c>
      <c r="G99" s="4" t="n">
        <v>620000</v>
      </c>
    </row>
    <row spans="1:9" r="100">
      <c r="A100" s="3" t="s">
        <v>598</v>
      </c>
      <c r="B100" s="4" t="n">
        <v>804000</v>
      </c>
      <c r="C100" s="4" t="n">
        <v>806000</v>
      </c>
      <c r="D100" s="4" t="n">
        <v>732000</v>
      </c>
      <c r="E100" s="4" t="n">
        <v>1009000</v>
      </c>
      <c r="F100" s="4" t="n">
        <v>1110000</v>
      </c>
      <c r="G100" s="4" t="n">
        <v>732000</v>
      </c>
      <c r="H100" s="4" t="n">
        <v>875000</v>
      </c>
      <c r="I100" s="4" t="n">
        <v>1009000</v>
      </c>
    </row>
    <row spans="1:9" r="101">
      <c r="A101" s="3" t="s">
        <v>479</v>
      </c>
    </row>
    <row spans="1:9" r="102">
      <c r="A102" s="6" t="s">
        <v>590</v>
      </c>
    </row>
    <row spans="1:9" r="103">
      <c r="A103" s="3" t="s">
        <v>552</v>
      </c>
      <c r="B103" s="4" t="n">
        <v>39392000</v>
      </c>
      <c r="C103" s="4" t="n">
        <v>26909000</v>
      </c>
      <c r="D103" s="4" t="n">
        <v>30727000</v>
      </c>
      <c r="E103" s="4" t="n">
        <v>22362000</v>
      </c>
    </row>
    <row spans="1:9" r="104">
      <c r="A104" s="3" t="s">
        <v>591</v>
      </c>
      <c r="B104" s="4" t="n">
        <v>-799000</v>
      </c>
      <c r="C104" s="4" t="n">
        <v>4361000</v>
      </c>
      <c r="D104" s="4" t="n">
        <v>11294000</v>
      </c>
      <c r="E104" s="4" t="n">
        <v>9369000</v>
      </c>
    </row>
    <row spans="1:9" r="105">
      <c r="A105" s="3" t="s">
        <v>592</v>
      </c>
      <c r="B105" s="4" t="n">
        <v>-784000</v>
      </c>
      <c r="C105" s="4" t="n">
        <v>-1414000</v>
      </c>
      <c r="D105" s="4" t="n">
        <v>-4815000</v>
      </c>
      <c r="E105" s="4" t="n">
        <v>-2440000</v>
      </c>
    </row>
    <row spans="1:9" r="106">
      <c r="A106" s="3" t="s">
        <v>593</v>
      </c>
      <c r="B106" s="4" t="n">
        <v>296000</v>
      </c>
      <c r="C106" s="4" t="n">
        <v>227000</v>
      </c>
      <c r="D106" s="4" t="n">
        <v>899000</v>
      </c>
      <c r="E106" s="4" t="n">
        <v>792000</v>
      </c>
    </row>
    <row spans="1:9" r="107">
      <c r="A107" s="3" t="s">
        <v>555</v>
      </c>
      <c r="B107" s="4" t="n">
        <v>38105000</v>
      </c>
      <c r="C107" s="4" t="n">
        <v>30083000</v>
      </c>
      <c r="D107" s="4" t="n">
        <v>38105000</v>
      </c>
      <c r="E107" s="4" t="n">
        <v>30083000</v>
      </c>
    </row>
    <row spans="1:9" r="108">
      <c r="A108" s="6" t="s">
        <v>585</v>
      </c>
    </row>
    <row spans="1:9" r="109">
      <c r="A109" s="3" t="s">
        <v>594</v>
      </c>
      <c r="F109" s="4" t="n">
        <v>16395000</v>
      </c>
      <c r="G109" s="4" t="n">
        <v>11040000</v>
      </c>
    </row>
    <row spans="1:9" r="110">
      <c r="A110" s="3" t="s">
        <v>595</v>
      </c>
      <c r="F110" s="4" t="n">
        <v>2195578000</v>
      </c>
      <c r="G110" s="4" t="n">
        <v>1977894000</v>
      </c>
    </row>
    <row spans="1:9" r="111">
      <c r="A111" s="3" t="s">
        <v>33</v>
      </c>
      <c r="F111" s="4" t="n">
        <v>2211973000</v>
      </c>
      <c r="G111" s="4" t="n">
        <v>1988934000</v>
      </c>
    </row>
    <row spans="1:9" r="112">
      <c r="A112" s="3" t="s">
        <v>596</v>
      </c>
      <c r="F112" s="4" t="n">
        <v>1154000</v>
      </c>
      <c r="G112" s="4" t="n">
        <v>1743000</v>
      </c>
    </row>
    <row spans="1:9" r="113">
      <c r="A113" s="3" t="s">
        <v>597</v>
      </c>
      <c r="F113" s="4" t="n">
        <v>36951000</v>
      </c>
      <c r="G113" s="4" t="n">
        <v>28984000</v>
      </c>
    </row>
    <row spans="1:9" r="114">
      <c r="A114" s="3" t="s">
        <v>598</v>
      </c>
      <c r="B114" s="4" t="n">
        <v>39392000</v>
      </c>
      <c r="C114" s="4" t="n">
        <v>26909000</v>
      </c>
      <c r="D114" s="4" t="n">
        <v>30727000</v>
      </c>
      <c r="E114" s="4" t="n">
        <v>22362000</v>
      </c>
      <c r="F114" s="4" t="n">
        <v>38105000</v>
      </c>
      <c r="G114" s="4" t="n">
        <v>30727000</v>
      </c>
      <c r="H114" s="4" t="n">
        <v>30083000</v>
      </c>
      <c r="I114" s="4" t="n">
        <v>22362000</v>
      </c>
    </row>
    <row spans="1:9" r="115">
      <c r="A115" s="3" t="s">
        <v>480</v>
      </c>
    </row>
    <row spans="1:9" r="116">
      <c r="A116" s="6" t="s">
        <v>590</v>
      </c>
    </row>
    <row spans="1:9" r="117">
      <c r="A117" s="3" t="s">
        <v>552</v>
      </c>
      <c r="B117" s="4" t="n">
        <v>4706000</v>
      </c>
      <c r="C117" s="4" t="n">
        <v>4365000</v>
      </c>
      <c r="D117" s="4" t="n">
        <v>4286000</v>
      </c>
      <c r="E117" s="4" t="n">
        <v>4749000</v>
      </c>
    </row>
    <row spans="1:9" r="118">
      <c r="A118" s="3" t="s">
        <v>591</v>
      </c>
      <c r="B118" s="4" t="n">
        <v>424000</v>
      </c>
      <c r="C118" s="4" t="n">
        <v>-71000</v>
      </c>
      <c r="D118" s="4" t="n">
        <v>843000</v>
      </c>
      <c r="E118" s="4" t="n">
        <v>-420000</v>
      </c>
    </row>
    <row spans="1:9" r="119">
      <c r="A119" s="3" t="s">
        <v>592</v>
      </c>
      <c r="B119" s="4" t="n">
        <v>-7000</v>
      </c>
      <c r="C119" s="4" t="n">
        <v>-28000</v>
      </c>
      <c r="D119" s="4" t="n">
        <v>-28000</v>
      </c>
      <c r="E119" s="4" t="n">
        <v>-100000</v>
      </c>
    </row>
    <row spans="1:9" r="120">
      <c r="A120" s="3" t="s">
        <v>593</v>
      </c>
      <c r="B120" s="4" t="n">
        <v>16000</v>
      </c>
      <c r="C120" s="4" t="n">
        <v>34000</v>
      </c>
      <c r="D120" s="4" t="n">
        <v>38000</v>
      </c>
      <c r="E120" s="4" t="n">
        <v>71000</v>
      </c>
    </row>
    <row spans="1:9" r="121">
      <c r="A121" s="3" t="s">
        <v>555</v>
      </c>
      <c r="B121" s="4" t="n">
        <v>5139000</v>
      </c>
      <c r="C121" s="4" t="n">
        <v>4300000</v>
      </c>
      <c r="D121" s="4" t="n">
        <v>5139000</v>
      </c>
      <c r="E121" s="4" t="n">
        <v>4300000</v>
      </c>
    </row>
    <row spans="1:9" r="122">
      <c r="A122" s="6" t="s">
        <v>585</v>
      </c>
    </row>
    <row spans="1:9" r="123">
      <c r="A123" s="3" t="s">
        <v>594</v>
      </c>
      <c r="F123" s="4" t="n">
        <v>1908000</v>
      </c>
      <c r="G123" s="4" t="n">
        <v>623000</v>
      </c>
    </row>
    <row spans="1:9" r="124">
      <c r="A124" s="3" t="s">
        <v>595</v>
      </c>
      <c r="F124" s="4" t="n">
        <v>690007000</v>
      </c>
      <c r="G124" s="4" t="n">
        <v>571293000</v>
      </c>
    </row>
    <row spans="1:9" r="125">
      <c r="A125" s="3" t="s">
        <v>33</v>
      </c>
      <c r="F125" s="4" t="n">
        <v>691915000</v>
      </c>
      <c r="G125" s="4" t="n">
        <v>571916000</v>
      </c>
    </row>
    <row spans="1:9" r="126">
      <c r="A126" s="3" t="s">
        <v>596</v>
      </c>
      <c r="F126" s="4" t="n">
        <v>291000</v>
      </c>
      <c r="G126" s="4" t="n">
        <v>150000</v>
      </c>
    </row>
    <row spans="1:9" r="127">
      <c r="A127" s="3" t="s">
        <v>597</v>
      </c>
      <c r="F127" s="4" t="n">
        <v>4848000</v>
      </c>
      <c r="G127" s="4" t="n">
        <v>4136000</v>
      </c>
    </row>
    <row spans="1:9" r="128">
      <c r="A128" s="3" t="s">
        <v>598</v>
      </c>
      <c r="B128" s="4" t="n">
        <v>4706000</v>
      </c>
      <c r="C128" s="4" t="n">
        <v>4365000</v>
      </c>
      <c r="D128" s="4" t="n">
        <v>4286000</v>
      </c>
      <c r="E128" s="4" t="n">
        <v>4749000</v>
      </c>
      <c r="F128" s="4" t="n">
        <v>5139000</v>
      </c>
      <c r="G128" s="4" t="n">
        <v>4286000</v>
      </c>
      <c r="H128" s="4" t="n">
        <v>4300000</v>
      </c>
      <c r="I128" s="4" t="n">
        <v>4749000</v>
      </c>
    </row>
    <row spans="1:9" r="129">
      <c r="A129" s="3" t="s">
        <v>481</v>
      </c>
    </row>
    <row spans="1:9" r="130">
      <c r="A130" s="6" t="s">
        <v>590</v>
      </c>
    </row>
    <row spans="1:9" r="131">
      <c r="A131" s="3" t="s">
        <v>552</v>
      </c>
      <c r="B131" s="4" t="n">
        <v>1188000</v>
      </c>
      <c r="C131" s="4" t="n">
        <v>612000</v>
      </c>
      <c r="D131" s="4" t="n">
        <v>3184000</v>
      </c>
      <c r="E131" s="4" t="n">
        <v>190000</v>
      </c>
    </row>
    <row spans="1:9" r="132">
      <c r="A132" s="3" t="s">
        <v>591</v>
      </c>
      <c r="B132" s="4" t="n">
        <v>-58000</v>
      </c>
      <c r="C132" s="4" t="n">
        <v>127000</v>
      </c>
      <c r="D132" s="4" t="n">
        <v>-2100000</v>
      </c>
      <c r="E132" s="4" t="n">
        <v>562000</v>
      </c>
    </row>
    <row spans="1:9" r="133">
      <c r="A133" s="3" t="s">
        <v>592</v>
      </c>
      <c r="B133" s="4" t="n">
        <v>0</v>
      </c>
      <c r="C133" s="4" t="n">
        <v>0</v>
      </c>
      <c r="D133" s="4" t="n">
        <v>0</v>
      </c>
      <c r="E133" s="4" t="n">
        <v>-13000</v>
      </c>
    </row>
    <row spans="1:9" r="134">
      <c r="A134" s="3" t="s">
        <v>593</v>
      </c>
      <c r="B134" s="4" t="n">
        <v>45000</v>
      </c>
      <c r="C134" s="4" t="n">
        <v>0</v>
      </c>
      <c r="D134" s="4" t="n">
        <v>91000</v>
      </c>
      <c r="E134" s="4" t="n">
        <v>0</v>
      </c>
    </row>
    <row spans="1:9" r="135">
      <c r="A135" s="3" t="s">
        <v>555</v>
      </c>
      <c r="B135" s="4" t="n">
        <v>1175000</v>
      </c>
      <c r="C135" s="4" t="n">
        <v>739000</v>
      </c>
      <c r="D135" s="4" t="n">
        <v>1175000</v>
      </c>
      <c r="E135" s="4" t="n">
        <v>739000</v>
      </c>
    </row>
    <row spans="1:9" r="136">
      <c r="A136" s="6" t="s">
        <v>585</v>
      </c>
    </row>
    <row spans="1:9" r="137">
      <c r="A137" s="3" t="s">
        <v>594</v>
      </c>
      <c r="F137" s="4" t="n">
        <v>1464000</v>
      </c>
      <c r="G137" s="4" t="n">
        <v>2000000</v>
      </c>
    </row>
    <row spans="1:9" r="138">
      <c r="A138" s="3" t="s">
        <v>595</v>
      </c>
      <c r="F138" s="4" t="n">
        <v>356296000</v>
      </c>
      <c r="G138" s="4" t="n">
        <v>351833000</v>
      </c>
    </row>
    <row spans="1:9" r="139">
      <c r="A139" s="3" t="s">
        <v>33</v>
      </c>
      <c r="F139" s="4" t="n">
        <v>357760000</v>
      </c>
      <c r="G139" s="4" t="n">
        <v>353833000</v>
      </c>
    </row>
    <row spans="1:9" r="140">
      <c r="A140" s="3" t="s">
        <v>596</v>
      </c>
      <c r="F140" s="4" t="n">
        <v>67000</v>
      </c>
      <c r="G140" s="4" t="n">
        <v>1972000</v>
      </c>
    </row>
    <row spans="1:9" r="141">
      <c r="A141" s="3" t="s">
        <v>597</v>
      </c>
      <c r="F141" s="4" t="n">
        <v>1108000</v>
      </c>
      <c r="G141" s="4" t="n">
        <v>1212000</v>
      </c>
    </row>
    <row spans="1:9" r="142">
      <c r="A142" s="3" t="s">
        <v>598</v>
      </c>
      <c r="B142" s="4" t="n">
        <v>1188000</v>
      </c>
      <c r="C142" s="4" t="n">
        <v>612000</v>
      </c>
      <c r="D142" s="4" t="n">
        <v>3184000</v>
      </c>
      <c r="E142" s="4" t="n">
        <v>190000</v>
      </c>
      <c r="F142" s="4" t="n">
        <v>1175000</v>
      </c>
      <c r="G142" s="4" t="n">
        <v>3184000</v>
      </c>
      <c r="H142" s="4" t="n">
        <v>739000</v>
      </c>
      <c r="I142" s="4" t="n">
        <v>190000</v>
      </c>
    </row>
    <row spans="1:9" r="143">
      <c r="A143" s="3" t="s">
        <v>485</v>
      </c>
    </row>
    <row spans="1:9" r="144">
      <c r="A144" s="6" t="s">
        <v>590</v>
      </c>
    </row>
    <row spans="1:9" r="145">
      <c r="A145" s="3" t="s">
        <v>552</v>
      </c>
      <c r="B145" s="4" t="n">
        <v>1133000</v>
      </c>
      <c r="C145" s="4" t="n">
        <v>905000</v>
      </c>
      <c r="D145" s="4" t="n">
        <v>892000</v>
      </c>
      <c r="E145" s="4" t="n">
        <v>681000</v>
      </c>
    </row>
    <row spans="1:9" r="146">
      <c r="A146" s="3" t="s">
        <v>591</v>
      </c>
      <c r="B146" s="4" t="n">
        <v>114000</v>
      </c>
      <c r="C146" s="4" t="n">
        <v>21000</v>
      </c>
      <c r="D146" s="4" t="n">
        <v>306000</v>
      </c>
      <c r="E146" s="4" t="n">
        <v>274000</v>
      </c>
    </row>
    <row spans="1:9" r="147">
      <c r="A147" s="3" t="s">
        <v>592</v>
      </c>
      <c r="B147" s="4" t="n">
        <v>0</v>
      </c>
      <c r="C147" s="4" t="n">
        <v>-45000</v>
      </c>
      <c r="D147" s="4" t="n">
        <v>-22000</v>
      </c>
      <c r="E147" s="4" t="n">
        <v>-138000</v>
      </c>
    </row>
    <row spans="1:9" r="148">
      <c r="A148" s="3" t="s">
        <v>593</v>
      </c>
      <c r="B148" s="4" t="n">
        <v>3000</v>
      </c>
      <c r="C148" s="4" t="n">
        <v>14000</v>
      </c>
      <c r="D148" s="4" t="n">
        <v>74000</v>
      </c>
      <c r="E148" s="4" t="n">
        <v>78000</v>
      </c>
    </row>
    <row spans="1:9" r="149">
      <c r="A149" s="3" t="s">
        <v>555</v>
      </c>
      <c r="B149" s="4" t="n">
        <v>1250000</v>
      </c>
      <c r="C149" s="4" t="n">
        <v>895000</v>
      </c>
      <c r="D149" s="4" t="n">
        <v>1250000</v>
      </c>
      <c r="E149" s="4" t="n">
        <v>895000</v>
      </c>
    </row>
    <row spans="1:9" r="150">
      <c r="A150" s="6" t="s">
        <v>585</v>
      </c>
    </row>
    <row spans="1:9" r="151">
      <c r="A151" s="3" t="s">
        <v>594</v>
      </c>
      <c r="F151" s="4" t="n">
        <v>1045000</v>
      </c>
      <c r="G151" s="4" t="n">
        <v>1340000</v>
      </c>
    </row>
    <row spans="1:9" r="152">
      <c r="A152" s="3" t="s">
        <v>595</v>
      </c>
      <c r="F152" s="4" t="n">
        <v>219448000</v>
      </c>
      <c r="G152" s="4" t="n">
        <v>203676000</v>
      </c>
    </row>
    <row spans="1:9" r="153">
      <c r="A153" s="3" t="s">
        <v>33</v>
      </c>
      <c r="F153" s="4" t="n">
        <v>220493000</v>
      </c>
      <c r="G153" s="4" t="n">
        <v>205016000</v>
      </c>
    </row>
    <row spans="1:9" r="154">
      <c r="A154" s="3" t="s">
        <v>596</v>
      </c>
      <c r="F154" s="4" t="n">
        <v>78000</v>
      </c>
      <c r="G154" s="4" t="n">
        <v>71000</v>
      </c>
    </row>
    <row spans="1:9" r="155">
      <c r="A155" s="3" t="s">
        <v>597</v>
      </c>
      <c r="F155" s="4" t="n">
        <v>1172000</v>
      </c>
      <c r="G155" s="4" t="n">
        <v>821000</v>
      </c>
    </row>
    <row spans="1:9" r="156">
      <c r="A156" s="3" t="s">
        <v>598</v>
      </c>
      <c r="B156" s="4" t="n">
        <v>1133000</v>
      </c>
      <c r="C156" s="4" t="n">
        <v>905000</v>
      </c>
      <c r="D156" s="4" t="n">
        <v>892000</v>
      </c>
      <c r="E156" s="4" t="n">
        <v>681000</v>
      </c>
      <c r="F156" s="4" t="n">
        <v>1250000</v>
      </c>
      <c r="G156" s="4" t="n">
        <v>892000</v>
      </c>
      <c r="H156" s="4" t="n">
        <v>895000</v>
      </c>
      <c r="I156" s="4" t="n">
        <v>681000</v>
      </c>
    </row>
    <row spans="1:9" r="157">
      <c r="A157" s="3" t="s">
        <v>484</v>
      </c>
    </row>
    <row spans="1:9" r="158">
      <c r="A158" s="6" t="s">
        <v>590</v>
      </c>
    </row>
    <row spans="1:9" r="159">
      <c r="A159" s="3" t="s">
        <v>552</v>
      </c>
      <c r="B159" s="4" t="n">
        <v>12705000</v>
      </c>
      <c r="C159" s="4" t="n">
        <v>9301000</v>
      </c>
      <c r="D159" s="4" t="n">
        <v>10661000</v>
      </c>
      <c r="E159" s="4" t="n">
        <v>10511000</v>
      </c>
    </row>
    <row spans="1:9" r="160">
      <c r="A160" s="3" t="s">
        <v>591</v>
      </c>
      <c r="B160" s="4" t="n">
        <v>520000</v>
      </c>
      <c r="C160" s="4" t="n">
        <v>15000</v>
      </c>
      <c r="D160" s="4" t="n">
        <v>2495000</v>
      </c>
      <c r="E160" s="4" t="n">
        <v>-933000</v>
      </c>
    </row>
    <row spans="1:9" r="161">
      <c r="A161" s="3" t="s">
        <v>592</v>
      </c>
      <c r="B161" s="4" t="n">
        <v>-394000</v>
      </c>
      <c r="C161" s="4" t="n">
        <v>-231000</v>
      </c>
      <c r="D161" s="4" t="n">
        <v>-768000</v>
      </c>
      <c r="E161" s="4" t="n">
        <v>-649000</v>
      </c>
    </row>
    <row spans="1:9" r="162">
      <c r="A162" s="3" t="s">
        <v>593</v>
      </c>
      <c r="B162" s="4" t="n">
        <v>314000</v>
      </c>
      <c r="C162" s="4" t="n">
        <v>28000</v>
      </c>
      <c r="D162" s="4" t="n">
        <v>757000</v>
      </c>
      <c r="E162" s="4" t="n">
        <v>184000</v>
      </c>
    </row>
    <row spans="1:9" r="163">
      <c r="A163" s="3" t="s">
        <v>555</v>
      </c>
      <c r="B163" s="4" t="n">
        <v>13145000</v>
      </c>
      <c r="C163" s="4" t="n">
        <v>9113000</v>
      </c>
      <c r="D163" s="4" t="n">
        <v>13145000</v>
      </c>
      <c r="E163" s="4" t="n">
        <v>9113000</v>
      </c>
    </row>
    <row spans="1:9" r="164">
      <c r="A164" s="6" t="s">
        <v>585</v>
      </c>
    </row>
    <row spans="1:9" r="165">
      <c r="A165" s="3" t="s">
        <v>594</v>
      </c>
      <c r="F165" s="4" t="n">
        <v>19691000</v>
      </c>
      <c r="G165" s="4" t="n">
        <v>14913000</v>
      </c>
    </row>
    <row spans="1:9" r="166">
      <c r="A166" s="3" t="s">
        <v>595</v>
      </c>
      <c r="F166" s="4" t="n">
        <v>2640130000</v>
      </c>
      <c r="G166" s="4" t="n">
        <v>2478145000</v>
      </c>
    </row>
    <row spans="1:9" r="167">
      <c r="A167" s="3" t="s">
        <v>33</v>
      </c>
      <c r="F167" s="4" t="n">
        <v>2659821000</v>
      </c>
      <c r="G167" s="4" t="n">
        <v>2493058000</v>
      </c>
    </row>
    <row spans="1:9" r="168">
      <c r="A168" s="3" t="s">
        <v>596</v>
      </c>
      <c r="F168" s="4" t="n">
        <v>1158000</v>
      </c>
      <c r="G168" s="4" t="n">
        <v>1360000</v>
      </c>
    </row>
    <row spans="1:9" r="169">
      <c r="A169" s="3" t="s">
        <v>597</v>
      </c>
      <c r="F169" s="4" t="n">
        <v>11987000</v>
      </c>
      <c r="G169" s="4" t="n">
        <v>9301000</v>
      </c>
    </row>
    <row spans="1:9" r="170">
      <c r="A170" s="3" t="s">
        <v>598</v>
      </c>
      <c r="B170" s="4" t="n">
        <v>12705000</v>
      </c>
      <c r="C170" s="4" t="n">
        <v>9301000</v>
      </c>
      <c r="D170" s="4" t="n">
        <v>10661000</v>
      </c>
      <c r="E170" s="4" t="n">
        <v>10511000</v>
      </c>
      <c r="F170" s="4" t="n">
        <v>13145000</v>
      </c>
      <c r="G170" s="4" t="n">
        <v>10661000</v>
      </c>
      <c r="H170" s="4" t="n">
        <v>9113000</v>
      </c>
      <c r="I170" s="4" t="n">
        <v>10511000</v>
      </c>
    </row>
    <row spans="1:9" r="171">
      <c r="A171" s="3" t="s">
        <v>486</v>
      </c>
    </row>
    <row spans="1:9" r="172">
      <c r="A172" s="6" t="s">
        <v>590</v>
      </c>
    </row>
    <row spans="1:9" r="173">
      <c r="A173" s="3" t="s">
        <v>552</v>
      </c>
      <c r="B173" s="4" t="n">
        <v>17290000</v>
      </c>
      <c r="C173" s="4" t="n">
        <v>16797000</v>
      </c>
      <c r="D173" s="4" t="n">
        <v>18650000</v>
      </c>
      <c r="E173" s="4" t="n">
        <v>16239000</v>
      </c>
    </row>
    <row spans="1:9" r="174">
      <c r="A174" s="3" t="s">
        <v>591</v>
      </c>
      <c r="B174" s="4" t="n">
        <v>871000</v>
      </c>
      <c r="C174" s="4" t="n">
        <v>2075000</v>
      </c>
      <c r="D174" s="4" t="n">
        <v>440000</v>
      </c>
      <c r="E174" s="4" t="n">
        <v>4681000</v>
      </c>
    </row>
    <row spans="1:9" r="175">
      <c r="A175" s="3" t="s">
        <v>592</v>
      </c>
      <c r="B175" s="4" t="n">
        <v>-677000</v>
      </c>
      <c r="C175" s="4" t="n">
        <v>-925000</v>
      </c>
      <c r="D175" s="4" t="n">
        <v>-2086000</v>
      </c>
      <c r="E175" s="4" t="n">
        <v>-3249000</v>
      </c>
    </row>
    <row spans="1:9" r="176">
      <c r="A176" s="3" t="s">
        <v>593</v>
      </c>
      <c r="B176" s="4" t="n">
        <v>363000</v>
      </c>
      <c r="C176" s="4" t="n">
        <v>174000</v>
      </c>
      <c r="D176" s="4" t="n">
        <v>843000</v>
      </c>
      <c r="E176" s="4" t="n">
        <v>450000</v>
      </c>
    </row>
    <row spans="1:9" r="177">
      <c r="A177" s="3" t="s">
        <v>555</v>
      </c>
      <c r="B177" s="4" t="n">
        <v>17847000</v>
      </c>
      <c r="C177" s="4" t="n">
        <v>18121000</v>
      </c>
      <c r="D177" s="4" t="n">
        <v>17847000</v>
      </c>
      <c r="E177" s="4" t="n">
        <v>18121000</v>
      </c>
    </row>
    <row spans="1:9" r="178">
      <c r="A178" s="6" t="s">
        <v>585</v>
      </c>
    </row>
    <row spans="1:9" r="179">
      <c r="A179" s="3" t="s">
        <v>594</v>
      </c>
      <c r="F179" s="4" t="n">
        <v>4986000</v>
      </c>
      <c r="G179" s="4" t="n">
        <v>3675000</v>
      </c>
    </row>
    <row spans="1:9" r="180">
      <c r="A180" s="3" t="s">
        <v>595</v>
      </c>
      <c r="F180" s="4" t="n">
        <v>2514986000</v>
      </c>
      <c r="G180" s="4" t="n">
        <v>2558125000</v>
      </c>
    </row>
    <row spans="1:9" r="181">
      <c r="A181" s="3" t="s">
        <v>33</v>
      </c>
      <c r="F181" s="4" t="n">
        <v>2519972000</v>
      </c>
      <c r="G181" s="4" t="n">
        <v>2561800000</v>
      </c>
    </row>
    <row spans="1:9" r="182">
      <c r="A182" s="3" t="s">
        <v>596</v>
      </c>
      <c r="F182" s="4" t="n">
        <v>526000</v>
      </c>
      <c r="G182" s="4" t="n">
        <v>1052000</v>
      </c>
    </row>
    <row spans="1:9" r="183">
      <c r="A183" s="3" t="s">
        <v>597</v>
      </c>
      <c r="F183" s="4" t="n">
        <v>17321000</v>
      </c>
      <c r="G183" s="4" t="n">
        <v>17598000</v>
      </c>
    </row>
    <row spans="1:9" r="184">
      <c r="A184" s="3" t="s">
        <v>598</v>
      </c>
      <c r="B184" s="4" t="n">
        <v>17290000</v>
      </c>
      <c r="C184" s="4" t="n">
        <v>16797000</v>
      </c>
      <c r="D184" s="4" t="n">
        <v>18650000</v>
      </c>
      <c r="E184" s="4" t="n">
        <v>16239000</v>
      </c>
      <c r="F184" s="4" t="n">
        <v>17847000</v>
      </c>
      <c r="G184" s="4" t="n">
        <v>18650000</v>
      </c>
      <c r="H184" s="4" t="n">
        <v>18121000</v>
      </c>
      <c r="I184" s="4" t="n">
        <v>16239000</v>
      </c>
    </row>
    <row spans="1:9" r="185">
      <c r="A185" s="3" t="s">
        <v>487</v>
      </c>
    </row>
    <row spans="1:9" r="186">
      <c r="A186" s="6" t="s">
        <v>590</v>
      </c>
    </row>
    <row spans="1:9" r="187">
      <c r="A187" s="3" t="s">
        <v>552</v>
      </c>
      <c r="B187" s="4" t="n">
        <v>22116000</v>
      </c>
      <c r="C187" s="4" t="n">
        <v>13975000</v>
      </c>
      <c r="D187" s="4" t="n">
        <v>16555000</v>
      </c>
      <c r="E187" s="4" t="n">
        <v>13541000</v>
      </c>
    </row>
    <row spans="1:9" r="188">
      <c r="A188" s="3" t="s">
        <v>591</v>
      </c>
      <c r="B188" s="4" t="n">
        <v>450000</v>
      </c>
      <c r="C188" s="4" t="n">
        <v>1758000</v>
      </c>
      <c r="D188" s="4" t="n">
        <v>10029000</v>
      </c>
      <c r="E188" s="4" t="n">
        <v>5770000</v>
      </c>
    </row>
    <row spans="1:9" r="189">
      <c r="A189" s="3" t="s">
        <v>592</v>
      </c>
      <c r="B189" s="4" t="n">
        <v>-2409000</v>
      </c>
      <c r="C189" s="4" t="n">
        <v>-2467000</v>
      </c>
      <c r="D189" s="4" t="n">
        <v>-7935000</v>
      </c>
      <c r="E189" s="4" t="n">
        <v>-7271000</v>
      </c>
    </row>
    <row spans="1:9" r="190">
      <c r="A190" s="3" t="s">
        <v>593</v>
      </c>
      <c r="B190" s="4" t="n">
        <v>762000</v>
      </c>
      <c r="C190" s="4" t="n">
        <v>867000</v>
      </c>
      <c r="D190" s="4" t="n">
        <v>2270000</v>
      </c>
      <c r="E190" s="4" t="n">
        <v>2093000</v>
      </c>
    </row>
    <row spans="1:9" r="191">
      <c r="A191" s="3" t="s">
        <v>555</v>
      </c>
      <c r="B191" s="4" t="n">
        <v>20919000</v>
      </c>
      <c r="C191" s="4" t="n">
        <v>14133000</v>
      </c>
      <c r="D191" s="4" t="n">
        <v>20919000</v>
      </c>
      <c r="E191" s="4" t="n">
        <v>14133000</v>
      </c>
    </row>
    <row spans="1:9" r="192">
      <c r="A192" s="6" t="s">
        <v>585</v>
      </c>
    </row>
    <row spans="1:9" r="193">
      <c r="A193" s="3" t="s">
        <v>594</v>
      </c>
      <c r="F193" s="4" t="n">
        <v>1098000</v>
      </c>
      <c r="G193" s="4" t="n">
        <v>995000</v>
      </c>
    </row>
    <row spans="1:9" r="194">
      <c r="A194" s="3" t="s">
        <v>595</v>
      </c>
      <c r="F194" s="4" t="n">
        <v>1190914000</v>
      </c>
      <c r="G194" s="4" t="n">
        <v>1116459000</v>
      </c>
    </row>
    <row spans="1:9" r="195">
      <c r="A195" s="3" t="s">
        <v>33</v>
      </c>
      <c r="F195" s="4" t="n">
        <v>1192012000</v>
      </c>
      <c r="G195" s="4" t="n">
        <v>1117454000</v>
      </c>
    </row>
    <row spans="1:9" r="196">
      <c r="A196" s="3" t="s">
        <v>596</v>
      </c>
      <c r="F196" s="4" t="n">
        <v>498000</v>
      </c>
      <c r="G196" s="4" t="n">
        <v>555000</v>
      </c>
    </row>
    <row spans="1:9" r="197">
      <c r="A197" s="3" t="s">
        <v>597</v>
      </c>
      <c r="F197" s="4" t="n">
        <v>20421000</v>
      </c>
      <c r="G197" s="4" t="n">
        <v>16000000</v>
      </c>
    </row>
    <row spans="1:9" r="198">
      <c r="A198" s="3" t="s">
        <v>598</v>
      </c>
      <c r="B198" s="4" t="n">
        <v>22116000</v>
      </c>
      <c r="C198" s="4" t="n">
        <v>13975000</v>
      </c>
      <c r="D198" s="4" t="n">
        <v>16555000</v>
      </c>
      <c r="E198" s="4" t="n">
        <v>13541000</v>
      </c>
      <c r="F198" s="4" t="n">
        <v>20919000</v>
      </c>
      <c r="G198" s="4" t="n">
        <v>16555000</v>
      </c>
      <c r="H198" s="4" t="n">
        <v>14133000</v>
      </c>
      <c r="I198" s="4" t="n">
        <v>13541000</v>
      </c>
    </row>
    <row spans="1:9" r="199">
      <c r="A199" s="3" t="s">
        <v>419</v>
      </c>
    </row>
    <row spans="1:9" r="200">
      <c r="A200" s="6" t="s">
        <v>590</v>
      </c>
    </row>
    <row spans="1:9" r="201">
      <c r="A201" s="3" t="s">
        <v>552</v>
      </c>
      <c r="B201" s="4" t="n">
        <v>15468000</v>
      </c>
      <c r="C201" s="4" t="n">
        <v>29331000</v>
      </c>
      <c r="D201" s="4" t="n">
        <v>21629000</v>
      </c>
      <c r="E201" s="4" t="n">
        <v>53520000</v>
      </c>
    </row>
    <row spans="1:9" r="202">
      <c r="A202" s="3" t="s">
        <v>591</v>
      </c>
      <c r="B202" s="4" t="n">
        <v>2769000</v>
      </c>
      <c r="C202" s="4" t="n">
        <v>-197000</v>
      </c>
      <c r="D202" s="4" t="n">
        <v>-1370000</v>
      </c>
      <c r="E202" s="4" t="n">
        <v>-11999000</v>
      </c>
    </row>
    <row spans="1:9" r="203">
      <c r="A203" s="3" t="s">
        <v>592</v>
      </c>
      <c r="B203" s="4" t="n">
        <v>-680000</v>
      </c>
      <c r="C203" s="4" t="n">
        <v>-3334000</v>
      </c>
      <c r="D203" s="4" t="n">
        <v>-2702000</v>
      </c>
      <c r="E203" s="4" t="n">
        <v>-15721000</v>
      </c>
    </row>
    <row spans="1:9" r="204">
      <c r="A204" s="3" t="s">
        <v>593</v>
      </c>
      <c r="B204" s="4" t="n">
        <v>0</v>
      </c>
      <c r="C204" s="4" t="n">
        <v>0</v>
      </c>
      <c r="D204" s="4" t="n">
        <v>0</v>
      </c>
      <c r="E204" s="4" t="n">
        <v>0</v>
      </c>
    </row>
    <row spans="1:9" r="205">
      <c r="A205" s="3" t="s">
        <v>555</v>
      </c>
      <c r="B205" s="4" t="n">
        <v>17557000</v>
      </c>
      <c r="C205" s="4" t="n">
        <v>25800000</v>
      </c>
      <c r="D205" s="4" t="n">
        <v>17557000</v>
      </c>
      <c r="E205" s="4" t="n">
        <v>25800000</v>
      </c>
    </row>
    <row spans="1:9" r="206">
      <c r="A206" s="6" t="s">
        <v>585</v>
      </c>
    </row>
    <row spans="1:9" r="207">
      <c r="A207" s="3" t="s">
        <v>598</v>
      </c>
      <c r="B207" s="4" t="n">
        <v>15468000</v>
      </c>
      <c r="C207" s="4" t="n">
        <v>29331000</v>
      </c>
      <c r="D207" s="4" t="n">
        <v>21629000</v>
      </c>
      <c r="E207" s="4" t="n">
        <v>53520000</v>
      </c>
      <c r="F207" s="4" t="n">
        <v>17557000</v>
      </c>
      <c r="G207" s="4" t="n">
        <v>21629000</v>
      </c>
      <c r="H207" s="4" t="n">
        <v>25800000</v>
      </c>
      <c r="I207" s="4" t="n">
        <v>53520000</v>
      </c>
    </row>
    <row spans="1:9" r="208">
      <c r="A208" s="6" t="s">
        <v>586</v>
      </c>
    </row>
    <row spans="1:9" r="209">
      <c r="A209" s="3" t="s">
        <v>587</v>
      </c>
      <c r="F209" s="4" t="n">
        <v>1044064000</v>
      </c>
      <c r="G209" s="4" t="n">
        <v>1186498000</v>
      </c>
    </row>
    <row spans="1:9" r="210">
      <c r="A210" s="3" t="s">
        <v>599</v>
      </c>
    </row>
    <row spans="1:9" r="211">
      <c r="A211" s="6" t="s">
        <v>590</v>
      </c>
    </row>
    <row spans="1:9" r="212">
      <c r="A212" s="3" t="s">
        <v>552</v>
      </c>
      <c r="B212" s="4" t="n">
        <v>569000</v>
      </c>
      <c r="C212" s="4" t="n">
        <v>3803000</v>
      </c>
      <c r="D212" s="4" t="n">
        <v>150000</v>
      </c>
      <c r="E212" s="4" t="n">
        <v>1320000</v>
      </c>
    </row>
    <row spans="1:9" r="213">
      <c r="A213" s="3" t="s">
        <v>591</v>
      </c>
      <c r="B213" s="4" t="n">
        <v>632000</v>
      </c>
      <c r="C213" s="4" t="n">
        <v>-1815000</v>
      </c>
      <c r="D213" s="4" t="n">
        <v>1148000</v>
      </c>
      <c r="E213" s="4" t="n">
        <v>1463000</v>
      </c>
    </row>
    <row spans="1:9" r="214">
      <c r="A214" s="3" t="s">
        <v>592</v>
      </c>
      <c r="B214" s="4" t="n">
        <v>0</v>
      </c>
      <c r="C214" s="4" t="n">
        <v>-1633000</v>
      </c>
      <c r="D214" s="4" t="n">
        <v>-97000</v>
      </c>
      <c r="E214" s="4" t="n">
        <v>-2428000</v>
      </c>
    </row>
    <row spans="1:9" r="215">
      <c r="A215" s="3" t="s">
        <v>593</v>
      </c>
      <c r="B215" s="4" t="n">
        <v>0</v>
      </c>
      <c r="C215" s="4" t="n">
        <v>0</v>
      </c>
      <c r="D215" s="4" t="n">
        <v>0</v>
      </c>
      <c r="E215" s="4" t="n">
        <v>0</v>
      </c>
    </row>
    <row spans="1:9" r="216">
      <c r="A216" s="3" t="s">
        <v>555</v>
      </c>
      <c r="B216" s="4" t="n">
        <v>1201000</v>
      </c>
      <c r="C216" s="4" t="n">
        <v>355000</v>
      </c>
      <c r="D216" s="4" t="n">
        <v>1201000</v>
      </c>
      <c r="E216" s="4" t="n">
        <v>355000</v>
      </c>
    </row>
    <row spans="1:9" r="217">
      <c r="A217" s="6" t="s">
        <v>585</v>
      </c>
    </row>
    <row spans="1:9" r="218">
      <c r="A218" s="3" t="s">
        <v>598</v>
      </c>
      <c r="B218" s="4" t="n">
        <v>569000</v>
      </c>
      <c r="C218" s="4" t="n">
        <v>3803000</v>
      </c>
      <c r="D218" s="4" t="n">
        <v>150000</v>
      </c>
      <c r="E218" s="4" t="n">
        <v>1320000</v>
      </c>
      <c r="F218" s="4" t="n">
        <v>1201000</v>
      </c>
      <c r="G218" s="4" t="n">
        <v>150000</v>
      </c>
      <c r="H218" s="4" t="n">
        <v>355000</v>
      </c>
      <c r="I218" s="4" t="n">
        <v>1320000</v>
      </c>
    </row>
    <row spans="1:9" r="219">
      <c r="A219" s="3" t="s">
        <v>600</v>
      </c>
    </row>
    <row spans="1:9" r="220">
      <c r="A220" s="6" t="s">
        <v>590</v>
      </c>
    </row>
    <row spans="1:9" r="221">
      <c r="A221" s="3" t="s">
        <v>552</v>
      </c>
      <c r="B221" s="4" t="n">
        <v>6428000</v>
      </c>
      <c r="C221" s="4" t="n">
        <v>17315000</v>
      </c>
      <c r="D221" s="4" t="n">
        <v>10135000</v>
      </c>
      <c r="E221" s="4" t="n">
        <v>29906000</v>
      </c>
    </row>
    <row spans="1:9" r="222">
      <c r="A222" s="3" t="s">
        <v>591</v>
      </c>
      <c r="B222" s="4" t="n">
        <v>2187000</v>
      </c>
      <c r="C222" s="4" t="n">
        <v>-2374000</v>
      </c>
      <c r="D222" s="4" t="n">
        <v>-803000</v>
      </c>
      <c r="E222" s="4" t="n">
        <v>-6946000</v>
      </c>
    </row>
    <row spans="1:9" r="223">
      <c r="A223" s="3" t="s">
        <v>592</v>
      </c>
      <c r="B223" s="4" t="n">
        <v>-48000</v>
      </c>
      <c r="C223" s="4" t="n">
        <v>-2357000</v>
      </c>
      <c r="D223" s="4" t="n">
        <v>-765000</v>
      </c>
      <c r="E223" s="4" t="n">
        <v>-10376000</v>
      </c>
    </row>
    <row spans="1:9" r="224">
      <c r="A224" s="3" t="s">
        <v>593</v>
      </c>
      <c r="B224" s="4" t="n">
        <v>0</v>
      </c>
      <c r="C224" s="4" t="n">
        <v>0</v>
      </c>
      <c r="D224" s="4" t="n">
        <v>0</v>
      </c>
      <c r="E224" s="4" t="n">
        <v>0</v>
      </c>
    </row>
    <row spans="1:9" r="225">
      <c r="A225" s="3" t="s">
        <v>555</v>
      </c>
      <c r="B225" s="4" t="n">
        <v>8567000</v>
      </c>
      <c r="C225" s="4" t="n">
        <v>12584000</v>
      </c>
      <c r="D225" s="4" t="n">
        <v>8567000</v>
      </c>
      <c r="E225" s="4" t="n">
        <v>12584000</v>
      </c>
    </row>
    <row spans="1:9" r="226">
      <c r="A226" s="6" t="s">
        <v>585</v>
      </c>
    </row>
    <row spans="1:9" r="227">
      <c r="A227" s="3" t="s">
        <v>598</v>
      </c>
      <c r="B227" s="4" t="n">
        <v>6428000</v>
      </c>
      <c r="C227" s="4" t="n">
        <v>17315000</v>
      </c>
      <c r="D227" s="4" t="n">
        <v>10135000</v>
      </c>
      <c r="E227" s="4" t="n">
        <v>29906000</v>
      </c>
      <c r="F227" s="4" t="n">
        <v>8567000</v>
      </c>
      <c r="G227" s="4" t="n">
        <v>10135000</v>
      </c>
      <c r="H227" s="4" t="n">
        <v>12584000</v>
      </c>
      <c r="I227" s="4" t="n">
        <v>29906000</v>
      </c>
    </row>
    <row spans="1:9" r="228">
      <c r="A228" s="3" t="s">
        <v>601</v>
      </c>
    </row>
    <row spans="1:9" r="229">
      <c r="A229" s="6" t="s">
        <v>590</v>
      </c>
    </row>
    <row spans="1:9" r="230">
      <c r="A230" s="3" t="s">
        <v>552</v>
      </c>
      <c r="B230" s="4" t="n">
        <v>69000</v>
      </c>
      <c r="C230" s="4" t="n">
        <v>407000</v>
      </c>
      <c r="D230" s="4" t="n">
        <v>75000</v>
      </c>
      <c r="E230" s="4" t="n">
        <v>1354000</v>
      </c>
    </row>
    <row spans="1:9" r="231">
      <c r="A231" s="3" t="s">
        <v>591</v>
      </c>
      <c r="B231" s="7" t="n">
        <v>235000</v>
      </c>
      <c r="C231" s="4" t="n">
        <v>-435000</v>
      </c>
      <c r="D231" s="4" t="n">
        <v>229000</v>
      </c>
      <c r="E231" s="4" t="n">
        <v>-1382000</v>
      </c>
    </row>
    <row spans="1:9" r="232">
      <c r="A232" s="3" t="s">
        <v>592</v>
      </c>
      <c r="B232" s="3" t="s">
        <v>602</v>
      </c>
      <c r="C232" s="4" t="n">
        <v>106000</v>
      </c>
      <c r="D232" s="4" t="n">
        <v>0</v>
      </c>
      <c r="E232" s="4" t="n">
        <v>106000</v>
      </c>
    </row>
    <row spans="1:9" r="233">
      <c r="A233" s="3" t="s">
        <v>593</v>
      </c>
      <c r="B233" s="7" t="n">
        <v>0</v>
      </c>
      <c r="C233" s="4" t="n">
        <v>0</v>
      </c>
      <c r="D233" s="4" t="n">
        <v>0</v>
      </c>
      <c r="E233" s="4" t="n">
        <v>0</v>
      </c>
    </row>
    <row spans="1:9" r="234">
      <c r="A234" s="3" t="s">
        <v>555</v>
      </c>
      <c r="B234" s="4" t="n">
        <v>304000</v>
      </c>
      <c r="C234" s="4" t="n">
        <v>78000</v>
      </c>
      <c r="D234" s="4" t="n">
        <v>304000</v>
      </c>
      <c r="E234" s="4" t="n">
        <v>78000</v>
      </c>
    </row>
    <row spans="1:9" r="235">
      <c r="A235" s="6" t="s">
        <v>585</v>
      </c>
    </row>
    <row spans="1:9" r="236">
      <c r="A236" s="3" t="s">
        <v>598</v>
      </c>
      <c r="B236" s="4" t="n">
        <v>69000</v>
      </c>
      <c r="C236" s="4" t="n">
        <v>407000</v>
      </c>
      <c r="D236" s="4" t="n">
        <v>75000</v>
      </c>
      <c r="E236" s="4" t="n">
        <v>1354000</v>
      </c>
      <c r="F236" s="4" t="n">
        <v>304000</v>
      </c>
      <c r="G236" s="4" t="n">
        <v>75000</v>
      </c>
      <c r="H236" s="4" t="n">
        <v>78000</v>
      </c>
      <c r="I236" s="4" t="n">
        <v>1354000</v>
      </c>
    </row>
    <row spans="1:9" r="237">
      <c r="A237" s="3" t="s">
        <v>603</v>
      </c>
    </row>
    <row spans="1:9" r="238">
      <c r="A238" s="6" t="s">
        <v>590</v>
      </c>
    </row>
    <row spans="1:9" r="239">
      <c r="A239" s="3" t="s">
        <v>552</v>
      </c>
      <c r="B239" s="4" t="n">
        <v>323000</v>
      </c>
      <c r="C239" s="4" t="n">
        <v>375000</v>
      </c>
      <c r="D239" s="4" t="n">
        <v>1240000</v>
      </c>
      <c r="E239" s="4" t="n">
        <v>5275000</v>
      </c>
    </row>
    <row spans="1:9" r="240">
      <c r="A240" s="3" t="s">
        <v>591</v>
      </c>
      <c r="B240" s="4" t="n">
        <v>118000</v>
      </c>
      <c r="C240" s="4" t="n">
        <v>182000</v>
      </c>
      <c r="D240" s="4" t="n">
        <v>-514000</v>
      </c>
      <c r="E240" s="4" t="n">
        <v>-1883000</v>
      </c>
    </row>
    <row spans="1:9" r="241">
      <c r="A241" s="3" t="s">
        <v>592</v>
      </c>
      <c r="B241" s="4" t="n">
        <v>-39000</v>
      </c>
      <c r="C241" s="4" t="n">
        <v>839000</v>
      </c>
      <c r="D241" s="4" t="n">
        <v>-324000</v>
      </c>
      <c r="E241" s="4" t="n">
        <v>-1996000</v>
      </c>
    </row>
    <row spans="1:9" r="242">
      <c r="A242" s="3" t="s">
        <v>593</v>
      </c>
      <c r="B242" s="4" t="n">
        <v>0</v>
      </c>
      <c r="C242" s="4" t="n">
        <v>0</v>
      </c>
      <c r="D242" s="4" t="n">
        <v>0</v>
      </c>
      <c r="E242" s="4" t="n">
        <v>0</v>
      </c>
    </row>
    <row spans="1:9" r="243">
      <c r="A243" s="3" t="s">
        <v>555</v>
      </c>
      <c r="B243" s="4" t="n">
        <v>402000</v>
      </c>
      <c r="C243" s="4" t="n">
        <v>1396000</v>
      </c>
      <c r="D243" s="4" t="n">
        <v>402000</v>
      </c>
      <c r="E243" s="4" t="n">
        <v>1396000</v>
      </c>
    </row>
    <row spans="1:9" r="244">
      <c r="A244" s="6" t="s">
        <v>585</v>
      </c>
    </row>
    <row spans="1:9" r="245">
      <c r="A245" s="3" t="s">
        <v>598</v>
      </c>
      <c r="B245" s="4" t="n">
        <v>323000</v>
      </c>
      <c r="C245" s="4" t="n">
        <v>375000</v>
      </c>
      <c r="D245" s="4" t="n">
        <v>1240000</v>
      </c>
      <c r="E245" s="4" t="n">
        <v>5275000</v>
      </c>
      <c r="F245" s="4" t="n">
        <v>402000</v>
      </c>
      <c r="G245" s="4" t="n">
        <v>1240000</v>
      </c>
      <c r="H245" s="4" t="n">
        <v>1396000</v>
      </c>
      <c r="I245" s="4" t="n">
        <v>5275000</v>
      </c>
    </row>
    <row spans="1:9" r="246">
      <c r="A246" s="3" t="s">
        <v>490</v>
      </c>
    </row>
    <row spans="1:9" r="247">
      <c r="A247" s="6" t="s">
        <v>590</v>
      </c>
    </row>
    <row spans="1:9" r="248">
      <c r="A248" s="3" t="s">
        <v>552</v>
      </c>
      <c r="B248" s="4" t="n">
        <v>0</v>
      </c>
      <c r="C248" s="4" t="n">
        <v>0</v>
      </c>
      <c r="D248" s="4" t="n">
        <v>183000</v>
      </c>
      <c r="E248" s="4" t="n">
        <v>682000</v>
      </c>
    </row>
    <row spans="1:9" r="249">
      <c r="A249" s="3" t="s">
        <v>591</v>
      </c>
      <c r="B249" s="4" t="n">
        <v>0</v>
      </c>
      <c r="C249" s="4" t="n">
        <v>239000</v>
      </c>
      <c r="D249" s="4" t="n">
        <v>-183000</v>
      </c>
      <c r="E249" s="4" t="n">
        <v>-443000</v>
      </c>
    </row>
    <row spans="1:9" r="250">
      <c r="A250" s="3" t="s">
        <v>592</v>
      </c>
      <c r="B250" s="4" t="n">
        <v>0</v>
      </c>
      <c r="C250" s="4" t="n">
        <v>-83000</v>
      </c>
      <c r="D250" s="4" t="n">
        <v>0</v>
      </c>
      <c r="E250" s="4" t="n">
        <v>-83000</v>
      </c>
    </row>
    <row spans="1:9" r="251">
      <c r="A251" s="3" t="s">
        <v>593</v>
      </c>
      <c r="B251" s="4" t="n">
        <v>0</v>
      </c>
      <c r="C251" s="4" t="n">
        <v>0</v>
      </c>
      <c r="D251" s="4" t="n">
        <v>0</v>
      </c>
      <c r="E251" s="4" t="n">
        <v>0</v>
      </c>
    </row>
    <row spans="1:9" r="252">
      <c r="A252" s="3" t="s">
        <v>555</v>
      </c>
      <c r="B252" s="4" t="n">
        <v>0</v>
      </c>
      <c r="C252" s="4" t="n">
        <v>156000</v>
      </c>
      <c r="D252" s="4" t="n">
        <v>0</v>
      </c>
      <c r="E252" s="4" t="n">
        <v>156000</v>
      </c>
    </row>
    <row spans="1:9" r="253">
      <c r="A253" s="6" t="s">
        <v>585</v>
      </c>
    </row>
    <row spans="1:9" r="254">
      <c r="A254" s="3" t="s">
        <v>598</v>
      </c>
      <c r="B254" s="4" t="n">
        <v>0</v>
      </c>
      <c r="C254" s="4" t="n">
        <v>0</v>
      </c>
      <c r="D254" s="4" t="n">
        <v>183000</v>
      </c>
      <c r="E254" s="4" t="n">
        <v>682000</v>
      </c>
      <c r="F254" s="4" t="n">
        <v>0</v>
      </c>
      <c r="G254" s="4" t="n">
        <v>183000</v>
      </c>
      <c r="H254" s="4" t="n">
        <v>156000</v>
      </c>
      <c r="I254" s="4" t="n">
        <v>682000</v>
      </c>
    </row>
    <row spans="1:9" r="255">
      <c r="A255" s="3" t="s">
        <v>489</v>
      </c>
    </row>
    <row spans="1:9" r="256">
      <c r="A256" s="6" t="s">
        <v>590</v>
      </c>
    </row>
    <row spans="1:9" r="257">
      <c r="A257" s="3" t="s">
        <v>552</v>
      </c>
      <c r="B257" s="4" t="n">
        <v>5842000</v>
      </c>
      <c r="C257" s="4" t="n">
        <v>7093000</v>
      </c>
      <c r="D257" s="4" t="n">
        <v>5820000</v>
      </c>
      <c r="E257" s="4" t="n">
        <v>11802000</v>
      </c>
    </row>
    <row spans="1:9" r="258">
      <c r="A258" s="3" t="s">
        <v>591</v>
      </c>
      <c r="B258" s="4" t="n">
        <v>-281000</v>
      </c>
      <c r="C258" s="4" t="n">
        <v>187000</v>
      </c>
      <c r="D258" s="4" t="n">
        <v>21000</v>
      </c>
      <c r="E258" s="4" t="n">
        <v>-4289000</v>
      </c>
    </row>
    <row spans="1:9" r="259">
      <c r="A259" s="3" t="s">
        <v>592</v>
      </c>
      <c r="B259" s="4" t="n">
        <v>-15000</v>
      </c>
      <c r="C259" s="4" t="n">
        <v>-188000</v>
      </c>
      <c r="D259" s="4" t="n">
        <v>-295000</v>
      </c>
      <c r="E259" s="4" t="n">
        <v>-421000</v>
      </c>
    </row>
    <row spans="1:9" r="260">
      <c r="A260" s="3" t="s">
        <v>593</v>
      </c>
      <c r="B260" s="4" t="n">
        <v>0</v>
      </c>
      <c r="C260" s="4" t="n">
        <v>0</v>
      </c>
      <c r="D260" s="4" t="n">
        <v>0</v>
      </c>
      <c r="E260" s="4" t="n">
        <v>0</v>
      </c>
    </row>
    <row spans="1:9" r="261">
      <c r="A261" s="3" t="s">
        <v>555</v>
      </c>
      <c r="B261" s="4" t="n">
        <v>5546000</v>
      </c>
      <c r="C261" s="4" t="n">
        <v>7092000</v>
      </c>
      <c r="D261" s="4" t="n">
        <v>5546000</v>
      </c>
      <c r="E261" s="4" t="n">
        <v>7092000</v>
      </c>
    </row>
    <row spans="1:9" r="262">
      <c r="A262" s="6" t="s">
        <v>585</v>
      </c>
    </row>
    <row spans="1:9" r="263">
      <c r="A263" s="3" t="s">
        <v>598</v>
      </c>
      <c r="B263" s="4" t="n">
        <v>5842000</v>
      </c>
      <c r="C263" s="4" t="n">
        <v>7093000</v>
      </c>
      <c r="D263" s="4" t="n">
        <v>5820000</v>
      </c>
      <c r="E263" s="4" t="n">
        <v>11802000</v>
      </c>
      <c r="F263" s="4" t="n">
        <v>5546000</v>
      </c>
      <c r="G263" s="4" t="n">
        <v>5820000</v>
      </c>
      <c r="H263" s="4" t="n">
        <v>7092000</v>
      </c>
      <c r="I263" s="4" t="n">
        <v>11802000</v>
      </c>
    </row>
    <row spans="1:9" r="264">
      <c r="A264" s="3" t="s">
        <v>491</v>
      </c>
    </row>
    <row spans="1:9" r="265">
      <c r="A265" s="6" t="s">
        <v>590</v>
      </c>
    </row>
    <row spans="1:9" r="266">
      <c r="A266" s="3" t="s">
        <v>552</v>
      </c>
      <c r="B266" s="4" t="n">
        <v>2051000</v>
      </c>
      <c r="C266" s="4" t="n">
        <v>81000</v>
      </c>
      <c r="D266" s="4" t="n">
        <v>3999000</v>
      </c>
      <c r="E266" s="4" t="n">
        <v>2959000</v>
      </c>
    </row>
    <row spans="1:9" r="267">
      <c r="A267" s="3" t="s">
        <v>591</v>
      </c>
      <c r="B267" s="4" t="n">
        <v>-151000</v>
      </c>
      <c r="C267" s="4" t="n">
        <v>3899000</v>
      </c>
      <c r="D267" s="4" t="n">
        <v>-1918000</v>
      </c>
      <c r="E267" s="4" t="n">
        <v>1502000</v>
      </c>
    </row>
    <row spans="1:9" r="268">
      <c r="A268" s="3" t="s">
        <v>592</v>
      </c>
      <c r="B268" s="4" t="n">
        <v>-577000</v>
      </c>
      <c r="C268" s="4" t="n">
        <v>-1000</v>
      </c>
      <c r="D268" s="4" t="n">
        <v>-758000</v>
      </c>
      <c r="E268" s="4" t="n">
        <v>-482000</v>
      </c>
    </row>
    <row spans="1:9" r="269">
      <c r="A269" s="3" t="s">
        <v>593</v>
      </c>
      <c r="B269" s="4" t="n">
        <v>0</v>
      </c>
      <c r="C269" s="4" t="n">
        <v>0</v>
      </c>
      <c r="D269" s="4" t="n">
        <v>0</v>
      </c>
      <c r="E269" s="4" t="n">
        <v>0</v>
      </c>
    </row>
    <row spans="1:9" r="270">
      <c r="A270" s="3" t="s">
        <v>555</v>
      </c>
      <c r="B270" s="4" t="n">
        <v>1323000</v>
      </c>
      <c r="C270" s="4" t="n">
        <v>3979000</v>
      </c>
      <c r="D270" s="4" t="n">
        <v>1323000</v>
      </c>
      <c r="E270" s="4" t="n">
        <v>3979000</v>
      </c>
    </row>
    <row spans="1:9" r="271">
      <c r="A271" s="6" t="s">
        <v>585</v>
      </c>
    </row>
    <row spans="1:9" r="272">
      <c r="A272" s="3" t="s">
        <v>598</v>
      </c>
      <c r="B272" s="4" t="n">
        <v>2051000</v>
      </c>
      <c r="C272" s="4" t="n">
        <v>81000</v>
      </c>
      <c r="D272" s="4" t="n">
        <v>3999000</v>
      </c>
      <c r="E272" s="4" t="n">
        <v>2959000</v>
      </c>
      <c r="F272" s="4" t="n">
        <v>1323000</v>
      </c>
      <c r="G272" s="4" t="n">
        <v>3999000</v>
      </c>
      <c r="H272" s="4" t="n">
        <v>3979000</v>
      </c>
      <c r="I272" s="4" t="n">
        <v>2959000</v>
      </c>
    </row>
    <row spans="1:9" r="273">
      <c r="A273" s="3" t="s">
        <v>604</v>
      </c>
    </row>
    <row spans="1:9" r="274">
      <c r="A274" s="6" t="s">
        <v>590</v>
      </c>
    </row>
    <row spans="1:9" r="275">
      <c r="A275" s="3" t="s">
        <v>552</v>
      </c>
      <c r="B275" s="4" t="n">
        <v>186000</v>
      </c>
      <c r="C275" s="4" t="n">
        <v>257000</v>
      </c>
      <c r="D275" s="4" t="n">
        <v>27000</v>
      </c>
      <c r="E275" s="4" t="n">
        <v>222000</v>
      </c>
    </row>
    <row spans="1:9" r="276">
      <c r="A276" s="3" t="s">
        <v>591</v>
      </c>
      <c r="B276" s="4" t="n">
        <v>29000</v>
      </c>
      <c r="C276" s="4" t="n">
        <v>-80000</v>
      </c>
      <c r="D276" s="4" t="n">
        <v>650000</v>
      </c>
      <c r="E276" s="4" t="n">
        <v>-21000</v>
      </c>
    </row>
    <row spans="1:9" r="277">
      <c r="A277" s="3" t="s">
        <v>592</v>
      </c>
      <c r="B277" s="4" t="n">
        <v>-1000</v>
      </c>
      <c r="C277" s="4" t="n">
        <v>-17000</v>
      </c>
      <c r="D277" s="4" t="n">
        <v>-463000</v>
      </c>
      <c r="E277" s="4" t="n">
        <v>-41000</v>
      </c>
    </row>
    <row spans="1:9" r="278">
      <c r="A278" s="3" t="s">
        <v>593</v>
      </c>
      <c r="B278" s="4" t="n">
        <v>0</v>
      </c>
      <c r="C278" s="4" t="n">
        <v>0</v>
      </c>
      <c r="D278" s="4" t="n">
        <v>0</v>
      </c>
      <c r="E278" s="4" t="n">
        <v>0</v>
      </c>
    </row>
    <row spans="1:9" r="279">
      <c r="A279" s="3" t="s">
        <v>555</v>
      </c>
      <c r="B279" s="4" t="n">
        <v>214000</v>
      </c>
      <c r="C279" s="4" t="n">
        <v>160000</v>
      </c>
      <c r="D279" s="4" t="n">
        <v>214000</v>
      </c>
      <c r="E279" s="4" t="n">
        <v>160000</v>
      </c>
    </row>
    <row spans="1:9" r="280">
      <c r="A280" s="6" t="s">
        <v>585</v>
      </c>
    </row>
    <row spans="1:9" r="281">
      <c r="A281" s="3" t="s">
        <v>598</v>
      </c>
      <c r="B281" s="7" t="n">
        <v>186000</v>
      </c>
      <c r="C281" s="7" t="n">
        <v>257000</v>
      </c>
      <c r="D281" s="7" t="n">
        <v>27000</v>
      </c>
      <c r="E281" s="7" t="n">
        <v>222000</v>
      </c>
      <c r="F281" s="4" t="n">
        <v>214000</v>
      </c>
      <c r="G281" s="4" t="n">
        <v>27000</v>
      </c>
      <c r="H281" s="7" t="n">
        <v>160000</v>
      </c>
      <c r="I281" s="7" t="n">
        <v>222000</v>
      </c>
    </row>
    <row spans="1:9" r="282">
      <c r="A282" s="6" t="s">
        <v>586</v>
      </c>
    </row>
    <row spans="1:9" r="283">
      <c r="A283" s="3" t="s">
        <v>587</v>
      </c>
      <c r="F283" s="7" t="n">
        <v>4630000</v>
      </c>
      <c r="G283" s="7" t="n">
        <v>609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605</v>
      </c>
      <c r="B1" s="2" t="s">
        <v>66</v>
      </c>
      <c r="D1" s="2" t="s">
        <v>1</v>
      </c>
    </row>
    <row spans="1:6" r="2">
      <c r="B2" s="2" t="s">
        <v>2</v>
      </c>
      <c r="C2" s="2" t="s">
        <v>67</v>
      </c>
      <c r="D2" s="2" t="s">
        <v>2</v>
      </c>
      <c r="E2" s="2" t="s">
        <v>67</v>
      </c>
      <c r="F2" s="2" t="s">
        <v>24</v>
      </c>
    </row>
    <row spans="1:6" r="3">
      <c r="A3" s="6" t="s">
        <v>583</v>
      </c>
    </row>
    <row spans="1:6" r="4">
      <c r="A4" s="3" t="s">
        <v>606</v>
      </c>
      <c r="B4" s="7" t="n">
        <v>1788136</v>
      </c>
      <c r="C4" s="7" t="n">
        <v>1754882</v>
      </c>
      <c r="D4" s="7" t="n">
        <v>1788136</v>
      </c>
      <c r="E4" s="7" t="n">
        <v>1754882</v>
      </c>
    </row>
    <row spans="1:6" r="5">
      <c r="A5" s="3" t="s">
        <v>588</v>
      </c>
      <c r="B5" s="4" t="n">
        <v>205463</v>
      </c>
      <c r="D5" s="4" t="n">
        <v>205463</v>
      </c>
      <c r="F5" s="7" t="n">
        <v>204466</v>
      </c>
    </row>
    <row spans="1:6" r="6">
      <c r="A6" s="3" t="s">
        <v>607</v>
      </c>
      <c r="B6" s="4" t="n">
        <v>19650343</v>
      </c>
      <c r="D6" s="4" t="n">
        <v>19650343</v>
      </c>
      <c r="F6" s="4" t="n">
        <v>18564999</v>
      </c>
    </row>
    <row spans="1:6" r="7">
      <c r="A7" s="3" t="s">
        <v>419</v>
      </c>
    </row>
    <row spans="1:6" r="8">
      <c r="A8" s="6" t="s">
        <v>583</v>
      </c>
    </row>
    <row spans="1:6" r="9">
      <c r="A9" s="3" t="s">
        <v>608</v>
      </c>
      <c r="B9" s="4" t="n">
        <v>514800</v>
      </c>
      <c r="D9" s="4" t="n">
        <v>514800</v>
      </c>
      <c r="F9" s="4" t="n">
        <v>285600</v>
      </c>
    </row>
    <row spans="1:6" r="10">
      <c r="A10" s="3" t="s">
        <v>591</v>
      </c>
      <c r="B10" s="4" t="n">
        <v>2769</v>
      </c>
      <c r="C10" s="4" t="n">
        <v>-197</v>
      </c>
      <c r="D10" s="4" t="n">
        <v>-1370</v>
      </c>
      <c r="E10" s="4" t="n">
        <v>-11999</v>
      </c>
    </row>
    <row spans="1:6" r="11">
      <c r="A11" s="3" t="s">
        <v>609</v>
      </c>
      <c r="B11" s="4" t="n">
        <v>3900</v>
      </c>
    </row>
    <row spans="1:6" r="12">
      <c r="A12" s="3" t="s">
        <v>610</v>
      </c>
      <c r="B12" s="4" t="n">
        <v>680</v>
      </c>
      <c r="C12" s="4" t="n">
        <v>3334</v>
      </c>
      <c r="D12" s="4" t="n">
        <v>2702</v>
      </c>
      <c r="E12" s="4" t="n">
        <v>15721</v>
      </c>
    </row>
    <row spans="1:6" r="13">
      <c r="A13" s="3" t="s">
        <v>593</v>
      </c>
      <c r="B13" s="4" t="n">
        <v>0</v>
      </c>
      <c r="C13" s="4" t="n">
        <v>0</v>
      </c>
      <c r="D13" s="4" t="n">
        <v>0</v>
      </c>
      <c r="E13" s="4" t="n">
        <v>0</v>
      </c>
    </row>
    <row spans="1:6" r="14">
      <c r="A14" s="3" t="s">
        <v>599</v>
      </c>
    </row>
    <row spans="1:6" r="15">
      <c r="A15" s="6" t="s">
        <v>583</v>
      </c>
    </row>
    <row spans="1:6" r="16">
      <c r="A16" s="3" t="s">
        <v>591</v>
      </c>
      <c r="B16" s="4" t="n">
        <v>632</v>
      </c>
      <c r="C16" s="4" t="n">
        <v>-1815</v>
      </c>
      <c r="D16" s="4" t="n">
        <v>1148</v>
      </c>
      <c r="E16" s="4" t="n">
        <v>1463</v>
      </c>
    </row>
    <row spans="1:6" r="17">
      <c r="A17" s="3" t="s">
        <v>610</v>
      </c>
      <c r="B17" s="4" t="n">
        <v>0</v>
      </c>
      <c r="C17" s="4" t="n">
        <v>1633</v>
      </c>
      <c r="D17" s="4" t="n">
        <v>97</v>
      </c>
      <c r="E17" s="4" t="n">
        <v>2428</v>
      </c>
    </row>
    <row spans="1:6" r="18">
      <c r="A18" s="3" t="s">
        <v>593</v>
      </c>
      <c r="B18" s="4" t="n">
        <v>0</v>
      </c>
      <c r="C18" s="4" t="n">
        <v>0</v>
      </c>
      <c r="D18" s="4" t="n">
        <v>0</v>
      </c>
      <c r="E18" s="4" t="n">
        <v>0</v>
      </c>
    </row>
    <row spans="1:6" r="19">
      <c r="A19" s="3" t="s">
        <v>600</v>
      </c>
    </row>
    <row spans="1:6" r="20">
      <c r="A20" s="6" t="s">
        <v>583</v>
      </c>
    </row>
    <row spans="1:6" r="21">
      <c r="A21" s="3" t="s">
        <v>591</v>
      </c>
      <c r="B21" s="4" t="n">
        <v>2187</v>
      </c>
      <c r="C21" s="4" t="n">
        <v>-2374</v>
      </c>
      <c r="D21" s="4" t="n">
        <v>-803</v>
      </c>
      <c r="E21" s="4" t="n">
        <v>-6946</v>
      </c>
    </row>
    <row spans="1:6" r="22">
      <c r="A22" s="3" t="s">
        <v>610</v>
      </c>
      <c r="B22" s="4" t="n">
        <v>48</v>
      </c>
      <c r="C22" s="4" t="n">
        <v>2357</v>
      </c>
      <c r="D22" s="4" t="n">
        <v>765</v>
      </c>
      <c r="E22" s="4" t="n">
        <v>10376</v>
      </c>
    </row>
    <row spans="1:6" r="23">
      <c r="A23" s="3" t="s">
        <v>593</v>
      </c>
      <c r="B23" s="4" t="n">
        <v>0</v>
      </c>
      <c r="C23" s="4" t="n">
        <v>0</v>
      </c>
      <c r="D23" s="4" t="n">
        <v>0</v>
      </c>
      <c r="E23" s="4" t="n">
        <v>0</v>
      </c>
    </row>
    <row spans="1:6" r="24">
      <c r="A24" s="3" t="s">
        <v>601</v>
      </c>
    </row>
    <row spans="1:6" r="25">
      <c r="A25" s="6" t="s">
        <v>583</v>
      </c>
    </row>
    <row spans="1:6" r="26">
      <c r="A26" s="3" t="s">
        <v>591</v>
      </c>
      <c r="B26" s="7" t="n">
        <v>235</v>
      </c>
      <c r="C26" s="4" t="n">
        <v>-435</v>
      </c>
      <c r="D26" s="4" t="n">
        <v>229</v>
      </c>
      <c r="E26" s="4" t="n">
        <v>-1382</v>
      </c>
    </row>
    <row spans="1:6" r="27">
      <c r="A27" s="3" t="s">
        <v>610</v>
      </c>
      <c r="B27" s="3" t="s">
        <v>602</v>
      </c>
      <c r="C27" s="4" t="n">
        <v>-106</v>
      </c>
      <c r="D27" s="4" t="n">
        <v>0</v>
      </c>
      <c r="E27" s="4" t="n">
        <v>-106</v>
      </c>
    </row>
    <row spans="1:6" r="28">
      <c r="A28" s="3" t="s">
        <v>593</v>
      </c>
      <c r="B28" s="7" t="n">
        <v>0</v>
      </c>
      <c r="C28" s="4" t="n">
        <v>0</v>
      </c>
      <c r="D28" s="4" t="n">
        <v>0</v>
      </c>
      <c r="E28" s="4" t="n">
        <v>0</v>
      </c>
    </row>
    <row spans="1:6" r="29">
      <c r="A29" s="3" t="s">
        <v>603</v>
      </c>
    </row>
    <row spans="1:6" r="30">
      <c r="A30" s="6" t="s">
        <v>583</v>
      </c>
    </row>
    <row spans="1:6" r="31">
      <c r="A31" s="3" t="s">
        <v>591</v>
      </c>
      <c r="B31" s="4" t="n">
        <v>118</v>
      </c>
      <c r="C31" s="4" t="n">
        <v>182</v>
      </c>
      <c r="D31" s="4" t="n">
        <v>-514</v>
      </c>
      <c r="E31" s="4" t="n">
        <v>-1883</v>
      </c>
    </row>
    <row spans="1:6" r="32">
      <c r="A32" s="3" t="s">
        <v>610</v>
      </c>
      <c r="B32" s="4" t="n">
        <v>39</v>
      </c>
      <c r="C32" s="4" t="n">
        <v>-839</v>
      </c>
      <c r="D32" s="4" t="n">
        <v>324</v>
      </c>
      <c r="E32" s="4" t="n">
        <v>1996</v>
      </c>
    </row>
    <row spans="1:6" r="33">
      <c r="A33" s="3" t="s">
        <v>593</v>
      </c>
      <c r="B33" s="4" t="n">
        <v>0</v>
      </c>
      <c r="C33" s="4" t="n">
        <v>0</v>
      </c>
      <c r="D33" s="4" t="n">
        <v>0</v>
      </c>
      <c r="E33" s="4" t="n">
        <v>0</v>
      </c>
    </row>
    <row spans="1:6" r="34">
      <c r="A34" s="3" t="s">
        <v>490</v>
      </c>
    </row>
    <row spans="1:6" r="35">
      <c r="A35" s="6" t="s">
        <v>583</v>
      </c>
    </row>
    <row spans="1:6" r="36">
      <c r="A36" s="3" t="s">
        <v>591</v>
      </c>
      <c r="B36" s="4" t="n">
        <v>0</v>
      </c>
      <c r="C36" s="4" t="n">
        <v>239</v>
      </c>
      <c r="D36" s="4" t="n">
        <v>-183</v>
      </c>
      <c r="E36" s="4" t="n">
        <v>-443</v>
      </c>
    </row>
    <row spans="1:6" r="37">
      <c r="A37" s="3" t="s">
        <v>610</v>
      </c>
      <c r="B37" s="4" t="n">
        <v>0</v>
      </c>
      <c r="C37" s="4" t="n">
        <v>83</v>
      </c>
      <c r="D37" s="4" t="n">
        <v>0</v>
      </c>
      <c r="E37" s="4" t="n">
        <v>83</v>
      </c>
    </row>
    <row spans="1:6" r="38">
      <c r="A38" s="3" t="s">
        <v>593</v>
      </c>
      <c r="B38" s="4" t="n">
        <v>0</v>
      </c>
      <c r="C38" s="4" t="n">
        <v>0</v>
      </c>
      <c r="D38" s="4" t="n">
        <v>0</v>
      </c>
      <c r="E38" s="4" t="n">
        <v>0</v>
      </c>
    </row>
    <row spans="1:6" r="39">
      <c r="A39" s="3" t="s">
        <v>604</v>
      </c>
    </row>
    <row spans="1:6" r="40">
      <c r="A40" s="6" t="s">
        <v>583</v>
      </c>
    </row>
    <row spans="1:6" r="41">
      <c r="A41" s="3" t="s">
        <v>591</v>
      </c>
      <c r="B41" s="4" t="n">
        <v>29</v>
      </c>
      <c r="C41" s="4" t="n">
        <v>-80</v>
      </c>
      <c r="D41" s="4" t="n">
        <v>650</v>
      </c>
      <c r="E41" s="4" t="n">
        <v>-21</v>
      </c>
    </row>
    <row spans="1:6" r="42">
      <c r="A42" s="3" t="s">
        <v>610</v>
      </c>
      <c r="B42" s="4" t="n">
        <v>1</v>
      </c>
      <c r="C42" s="4" t="n">
        <v>17</v>
      </c>
      <c r="D42" s="4" t="n">
        <v>463</v>
      </c>
      <c r="E42" s="4" t="n">
        <v>41</v>
      </c>
    </row>
    <row spans="1:6" r="43">
      <c r="A43" s="3" t="s">
        <v>593</v>
      </c>
      <c r="B43" s="4" t="n">
        <v>0</v>
      </c>
      <c r="C43" s="4" t="n">
        <v>0</v>
      </c>
      <c r="D43" s="4" t="n">
        <v>0</v>
      </c>
      <c r="E43" s="4" t="n">
        <v>0</v>
      </c>
    </row>
    <row spans="1:6" r="44">
      <c r="A44" s="3" t="s">
        <v>489</v>
      </c>
    </row>
    <row spans="1:6" r="45">
      <c r="A45" s="6" t="s">
        <v>583</v>
      </c>
    </row>
    <row spans="1:6" r="46">
      <c r="A46" s="3" t="s">
        <v>591</v>
      </c>
      <c r="B46" s="4" t="n">
        <v>-281</v>
      </c>
      <c r="C46" s="4" t="n">
        <v>187</v>
      </c>
      <c r="D46" s="4" t="n">
        <v>21</v>
      </c>
      <c r="E46" s="4" t="n">
        <v>-4289</v>
      </c>
    </row>
    <row spans="1:6" r="47">
      <c r="A47" s="3" t="s">
        <v>610</v>
      </c>
      <c r="B47" s="4" t="n">
        <v>15</v>
      </c>
      <c r="C47" s="4" t="n">
        <v>188</v>
      </c>
      <c r="D47" s="4" t="n">
        <v>295</v>
      </c>
      <c r="E47" s="4" t="n">
        <v>421</v>
      </c>
    </row>
    <row spans="1:6" r="48">
      <c r="A48" s="3" t="s">
        <v>593</v>
      </c>
      <c r="B48" s="4" t="n">
        <v>0</v>
      </c>
      <c r="C48" s="4" t="n">
        <v>0</v>
      </c>
      <c r="D48" s="4" t="n">
        <v>0</v>
      </c>
      <c r="E48" s="4" t="n">
        <v>0</v>
      </c>
    </row>
    <row spans="1:6" r="49">
      <c r="A49" s="3" t="s">
        <v>491</v>
      </c>
    </row>
    <row spans="1:6" r="50">
      <c r="A50" s="6" t="s">
        <v>583</v>
      </c>
    </row>
    <row spans="1:6" r="51">
      <c r="A51" s="3" t="s">
        <v>591</v>
      </c>
      <c r="B51" s="4" t="n">
        <v>-151</v>
      </c>
      <c r="C51" s="4" t="n">
        <v>3899</v>
      </c>
      <c r="D51" s="4" t="n">
        <v>-1918</v>
      </c>
      <c r="E51" s="4" t="n">
        <v>1502</v>
      </c>
    </row>
    <row spans="1:6" r="52">
      <c r="A52" s="3" t="s">
        <v>610</v>
      </c>
      <c r="B52" s="4" t="n">
        <v>577</v>
      </c>
      <c r="C52" s="4" t="n">
        <v>1</v>
      </c>
      <c r="D52" s="4" t="n">
        <v>758</v>
      </c>
      <c r="E52" s="4" t="n">
        <v>482</v>
      </c>
    </row>
    <row spans="1:6" r="53">
      <c r="A53" s="3" t="s">
        <v>593</v>
      </c>
      <c r="B53" s="4" t="n">
        <v>0</v>
      </c>
      <c r="C53" s="4" t="n">
        <v>0</v>
      </c>
      <c r="D53" s="4" t="n">
        <v>0</v>
      </c>
      <c r="E53" s="4" t="n">
        <v>0</v>
      </c>
    </row>
    <row spans="1:6" r="54">
      <c r="A54" s="3" t="s">
        <v>416</v>
      </c>
    </row>
    <row spans="1:6" r="55">
      <c r="A55" s="6" t="s">
        <v>583</v>
      </c>
    </row>
    <row spans="1:6" r="56">
      <c r="A56" s="3" t="s">
        <v>611</v>
      </c>
      <c r="B56" s="4" t="n">
        <v>142962</v>
      </c>
      <c r="D56" s="4" t="n">
        <v>142962</v>
      </c>
      <c r="F56" s="4" t="n">
        <v>119593</v>
      </c>
    </row>
    <row spans="1:6" r="57">
      <c r="A57" s="3" t="s">
        <v>606</v>
      </c>
      <c r="B57" s="4" t="n">
        <v>159307</v>
      </c>
      <c r="D57" s="4" t="n">
        <v>159307</v>
      </c>
      <c r="F57" s="4" t="n">
        <v>133466</v>
      </c>
    </row>
    <row spans="1:6" r="58">
      <c r="A58" s="3" t="s">
        <v>589</v>
      </c>
      <c r="B58" s="4" t="n">
        <v>8491</v>
      </c>
      <c r="D58" s="4" t="n">
        <v>8491</v>
      </c>
      <c r="F58" s="4" t="n">
        <v>15717</v>
      </c>
    </row>
    <row spans="1:6" r="59">
      <c r="A59" s="3" t="s">
        <v>596</v>
      </c>
      <c r="B59" s="4" t="n">
        <v>8491</v>
      </c>
      <c r="D59" s="4" t="n">
        <v>8491</v>
      </c>
      <c r="F59" s="4" t="n">
        <v>15717</v>
      </c>
    </row>
    <row spans="1:6" r="60">
      <c r="A60" s="3" t="s">
        <v>612</v>
      </c>
      <c r="B60" s="4" t="n">
        <v>67619</v>
      </c>
      <c r="D60" s="4" t="n">
        <v>67619</v>
      </c>
      <c r="F60" s="4" t="n">
        <v>87007</v>
      </c>
    </row>
    <row spans="1:6" r="61">
      <c r="A61" s="3" t="s">
        <v>613</v>
      </c>
      <c r="B61" s="4" t="n">
        <v>75343</v>
      </c>
      <c r="D61" s="4" t="n">
        <v>75343</v>
      </c>
      <c r="F61" s="4" t="n">
        <v>32586</v>
      </c>
    </row>
    <row spans="1:6" r="62">
      <c r="A62" s="3" t="s">
        <v>614</v>
      </c>
      <c r="B62" s="4" t="n">
        <v>142962</v>
      </c>
      <c r="D62" s="4" t="n">
        <v>142962</v>
      </c>
      <c r="F62" s="4" t="n">
        <v>119593</v>
      </c>
    </row>
    <row spans="1:6" r="63">
      <c r="A63" s="3" t="s">
        <v>615</v>
      </c>
      <c r="B63" s="4" t="n">
        <v>151108</v>
      </c>
      <c r="C63" s="4" t="n">
        <v>128431</v>
      </c>
      <c r="D63" s="4" t="n">
        <v>132864</v>
      </c>
      <c r="E63" s="4" t="n">
        <v>128357</v>
      </c>
    </row>
    <row spans="1:6" r="64">
      <c r="A64" s="3" t="s">
        <v>616</v>
      </c>
      <c r="B64" s="4" t="n">
        <v>1218</v>
      </c>
      <c r="C64" s="4" t="n">
        <v>1139</v>
      </c>
      <c r="D64" s="4" t="n">
        <v>3528</v>
      </c>
      <c r="E64" s="4" t="n">
        <v>3782</v>
      </c>
    </row>
    <row spans="1:6" r="65">
      <c r="A65" s="3" t="s">
        <v>591</v>
      </c>
      <c r="B65" s="4" t="n">
        <v>-2662</v>
      </c>
      <c r="C65" s="4" t="n">
        <v>1734</v>
      </c>
      <c r="D65" s="4" t="n">
        <v>14988</v>
      </c>
      <c r="E65" s="4" t="n">
        <v>4334</v>
      </c>
    </row>
    <row spans="1:6" r="66">
      <c r="A66" s="3" t="s">
        <v>610</v>
      </c>
      <c r="B66" s="4" t="n">
        <v>5018</v>
      </c>
      <c r="C66" s="4" t="n">
        <v>5387</v>
      </c>
      <c r="D66" s="4" t="n">
        <v>17098</v>
      </c>
      <c r="E66" s="4" t="n">
        <v>14578</v>
      </c>
    </row>
    <row spans="1:6" r="67">
      <c r="A67" s="3" t="s">
        <v>593</v>
      </c>
      <c r="B67" s="4" t="n">
        <v>2737</v>
      </c>
      <c r="C67" s="4" t="n">
        <v>1843</v>
      </c>
      <c r="D67" s="4" t="n">
        <v>7179</v>
      </c>
      <c r="E67" s="4" t="n">
        <v>5475</v>
      </c>
    </row>
    <row spans="1:6" r="68">
      <c r="A68" s="3" t="s">
        <v>617</v>
      </c>
      <c r="B68" s="4" t="n">
        <v>179415</v>
      </c>
      <c r="D68" s="4" t="n">
        <v>179415</v>
      </c>
      <c r="F68" s="4" t="n">
        <v>167120</v>
      </c>
    </row>
    <row spans="1:6" r="69">
      <c r="A69" s="3" t="s">
        <v>618</v>
      </c>
      <c r="B69" s="4" t="n">
        <v>18668780</v>
      </c>
      <c r="D69" s="4" t="n">
        <v>18668780</v>
      </c>
      <c r="F69" s="4" t="n">
        <v>17463374</v>
      </c>
    </row>
    <row spans="1:6" r="70">
      <c r="A70" s="3" t="s">
        <v>607</v>
      </c>
      <c r="B70" s="4" t="n">
        <v>18811742</v>
      </c>
      <c r="D70" s="4" t="n">
        <v>18811742</v>
      </c>
      <c r="F70" s="4" t="n">
        <v>17582967</v>
      </c>
    </row>
    <row spans="1:6" r="71">
      <c r="A71" s="3" t="s">
        <v>482</v>
      </c>
    </row>
    <row spans="1:6" r="72">
      <c r="A72" s="6" t="s">
        <v>583</v>
      </c>
    </row>
    <row spans="1:6" r="73">
      <c r="A73" s="3" t="s">
        <v>606</v>
      </c>
      <c r="B73" s="4" t="n">
        <v>4594</v>
      </c>
      <c r="D73" s="4" t="n">
        <v>4594</v>
      </c>
      <c r="F73" s="4" t="n">
        <v>6945</v>
      </c>
    </row>
    <row spans="1:6" r="74">
      <c r="A74" s="3" t="s">
        <v>596</v>
      </c>
      <c r="B74" s="4" t="n">
        <v>417</v>
      </c>
      <c r="D74" s="4" t="n">
        <v>417</v>
      </c>
      <c r="F74" s="4" t="n">
        <v>92</v>
      </c>
    </row>
    <row spans="1:6" r="75">
      <c r="A75" s="3" t="s">
        <v>612</v>
      </c>
      <c r="B75" s="4" t="n">
        <v>1799</v>
      </c>
      <c r="D75" s="4" t="n">
        <v>1799</v>
      </c>
      <c r="F75" s="4" t="n">
        <v>996</v>
      </c>
    </row>
    <row spans="1:6" r="76">
      <c r="A76" s="3" t="s">
        <v>613</v>
      </c>
      <c r="B76" s="4" t="n">
        <v>1395</v>
      </c>
      <c r="D76" s="4" t="n">
        <v>1395</v>
      </c>
      <c r="F76" s="4" t="n">
        <v>624</v>
      </c>
    </row>
    <row spans="1:6" r="77">
      <c r="A77" s="3" t="s">
        <v>614</v>
      </c>
      <c r="B77" s="4" t="n">
        <v>3194</v>
      </c>
      <c r="D77" s="4" t="n">
        <v>3194</v>
      </c>
      <c r="F77" s="4" t="n">
        <v>1620</v>
      </c>
    </row>
    <row spans="1:6" r="78">
      <c r="A78" s="3" t="s">
        <v>615</v>
      </c>
      <c r="B78" s="4" t="n">
        <v>3257</v>
      </c>
      <c r="C78" s="4" t="n">
        <v>2296</v>
      </c>
      <c r="D78" s="4" t="n">
        <v>3148</v>
      </c>
      <c r="E78" s="4" t="n">
        <v>1701</v>
      </c>
    </row>
    <row spans="1:6" r="79">
      <c r="A79" s="3" t="s">
        <v>616</v>
      </c>
      <c r="B79" s="4" t="n">
        <v>37</v>
      </c>
      <c r="C79" s="4" t="n">
        <v>26</v>
      </c>
      <c r="D79" s="4" t="n">
        <v>107</v>
      </c>
      <c r="E79" s="4" t="n">
        <v>57</v>
      </c>
    </row>
    <row spans="1:6" r="80">
      <c r="A80" s="3" t="s">
        <v>591</v>
      </c>
      <c r="B80" s="4" t="n">
        <v>1189</v>
      </c>
      <c r="C80" s="4" t="n">
        <v>1469</v>
      </c>
      <c r="D80" s="4" t="n">
        <v>2380</v>
      </c>
      <c r="E80" s="4" t="n">
        <v>2219</v>
      </c>
    </row>
    <row spans="1:6" r="81">
      <c r="A81" s="3" t="s">
        <v>610</v>
      </c>
      <c r="B81" s="4" t="n">
        <v>336</v>
      </c>
      <c r="C81" s="4" t="n">
        <v>0</v>
      </c>
      <c r="D81" s="4" t="n">
        <v>575</v>
      </c>
      <c r="E81" s="4" t="n">
        <v>0</v>
      </c>
    </row>
    <row spans="1:6" r="82">
      <c r="A82" s="3" t="s">
        <v>593</v>
      </c>
      <c r="B82" s="4" t="n">
        <v>129</v>
      </c>
      <c r="C82" s="4" t="n">
        <v>15</v>
      </c>
      <c r="D82" s="4" t="n">
        <v>295</v>
      </c>
      <c r="E82" s="4" t="n">
        <v>46</v>
      </c>
    </row>
    <row spans="1:6" r="83">
      <c r="A83" s="3" t="s">
        <v>617</v>
      </c>
      <c r="B83" s="4" t="n">
        <v>13644</v>
      </c>
      <c r="D83" s="4" t="n">
        <v>13644</v>
      </c>
      <c r="F83" s="4" t="n">
        <v>11869</v>
      </c>
    </row>
    <row spans="1:6" r="84">
      <c r="A84" s="3" t="s">
        <v>618</v>
      </c>
      <c r="B84" s="4" t="n">
        <v>560732</v>
      </c>
      <c r="D84" s="4" t="n">
        <v>560732</v>
      </c>
      <c r="F84" s="4" t="n">
        <v>491513</v>
      </c>
    </row>
    <row spans="1:6" r="85">
      <c r="A85" s="3" t="s">
        <v>607</v>
      </c>
      <c r="B85" s="4" t="n">
        <v>563926</v>
      </c>
      <c r="D85" s="4" t="n">
        <v>563926</v>
      </c>
      <c r="F85" s="4" t="n">
        <v>493133</v>
      </c>
    </row>
    <row spans="1:6" r="86">
      <c r="A86" s="3" t="s">
        <v>477</v>
      </c>
    </row>
    <row spans="1:6" r="87">
      <c r="A87" s="6" t="s">
        <v>583</v>
      </c>
    </row>
    <row spans="1:6" r="88">
      <c r="A88" s="3" t="s">
        <v>606</v>
      </c>
      <c r="B88" s="4" t="n">
        <v>100914</v>
      </c>
      <c r="D88" s="4" t="n">
        <v>100914</v>
      </c>
      <c r="F88" s="4" t="n">
        <v>87702</v>
      </c>
    </row>
    <row spans="1:6" r="89">
      <c r="A89" s="3" t="s">
        <v>596</v>
      </c>
      <c r="B89" s="4" t="n">
        <v>4007</v>
      </c>
      <c r="D89" s="4" t="n">
        <v>4007</v>
      </c>
      <c r="F89" s="4" t="n">
        <v>8610</v>
      </c>
    </row>
    <row spans="1:6" r="90">
      <c r="A90" s="3" t="s">
        <v>612</v>
      </c>
      <c r="B90" s="4" t="n">
        <v>42562</v>
      </c>
      <c r="D90" s="4" t="n">
        <v>42562</v>
      </c>
      <c r="F90" s="4" t="n">
        <v>57324</v>
      </c>
    </row>
    <row spans="1:6" r="91">
      <c r="A91" s="3" t="s">
        <v>613</v>
      </c>
      <c r="B91" s="4" t="n">
        <v>50183</v>
      </c>
      <c r="D91" s="4" t="n">
        <v>50183</v>
      </c>
      <c r="F91" s="4" t="n">
        <v>25479</v>
      </c>
    </row>
    <row spans="1:6" r="92">
      <c r="A92" s="3" t="s">
        <v>614</v>
      </c>
      <c r="B92" s="4" t="n">
        <v>92745</v>
      </c>
      <c r="D92" s="4" t="n">
        <v>92745</v>
      </c>
      <c r="F92" s="4" t="n">
        <v>82803</v>
      </c>
    </row>
    <row spans="1:6" r="93">
      <c r="A93" s="3" t="s">
        <v>615</v>
      </c>
      <c r="B93" s="4" t="n">
        <v>99613</v>
      </c>
      <c r="C93" s="4" t="n">
        <v>90318</v>
      </c>
      <c r="D93" s="4" t="n">
        <v>88614</v>
      </c>
      <c r="E93" s="4" t="n">
        <v>86131</v>
      </c>
    </row>
    <row spans="1:6" r="94">
      <c r="A94" s="3" t="s">
        <v>616</v>
      </c>
      <c r="B94" s="4" t="n">
        <v>803</v>
      </c>
      <c r="C94" s="4" t="n">
        <v>806</v>
      </c>
      <c r="D94" s="4" t="n">
        <v>2405</v>
      </c>
      <c r="E94" s="4" t="n">
        <v>2522</v>
      </c>
    </row>
    <row spans="1:6" r="95">
      <c r="A95" s="3" t="s">
        <v>591</v>
      </c>
      <c r="B95" s="4" t="n">
        <v>-5664</v>
      </c>
      <c r="C95" s="4" t="n">
        <v>-8082</v>
      </c>
      <c r="D95" s="4" t="n">
        <v>-11221</v>
      </c>
      <c r="E95" s="4" t="n">
        <v>-17021</v>
      </c>
    </row>
    <row spans="1:6" r="96">
      <c r="A96" s="3" t="s">
        <v>610</v>
      </c>
      <c r="B96" s="4" t="n">
        <v>411</v>
      </c>
      <c r="C96" s="4" t="n">
        <v>277</v>
      </c>
      <c r="D96" s="4" t="n">
        <v>691</v>
      </c>
      <c r="E96" s="4" t="n">
        <v>718</v>
      </c>
    </row>
    <row spans="1:6" r="97">
      <c r="A97" s="3" t="s">
        <v>593</v>
      </c>
      <c r="B97" s="4" t="n">
        <v>794</v>
      </c>
      <c r="C97" s="4" t="n">
        <v>476</v>
      </c>
      <c r="D97" s="4" t="n">
        <v>1878</v>
      </c>
      <c r="E97" s="4" t="n">
        <v>1728</v>
      </c>
    </row>
    <row spans="1:6" r="98">
      <c r="A98" s="3" t="s">
        <v>617</v>
      </c>
      <c r="B98" s="4" t="n">
        <v>71148</v>
      </c>
      <c r="D98" s="4" t="n">
        <v>71148</v>
      </c>
      <c r="F98" s="4" t="n">
        <v>76579</v>
      </c>
    </row>
    <row spans="1:6" r="99">
      <c r="A99" s="3" t="s">
        <v>618</v>
      </c>
      <c r="B99" s="4" t="n">
        <v>7984201</v>
      </c>
      <c r="D99" s="4" t="n">
        <v>7984201</v>
      </c>
      <c r="F99" s="4" t="n">
        <v>7470145</v>
      </c>
    </row>
    <row spans="1:6" r="100">
      <c r="A100" s="3" t="s">
        <v>607</v>
      </c>
      <c r="B100" s="4" t="n">
        <v>8076946</v>
      </c>
      <c r="D100" s="4" t="n">
        <v>8076946</v>
      </c>
      <c r="F100" s="4" t="n">
        <v>7552948</v>
      </c>
    </row>
    <row spans="1:6" r="101">
      <c r="A101" s="3" t="s">
        <v>478</v>
      </c>
    </row>
    <row spans="1:6" r="102">
      <c r="A102" s="6" t="s">
        <v>583</v>
      </c>
    </row>
    <row spans="1:6" r="103">
      <c r="A103" s="3" t="s">
        <v>606</v>
      </c>
      <c r="B103" s="4" t="n">
        <v>868</v>
      </c>
      <c r="D103" s="4" t="n">
        <v>868</v>
      </c>
      <c r="F103" s="4" t="n">
        <v>913</v>
      </c>
    </row>
    <row spans="1:6" r="104">
      <c r="A104" s="3" t="s">
        <v>596</v>
      </c>
      <c r="B104" s="4" t="n">
        <v>295</v>
      </c>
      <c r="D104" s="4" t="n">
        <v>295</v>
      </c>
      <c r="F104" s="4" t="n">
        <v>112</v>
      </c>
    </row>
    <row spans="1:6" r="105">
      <c r="A105" s="3" t="s">
        <v>612</v>
      </c>
      <c r="B105" s="4" t="n">
        <v>312</v>
      </c>
      <c r="D105" s="4" t="n">
        <v>312</v>
      </c>
      <c r="F105" s="4" t="n">
        <v>112</v>
      </c>
    </row>
    <row spans="1:6" r="106">
      <c r="A106" s="3" t="s">
        <v>613</v>
      </c>
      <c r="B106" s="4" t="n">
        <v>124</v>
      </c>
      <c r="D106" s="4" t="n">
        <v>124</v>
      </c>
      <c r="F106" s="4" t="n">
        <v>472</v>
      </c>
    </row>
    <row spans="1:6" r="107">
      <c r="A107" s="3" t="s">
        <v>614</v>
      </c>
      <c r="B107" s="4" t="n">
        <v>436</v>
      </c>
      <c r="D107" s="4" t="n">
        <v>436</v>
      </c>
      <c r="F107" s="4" t="n">
        <v>584</v>
      </c>
    </row>
    <row spans="1:6" r="108">
      <c r="A108" s="3" t="s">
        <v>615</v>
      </c>
      <c r="B108" s="4" t="n">
        <v>539</v>
      </c>
      <c r="C108" s="4" t="n">
        <v>1980</v>
      </c>
      <c r="D108" s="4" t="n">
        <v>498</v>
      </c>
      <c r="E108" s="4" t="n">
        <v>2474</v>
      </c>
    </row>
    <row spans="1:6" r="109">
      <c r="A109" s="3" t="s">
        <v>616</v>
      </c>
      <c r="B109" s="4" t="n">
        <v>6</v>
      </c>
      <c r="C109" s="4" t="n">
        <v>7</v>
      </c>
      <c r="D109" s="4" t="n">
        <v>7</v>
      </c>
      <c r="E109" s="4" t="n">
        <v>67</v>
      </c>
    </row>
    <row spans="1:6" r="110">
      <c r="A110" s="3" t="s">
        <v>591</v>
      </c>
      <c r="B110" s="4" t="n">
        <v>291</v>
      </c>
      <c r="C110" s="4" t="n">
        <v>61</v>
      </c>
      <c r="D110" s="4" t="n">
        <v>522</v>
      </c>
      <c r="E110" s="4" t="n">
        <v>-167</v>
      </c>
    </row>
    <row spans="1:6" r="111">
      <c r="A111" s="3" t="s">
        <v>610</v>
      </c>
      <c r="B111" s="4" t="n">
        <v>0</v>
      </c>
      <c r="C111" s="4" t="n">
        <v>0</v>
      </c>
      <c r="D111" s="4" t="n">
        <v>178</v>
      </c>
      <c r="E111" s="4" t="n">
        <v>0</v>
      </c>
    </row>
    <row spans="1:6" r="112">
      <c r="A112" s="3" t="s">
        <v>593</v>
      </c>
      <c r="B112" s="4" t="n">
        <v>15</v>
      </c>
      <c r="C112" s="4" t="n">
        <v>8</v>
      </c>
      <c r="D112" s="4" t="n">
        <v>34</v>
      </c>
      <c r="E112" s="4" t="n">
        <v>33</v>
      </c>
    </row>
    <row spans="1:6" r="113">
      <c r="A113" s="3" t="s">
        <v>617</v>
      </c>
      <c r="B113" s="4" t="n">
        <v>815</v>
      </c>
      <c r="D113" s="4" t="n">
        <v>815</v>
      </c>
      <c r="F113" s="4" t="n">
        <v>620</v>
      </c>
    </row>
    <row spans="1:6" r="114">
      <c r="A114" s="3" t="s">
        <v>618</v>
      </c>
      <c r="B114" s="4" t="n">
        <v>316488</v>
      </c>
      <c r="D114" s="4" t="n">
        <v>316488</v>
      </c>
      <c r="F114" s="4" t="n">
        <v>244291</v>
      </c>
    </row>
    <row spans="1:6" r="115">
      <c r="A115" s="3" t="s">
        <v>607</v>
      </c>
      <c r="B115" s="4" t="n">
        <v>316924</v>
      </c>
      <c r="D115" s="4" t="n">
        <v>316924</v>
      </c>
      <c r="F115" s="4" t="n">
        <v>244875</v>
      </c>
    </row>
    <row spans="1:6" r="116">
      <c r="A116" s="3" t="s">
        <v>479</v>
      </c>
    </row>
    <row spans="1:6" r="117">
      <c r="A117" s="6" t="s">
        <v>583</v>
      </c>
    </row>
    <row spans="1:6" r="118">
      <c r="A118" s="3" t="s">
        <v>606</v>
      </c>
      <c r="B118" s="4" t="n">
        <v>19608</v>
      </c>
      <c r="D118" s="4" t="n">
        <v>19608</v>
      </c>
      <c r="F118" s="4" t="n">
        <v>12197</v>
      </c>
    </row>
    <row spans="1:6" r="119">
      <c r="A119" s="3" t="s">
        <v>596</v>
      </c>
      <c r="B119" s="4" t="n">
        <v>1154</v>
      </c>
      <c r="D119" s="4" t="n">
        <v>1154</v>
      </c>
      <c r="F119" s="4" t="n">
        <v>1743</v>
      </c>
    </row>
    <row spans="1:6" r="120">
      <c r="A120" s="3" t="s">
        <v>612</v>
      </c>
      <c r="B120" s="4" t="n">
        <v>5352</v>
      </c>
      <c r="D120" s="4" t="n">
        <v>5352</v>
      </c>
      <c r="F120" s="4" t="n">
        <v>10319</v>
      </c>
    </row>
    <row spans="1:6" r="121">
      <c r="A121" s="3" t="s">
        <v>613</v>
      </c>
      <c r="B121" s="4" t="n">
        <v>11043</v>
      </c>
      <c r="D121" s="4" t="n">
        <v>11043</v>
      </c>
      <c r="F121" s="4" t="n">
        <v>721</v>
      </c>
    </row>
    <row spans="1:6" r="122">
      <c r="A122" s="3" t="s">
        <v>614</v>
      </c>
      <c r="B122" s="4" t="n">
        <v>16395</v>
      </c>
      <c r="D122" s="4" t="n">
        <v>16395</v>
      </c>
      <c r="F122" s="4" t="n">
        <v>11040</v>
      </c>
    </row>
    <row spans="1:6" r="123">
      <c r="A123" s="3" t="s">
        <v>615</v>
      </c>
      <c r="B123" s="4" t="n">
        <v>17005</v>
      </c>
      <c r="C123" s="4" t="n">
        <v>11699</v>
      </c>
      <c r="D123" s="4" t="n">
        <v>13815</v>
      </c>
      <c r="E123" s="4" t="n">
        <v>14227</v>
      </c>
    </row>
    <row spans="1:6" r="124">
      <c r="A124" s="3" t="s">
        <v>616</v>
      </c>
      <c r="B124" s="4" t="n">
        <v>130</v>
      </c>
      <c r="C124" s="4" t="n">
        <v>108</v>
      </c>
      <c r="D124" s="4" t="n">
        <v>379</v>
      </c>
      <c r="E124" s="4" t="n">
        <v>461</v>
      </c>
    </row>
    <row spans="1:6" r="125">
      <c r="A125" s="3" t="s">
        <v>591</v>
      </c>
      <c r="B125" s="4" t="n">
        <v>-799</v>
      </c>
      <c r="C125" s="4" t="n">
        <v>4361</v>
      </c>
      <c r="D125" s="4" t="n">
        <v>11294</v>
      </c>
      <c r="E125" s="4" t="n">
        <v>9369</v>
      </c>
    </row>
    <row spans="1:6" r="126">
      <c r="A126" s="3" t="s">
        <v>610</v>
      </c>
      <c r="B126" s="4" t="n">
        <v>784</v>
      </c>
      <c r="C126" s="4" t="n">
        <v>1414</v>
      </c>
      <c r="D126" s="4" t="n">
        <v>4815</v>
      </c>
      <c r="E126" s="4" t="n">
        <v>2440</v>
      </c>
    </row>
    <row spans="1:6" r="127">
      <c r="A127" s="3" t="s">
        <v>593</v>
      </c>
      <c r="B127" s="4" t="n">
        <v>296</v>
      </c>
      <c r="C127" s="4" t="n">
        <v>227</v>
      </c>
      <c r="D127" s="4" t="n">
        <v>899</v>
      </c>
      <c r="E127" s="4" t="n">
        <v>792</v>
      </c>
    </row>
    <row spans="1:6" r="128">
      <c r="A128" s="3" t="s">
        <v>617</v>
      </c>
      <c r="B128" s="4" t="n">
        <v>36951</v>
      </c>
      <c r="D128" s="4" t="n">
        <v>36951</v>
      </c>
      <c r="F128" s="4" t="n">
        <v>28984</v>
      </c>
    </row>
    <row spans="1:6" r="129">
      <c r="A129" s="3" t="s">
        <v>618</v>
      </c>
      <c r="B129" s="4" t="n">
        <v>2195578</v>
      </c>
      <c r="D129" s="4" t="n">
        <v>2195578</v>
      </c>
      <c r="F129" s="4" t="n">
        <v>1977894</v>
      </c>
    </row>
    <row spans="1:6" r="130">
      <c r="A130" s="3" t="s">
        <v>607</v>
      </c>
      <c r="B130" s="4" t="n">
        <v>2211973</v>
      </c>
      <c r="D130" s="4" t="n">
        <v>2211973</v>
      </c>
      <c r="F130" s="4" t="n">
        <v>1988934</v>
      </c>
    </row>
    <row spans="1:6" r="131">
      <c r="A131" s="3" t="s">
        <v>480</v>
      </c>
    </row>
    <row spans="1:6" r="132">
      <c r="A132" s="6" t="s">
        <v>583</v>
      </c>
    </row>
    <row spans="1:6" r="133">
      <c r="A133" s="3" t="s">
        <v>606</v>
      </c>
      <c r="B133" s="4" t="n">
        <v>1908</v>
      </c>
      <c r="D133" s="4" t="n">
        <v>1908</v>
      </c>
      <c r="F133" s="4" t="n">
        <v>623</v>
      </c>
    </row>
    <row spans="1:6" r="134">
      <c r="A134" s="3" t="s">
        <v>596</v>
      </c>
      <c r="B134" s="4" t="n">
        <v>291</v>
      </c>
      <c r="D134" s="4" t="n">
        <v>291</v>
      </c>
      <c r="F134" s="4" t="n">
        <v>150</v>
      </c>
    </row>
    <row spans="1:6" r="135">
      <c r="A135" s="3" t="s">
        <v>612</v>
      </c>
      <c r="B135" s="4" t="n">
        <v>1610</v>
      </c>
      <c r="D135" s="4" t="n">
        <v>1610</v>
      </c>
      <c r="F135" s="4" t="n">
        <v>319</v>
      </c>
    </row>
    <row spans="1:6" r="136">
      <c r="A136" s="3" t="s">
        <v>613</v>
      </c>
      <c r="B136" s="4" t="n">
        <v>298</v>
      </c>
      <c r="D136" s="4" t="n">
        <v>298</v>
      </c>
      <c r="F136" s="4" t="n">
        <v>304</v>
      </c>
    </row>
    <row spans="1:6" r="137">
      <c r="A137" s="3" t="s">
        <v>614</v>
      </c>
      <c r="B137" s="4" t="n">
        <v>1908</v>
      </c>
      <c r="D137" s="4" t="n">
        <v>1908</v>
      </c>
      <c r="F137" s="4" t="n">
        <v>623</v>
      </c>
    </row>
    <row spans="1:6" r="138">
      <c r="A138" s="3" t="s">
        <v>615</v>
      </c>
      <c r="B138" s="4" t="n">
        <v>1939</v>
      </c>
      <c r="C138" s="4" t="n">
        <v>312</v>
      </c>
      <c r="D138" s="4" t="n">
        <v>1664</v>
      </c>
      <c r="E138" s="4" t="n">
        <v>589</v>
      </c>
    </row>
    <row spans="1:6" r="139">
      <c r="A139" s="3" t="s">
        <v>616</v>
      </c>
      <c r="B139" s="4" t="n">
        <v>21</v>
      </c>
      <c r="C139" s="4" t="n">
        <v>5</v>
      </c>
      <c r="D139" s="4" t="n">
        <v>55</v>
      </c>
      <c r="E139" s="4" t="n">
        <v>26</v>
      </c>
    </row>
    <row spans="1:6" r="140">
      <c r="A140" s="3" t="s">
        <v>591</v>
      </c>
      <c r="B140" s="4" t="n">
        <v>424</v>
      </c>
      <c r="C140" s="4" t="n">
        <v>-71</v>
      </c>
      <c r="D140" s="4" t="n">
        <v>843</v>
      </c>
      <c r="E140" s="4" t="n">
        <v>-420</v>
      </c>
    </row>
    <row spans="1:6" r="141">
      <c r="A141" s="3" t="s">
        <v>610</v>
      </c>
      <c r="B141" s="4" t="n">
        <v>7</v>
      </c>
      <c r="C141" s="4" t="n">
        <v>28</v>
      </c>
      <c r="D141" s="4" t="n">
        <v>28</v>
      </c>
      <c r="E141" s="4" t="n">
        <v>100</v>
      </c>
    </row>
    <row spans="1:6" r="142">
      <c r="A142" s="3" t="s">
        <v>593</v>
      </c>
      <c r="B142" s="4" t="n">
        <v>16</v>
      </c>
      <c r="C142" s="4" t="n">
        <v>34</v>
      </c>
      <c r="D142" s="4" t="n">
        <v>38</v>
      </c>
      <c r="E142" s="4" t="n">
        <v>71</v>
      </c>
    </row>
    <row spans="1:6" r="143">
      <c r="A143" s="3" t="s">
        <v>617</v>
      </c>
      <c r="B143" s="4" t="n">
        <v>4848</v>
      </c>
      <c r="D143" s="4" t="n">
        <v>4848</v>
      </c>
      <c r="F143" s="4" t="n">
        <v>4136</v>
      </c>
    </row>
    <row spans="1:6" r="144">
      <c r="A144" s="3" t="s">
        <v>618</v>
      </c>
      <c r="B144" s="4" t="n">
        <v>690007</v>
      </c>
      <c r="D144" s="4" t="n">
        <v>690007</v>
      </c>
      <c r="F144" s="4" t="n">
        <v>571293</v>
      </c>
    </row>
    <row spans="1:6" r="145">
      <c r="A145" s="3" t="s">
        <v>607</v>
      </c>
      <c r="B145" s="4" t="n">
        <v>691915</v>
      </c>
      <c r="D145" s="4" t="n">
        <v>691915</v>
      </c>
      <c r="F145" s="4" t="n">
        <v>571916</v>
      </c>
    </row>
    <row spans="1:6" r="146">
      <c r="A146" s="3" t="s">
        <v>481</v>
      </c>
    </row>
    <row spans="1:6" r="147">
      <c r="A147" s="6" t="s">
        <v>583</v>
      </c>
    </row>
    <row spans="1:6" r="148">
      <c r="A148" s="3" t="s">
        <v>606</v>
      </c>
      <c r="B148" s="4" t="n">
        <v>1540</v>
      </c>
      <c r="D148" s="4" t="n">
        <v>1540</v>
      </c>
      <c r="F148" s="4" t="n">
        <v>2000</v>
      </c>
    </row>
    <row spans="1:6" r="149">
      <c r="A149" s="3" t="s">
        <v>596</v>
      </c>
      <c r="B149" s="4" t="n">
        <v>67</v>
      </c>
      <c r="D149" s="4" t="n">
        <v>67</v>
      </c>
      <c r="F149" s="4" t="n">
        <v>1972</v>
      </c>
    </row>
    <row spans="1:6" r="150">
      <c r="A150" s="3" t="s">
        <v>612</v>
      </c>
      <c r="B150" s="4" t="n">
        <v>1464</v>
      </c>
      <c r="D150" s="4" t="n">
        <v>1464</v>
      </c>
      <c r="F150" s="4" t="n">
        <v>2000</v>
      </c>
    </row>
    <row spans="1:6" r="151">
      <c r="A151" s="3" t="s">
        <v>613</v>
      </c>
      <c r="B151" s="4" t="n">
        <v>0</v>
      </c>
      <c r="D151" s="4" t="n">
        <v>0</v>
      </c>
      <c r="F151" s="4" t="n">
        <v>0</v>
      </c>
    </row>
    <row spans="1:6" r="152">
      <c r="A152" s="3" t="s">
        <v>614</v>
      </c>
      <c r="B152" s="4" t="n">
        <v>1464</v>
      </c>
      <c r="D152" s="4" t="n">
        <v>1464</v>
      </c>
      <c r="F152" s="4" t="n">
        <v>2000</v>
      </c>
    </row>
    <row spans="1:6" r="153">
      <c r="A153" s="3" t="s">
        <v>615</v>
      </c>
      <c r="B153" s="4" t="n">
        <v>1543</v>
      </c>
      <c r="C153" s="4" t="n">
        <v>42</v>
      </c>
      <c r="D153" s="4" t="n">
        <v>1789</v>
      </c>
      <c r="E153" s="4" t="n">
        <v>29</v>
      </c>
    </row>
    <row spans="1:6" r="154">
      <c r="A154" s="3" t="s">
        <v>616</v>
      </c>
      <c r="B154" s="4" t="n">
        <v>20</v>
      </c>
      <c r="C154" s="4" t="n">
        <v>1</v>
      </c>
      <c r="D154" s="4" t="n">
        <v>20</v>
      </c>
      <c r="E154" s="4" t="n">
        <v>2</v>
      </c>
    </row>
    <row spans="1:6" r="155">
      <c r="A155" s="3" t="s">
        <v>591</v>
      </c>
      <c r="B155" s="4" t="n">
        <v>-58</v>
      </c>
      <c r="C155" s="4" t="n">
        <v>127</v>
      </c>
      <c r="D155" s="4" t="n">
        <v>-2100</v>
      </c>
      <c r="E155" s="4" t="n">
        <v>562</v>
      </c>
    </row>
    <row spans="1:6" r="156">
      <c r="A156" s="3" t="s">
        <v>610</v>
      </c>
      <c r="B156" s="4" t="n">
        <v>0</v>
      </c>
      <c r="C156" s="4" t="n">
        <v>0</v>
      </c>
      <c r="D156" s="4" t="n">
        <v>0</v>
      </c>
      <c r="E156" s="4" t="n">
        <v>13</v>
      </c>
    </row>
    <row spans="1:6" r="157">
      <c r="A157" s="3" t="s">
        <v>593</v>
      </c>
      <c r="B157" s="4" t="n">
        <v>45</v>
      </c>
      <c r="C157" s="4" t="n">
        <v>0</v>
      </c>
      <c r="D157" s="4" t="n">
        <v>91</v>
      </c>
      <c r="E157" s="4" t="n">
        <v>0</v>
      </c>
    </row>
    <row spans="1:6" r="158">
      <c r="A158" s="3" t="s">
        <v>617</v>
      </c>
      <c r="B158" s="4" t="n">
        <v>1108</v>
      </c>
      <c r="D158" s="4" t="n">
        <v>1108</v>
      </c>
      <c r="F158" s="4" t="n">
        <v>1212</v>
      </c>
    </row>
    <row spans="1:6" r="159">
      <c r="A159" s="3" t="s">
        <v>618</v>
      </c>
      <c r="B159" s="4" t="n">
        <v>356296</v>
      </c>
      <c r="D159" s="4" t="n">
        <v>356296</v>
      </c>
      <c r="F159" s="4" t="n">
        <v>351833</v>
      </c>
    </row>
    <row spans="1:6" r="160">
      <c r="A160" s="3" t="s">
        <v>607</v>
      </c>
      <c r="B160" s="4" t="n">
        <v>357760</v>
      </c>
      <c r="D160" s="4" t="n">
        <v>357760</v>
      </c>
      <c r="F160" s="4" t="n">
        <v>353833</v>
      </c>
    </row>
    <row spans="1:6" r="161">
      <c r="A161" s="3" t="s">
        <v>485</v>
      </c>
    </row>
    <row spans="1:6" r="162">
      <c r="A162" s="6" t="s">
        <v>583</v>
      </c>
    </row>
    <row spans="1:6" r="163">
      <c r="A163" s="3" t="s">
        <v>606</v>
      </c>
      <c r="B163" s="4" t="n">
        <v>1045</v>
      </c>
      <c r="D163" s="4" t="n">
        <v>1045</v>
      </c>
      <c r="F163" s="4" t="n">
        <v>1340</v>
      </c>
    </row>
    <row spans="1:6" r="164">
      <c r="A164" s="3" t="s">
        <v>596</v>
      </c>
      <c r="B164" s="4" t="n">
        <v>78</v>
      </c>
      <c r="D164" s="4" t="n">
        <v>78</v>
      </c>
      <c r="F164" s="4" t="n">
        <v>71</v>
      </c>
    </row>
    <row spans="1:6" r="165">
      <c r="A165" s="3" t="s">
        <v>612</v>
      </c>
      <c r="B165" s="4" t="n">
        <v>1045</v>
      </c>
      <c r="D165" s="4" t="n">
        <v>1045</v>
      </c>
      <c r="F165" s="4" t="n">
        <v>1077</v>
      </c>
    </row>
    <row spans="1:6" r="166">
      <c r="A166" s="3" t="s">
        <v>613</v>
      </c>
      <c r="B166" s="4" t="n">
        <v>0</v>
      </c>
      <c r="D166" s="4" t="n">
        <v>0</v>
      </c>
      <c r="F166" s="4" t="n">
        <v>263</v>
      </c>
    </row>
    <row spans="1:6" r="167">
      <c r="A167" s="3" t="s">
        <v>614</v>
      </c>
      <c r="B167" s="4" t="n">
        <v>1045</v>
      </c>
      <c r="D167" s="4" t="n">
        <v>1045</v>
      </c>
      <c r="F167" s="4" t="n">
        <v>1340</v>
      </c>
    </row>
    <row spans="1:6" r="168">
      <c r="A168" s="3" t="s">
        <v>615</v>
      </c>
      <c r="B168" s="4" t="n">
        <v>1027</v>
      </c>
      <c r="C168" s="4" t="n">
        <v>1942</v>
      </c>
      <c r="D168" s="4" t="n">
        <v>821</v>
      </c>
      <c r="E168" s="4" t="n">
        <v>1902</v>
      </c>
    </row>
    <row spans="1:6" r="169">
      <c r="A169" s="3" t="s">
        <v>616</v>
      </c>
      <c r="B169" s="4" t="n">
        <v>12</v>
      </c>
      <c r="C169" s="4" t="n">
        <v>27</v>
      </c>
      <c r="D169" s="4" t="n">
        <v>28</v>
      </c>
      <c r="E169" s="4" t="n">
        <v>77</v>
      </c>
    </row>
    <row spans="1:6" r="170">
      <c r="A170" s="3" t="s">
        <v>591</v>
      </c>
      <c r="B170" s="4" t="n">
        <v>114</v>
      </c>
      <c r="C170" s="4" t="n">
        <v>21</v>
      </c>
      <c r="D170" s="4" t="n">
        <v>306</v>
      </c>
      <c r="E170" s="4" t="n">
        <v>274</v>
      </c>
    </row>
    <row spans="1:6" r="171">
      <c r="A171" s="3" t="s">
        <v>610</v>
      </c>
      <c r="B171" s="4" t="n">
        <v>0</v>
      </c>
      <c r="C171" s="4" t="n">
        <v>45</v>
      </c>
      <c r="D171" s="4" t="n">
        <v>22</v>
      </c>
      <c r="E171" s="4" t="n">
        <v>138</v>
      </c>
    </row>
    <row spans="1:6" r="172">
      <c r="A172" s="3" t="s">
        <v>593</v>
      </c>
      <c r="B172" s="4" t="n">
        <v>3</v>
      </c>
      <c r="C172" s="4" t="n">
        <v>14</v>
      </c>
      <c r="D172" s="4" t="n">
        <v>74</v>
      </c>
      <c r="E172" s="4" t="n">
        <v>78</v>
      </c>
    </row>
    <row spans="1:6" r="173">
      <c r="A173" s="3" t="s">
        <v>617</v>
      </c>
      <c r="B173" s="4" t="n">
        <v>1172</v>
      </c>
      <c r="D173" s="4" t="n">
        <v>1172</v>
      </c>
      <c r="F173" s="4" t="n">
        <v>821</v>
      </c>
    </row>
    <row spans="1:6" r="174">
      <c r="A174" s="3" t="s">
        <v>618</v>
      </c>
      <c r="B174" s="4" t="n">
        <v>219448</v>
      </c>
      <c r="D174" s="4" t="n">
        <v>219448</v>
      </c>
      <c r="F174" s="4" t="n">
        <v>203676</v>
      </c>
    </row>
    <row spans="1:6" r="175">
      <c r="A175" s="3" t="s">
        <v>607</v>
      </c>
      <c r="B175" s="4" t="n">
        <v>220493</v>
      </c>
      <c r="D175" s="4" t="n">
        <v>220493</v>
      </c>
      <c r="F175" s="4" t="n">
        <v>205016</v>
      </c>
    </row>
    <row spans="1:6" r="176">
      <c r="A176" s="3" t="s">
        <v>484</v>
      </c>
    </row>
    <row spans="1:6" r="177">
      <c r="A177" s="6" t="s">
        <v>583</v>
      </c>
    </row>
    <row spans="1:6" r="178">
      <c r="A178" s="3" t="s">
        <v>606</v>
      </c>
      <c r="B178" s="4" t="n">
        <v>21559</v>
      </c>
      <c r="D178" s="4" t="n">
        <v>21559</v>
      </c>
      <c r="F178" s="4" t="n">
        <v>15746</v>
      </c>
    </row>
    <row spans="1:6" r="179">
      <c r="A179" s="3" t="s">
        <v>596</v>
      </c>
      <c r="B179" s="4" t="n">
        <v>1158</v>
      </c>
      <c r="D179" s="4" t="n">
        <v>1158</v>
      </c>
      <c r="F179" s="4" t="n">
        <v>1360</v>
      </c>
    </row>
    <row spans="1:6" r="180">
      <c r="A180" s="3" t="s">
        <v>612</v>
      </c>
      <c r="B180" s="4" t="n">
        <v>9746</v>
      </c>
      <c r="D180" s="4" t="n">
        <v>9746</v>
      </c>
      <c r="F180" s="4" t="n">
        <v>10198</v>
      </c>
    </row>
    <row spans="1:6" r="181">
      <c r="A181" s="3" t="s">
        <v>613</v>
      </c>
      <c r="B181" s="4" t="n">
        <v>9945</v>
      </c>
      <c r="D181" s="4" t="n">
        <v>9945</v>
      </c>
      <c r="F181" s="4" t="n">
        <v>4715</v>
      </c>
    </row>
    <row spans="1:6" r="182">
      <c r="A182" s="3" t="s">
        <v>614</v>
      </c>
      <c r="B182" s="4" t="n">
        <v>19691</v>
      </c>
      <c r="D182" s="4" t="n">
        <v>19691</v>
      </c>
      <c r="F182" s="4" t="n">
        <v>14913</v>
      </c>
    </row>
    <row spans="1:6" r="183">
      <c r="A183" s="3" t="s">
        <v>615</v>
      </c>
      <c r="B183" s="4" t="n">
        <v>19945</v>
      </c>
      <c r="C183" s="4" t="n">
        <v>15071</v>
      </c>
      <c r="D183" s="4" t="n">
        <v>17376</v>
      </c>
      <c r="E183" s="4" t="n">
        <v>15525</v>
      </c>
    </row>
    <row spans="1:6" r="184">
      <c r="A184" s="3" t="s">
        <v>616</v>
      </c>
      <c r="B184" s="4" t="n">
        <v>141</v>
      </c>
      <c r="C184" s="4" t="n">
        <v>111</v>
      </c>
      <c r="D184" s="4" t="n">
        <v>401</v>
      </c>
      <c r="E184" s="4" t="n">
        <v>395</v>
      </c>
    </row>
    <row spans="1:6" r="185">
      <c r="A185" s="3" t="s">
        <v>591</v>
      </c>
      <c r="B185" s="4" t="n">
        <v>520</v>
      </c>
      <c r="C185" s="4" t="n">
        <v>15</v>
      </c>
      <c r="D185" s="4" t="n">
        <v>2495</v>
      </c>
      <c r="E185" s="4" t="n">
        <v>-933</v>
      </c>
    </row>
    <row spans="1:6" r="186">
      <c r="A186" s="3" t="s">
        <v>610</v>
      </c>
      <c r="B186" s="4" t="n">
        <v>394</v>
      </c>
      <c r="C186" s="4" t="n">
        <v>231</v>
      </c>
      <c r="D186" s="4" t="n">
        <v>768</v>
      </c>
      <c r="E186" s="4" t="n">
        <v>649</v>
      </c>
    </row>
    <row spans="1:6" r="187">
      <c r="A187" s="3" t="s">
        <v>593</v>
      </c>
      <c r="B187" s="4" t="n">
        <v>314</v>
      </c>
      <c r="C187" s="4" t="n">
        <v>28</v>
      </c>
      <c r="D187" s="4" t="n">
        <v>757</v>
      </c>
      <c r="E187" s="4" t="n">
        <v>184</v>
      </c>
    </row>
    <row spans="1:6" r="188">
      <c r="A188" s="3" t="s">
        <v>617</v>
      </c>
      <c r="B188" s="4" t="n">
        <v>11987</v>
      </c>
      <c r="D188" s="4" t="n">
        <v>11987</v>
      </c>
      <c r="F188" s="4" t="n">
        <v>9301</v>
      </c>
    </row>
    <row spans="1:6" r="189">
      <c r="A189" s="3" t="s">
        <v>618</v>
      </c>
      <c r="B189" s="4" t="n">
        <v>2640130</v>
      </c>
      <c r="D189" s="4" t="n">
        <v>2640130</v>
      </c>
      <c r="F189" s="4" t="n">
        <v>2478145</v>
      </c>
    </row>
    <row spans="1:6" r="190">
      <c r="A190" s="3" t="s">
        <v>607</v>
      </c>
      <c r="B190" s="4" t="n">
        <v>2659821</v>
      </c>
      <c r="D190" s="4" t="n">
        <v>2659821</v>
      </c>
      <c r="F190" s="4" t="n">
        <v>2493058</v>
      </c>
    </row>
    <row spans="1:6" r="191">
      <c r="A191" s="3" t="s">
        <v>486</v>
      </c>
    </row>
    <row spans="1:6" r="192">
      <c r="A192" s="6" t="s">
        <v>583</v>
      </c>
    </row>
    <row spans="1:6" r="193">
      <c r="A193" s="3" t="s">
        <v>606</v>
      </c>
      <c r="B193" s="4" t="n">
        <v>6137</v>
      </c>
      <c r="D193" s="4" t="n">
        <v>6137</v>
      </c>
      <c r="F193" s="4" t="n">
        <v>4933</v>
      </c>
    </row>
    <row spans="1:6" r="194">
      <c r="A194" s="3" t="s">
        <v>596</v>
      </c>
      <c r="B194" s="4" t="n">
        <v>526</v>
      </c>
      <c r="D194" s="4" t="n">
        <v>526</v>
      </c>
      <c r="F194" s="4" t="n">
        <v>1052</v>
      </c>
    </row>
    <row spans="1:6" r="195">
      <c r="A195" s="3" t="s">
        <v>612</v>
      </c>
      <c r="B195" s="4" t="n">
        <v>2852</v>
      </c>
      <c r="D195" s="4" t="n">
        <v>2852</v>
      </c>
      <c r="F195" s="4" t="n">
        <v>3675</v>
      </c>
    </row>
    <row spans="1:6" r="196">
      <c r="A196" s="3" t="s">
        <v>613</v>
      </c>
      <c r="B196" s="4" t="n">
        <v>2134</v>
      </c>
      <c r="D196" s="4" t="n">
        <v>2134</v>
      </c>
      <c r="F196" s="4" t="n">
        <v>0</v>
      </c>
    </row>
    <row spans="1:6" r="197">
      <c r="A197" s="3" t="s">
        <v>614</v>
      </c>
      <c r="B197" s="4" t="n">
        <v>4986</v>
      </c>
      <c r="D197" s="4" t="n">
        <v>4986</v>
      </c>
      <c r="F197" s="4" t="n">
        <v>3675</v>
      </c>
    </row>
    <row spans="1:6" r="198">
      <c r="A198" s="3" t="s">
        <v>615</v>
      </c>
      <c r="B198" s="4" t="n">
        <v>5064</v>
      </c>
      <c r="C198" s="4" t="n">
        <v>3708</v>
      </c>
      <c r="D198" s="4" t="n">
        <v>4022</v>
      </c>
      <c r="E198" s="4" t="n">
        <v>4069</v>
      </c>
    </row>
    <row spans="1:6" r="199">
      <c r="A199" s="3" t="s">
        <v>616</v>
      </c>
      <c r="B199" s="4" t="n">
        <v>29</v>
      </c>
      <c r="C199" s="4" t="n">
        <v>29</v>
      </c>
      <c r="D199" s="4" t="n">
        <v>68</v>
      </c>
      <c r="E199" s="4" t="n">
        <v>105</v>
      </c>
    </row>
    <row spans="1:6" r="200">
      <c r="A200" s="3" t="s">
        <v>591</v>
      </c>
      <c r="B200" s="4" t="n">
        <v>871</v>
      </c>
      <c r="C200" s="4" t="n">
        <v>2075</v>
      </c>
      <c r="D200" s="4" t="n">
        <v>440</v>
      </c>
      <c r="E200" s="4" t="n">
        <v>4681</v>
      </c>
    </row>
    <row spans="1:6" r="201">
      <c r="A201" s="3" t="s">
        <v>610</v>
      </c>
      <c r="B201" s="4" t="n">
        <v>677</v>
      </c>
      <c r="C201" s="4" t="n">
        <v>925</v>
      </c>
      <c r="D201" s="4" t="n">
        <v>2086</v>
      </c>
      <c r="E201" s="4" t="n">
        <v>3249</v>
      </c>
    </row>
    <row spans="1:6" r="202">
      <c r="A202" s="3" t="s">
        <v>593</v>
      </c>
      <c r="B202" s="4" t="n">
        <v>363</v>
      </c>
      <c r="C202" s="4" t="n">
        <v>174</v>
      </c>
      <c r="D202" s="4" t="n">
        <v>843</v>
      </c>
      <c r="E202" s="4" t="n">
        <v>450</v>
      </c>
    </row>
    <row spans="1:6" r="203">
      <c r="A203" s="3" t="s">
        <v>617</v>
      </c>
      <c r="B203" s="4" t="n">
        <v>17321</v>
      </c>
      <c r="D203" s="4" t="n">
        <v>17321</v>
      </c>
      <c r="F203" s="4" t="n">
        <v>17598</v>
      </c>
    </row>
    <row spans="1:6" r="204">
      <c r="A204" s="3" t="s">
        <v>618</v>
      </c>
      <c r="B204" s="4" t="n">
        <v>2514986</v>
      </c>
      <c r="D204" s="4" t="n">
        <v>2514986</v>
      </c>
      <c r="F204" s="4" t="n">
        <v>2558125</v>
      </c>
    </row>
    <row spans="1:6" r="205">
      <c r="A205" s="3" t="s">
        <v>607</v>
      </c>
      <c r="B205" s="4" t="n">
        <v>2519972</v>
      </c>
      <c r="D205" s="4" t="n">
        <v>2519972</v>
      </c>
      <c r="F205" s="4" t="n">
        <v>2561800</v>
      </c>
    </row>
    <row spans="1:6" r="206">
      <c r="A206" s="3" t="s">
        <v>487</v>
      </c>
    </row>
    <row spans="1:6" r="207">
      <c r="A207" s="6" t="s">
        <v>583</v>
      </c>
    </row>
    <row spans="1:6" r="208">
      <c r="A208" s="3" t="s">
        <v>606</v>
      </c>
      <c r="B208" s="4" t="n">
        <v>1134</v>
      </c>
      <c r="D208" s="4" t="n">
        <v>1134</v>
      </c>
      <c r="F208" s="4" t="n">
        <v>1067</v>
      </c>
    </row>
    <row spans="1:6" r="209">
      <c r="A209" s="3" t="s">
        <v>596</v>
      </c>
      <c r="B209" s="4" t="n">
        <v>498</v>
      </c>
      <c r="D209" s="4" t="n">
        <v>498</v>
      </c>
      <c r="F209" s="4" t="n">
        <v>555</v>
      </c>
    </row>
    <row spans="1:6" r="210">
      <c r="A210" s="3" t="s">
        <v>612</v>
      </c>
      <c r="B210" s="4" t="n">
        <v>877</v>
      </c>
      <c r="D210" s="4" t="n">
        <v>877</v>
      </c>
      <c r="F210" s="4" t="n">
        <v>987</v>
      </c>
    </row>
    <row spans="1:6" r="211">
      <c r="A211" s="3" t="s">
        <v>613</v>
      </c>
      <c r="B211" s="4" t="n">
        <v>221</v>
      </c>
      <c r="D211" s="4" t="n">
        <v>221</v>
      </c>
      <c r="F211" s="4" t="n">
        <v>8</v>
      </c>
    </row>
    <row spans="1:6" r="212">
      <c r="A212" s="3" t="s">
        <v>614</v>
      </c>
      <c r="B212" s="4" t="n">
        <v>1098</v>
      </c>
      <c r="D212" s="4" t="n">
        <v>1098</v>
      </c>
      <c r="F212" s="4" t="n">
        <v>995</v>
      </c>
    </row>
    <row spans="1:6" r="213">
      <c r="A213" s="3" t="s">
        <v>615</v>
      </c>
      <c r="B213" s="4" t="n">
        <v>1176</v>
      </c>
      <c r="C213" s="4" t="n">
        <v>1063</v>
      </c>
      <c r="D213" s="4" t="n">
        <v>1117</v>
      </c>
      <c r="E213" s="4" t="n">
        <v>1710</v>
      </c>
    </row>
    <row spans="1:6" r="214">
      <c r="A214" s="3" t="s">
        <v>616</v>
      </c>
      <c r="B214" s="4" t="n">
        <v>19</v>
      </c>
      <c r="C214" s="4" t="n">
        <v>19</v>
      </c>
      <c r="D214" s="4" t="n">
        <v>58</v>
      </c>
      <c r="E214" s="4" t="n">
        <v>70</v>
      </c>
    </row>
    <row spans="1:6" r="215">
      <c r="A215" s="3" t="s">
        <v>591</v>
      </c>
      <c r="B215" s="4" t="n">
        <v>450</v>
      </c>
      <c r="C215" s="4" t="n">
        <v>1758</v>
      </c>
      <c r="D215" s="4" t="n">
        <v>10029</v>
      </c>
      <c r="E215" s="4" t="n">
        <v>5770</v>
      </c>
    </row>
    <row spans="1:6" r="216">
      <c r="A216" s="3" t="s">
        <v>610</v>
      </c>
      <c r="B216" s="4" t="n">
        <v>2409</v>
      </c>
      <c r="C216" s="4" t="n">
        <v>2467</v>
      </c>
      <c r="D216" s="4" t="n">
        <v>7935</v>
      </c>
      <c r="E216" s="4" t="n">
        <v>7271</v>
      </c>
    </row>
    <row spans="1:6" r="217">
      <c r="A217" s="3" t="s">
        <v>593</v>
      </c>
      <c r="B217" s="4" t="n">
        <v>762</v>
      </c>
      <c r="C217" s="7" t="n">
        <v>867</v>
      </c>
      <c r="D217" s="4" t="n">
        <v>2270</v>
      </c>
      <c r="E217" s="7" t="n">
        <v>2093</v>
      </c>
    </row>
    <row spans="1:6" r="218">
      <c r="A218" s="3" t="s">
        <v>617</v>
      </c>
      <c r="B218" s="4" t="n">
        <v>20421</v>
      </c>
      <c r="D218" s="4" t="n">
        <v>20421</v>
      </c>
      <c r="F218" s="4" t="n">
        <v>16000</v>
      </c>
    </row>
    <row spans="1:6" r="219">
      <c r="A219" s="3" t="s">
        <v>618</v>
      </c>
      <c r="B219" s="4" t="n">
        <v>1190914</v>
      </c>
      <c r="D219" s="4" t="n">
        <v>1190914</v>
      </c>
      <c r="F219" s="4" t="n">
        <v>1116459</v>
      </c>
    </row>
    <row spans="1:6" r="220">
      <c r="A220" s="3" t="s">
        <v>607</v>
      </c>
      <c r="B220" s="7" t="n">
        <v>1192012</v>
      </c>
      <c r="D220" s="7" t="n">
        <v>1192012</v>
      </c>
      <c r="F220" s="7" t="n">
        <v>11174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1"/>
  </cols>
  <sheetData>
    <row spans="1:6" r="1">
      <c r="A1" s="1" t="s">
        <v>619</v>
      </c>
      <c r="B1" s="2" t="s">
        <v>66</v>
      </c>
      <c r="D1" s="2" t="s">
        <v>1</v>
      </c>
    </row>
    <row spans="1:6" r="2">
      <c r="B2" s="2" t="s">
        <v>620</v>
      </c>
      <c r="C2" s="2" t="s">
        <v>621</v>
      </c>
      <c r="D2" s="2" t="s">
        <v>620</v>
      </c>
      <c r="E2" s="2" t="s">
        <v>621</v>
      </c>
      <c r="F2" s="2" t="s">
        <v>395</v>
      </c>
    </row>
    <row spans="1:6" r="3">
      <c r="A3" s="6" t="s">
        <v>622</v>
      </c>
    </row>
    <row spans="1:6" r="4">
      <c r="A4" s="3" t="s">
        <v>623</v>
      </c>
      <c r="B4" s="7" t="n">
        <v>145719</v>
      </c>
      <c r="D4" s="7" t="n">
        <v>145719</v>
      </c>
      <c r="F4" s="7" t="n">
        <v>151479</v>
      </c>
    </row>
    <row spans="1:6" r="5">
      <c r="A5" s="3" t="s">
        <v>416</v>
      </c>
    </row>
    <row spans="1:6" r="6">
      <c r="A6" s="6" t="s">
        <v>622</v>
      </c>
    </row>
    <row spans="1:6" r="7">
      <c r="A7" s="3" t="s">
        <v>624</v>
      </c>
      <c r="B7" s="4" t="n">
        <v>77</v>
      </c>
      <c r="C7" s="4" t="n">
        <v>40</v>
      </c>
      <c r="D7" s="4" t="n">
        <v>282</v>
      </c>
      <c r="E7" s="4" t="n">
        <v>180</v>
      </c>
    </row>
    <row spans="1:6" r="8">
      <c r="A8" s="3" t="s">
        <v>623</v>
      </c>
      <c r="B8" s="7" t="n">
        <v>112632</v>
      </c>
      <c r="D8" s="7" t="n">
        <v>112632</v>
      </c>
      <c r="F8" s="4" t="n">
        <v>104607</v>
      </c>
    </row>
    <row spans="1:6" r="9">
      <c r="A9" s="3" t="s">
        <v>625</v>
      </c>
      <c r="B9" s="7" t="n">
        <v>8906</v>
      </c>
      <c r="C9" s="7" t="n">
        <v>5344</v>
      </c>
      <c r="D9" s="7" t="n">
        <v>27484</v>
      </c>
      <c r="E9" s="7" t="n">
        <v>27743</v>
      </c>
    </row>
    <row spans="1:6" r="10">
      <c r="A10" s="3" t="s">
        <v>626</v>
      </c>
      <c r="B10" s="4" t="n">
        <v>10</v>
      </c>
      <c r="C10" s="4" t="n">
        <v>5</v>
      </c>
      <c r="D10" s="4" t="n">
        <v>19</v>
      </c>
      <c r="E10" s="4" t="n">
        <v>12</v>
      </c>
    </row>
    <row spans="1:6" r="11">
      <c r="A11" s="3" t="s">
        <v>627</v>
      </c>
      <c r="B11" s="7" t="n">
        <v>2391</v>
      </c>
      <c r="C11" s="7" t="n">
        <v>283</v>
      </c>
      <c r="D11" s="7" t="n">
        <v>2808</v>
      </c>
      <c r="E11" s="7" t="n">
        <v>2313</v>
      </c>
    </row>
    <row spans="1:6" r="12">
      <c r="A12" s="3" t="s">
        <v>419</v>
      </c>
    </row>
    <row spans="1:6" r="13">
      <c r="A13" s="6" t="s">
        <v>622</v>
      </c>
    </row>
    <row spans="1:6" r="14">
      <c r="A14" s="3" t="s">
        <v>624</v>
      </c>
      <c r="B14" s="4" t="n">
        <v>4</v>
      </c>
      <c r="C14" s="4" t="n">
        <v>10</v>
      </c>
      <c r="D14" s="4" t="n">
        <v>13</v>
      </c>
      <c r="E14" s="4" t="n">
        <v>77</v>
      </c>
    </row>
    <row spans="1:6" r="15">
      <c r="A15" s="3" t="s">
        <v>623</v>
      </c>
      <c r="B15" s="7" t="n">
        <v>33087</v>
      </c>
      <c r="D15" s="7" t="n">
        <v>33087</v>
      </c>
      <c r="F15" s="4" t="n">
        <v>46872</v>
      </c>
    </row>
    <row spans="1:6" r="16">
      <c r="A16" s="3" t="s">
        <v>625</v>
      </c>
      <c r="B16" s="7" t="n">
        <v>328</v>
      </c>
      <c r="C16" s="7" t="n">
        <v>3952</v>
      </c>
      <c r="D16" s="7" t="n">
        <v>949</v>
      </c>
      <c r="E16" s="7" t="n">
        <v>12228</v>
      </c>
    </row>
    <row spans="1:6" r="17">
      <c r="A17" s="3" t="s">
        <v>626</v>
      </c>
      <c r="B17" s="4" t="n">
        <v>1</v>
      </c>
      <c r="C17" s="4" t="n">
        <v>4</v>
      </c>
      <c r="D17" s="4" t="n">
        <v>1</v>
      </c>
      <c r="E17" s="4" t="n">
        <v>12</v>
      </c>
    </row>
    <row spans="1:6" r="18">
      <c r="A18" s="3" t="s">
        <v>627</v>
      </c>
      <c r="B18" s="7" t="n">
        <v>47</v>
      </c>
      <c r="C18" s="7" t="n">
        <v>448</v>
      </c>
      <c r="D18" s="7" t="n">
        <v>47</v>
      </c>
      <c r="E18" s="7" t="n">
        <v>519</v>
      </c>
    </row>
    <row spans="1:6" r="19">
      <c r="A19" s="3" t="s">
        <v>426</v>
      </c>
    </row>
    <row spans="1:6" r="20">
      <c r="A20" s="6" t="s">
        <v>622</v>
      </c>
    </row>
    <row spans="1:6" r="21">
      <c r="A21" s="3" t="s">
        <v>623</v>
      </c>
      <c r="B21" s="4" t="n">
        <v>106125</v>
      </c>
      <c r="D21" s="4" t="n">
        <v>106125</v>
      </c>
      <c r="F21" s="4" t="n">
        <v>118166</v>
      </c>
    </row>
    <row spans="1:6" r="22">
      <c r="A22" s="3" t="s">
        <v>427</v>
      </c>
    </row>
    <row spans="1:6" r="23">
      <c r="A23" s="6" t="s">
        <v>622</v>
      </c>
    </row>
    <row spans="1:6" r="24">
      <c r="A24" s="3" t="s">
        <v>623</v>
      </c>
      <c r="B24" s="4" t="n">
        <v>4109</v>
      </c>
      <c r="D24" s="4" t="n">
        <v>4109</v>
      </c>
      <c r="F24" s="4" t="n">
        <v>3037</v>
      </c>
    </row>
    <row spans="1:6" r="25">
      <c r="A25" s="3" t="s">
        <v>428</v>
      </c>
    </row>
    <row spans="1:6" r="26">
      <c r="A26" s="6" t="s">
        <v>622</v>
      </c>
    </row>
    <row spans="1:6" r="27">
      <c r="A27" s="3" t="s">
        <v>623</v>
      </c>
      <c r="B27" s="4" t="n">
        <v>84769</v>
      </c>
      <c r="D27" s="4" t="n">
        <v>84769</v>
      </c>
      <c r="F27" s="4" t="n">
        <v>101121</v>
      </c>
    </row>
    <row spans="1:6" r="28">
      <c r="A28" s="3" t="s">
        <v>429</v>
      </c>
    </row>
    <row spans="1:6" r="29">
      <c r="A29" s="6" t="s">
        <v>622</v>
      </c>
    </row>
    <row spans="1:6" r="30">
      <c r="A30" s="3" t="s">
        <v>623</v>
      </c>
      <c r="B30" s="4" t="n">
        <v>1984</v>
      </c>
      <c r="D30" s="4" t="n">
        <v>1984</v>
      </c>
      <c r="F30" s="4" t="n">
        <v>2823</v>
      </c>
    </row>
    <row spans="1:6" r="31">
      <c r="A31" s="3" t="s">
        <v>430</v>
      </c>
    </row>
    <row spans="1:6" r="32">
      <c r="A32" s="6" t="s">
        <v>622</v>
      </c>
    </row>
    <row spans="1:6" r="33">
      <c r="A33" s="3" t="s">
        <v>623</v>
      </c>
      <c r="B33" s="4" t="n">
        <v>13855</v>
      </c>
      <c r="D33" s="4" t="n">
        <v>13855</v>
      </c>
      <c r="F33" s="4" t="n">
        <v>10528</v>
      </c>
    </row>
    <row spans="1:6" r="34">
      <c r="A34" s="3" t="s">
        <v>431</v>
      </c>
    </row>
    <row spans="1:6" r="35">
      <c r="A35" s="6" t="s">
        <v>622</v>
      </c>
    </row>
    <row spans="1:6" r="36">
      <c r="A36" s="3" t="s">
        <v>623</v>
      </c>
      <c r="B36" s="4" t="n">
        <v>1408</v>
      </c>
      <c r="D36" s="4" t="n">
        <v>1408</v>
      </c>
      <c r="F36" s="4" t="n">
        <v>623</v>
      </c>
    </row>
    <row spans="1:6" r="37">
      <c r="A37" s="3" t="s">
        <v>432</v>
      </c>
    </row>
    <row spans="1:6" r="38">
      <c r="A38" s="6" t="s">
        <v>622</v>
      </c>
    </row>
    <row spans="1:6" r="39">
      <c r="A39" s="3" t="s">
        <v>623</v>
      </c>
      <c r="B39" s="4" t="n">
        <v>0</v>
      </c>
      <c r="D39" s="4" t="n">
        <v>0</v>
      </c>
      <c r="F39" s="4" t="n">
        <v>34</v>
      </c>
    </row>
    <row spans="1:6" r="40">
      <c r="A40" s="3" t="s">
        <v>433</v>
      </c>
    </row>
    <row spans="1:6" r="41">
      <c r="A41" s="6" t="s">
        <v>622</v>
      </c>
    </row>
    <row spans="1:6" r="42">
      <c r="A42" s="3" t="s">
        <v>623</v>
      </c>
      <c r="B42" s="4" t="n">
        <v>39594</v>
      </c>
      <c r="D42" s="4" t="n">
        <v>39594</v>
      </c>
      <c r="F42" s="4" t="n">
        <v>33313</v>
      </c>
    </row>
    <row spans="1:6" r="43">
      <c r="A43" s="3" t="s">
        <v>434</v>
      </c>
    </row>
    <row spans="1:6" r="44">
      <c r="A44" s="6" t="s">
        <v>622</v>
      </c>
    </row>
    <row spans="1:6" r="45">
      <c r="A45" s="3" t="s">
        <v>623</v>
      </c>
      <c r="B45" s="4" t="n">
        <v>1045</v>
      </c>
      <c r="D45" s="4" t="n">
        <v>1045</v>
      </c>
      <c r="F45" s="4" t="n">
        <v>1391</v>
      </c>
    </row>
    <row spans="1:6" r="46">
      <c r="A46" s="3" t="s">
        <v>435</v>
      </c>
    </row>
    <row spans="1:6" r="47">
      <c r="A47" s="6" t="s">
        <v>622</v>
      </c>
    </row>
    <row spans="1:6" r="48">
      <c r="A48" s="3" t="s">
        <v>623</v>
      </c>
      <c r="B48" s="4" t="n">
        <v>31103</v>
      </c>
      <c r="D48" s="4" t="n">
        <v>31103</v>
      </c>
      <c r="F48" s="4" t="n">
        <v>27252</v>
      </c>
    </row>
    <row spans="1:6" r="49">
      <c r="A49" s="3" t="s">
        <v>436</v>
      </c>
    </row>
    <row spans="1:6" r="50">
      <c r="A50" s="6" t="s">
        <v>622</v>
      </c>
    </row>
    <row spans="1:6" r="51">
      <c r="A51" s="3" t="s">
        <v>623</v>
      </c>
      <c r="B51" s="4" t="n">
        <v>4905</v>
      </c>
      <c r="D51" s="4" t="n">
        <v>4905</v>
      </c>
      <c r="F51" s="4" t="n">
        <v>3675</v>
      </c>
    </row>
    <row spans="1:6" r="52">
      <c r="A52" s="3" t="s">
        <v>628</v>
      </c>
    </row>
    <row spans="1:6" r="53">
      <c r="A53" s="6" t="s">
        <v>622</v>
      </c>
    </row>
    <row spans="1:6" r="54">
      <c r="A54" s="3" t="s">
        <v>623</v>
      </c>
      <c r="B54" s="4" t="n">
        <v>2541</v>
      </c>
      <c r="D54" s="4" t="n">
        <v>2541</v>
      </c>
      <c r="F54" s="4" t="n">
        <v>995</v>
      </c>
    </row>
    <row spans="1:6" r="55">
      <c r="A55" s="3" t="s">
        <v>629</v>
      </c>
    </row>
    <row spans="1:6" r="56">
      <c r="A56" s="6" t="s">
        <v>622</v>
      </c>
    </row>
    <row spans="1:6" r="57">
      <c r="A57" s="3" t="s">
        <v>623</v>
      </c>
      <c r="B57" s="4" t="n">
        <v>119262</v>
      </c>
      <c r="D57" s="4" t="n">
        <v>119262</v>
      </c>
      <c r="F57" s="4" t="n">
        <v>135963</v>
      </c>
    </row>
    <row spans="1:6" r="58">
      <c r="A58" s="3" t="s">
        <v>630</v>
      </c>
    </row>
    <row spans="1:6" r="59">
      <c r="A59" s="6" t="s">
        <v>622</v>
      </c>
    </row>
    <row spans="1:6" r="60">
      <c r="A60" s="3" t="s">
        <v>623</v>
      </c>
      <c r="B60" s="4" t="n">
        <v>86892</v>
      </c>
      <c r="D60" s="4" t="n">
        <v>86892</v>
      </c>
      <c r="F60" s="4" t="n">
        <v>91316</v>
      </c>
    </row>
    <row spans="1:6" r="61">
      <c r="A61" s="3" t="s">
        <v>631</v>
      </c>
    </row>
    <row spans="1:6" r="62">
      <c r="A62" s="6" t="s">
        <v>622</v>
      </c>
    </row>
    <row spans="1:6" r="63">
      <c r="A63" s="3" t="s">
        <v>623</v>
      </c>
      <c r="B63" s="4" t="n">
        <v>32370</v>
      </c>
      <c r="D63" s="4" t="n">
        <v>32370</v>
      </c>
      <c r="F63" s="4" t="n">
        <v>44647</v>
      </c>
    </row>
    <row spans="1:6" r="64">
      <c r="A64" s="3" t="s">
        <v>632</v>
      </c>
    </row>
    <row spans="1:6" r="65">
      <c r="A65" s="6" t="s">
        <v>622</v>
      </c>
    </row>
    <row spans="1:6" r="66">
      <c r="A66" s="3" t="s">
        <v>623</v>
      </c>
      <c r="B66" s="4" t="n">
        <v>88068</v>
      </c>
      <c r="D66" s="4" t="n">
        <v>88068</v>
      </c>
      <c r="F66" s="4" t="n">
        <v>107305</v>
      </c>
    </row>
    <row spans="1:6" r="67">
      <c r="A67" s="3" t="s">
        <v>633</v>
      </c>
    </row>
    <row spans="1:6" r="68">
      <c r="A68" s="6" t="s">
        <v>622</v>
      </c>
    </row>
    <row spans="1:6" r="69">
      <c r="A69" s="3" t="s">
        <v>623</v>
      </c>
      <c r="B69" s="4" t="n">
        <v>3479</v>
      </c>
      <c r="D69" s="4" t="n">
        <v>3479</v>
      </c>
      <c r="F69" s="4" t="n">
        <v>2591</v>
      </c>
    </row>
    <row spans="1:6" r="70">
      <c r="A70" s="3" t="s">
        <v>634</v>
      </c>
    </row>
    <row spans="1:6" r="71">
      <c r="A71" s="6" t="s">
        <v>622</v>
      </c>
    </row>
    <row spans="1:6" r="72">
      <c r="A72" s="3" t="s">
        <v>623</v>
      </c>
      <c r="B72" s="4" t="n">
        <v>71885</v>
      </c>
      <c r="D72" s="4" t="n">
        <v>71885</v>
      </c>
      <c r="F72" s="4" t="n">
        <v>92184</v>
      </c>
    </row>
    <row spans="1:6" r="73">
      <c r="A73" s="3" t="s">
        <v>635</v>
      </c>
    </row>
    <row spans="1:6" r="74">
      <c r="A74" s="6" t="s">
        <v>622</v>
      </c>
    </row>
    <row spans="1:6" r="75">
      <c r="A75" s="3" t="s">
        <v>623</v>
      </c>
      <c r="B75" s="4" t="n">
        <v>1889</v>
      </c>
      <c r="D75" s="4" t="n">
        <v>1889</v>
      </c>
      <c r="F75" s="4" t="n">
        <v>2374</v>
      </c>
    </row>
    <row spans="1:6" r="76">
      <c r="A76" s="3" t="s">
        <v>636</v>
      </c>
    </row>
    <row spans="1:6" r="77">
      <c r="A77" s="6" t="s">
        <v>622</v>
      </c>
    </row>
    <row spans="1:6" r="78">
      <c r="A78" s="3" t="s">
        <v>623</v>
      </c>
      <c r="B78" s="4" t="n">
        <v>9733</v>
      </c>
      <c r="D78" s="4" t="n">
        <v>9733</v>
      </c>
      <c r="F78" s="4" t="n">
        <v>9864</v>
      </c>
    </row>
    <row spans="1:6" r="79">
      <c r="A79" s="3" t="s">
        <v>637</v>
      </c>
    </row>
    <row spans="1:6" r="80">
      <c r="A80" s="6" t="s">
        <v>622</v>
      </c>
    </row>
    <row spans="1:6" r="81">
      <c r="A81" s="3" t="s">
        <v>623</v>
      </c>
      <c r="B81" s="4" t="n">
        <v>1082</v>
      </c>
      <c r="D81" s="4" t="n">
        <v>1082</v>
      </c>
      <c r="F81" s="4" t="n">
        <v>258</v>
      </c>
    </row>
    <row spans="1:6" r="82">
      <c r="A82" s="3" t="s">
        <v>638</v>
      </c>
    </row>
    <row spans="1:6" r="83">
      <c r="A83" s="6" t="s">
        <v>622</v>
      </c>
    </row>
    <row spans="1:6" r="84">
      <c r="A84" s="3" t="s">
        <v>623</v>
      </c>
      <c r="B84" s="4" t="n">
        <v>0</v>
      </c>
      <c r="D84" s="4" t="n">
        <v>0</v>
      </c>
      <c r="F84" s="4" t="n">
        <v>34</v>
      </c>
    </row>
    <row spans="1:6" r="85">
      <c r="A85" s="3" t="s">
        <v>639</v>
      </c>
    </row>
    <row spans="1:6" r="86">
      <c r="A86" s="6" t="s">
        <v>622</v>
      </c>
    </row>
    <row spans="1:6" r="87">
      <c r="A87" s="3" t="s">
        <v>623</v>
      </c>
      <c r="B87" s="4" t="n">
        <v>31194</v>
      </c>
      <c r="D87" s="4" t="n">
        <v>31194</v>
      </c>
      <c r="F87" s="4" t="n">
        <v>28658</v>
      </c>
    </row>
    <row spans="1:6" r="88">
      <c r="A88" s="3" t="s">
        <v>640</v>
      </c>
    </row>
    <row spans="1:6" r="89">
      <c r="A89" s="6" t="s">
        <v>622</v>
      </c>
    </row>
    <row spans="1:6" r="90">
      <c r="A90" s="3" t="s">
        <v>623</v>
      </c>
      <c r="B90" s="4" t="n">
        <v>1045</v>
      </c>
      <c r="D90" s="4" t="n">
        <v>1045</v>
      </c>
      <c r="F90" s="4" t="n">
        <v>1391</v>
      </c>
    </row>
    <row spans="1:6" r="91">
      <c r="A91" s="3" t="s">
        <v>641</v>
      </c>
    </row>
    <row spans="1:6" r="92">
      <c r="A92" s="6" t="s">
        <v>622</v>
      </c>
    </row>
    <row spans="1:6" r="93">
      <c r="A93" s="3" t="s">
        <v>623</v>
      </c>
      <c r="B93" s="4" t="n">
        <v>24103</v>
      </c>
      <c r="D93" s="4" t="n">
        <v>24103</v>
      </c>
      <c r="F93" s="4" t="n">
        <v>22597</v>
      </c>
    </row>
    <row spans="1:6" r="94">
      <c r="A94" s="3" t="s">
        <v>642</v>
      </c>
    </row>
    <row spans="1:6" r="95">
      <c r="A95" s="6" t="s">
        <v>622</v>
      </c>
    </row>
    <row spans="1:6" r="96">
      <c r="A96" s="3" t="s">
        <v>623</v>
      </c>
      <c r="B96" s="4" t="n">
        <v>3592</v>
      </c>
      <c r="D96" s="4" t="n">
        <v>3592</v>
      </c>
      <c r="F96" s="4" t="n">
        <v>3675</v>
      </c>
    </row>
    <row spans="1:6" r="97">
      <c r="A97" s="3" t="s">
        <v>643</v>
      </c>
    </row>
    <row spans="1:6" r="98">
      <c r="A98" s="6" t="s">
        <v>622</v>
      </c>
    </row>
    <row spans="1:6" r="99">
      <c r="A99" s="3" t="s">
        <v>623</v>
      </c>
      <c r="B99" s="4" t="n">
        <v>2454</v>
      </c>
      <c r="D99" s="4" t="n">
        <v>2454</v>
      </c>
      <c r="F99" s="4" t="n">
        <v>995</v>
      </c>
    </row>
    <row spans="1:6" r="100">
      <c r="A100" s="3" t="s">
        <v>417</v>
      </c>
    </row>
    <row spans="1:6" r="101">
      <c r="A101" s="6" t="s">
        <v>622</v>
      </c>
    </row>
    <row spans="1:6" r="102">
      <c r="A102" s="3" t="s">
        <v>623</v>
      </c>
      <c r="B102" s="4" t="n">
        <v>26457</v>
      </c>
      <c r="D102" s="4" t="n">
        <v>26457</v>
      </c>
      <c r="F102" s="4" t="n">
        <v>15516</v>
      </c>
    </row>
    <row spans="1:6" r="103">
      <c r="A103" s="3" t="s">
        <v>644</v>
      </c>
    </row>
    <row spans="1:6" r="104">
      <c r="A104" s="6" t="s">
        <v>622</v>
      </c>
    </row>
    <row spans="1:6" r="105">
      <c r="A105" s="3" t="s">
        <v>623</v>
      </c>
      <c r="B105" s="4" t="n">
        <v>25740</v>
      </c>
      <c r="D105" s="4" t="n">
        <v>25740</v>
      </c>
      <c r="F105" s="4" t="n">
        <v>13291</v>
      </c>
    </row>
    <row spans="1:6" r="106">
      <c r="A106" s="3" t="s">
        <v>645</v>
      </c>
    </row>
    <row spans="1:6" r="107">
      <c r="A107" s="6" t="s">
        <v>622</v>
      </c>
    </row>
    <row spans="1:6" r="108">
      <c r="A108" s="3" t="s">
        <v>623</v>
      </c>
      <c r="B108" s="4" t="n">
        <v>717</v>
      </c>
      <c r="D108" s="4" t="n">
        <v>717</v>
      </c>
      <c r="F108" s="4" t="n">
        <v>2225</v>
      </c>
    </row>
    <row spans="1:6" r="109">
      <c r="A109" s="3" t="s">
        <v>646</v>
      </c>
    </row>
    <row spans="1:6" r="110">
      <c r="A110" s="6" t="s">
        <v>622</v>
      </c>
    </row>
    <row spans="1:6" r="111">
      <c r="A111" s="3" t="s">
        <v>623</v>
      </c>
      <c r="B111" s="4" t="n">
        <v>18057</v>
      </c>
      <c r="D111" s="4" t="n">
        <v>18057</v>
      </c>
      <c r="F111" s="4" t="n">
        <v>10861</v>
      </c>
    </row>
    <row spans="1:6" r="112">
      <c r="A112" s="3" t="s">
        <v>647</v>
      </c>
    </row>
    <row spans="1:6" r="113">
      <c r="A113" s="6" t="s">
        <v>622</v>
      </c>
    </row>
    <row spans="1:6" r="114">
      <c r="A114" s="3" t="s">
        <v>623</v>
      </c>
      <c r="B114" s="4" t="n">
        <v>630</v>
      </c>
      <c r="D114" s="4" t="n">
        <v>630</v>
      </c>
      <c r="F114" s="4" t="n">
        <v>446</v>
      </c>
    </row>
    <row spans="1:6" r="115">
      <c r="A115" s="3" t="s">
        <v>648</v>
      </c>
    </row>
    <row spans="1:6" r="116">
      <c r="A116" s="6" t="s">
        <v>622</v>
      </c>
    </row>
    <row spans="1:6" r="117">
      <c r="A117" s="3" t="s">
        <v>623</v>
      </c>
      <c r="B117" s="4" t="n">
        <v>12884</v>
      </c>
      <c r="D117" s="4" t="n">
        <v>12884</v>
      </c>
      <c r="F117" s="4" t="n">
        <v>8937</v>
      </c>
    </row>
    <row spans="1:6" r="118">
      <c r="A118" s="3" t="s">
        <v>649</v>
      </c>
    </row>
    <row spans="1:6" r="119">
      <c r="A119" s="6" t="s">
        <v>622</v>
      </c>
    </row>
    <row spans="1:6" r="120">
      <c r="A120" s="3" t="s">
        <v>623</v>
      </c>
      <c r="B120" s="4" t="n">
        <v>95</v>
      </c>
      <c r="D120" s="4" t="n">
        <v>95</v>
      </c>
      <c r="F120" s="4" t="n">
        <v>449</v>
      </c>
    </row>
    <row spans="1:6" r="121">
      <c r="A121" s="3" t="s">
        <v>650</v>
      </c>
    </row>
    <row spans="1:6" r="122">
      <c r="A122" s="6" t="s">
        <v>622</v>
      </c>
    </row>
    <row spans="1:6" r="123">
      <c r="A123" s="3" t="s">
        <v>623</v>
      </c>
      <c r="B123" s="4" t="n">
        <v>4122</v>
      </c>
      <c r="D123" s="4" t="n">
        <v>4122</v>
      </c>
      <c r="F123" s="4" t="n">
        <v>664</v>
      </c>
    </row>
    <row spans="1:6" r="124">
      <c r="A124" s="3" t="s">
        <v>651</v>
      </c>
    </row>
    <row spans="1:6" r="125">
      <c r="A125" s="6" t="s">
        <v>622</v>
      </c>
    </row>
    <row spans="1:6" r="126">
      <c r="A126" s="3" t="s">
        <v>623</v>
      </c>
      <c r="B126" s="4" t="n">
        <v>326</v>
      </c>
      <c r="D126" s="4" t="n">
        <v>326</v>
      </c>
      <c r="F126" s="4" t="n">
        <v>365</v>
      </c>
    </row>
    <row spans="1:6" r="127">
      <c r="A127" s="3" t="s">
        <v>652</v>
      </c>
    </row>
    <row spans="1:6" r="128">
      <c r="A128" s="6" t="s">
        <v>622</v>
      </c>
    </row>
    <row spans="1:6" r="129">
      <c r="A129" s="3" t="s">
        <v>623</v>
      </c>
      <c r="B129" s="4" t="n">
        <v>0</v>
      </c>
      <c r="D129" s="4" t="n">
        <v>0</v>
      </c>
      <c r="F129" s="4" t="n">
        <v>0</v>
      </c>
    </row>
    <row spans="1:6" r="130">
      <c r="A130" s="3" t="s">
        <v>653</v>
      </c>
    </row>
    <row spans="1:6" r="131">
      <c r="A131" s="6" t="s">
        <v>622</v>
      </c>
    </row>
    <row spans="1:6" r="132">
      <c r="A132" s="3" t="s">
        <v>623</v>
      </c>
      <c r="B132" s="4" t="n">
        <v>8400</v>
      </c>
      <c r="D132" s="4" t="n">
        <v>8400</v>
      </c>
      <c r="F132" s="4" t="n">
        <v>4655</v>
      </c>
    </row>
    <row spans="1:6" r="133">
      <c r="A133" s="3" t="s">
        <v>654</v>
      </c>
    </row>
    <row spans="1:6" r="134">
      <c r="A134" s="6" t="s">
        <v>622</v>
      </c>
    </row>
    <row spans="1:6" r="135">
      <c r="A135" s="3" t="s">
        <v>623</v>
      </c>
      <c r="B135" s="4" t="n">
        <v>0</v>
      </c>
      <c r="D135" s="4" t="n">
        <v>0</v>
      </c>
      <c r="F135" s="4" t="n">
        <v>0</v>
      </c>
    </row>
    <row spans="1:6" r="136">
      <c r="A136" s="3" t="s">
        <v>655</v>
      </c>
    </row>
    <row spans="1:6" r="137">
      <c r="A137" s="6" t="s">
        <v>622</v>
      </c>
    </row>
    <row spans="1:6" r="138">
      <c r="A138" s="3" t="s">
        <v>623</v>
      </c>
      <c r="B138" s="4" t="n">
        <v>7000</v>
      </c>
      <c r="D138" s="4" t="n">
        <v>7000</v>
      </c>
      <c r="F138" s="4" t="n">
        <v>4655</v>
      </c>
    </row>
    <row spans="1:6" r="139">
      <c r="A139" s="3" t="s">
        <v>656</v>
      </c>
    </row>
    <row spans="1:6" r="140">
      <c r="A140" s="6" t="s">
        <v>622</v>
      </c>
    </row>
    <row spans="1:6" r="141">
      <c r="A141" s="3" t="s">
        <v>623</v>
      </c>
      <c r="B141" s="4" t="n">
        <v>1313</v>
      </c>
      <c r="D141" s="4" t="n">
        <v>1313</v>
      </c>
      <c r="F141" s="4" t="n">
        <v>0</v>
      </c>
    </row>
    <row spans="1:6" r="142">
      <c r="A142" s="3" t="s">
        <v>657</v>
      </c>
    </row>
    <row spans="1:6" r="143">
      <c r="A143" s="6" t="s">
        <v>622</v>
      </c>
    </row>
    <row spans="1:6" r="144">
      <c r="A144" s="3" t="s">
        <v>623</v>
      </c>
      <c r="B144" s="7" t="n">
        <v>87</v>
      </c>
      <c r="D144" s="7" t="n">
        <v>87</v>
      </c>
      <c r="F144" s="7" t="n">
        <v>0</v>
      </c>
    </row>
    <row spans="1:6" r="145">
      <c r="A145" s="3" t="s">
        <v>658</v>
      </c>
    </row>
    <row spans="1:6" r="146">
      <c r="A146" s="6" t="s">
        <v>622</v>
      </c>
    </row>
    <row spans="1:6" r="147">
      <c r="A147" s="3" t="s">
        <v>624</v>
      </c>
      <c r="B147" s="4" t="n">
        <v>1</v>
      </c>
      <c r="C147" s="4" t="n">
        <v>0</v>
      </c>
      <c r="D147" s="4" t="n">
        <v>5</v>
      </c>
      <c r="E147" s="4" t="n">
        <v>11</v>
      </c>
    </row>
    <row spans="1:6" r="148">
      <c r="A148" s="3" t="s">
        <v>625</v>
      </c>
      <c r="B148" s="7" t="n">
        <v>92</v>
      </c>
      <c r="C148" s="7" t="n">
        <v>0</v>
      </c>
      <c r="D148" s="7" t="n">
        <v>1272</v>
      </c>
      <c r="E148" s="7" t="n">
        <v>2995</v>
      </c>
    </row>
    <row spans="1:6" r="149">
      <c r="A149" s="3" t="s">
        <v>626</v>
      </c>
      <c r="B149" s="4" t="n">
        <v>0</v>
      </c>
      <c r="C149" s="4" t="n">
        <v>0</v>
      </c>
      <c r="D149" s="4" t="n">
        <v>1</v>
      </c>
      <c r="E149" s="4" t="n">
        <v>2</v>
      </c>
    </row>
    <row spans="1:6" r="150">
      <c r="A150" s="3" t="s">
        <v>627</v>
      </c>
      <c r="B150" s="7" t="n">
        <v>0</v>
      </c>
      <c r="C150" s="7" t="n">
        <v>0</v>
      </c>
      <c r="D150" s="7" t="n">
        <v>0</v>
      </c>
      <c r="E150" s="7" t="n">
        <v>592</v>
      </c>
    </row>
    <row spans="1:6" r="151">
      <c r="A151" s="3" t="s">
        <v>659</v>
      </c>
    </row>
    <row spans="1:6" r="152">
      <c r="A152" s="6" t="s">
        <v>622</v>
      </c>
    </row>
    <row spans="1:6" r="153">
      <c r="A153" s="3" t="s">
        <v>624</v>
      </c>
      <c r="D153" s="4" t="n">
        <v>0</v>
      </c>
      <c r="E153" s="4" t="n">
        <v>2</v>
      </c>
    </row>
    <row spans="1:6" r="154">
      <c r="A154" s="3" t="s">
        <v>625</v>
      </c>
      <c r="D154" s="7" t="n">
        <v>0</v>
      </c>
      <c r="E154" s="7" t="n">
        <v>44</v>
      </c>
    </row>
    <row spans="1:6" r="155">
      <c r="A155" s="3" t="s">
        <v>626</v>
      </c>
      <c r="D155" s="4" t="n">
        <v>0</v>
      </c>
      <c r="E155" s="4" t="n">
        <v>2</v>
      </c>
    </row>
    <row spans="1:6" r="156">
      <c r="A156" s="3" t="s">
        <v>627</v>
      </c>
      <c r="D156" s="7" t="n">
        <v>0</v>
      </c>
      <c r="E156" s="7" t="n">
        <v>44</v>
      </c>
    </row>
    <row spans="1:6" r="157">
      <c r="A157" s="3" t="s">
        <v>660</v>
      </c>
    </row>
    <row spans="1:6" r="158">
      <c r="A158" s="6" t="s">
        <v>622</v>
      </c>
    </row>
    <row spans="1:6" r="159">
      <c r="A159" s="3" t="s">
        <v>624</v>
      </c>
      <c r="D159" s="4" t="n">
        <v>2</v>
      </c>
      <c r="E159" s="4" t="n">
        <v>6</v>
      </c>
    </row>
    <row spans="1:6" r="160">
      <c r="A160" s="3" t="s">
        <v>625</v>
      </c>
      <c r="D160" s="7" t="n">
        <v>68</v>
      </c>
      <c r="E160" s="7" t="n">
        <v>2449</v>
      </c>
    </row>
    <row spans="1:6" r="161">
      <c r="A161" s="3" t="s">
        <v>626</v>
      </c>
      <c r="D161" s="4" t="n">
        <v>0</v>
      </c>
      <c r="E161" s="4" t="n">
        <v>2</v>
      </c>
    </row>
    <row spans="1:6" r="162">
      <c r="A162" s="3" t="s">
        <v>627</v>
      </c>
      <c r="D162" s="7" t="n">
        <v>0</v>
      </c>
      <c r="E162" s="7" t="n">
        <v>592</v>
      </c>
    </row>
    <row spans="1:6" r="163">
      <c r="A163" s="3" t="s">
        <v>661</v>
      </c>
    </row>
    <row spans="1:6" r="164">
      <c r="A164" s="6" t="s">
        <v>622</v>
      </c>
    </row>
    <row spans="1:6" r="165">
      <c r="A165" s="3" t="s">
        <v>624</v>
      </c>
      <c r="D165" s="4" t="n">
        <v>0</v>
      </c>
      <c r="E165" s="4" t="n">
        <v>2</v>
      </c>
    </row>
    <row spans="1:6" r="166">
      <c r="A166" s="3" t="s">
        <v>625</v>
      </c>
      <c r="D166" s="7" t="n">
        <v>0</v>
      </c>
      <c r="E166" s="7" t="n">
        <v>44</v>
      </c>
    </row>
    <row spans="1:6" r="167">
      <c r="A167" s="3" t="s">
        <v>626</v>
      </c>
      <c r="D167" s="4" t="n">
        <v>0</v>
      </c>
      <c r="E167" s="4" t="n">
        <v>2</v>
      </c>
    </row>
    <row spans="1:6" r="168">
      <c r="A168" s="3" t="s">
        <v>627</v>
      </c>
      <c r="D168" s="7" t="n">
        <v>0</v>
      </c>
      <c r="E168" s="7" t="n">
        <v>44</v>
      </c>
    </row>
    <row spans="1:6" r="169">
      <c r="A169" s="3" t="s">
        <v>662</v>
      </c>
    </row>
    <row spans="1:6" r="170">
      <c r="A170" s="6" t="s">
        <v>622</v>
      </c>
    </row>
    <row spans="1:6" r="171">
      <c r="A171" s="3" t="s">
        <v>624</v>
      </c>
      <c r="D171" s="4" t="n">
        <v>2</v>
      </c>
      <c r="E171" s="4" t="n">
        <v>2</v>
      </c>
    </row>
    <row spans="1:6" r="172">
      <c r="A172" s="3" t="s">
        <v>625</v>
      </c>
      <c r="D172" s="7" t="n">
        <v>1112</v>
      </c>
      <c r="E172" s="7" t="n">
        <v>375</v>
      </c>
    </row>
    <row spans="1:6" r="173">
      <c r="A173" s="3" t="s">
        <v>626</v>
      </c>
      <c r="D173" s="4" t="n">
        <v>1</v>
      </c>
      <c r="E173" s="4" t="n">
        <v>0</v>
      </c>
    </row>
    <row spans="1:6" r="174">
      <c r="A174" s="3" t="s">
        <v>627</v>
      </c>
      <c r="D174" s="7" t="n">
        <v>0</v>
      </c>
      <c r="E174" s="7" t="n">
        <v>0</v>
      </c>
    </row>
    <row spans="1:6" r="175">
      <c r="A175" s="3" t="s">
        <v>663</v>
      </c>
    </row>
    <row spans="1:6" r="176">
      <c r="A176" s="6" t="s">
        <v>622</v>
      </c>
    </row>
    <row spans="1:6" r="177">
      <c r="A177" s="3" t="s">
        <v>624</v>
      </c>
      <c r="D177" s="4" t="n">
        <v>0</v>
      </c>
      <c r="E177" s="4" t="n">
        <v>2</v>
      </c>
    </row>
    <row spans="1:6" r="178">
      <c r="A178" s="3" t="s">
        <v>625</v>
      </c>
      <c r="D178" s="7" t="n">
        <v>0</v>
      </c>
      <c r="E178" s="7" t="n">
        <v>131</v>
      </c>
    </row>
    <row spans="1:6" r="179">
      <c r="A179" s="3" t="s">
        <v>626</v>
      </c>
      <c r="D179" s="4" t="n">
        <v>0</v>
      </c>
      <c r="E179" s="4" t="n">
        <v>0</v>
      </c>
    </row>
    <row spans="1:6" r="180">
      <c r="A180" s="3" t="s">
        <v>627</v>
      </c>
      <c r="D180" s="7" t="n">
        <v>0</v>
      </c>
      <c r="E180" s="7" t="n">
        <v>0</v>
      </c>
    </row>
    <row spans="1:6" r="181">
      <c r="A181" s="3" t="s">
        <v>664</v>
      </c>
    </row>
    <row spans="1:6" r="182">
      <c r="A182" s="6" t="s">
        <v>622</v>
      </c>
    </row>
    <row spans="1:6" r="183">
      <c r="A183" s="3" t="s">
        <v>624</v>
      </c>
      <c r="D183" s="4" t="n">
        <v>0</v>
      </c>
      <c r="E183" s="4" t="n">
        <v>1</v>
      </c>
    </row>
    <row spans="1:6" r="184">
      <c r="A184" s="3" t="s">
        <v>625</v>
      </c>
      <c r="D184" s="7" t="n">
        <v>0</v>
      </c>
      <c r="E184" s="7" t="n">
        <v>40</v>
      </c>
    </row>
    <row spans="1:6" r="185">
      <c r="A185" s="3" t="s">
        <v>626</v>
      </c>
      <c r="D185" s="4" t="n">
        <v>0</v>
      </c>
      <c r="E185" s="4" t="n">
        <v>0</v>
      </c>
    </row>
    <row spans="1:6" r="186">
      <c r="A186" s="3" t="s">
        <v>627</v>
      </c>
      <c r="D186" s="7" t="n">
        <v>0</v>
      </c>
      <c r="E186" s="7" t="n">
        <v>0</v>
      </c>
    </row>
    <row spans="1:6" r="187">
      <c r="A187" s="3" t="s">
        <v>665</v>
      </c>
    </row>
    <row spans="1:6" r="188">
      <c r="A188" s="6" t="s">
        <v>622</v>
      </c>
    </row>
    <row spans="1:6" r="189">
      <c r="A189" s="3" t="s">
        <v>624</v>
      </c>
      <c r="B189" s="4" t="n">
        <v>1</v>
      </c>
      <c r="C189" s="4" t="n">
        <v>0</v>
      </c>
      <c r="D189" s="4" t="n">
        <v>1</v>
      </c>
      <c r="E189" s="4" t="n">
        <v>0</v>
      </c>
    </row>
    <row spans="1:6" r="190">
      <c r="A190" s="3" t="s">
        <v>625</v>
      </c>
      <c r="B190" s="7" t="n">
        <v>92</v>
      </c>
      <c r="C190" s="7" t="n">
        <v>0</v>
      </c>
      <c r="D190" s="7" t="n">
        <v>92</v>
      </c>
      <c r="E190" s="7" t="n">
        <v>0</v>
      </c>
    </row>
    <row spans="1:6" r="191">
      <c r="A191" s="3" t="s">
        <v>626</v>
      </c>
      <c r="B191" s="4" t="n">
        <v>0</v>
      </c>
      <c r="C191" s="4" t="n">
        <v>0</v>
      </c>
      <c r="D191" s="4" t="n">
        <v>0</v>
      </c>
      <c r="E191" s="4" t="n">
        <v>0</v>
      </c>
    </row>
    <row spans="1:6" r="192">
      <c r="A192" s="3" t="s">
        <v>627</v>
      </c>
      <c r="B192" s="7" t="n">
        <v>0</v>
      </c>
      <c r="C192" s="7" t="n">
        <v>0</v>
      </c>
      <c r="D192" s="7" t="n">
        <v>0</v>
      </c>
      <c r="E192" s="7" t="n">
        <v>0</v>
      </c>
    </row>
    <row spans="1:6" r="193">
      <c r="A193" s="3" t="s">
        <v>666</v>
      </c>
    </row>
    <row spans="1:6" r="194">
      <c r="A194" s="6" t="s">
        <v>622</v>
      </c>
    </row>
    <row spans="1:6" r="195">
      <c r="A195" s="3" t="s">
        <v>624</v>
      </c>
      <c r="B195" s="4" t="n">
        <v>4</v>
      </c>
      <c r="C195" s="4" t="n">
        <v>8</v>
      </c>
      <c r="D195" s="4" t="n">
        <v>14</v>
      </c>
      <c r="E195" s="4" t="n">
        <v>42</v>
      </c>
    </row>
    <row spans="1:6" r="196">
      <c r="A196" s="3" t="s">
        <v>625</v>
      </c>
      <c r="B196" s="7" t="n">
        <v>1520</v>
      </c>
      <c r="C196" s="7" t="n">
        <v>764</v>
      </c>
      <c r="D196" s="7" t="n">
        <v>3097</v>
      </c>
      <c r="E196" s="7" t="n">
        <v>7274</v>
      </c>
    </row>
    <row spans="1:6" r="197">
      <c r="A197" s="3" t="s">
        <v>626</v>
      </c>
      <c r="B197" s="4" t="n">
        <v>0</v>
      </c>
      <c r="C197" s="4" t="n">
        <v>0</v>
      </c>
      <c r="D197" s="4" t="n">
        <v>1</v>
      </c>
      <c r="E197" s="4" t="n">
        <v>0</v>
      </c>
    </row>
    <row spans="1:6" r="198">
      <c r="A198" s="3" t="s">
        <v>627</v>
      </c>
      <c r="B198" s="7" t="n">
        <v>0</v>
      </c>
      <c r="C198" s="7" t="n">
        <v>0</v>
      </c>
      <c r="D198" s="7" t="n">
        <v>204</v>
      </c>
      <c r="E198" s="7" t="n">
        <v>0</v>
      </c>
    </row>
    <row spans="1:6" r="199">
      <c r="A199" s="3" t="s">
        <v>667</v>
      </c>
    </row>
    <row spans="1:6" r="200">
      <c r="A200" s="6" t="s">
        <v>622</v>
      </c>
    </row>
    <row spans="1:6" r="201">
      <c r="A201" s="3" t="s">
        <v>624</v>
      </c>
      <c r="B201" s="4" t="n">
        <v>0</v>
      </c>
      <c r="C201" s="4" t="n">
        <v>1</v>
      </c>
      <c r="D201" s="4" t="n">
        <v>0</v>
      </c>
      <c r="E201" s="4" t="n">
        <v>3</v>
      </c>
    </row>
    <row spans="1:6" r="202">
      <c r="A202" s="3" t="s">
        <v>625</v>
      </c>
      <c r="B202" s="7" t="n">
        <v>0</v>
      </c>
      <c r="C202" s="7" t="n">
        <v>348</v>
      </c>
      <c r="D202" s="7" t="n">
        <v>0</v>
      </c>
      <c r="E202" s="7" t="n">
        <v>670</v>
      </c>
    </row>
    <row spans="1:6" r="203">
      <c r="A203" s="3" t="s">
        <v>626</v>
      </c>
      <c r="B203" s="4" t="n">
        <v>0</v>
      </c>
      <c r="C203" s="4" t="n">
        <v>3</v>
      </c>
      <c r="D203" s="4" t="n">
        <v>0</v>
      </c>
      <c r="E203" s="4" t="n">
        <v>4</v>
      </c>
    </row>
    <row spans="1:6" r="204">
      <c r="A204" s="3" t="s">
        <v>627</v>
      </c>
      <c r="B204" s="7" t="n">
        <v>0</v>
      </c>
      <c r="C204" s="7" t="n">
        <v>381</v>
      </c>
      <c r="D204" s="7" t="n">
        <v>0</v>
      </c>
      <c r="E204" s="7" t="n">
        <v>381</v>
      </c>
    </row>
    <row spans="1:6" r="205">
      <c r="A205" s="3" t="s">
        <v>668</v>
      </c>
    </row>
    <row spans="1:6" r="206">
      <c r="A206" s="6" t="s">
        <v>622</v>
      </c>
    </row>
    <row spans="1:6" r="207">
      <c r="A207" s="3" t="s">
        <v>624</v>
      </c>
      <c r="D207" s="4" t="n">
        <v>1</v>
      </c>
      <c r="E207" s="4" t="n">
        <v>2</v>
      </c>
    </row>
    <row spans="1:6" r="208">
      <c r="A208" s="3" t="s">
        <v>625</v>
      </c>
      <c r="D208" s="7" t="n">
        <v>204</v>
      </c>
      <c r="E208" s="7" t="n">
        <v>189</v>
      </c>
    </row>
    <row spans="1:6" r="209">
      <c r="A209" s="3" t="s">
        <v>626</v>
      </c>
      <c r="D209" s="4" t="n">
        <v>1</v>
      </c>
      <c r="E209" s="4" t="n">
        <v>0</v>
      </c>
    </row>
    <row spans="1:6" r="210">
      <c r="A210" s="3" t="s">
        <v>627</v>
      </c>
      <c r="D210" s="7" t="n">
        <v>204</v>
      </c>
      <c r="E210" s="7" t="n">
        <v>0</v>
      </c>
    </row>
    <row spans="1:6" r="211">
      <c r="A211" s="3" t="s">
        <v>669</v>
      </c>
    </row>
    <row spans="1:6" r="212">
      <c r="A212" s="6" t="s">
        <v>622</v>
      </c>
    </row>
    <row spans="1:6" r="213">
      <c r="A213" s="3" t="s">
        <v>624</v>
      </c>
      <c r="B213" s="4" t="n">
        <v>0</v>
      </c>
      <c r="C213" s="4" t="n">
        <v>1</v>
      </c>
      <c r="D213" s="4" t="n">
        <v>0</v>
      </c>
      <c r="E213" s="4" t="n">
        <v>2</v>
      </c>
    </row>
    <row spans="1:6" r="214">
      <c r="A214" s="3" t="s">
        <v>625</v>
      </c>
      <c r="B214" s="7" t="n">
        <v>0</v>
      </c>
      <c r="C214" s="7" t="n">
        <v>348</v>
      </c>
      <c r="D214" s="7" t="n">
        <v>0</v>
      </c>
      <c r="E214" s="7" t="n">
        <v>348</v>
      </c>
    </row>
    <row spans="1:6" r="215">
      <c r="A215" s="3" t="s">
        <v>626</v>
      </c>
      <c r="B215" s="4" t="n">
        <v>0</v>
      </c>
      <c r="C215" s="4" t="n">
        <v>0</v>
      </c>
      <c r="D215" s="4" t="n">
        <v>0</v>
      </c>
      <c r="E215" s="4" t="n">
        <v>0</v>
      </c>
    </row>
    <row spans="1:6" r="216">
      <c r="A216" s="3" t="s">
        <v>627</v>
      </c>
      <c r="B216" s="7" t="n">
        <v>0</v>
      </c>
      <c r="C216" s="7" t="n">
        <v>0</v>
      </c>
      <c r="D216" s="7" t="n">
        <v>0</v>
      </c>
      <c r="E216" s="7" t="n">
        <v>0</v>
      </c>
    </row>
    <row spans="1:6" r="217">
      <c r="A217" s="3" t="s">
        <v>670</v>
      </c>
    </row>
    <row spans="1:6" r="218">
      <c r="A218" s="6" t="s">
        <v>622</v>
      </c>
    </row>
    <row spans="1:6" r="219">
      <c r="A219" s="3" t="s">
        <v>624</v>
      </c>
      <c r="B219" s="4" t="n">
        <v>1</v>
      </c>
      <c r="C219" s="4" t="n">
        <v>1</v>
      </c>
      <c r="D219" s="4" t="n">
        <v>7</v>
      </c>
      <c r="E219" s="4" t="n">
        <v>11</v>
      </c>
    </row>
    <row spans="1:6" r="220">
      <c r="A220" s="3" t="s">
        <v>625</v>
      </c>
      <c r="B220" s="7" t="n">
        <v>75</v>
      </c>
      <c r="C220" s="7" t="n">
        <v>462</v>
      </c>
      <c r="D220" s="7" t="n">
        <v>1406</v>
      </c>
      <c r="E220" s="7" t="n">
        <v>4072</v>
      </c>
    </row>
    <row spans="1:6" r="221">
      <c r="A221" s="3" t="s">
        <v>626</v>
      </c>
      <c r="B221" s="4" t="n">
        <v>0</v>
      </c>
      <c r="C221" s="4" t="n">
        <v>0</v>
      </c>
      <c r="D221" s="4" t="n">
        <v>0</v>
      </c>
      <c r="E221" s="4" t="n">
        <v>0</v>
      </c>
    </row>
    <row spans="1:6" r="222">
      <c r="A222" s="3" t="s">
        <v>627</v>
      </c>
      <c r="B222" s="7" t="n">
        <v>0</v>
      </c>
      <c r="C222" s="7" t="n">
        <v>0</v>
      </c>
      <c r="D222" s="7" t="n">
        <v>0</v>
      </c>
      <c r="E222" s="7" t="n">
        <v>0</v>
      </c>
    </row>
    <row spans="1:6" r="223">
      <c r="A223" s="3" t="s">
        <v>671</v>
      </c>
    </row>
    <row spans="1:6" r="224">
      <c r="A224" s="6" t="s">
        <v>622</v>
      </c>
    </row>
    <row spans="1:6" r="225">
      <c r="A225" s="3" t="s">
        <v>624</v>
      </c>
      <c r="B225" s="4" t="n">
        <v>3</v>
      </c>
      <c r="C225" s="4" t="n">
        <v>0</v>
      </c>
      <c r="D225" s="4" t="n">
        <v>4</v>
      </c>
      <c r="E225" s="4" t="n">
        <v>4</v>
      </c>
    </row>
    <row spans="1:6" r="226">
      <c r="A226" s="3" t="s">
        <v>625</v>
      </c>
      <c r="B226" s="7" t="n">
        <v>1445</v>
      </c>
      <c r="C226" s="7" t="n">
        <v>0</v>
      </c>
      <c r="D226" s="7" t="n">
        <v>1473</v>
      </c>
      <c r="E226" s="7" t="n">
        <v>2040</v>
      </c>
    </row>
    <row spans="1:6" r="227">
      <c r="A227" s="3" t="s">
        <v>626</v>
      </c>
      <c r="B227" s="4" t="n">
        <v>0</v>
      </c>
      <c r="C227" s="4" t="n">
        <v>0</v>
      </c>
      <c r="D227" s="4" t="n">
        <v>0</v>
      </c>
      <c r="E227" s="4" t="n">
        <v>0</v>
      </c>
    </row>
    <row spans="1:6" r="228">
      <c r="A228" s="3" t="s">
        <v>627</v>
      </c>
      <c r="B228" s="7" t="n">
        <v>0</v>
      </c>
      <c r="C228" s="7" t="n">
        <v>0</v>
      </c>
      <c r="D228" s="7" t="n">
        <v>0</v>
      </c>
      <c r="E228" s="7" t="n">
        <v>0</v>
      </c>
    </row>
    <row spans="1:6" r="229">
      <c r="A229" s="3" t="s">
        <v>672</v>
      </c>
    </row>
    <row spans="1:6" r="230">
      <c r="A230" s="6" t="s">
        <v>622</v>
      </c>
    </row>
    <row spans="1:6" r="231">
      <c r="A231" s="3" t="s">
        <v>624</v>
      </c>
      <c r="D231" s="4" t="n">
        <v>0</v>
      </c>
      <c r="E231" s="4" t="n">
        <v>2</v>
      </c>
    </row>
    <row spans="1:6" r="232">
      <c r="A232" s="3" t="s">
        <v>625</v>
      </c>
      <c r="D232" s="7" t="n">
        <v>0</v>
      </c>
      <c r="E232" s="7" t="n">
        <v>144</v>
      </c>
    </row>
    <row spans="1:6" r="233">
      <c r="A233" s="3" t="s">
        <v>626</v>
      </c>
      <c r="D233" s="4" t="n">
        <v>0</v>
      </c>
      <c r="E233" s="4" t="n">
        <v>0</v>
      </c>
    </row>
    <row spans="1:6" r="234">
      <c r="A234" s="3" t="s">
        <v>627</v>
      </c>
      <c r="D234" s="7" t="n">
        <v>0</v>
      </c>
      <c r="E234" s="7" t="n">
        <v>0</v>
      </c>
    </row>
    <row spans="1:6" r="235">
      <c r="A235" s="3" t="s">
        <v>673</v>
      </c>
    </row>
    <row spans="1:6" r="236">
      <c r="A236" s="6" t="s">
        <v>622</v>
      </c>
    </row>
    <row spans="1:6" r="237">
      <c r="A237" s="3" t="s">
        <v>624</v>
      </c>
      <c r="B237" s="4" t="n">
        <v>0</v>
      </c>
      <c r="C237" s="4" t="n">
        <v>2</v>
      </c>
      <c r="D237" s="4" t="n">
        <v>0</v>
      </c>
      <c r="E237" s="4" t="n">
        <v>3</v>
      </c>
    </row>
    <row spans="1:6" r="238">
      <c r="A238" s="3" t="s">
        <v>625</v>
      </c>
      <c r="B238" s="7" t="n">
        <v>0</v>
      </c>
      <c r="C238" s="7" t="n">
        <v>141</v>
      </c>
      <c r="D238" s="7" t="n">
        <v>0</v>
      </c>
      <c r="E238" s="7" t="n">
        <v>175</v>
      </c>
    </row>
    <row spans="1:6" r="239">
      <c r="A239" s="3" t="s">
        <v>626</v>
      </c>
      <c r="B239" s="4" t="n">
        <v>0</v>
      </c>
      <c r="C239" s="4" t="n">
        <v>0</v>
      </c>
      <c r="D239" s="4" t="n">
        <v>0</v>
      </c>
      <c r="E239" s="4" t="n">
        <v>0</v>
      </c>
    </row>
    <row spans="1:6" r="240">
      <c r="A240" s="3" t="s">
        <v>627</v>
      </c>
      <c r="B240" s="7" t="n">
        <v>0</v>
      </c>
      <c r="C240" s="7" t="n">
        <v>0</v>
      </c>
      <c r="D240" s="7" t="n">
        <v>0</v>
      </c>
      <c r="E240" s="7" t="n">
        <v>0</v>
      </c>
    </row>
    <row spans="1:6" r="241">
      <c r="A241" s="3" t="s">
        <v>674</v>
      </c>
    </row>
    <row spans="1:6" r="242">
      <c r="A242" s="6" t="s">
        <v>622</v>
      </c>
    </row>
    <row spans="1:6" r="243">
      <c r="A243" s="3" t="s">
        <v>624</v>
      </c>
      <c r="B243" s="4" t="n">
        <v>0</v>
      </c>
      <c r="C243" s="4" t="n">
        <v>2</v>
      </c>
      <c r="D243" s="4" t="n">
        <v>1</v>
      </c>
      <c r="E243" s="4" t="n">
        <v>5</v>
      </c>
    </row>
    <row spans="1:6" r="244">
      <c r="A244" s="3" t="s">
        <v>625</v>
      </c>
      <c r="B244" s="7" t="n">
        <v>0</v>
      </c>
      <c r="C244" s="7" t="n">
        <v>81</v>
      </c>
      <c r="D244" s="7" t="n">
        <v>5</v>
      </c>
      <c r="E244" s="7" t="n">
        <v>122</v>
      </c>
    </row>
    <row spans="1:6" r="245">
      <c r="A245" s="3" t="s">
        <v>626</v>
      </c>
      <c r="B245" s="4" t="n">
        <v>0</v>
      </c>
      <c r="C245" s="4" t="n">
        <v>0</v>
      </c>
      <c r="D245" s="4" t="n">
        <v>0</v>
      </c>
      <c r="E245" s="4" t="n">
        <v>0</v>
      </c>
    </row>
    <row spans="1:6" r="246">
      <c r="A246" s="3" t="s">
        <v>627</v>
      </c>
      <c r="B246" s="7" t="n">
        <v>0</v>
      </c>
      <c r="C246" s="7" t="n">
        <v>0</v>
      </c>
      <c r="D246" s="7" t="n">
        <v>0</v>
      </c>
      <c r="E246" s="7" t="n">
        <v>0</v>
      </c>
    </row>
    <row spans="1:6" r="247">
      <c r="A247" s="3" t="s">
        <v>675</v>
      </c>
    </row>
    <row spans="1:6" r="248">
      <c r="A248" s="6" t="s">
        <v>622</v>
      </c>
    </row>
    <row spans="1:6" r="249">
      <c r="A249" s="3" t="s">
        <v>624</v>
      </c>
      <c r="B249" s="4" t="n">
        <v>0</v>
      </c>
      <c r="C249" s="4" t="n">
        <v>3</v>
      </c>
      <c r="D249" s="4" t="n">
        <v>0</v>
      </c>
      <c r="E249" s="4" t="n">
        <v>15</v>
      </c>
    </row>
    <row spans="1:6" r="250">
      <c r="A250" s="3" t="s">
        <v>625</v>
      </c>
      <c r="B250" s="7" t="n">
        <v>0</v>
      </c>
      <c r="C250" s="7" t="n">
        <v>80</v>
      </c>
      <c r="D250" s="7" t="n">
        <v>0</v>
      </c>
      <c r="E250" s="7" t="n">
        <v>532</v>
      </c>
    </row>
    <row spans="1:6" r="251">
      <c r="A251" s="3" t="s">
        <v>626</v>
      </c>
      <c r="B251" s="4" t="n">
        <v>0</v>
      </c>
      <c r="C251" s="4" t="n">
        <v>0</v>
      </c>
      <c r="D251" s="4" t="n">
        <v>0</v>
      </c>
      <c r="E251" s="4" t="n">
        <v>0</v>
      </c>
    </row>
    <row spans="1:6" r="252">
      <c r="A252" s="3" t="s">
        <v>627</v>
      </c>
      <c r="B252" s="7" t="n">
        <v>0</v>
      </c>
      <c r="C252" s="7" t="n">
        <v>0</v>
      </c>
      <c r="D252" s="7" t="n">
        <v>0</v>
      </c>
      <c r="E252" s="7" t="n">
        <v>0</v>
      </c>
    </row>
    <row spans="1:6" r="253">
      <c r="A253" s="3" t="s">
        <v>676</v>
      </c>
    </row>
    <row spans="1:6" r="254">
      <c r="A254" s="6" t="s">
        <v>622</v>
      </c>
    </row>
    <row spans="1:6" r="255">
      <c r="A255" s="3" t="s">
        <v>624</v>
      </c>
      <c r="B255" s="4" t="n">
        <v>0</v>
      </c>
      <c r="C255" s="4" t="n">
        <v>0</v>
      </c>
      <c r="D255" s="4" t="n">
        <v>0</v>
      </c>
      <c r="E255" s="4" t="n">
        <v>1</v>
      </c>
    </row>
    <row spans="1:6" r="256">
      <c r="A256" s="3" t="s">
        <v>625</v>
      </c>
      <c r="B256" s="7" t="n">
        <v>0</v>
      </c>
      <c r="C256" s="7" t="n">
        <v>0</v>
      </c>
      <c r="D256" s="7" t="n">
        <v>0</v>
      </c>
      <c r="E256" s="7" t="n">
        <v>322</v>
      </c>
    </row>
    <row spans="1:6" r="257">
      <c r="A257" s="3" t="s">
        <v>626</v>
      </c>
      <c r="B257" s="4" t="n">
        <v>0</v>
      </c>
      <c r="C257" s="4" t="n">
        <v>3</v>
      </c>
      <c r="D257" s="4" t="n">
        <v>0</v>
      </c>
      <c r="E257" s="4" t="n">
        <v>4</v>
      </c>
    </row>
    <row spans="1:6" r="258">
      <c r="A258" s="3" t="s">
        <v>627</v>
      </c>
      <c r="B258" s="7" t="n">
        <v>0</v>
      </c>
      <c r="C258" s="7" t="n">
        <v>381</v>
      </c>
      <c r="D258" s="7" t="n">
        <v>0</v>
      </c>
      <c r="E258" s="7" t="n">
        <v>381</v>
      </c>
    </row>
    <row spans="1:6" r="259">
      <c r="A259" s="3" t="s">
        <v>677</v>
      </c>
    </row>
    <row spans="1:6" r="260">
      <c r="A260" s="6" t="s">
        <v>622</v>
      </c>
    </row>
    <row spans="1:6" r="261">
      <c r="A261" s="3" t="s">
        <v>624</v>
      </c>
      <c r="D261" s="4" t="n">
        <v>1</v>
      </c>
      <c r="E261" s="4" t="n">
        <v>0</v>
      </c>
    </row>
    <row spans="1:6" r="262">
      <c r="A262" s="3" t="s">
        <v>625</v>
      </c>
      <c r="D262" s="7" t="n">
        <v>9</v>
      </c>
      <c r="E262" s="7" t="n">
        <v>0</v>
      </c>
    </row>
    <row spans="1:6" r="263">
      <c r="A263" s="3" t="s">
        <v>626</v>
      </c>
      <c r="D263" s="4" t="n">
        <v>0</v>
      </c>
      <c r="E263" s="4" t="n">
        <v>0</v>
      </c>
    </row>
    <row spans="1:6" r="264">
      <c r="A264" s="3" t="s">
        <v>627</v>
      </c>
      <c r="D264" s="7" t="n">
        <v>0</v>
      </c>
      <c r="E264" s="7" t="n">
        <v>0</v>
      </c>
    </row>
    <row spans="1:6" r="265">
      <c r="A265" s="3" t="s">
        <v>678</v>
      </c>
    </row>
    <row spans="1:6" r="266">
      <c r="A266" s="6" t="s">
        <v>622</v>
      </c>
    </row>
    <row spans="1:6" r="267">
      <c r="A267" s="3" t="s">
        <v>624</v>
      </c>
      <c r="B267" s="4" t="n">
        <v>45</v>
      </c>
      <c r="C267" s="4" t="n">
        <v>28</v>
      </c>
      <c r="D267" s="4" t="n">
        <v>172</v>
      </c>
      <c r="E267" s="4" t="n">
        <v>101</v>
      </c>
    </row>
    <row spans="1:6" r="268">
      <c r="A268" s="3" t="s">
        <v>625</v>
      </c>
      <c r="B268" s="7" t="n">
        <v>5008</v>
      </c>
      <c r="C268" s="7" t="n">
        <v>4468</v>
      </c>
      <c r="D268" s="7" t="n">
        <v>18029</v>
      </c>
      <c r="E268" s="7" t="n">
        <v>15313</v>
      </c>
    </row>
    <row spans="1:6" r="269">
      <c r="A269" s="3" t="s">
        <v>626</v>
      </c>
      <c r="B269" s="4" t="n">
        <v>5</v>
      </c>
      <c r="C269" s="4" t="n">
        <v>2</v>
      </c>
      <c r="D269" s="4" t="n">
        <v>8</v>
      </c>
      <c r="E269" s="4" t="n">
        <v>5</v>
      </c>
    </row>
    <row spans="1:6" r="270">
      <c r="A270" s="3" t="s">
        <v>627</v>
      </c>
      <c r="B270" s="7" t="n">
        <v>1915</v>
      </c>
      <c r="C270" s="7" t="n">
        <v>221</v>
      </c>
      <c r="D270" s="7" t="n">
        <v>1970</v>
      </c>
      <c r="E270" s="7" t="n">
        <v>1371</v>
      </c>
    </row>
    <row spans="1:6" r="271">
      <c r="A271" s="3" t="s">
        <v>679</v>
      </c>
    </row>
    <row spans="1:6" r="272">
      <c r="A272" s="6" t="s">
        <v>622</v>
      </c>
    </row>
    <row spans="1:6" r="273">
      <c r="A273" s="3" t="s">
        <v>624</v>
      </c>
      <c r="B273" s="4" t="n">
        <v>3</v>
      </c>
      <c r="C273" s="4" t="n">
        <v>9</v>
      </c>
      <c r="D273" s="4" t="n">
        <v>11</v>
      </c>
      <c r="E273" s="4" t="n">
        <v>46</v>
      </c>
    </row>
    <row spans="1:6" r="274">
      <c r="A274" s="3" t="s">
        <v>625</v>
      </c>
      <c r="B274" s="7" t="n">
        <v>223</v>
      </c>
      <c r="C274" s="7" t="n">
        <v>3604</v>
      </c>
      <c r="D274" s="7" t="n">
        <v>766</v>
      </c>
      <c r="E274" s="7" t="n">
        <v>9841</v>
      </c>
    </row>
    <row spans="1:6" r="275">
      <c r="A275" s="3" t="s">
        <v>626</v>
      </c>
      <c r="B275" s="4" t="n">
        <v>1</v>
      </c>
      <c r="C275" s="4" t="n">
        <v>1</v>
      </c>
      <c r="D275" s="4" t="n">
        <v>1</v>
      </c>
      <c r="E275" s="4" t="n">
        <v>4</v>
      </c>
    </row>
    <row spans="1:6" r="276">
      <c r="A276" s="3" t="s">
        <v>627</v>
      </c>
      <c r="B276" s="7" t="n">
        <v>47</v>
      </c>
      <c r="C276" s="7" t="n">
        <v>67</v>
      </c>
      <c r="D276" s="7" t="n">
        <v>47</v>
      </c>
      <c r="E276" s="7" t="n">
        <v>94</v>
      </c>
    </row>
    <row spans="1:6" r="277">
      <c r="A277" s="3" t="s">
        <v>680</v>
      </c>
    </row>
    <row spans="1:6" r="278">
      <c r="A278" s="6" t="s">
        <v>622</v>
      </c>
    </row>
    <row spans="1:6" r="279">
      <c r="A279" s="3" t="s">
        <v>624</v>
      </c>
      <c r="B279" s="4" t="n">
        <v>4</v>
      </c>
      <c r="C279" s="4" t="n">
        <v>0</v>
      </c>
      <c r="D279" s="4" t="n">
        <v>14</v>
      </c>
      <c r="E279" s="4" t="n">
        <v>10</v>
      </c>
    </row>
    <row spans="1:6" r="280">
      <c r="A280" s="3" t="s">
        <v>625</v>
      </c>
      <c r="B280" s="7" t="n">
        <v>193</v>
      </c>
      <c r="C280" s="7" t="n">
        <v>0</v>
      </c>
      <c r="D280" s="7" t="n">
        <v>626</v>
      </c>
      <c r="E280" s="7" t="n">
        <v>371</v>
      </c>
    </row>
    <row spans="1:6" r="281">
      <c r="A281" s="3" t="s">
        <v>626</v>
      </c>
      <c r="B281" s="4" t="n">
        <v>0</v>
      </c>
      <c r="C281" s="4" t="n">
        <v>0</v>
      </c>
      <c r="D281" s="4" t="n">
        <v>0</v>
      </c>
      <c r="E281" s="4" t="n">
        <v>0</v>
      </c>
    </row>
    <row spans="1:6" r="282">
      <c r="A282" s="3" t="s">
        <v>627</v>
      </c>
      <c r="B282" s="7" t="n">
        <v>0</v>
      </c>
      <c r="C282" s="7" t="n">
        <v>0</v>
      </c>
      <c r="D282" s="7" t="n">
        <v>0</v>
      </c>
      <c r="E282" s="7" t="n">
        <v>0</v>
      </c>
    </row>
    <row spans="1:6" r="283">
      <c r="A283" s="3" t="s">
        <v>681</v>
      </c>
    </row>
    <row spans="1:6" r="284">
      <c r="A284" s="6" t="s">
        <v>622</v>
      </c>
    </row>
    <row spans="1:6" r="285">
      <c r="A285" s="3" t="s">
        <v>624</v>
      </c>
      <c r="D285" s="4" t="n">
        <v>0</v>
      </c>
      <c r="E285" s="4" t="n">
        <v>2</v>
      </c>
    </row>
    <row spans="1:6" r="286">
      <c r="A286" s="3" t="s">
        <v>625</v>
      </c>
      <c r="D286" s="7" t="n">
        <v>0</v>
      </c>
      <c r="E286" s="7" t="n">
        <v>308</v>
      </c>
    </row>
    <row spans="1:6" r="287">
      <c r="A287" s="3" t="s">
        <v>626</v>
      </c>
      <c r="D287" s="4" t="n">
        <v>0</v>
      </c>
      <c r="E287" s="4" t="n">
        <v>0</v>
      </c>
    </row>
    <row spans="1:6" r="288">
      <c r="A288" s="3" t="s">
        <v>627</v>
      </c>
      <c r="D288" s="7" t="n">
        <v>0</v>
      </c>
      <c r="E288" s="7" t="n">
        <v>0</v>
      </c>
    </row>
    <row spans="1:6" r="289">
      <c r="A289" s="3" t="s">
        <v>682</v>
      </c>
    </row>
    <row spans="1:6" r="290">
      <c r="A290" s="6" t="s">
        <v>622</v>
      </c>
    </row>
    <row spans="1:6" r="291">
      <c r="A291" s="3" t="s">
        <v>624</v>
      </c>
      <c r="B291" s="4" t="n">
        <v>8</v>
      </c>
      <c r="C291" s="4" t="n">
        <v>6</v>
      </c>
      <c r="D291" s="4" t="n">
        <v>31</v>
      </c>
      <c r="E291" s="4" t="n">
        <v>29</v>
      </c>
    </row>
    <row spans="1:6" r="292">
      <c r="A292" s="3" t="s">
        <v>625</v>
      </c>
      <c r="B292" s="7" t="n">
        <v>1248</v>
      </c>
      <c r="C292" s="7" t="n">
        <v>3062</v>
      </c>
      <c r="D292" s="7" t="n">
        <v>7880</v>
      </c>
      <c r="E292" s="7" t="n">
        <v>11399</v>
      </c>
    </row>
    <row spans="1:6" r="293">
      <c r="A293" s="3" t="s">
        <v>626</v>
      </c>
      <c r="B293" s="4" t="n">
        <v>0</v>
      </c>
      <c r="C293" s="4" t="n">
        <v>1</v>
      </c>
      <c r="D293" s="4" t="n">
        <v>1</v>
      </c>
      <c r="E293" s="4" t="n">
        <v>3</v>
      </c>
    </row>
    <row spans="1:6" r="294">
      <c r="A294" s="3" t="s">
        <v>627</v>
      </c>
      <c r="B294" s="7" t="n">
        <v>0</v>
      </c>
      <c r="C294" s="7" t="n">
        <v>176</v>
      </c>
      <c r="D294" s="7" t="n">
        <v>1757</v>
      </c>
      <c r="E294" s="7" t="n">
        <v>1276</v>
      </c>
    </row>
    <row spans="1:6" r="295">
      <c r="A295" s="3" t="s">
        <v>683</v>
      </c>
    </row>
    <row spans="1:6" r="296">
      <c r="A296" s="6" t="s">
        <v>622</v>
      </c>
    </row>
    <row spans="1:6" r="297">
      <c r="A297" s="3" t="s">
        <v>624</v>
      </c>
      <c r="B297" s="4" t="n">
        <v>0</v>
      </c>
      <c r="C297" s="4" t="n">
        <v>6</v>
      </c>
      <c r="D297" s="4" t="n">
        <v>0</v>
      </c>
      <c r="E297" s="4" t="n">
        <v>15</v>
      </c>
    </row>
    <row spans="1:6" r="298">
      <c r="A298" s="3" t="s">
        <v>625</v>
      </c>
      <c r="B298" s="7" t="n">
        <v>0</v>
      </c>
      <c r="C298" s="7" t="n">
        <v>3377</v>
      </c>
      <c r="D298" s="7" t="n">
        <v>0</v>
      </c>
      <c r="E298" s="7" t="n">
        <v>5539</v>
      </c>
    </row>
    <row spans="1:6" r="299">
      <c r="A299" s="3" t="s">
        <v>626</v>
      </c>
      <c r="B299" s="4" t="n">
        <v>0</v>
      </c>
      <c r="C299" s="4" t="n">
        <v>1</v>
      </c>
      <c r="D299" s="4" t="n">
        <v>0</v>
      </c>
      <c r="E299" s="4" t="n">
        <v>2</v>
      </c>
    </row>
    <row spans="1:6" r="300">
      <c r="A300" s="3" t="s">
        <v>627</v>
      </c>
      <c r="B300" s="7" t="n">
        <v>0</v>
      </c>
      <c r="C300" s="7" t="n">
        <v>67</v>
      </c>
      <c r="D300" s="7" t="n">
        <v>0</v>
      </c>
      <c r="E300" s="7" t="n">
        <v>94</v>
      </c>
    </row>
    <row spans="1:6" r="301">
      <c r="A301" s="3" t="s">
        <v>684</v>
      </c>
    </row>
    <row spans="1:6" r="302">
      <c r="A302" s="6" t="s">
        <v>622</v>
      </c>
    </row>
    <row spans="1:6" r="303">
      <c r="A303" s="3" t="s">
        <v>624</v>
      </c>
      <c r="B303" s="4" t="n">
        <v>2</v>
      </c>
      <c r="C303" s="4" t="n">
        <v>0</v>
      </c>
      <c r="D303" s="4" t="n">
        <v>2</v>
      </c>
      <c r="E303" s="4" t="n">
        <v>1</v>
      </c>
    </row>
    <row spans="1:6" r="304">
      <c r="A304" s="3" t="s">
        <v>625</v>
      </c>
      <c r="B304" s="7" t="n">
        <v>124</v>
      </c>
      <c r="C304" s="7" t="n">
        <v>0</v>
      </c>
      <c r="D304" s="7" t="n">
        <v>124</v>
      </c>
      <c r="E304" s="7" t="n">
        <v>347</v>
      </c>
    </row>
    <row spans="1:6" r="305">
      <c r="A305" s="3" t="s">
        <v>626</v>
      </c>
      <c r="B305" s="4" t="n">
        <v>0</v>
      </c>
      <c r="C305" s="4" t="n">
        <v>0</v>
      </c>
      <c r="D305" s="4" t="n">
        <v>0</v>
      </c>
      <c r="E305" s="4" t="n">
        <v>0</v>
      </c>
    </row>
    <row spans="1:6" r="306">
      <c r="A306" s="3" t="s">
        <v>627</v>
      </c>
      <c r="B306" s="7" t="n">
        <v>0</v>
      </c>
      <c r="C306" s="7" t="n">
        <v>0</v>
      </c>
      <c r="D306" s="7" t="n">
        <v>0</v>
      </c>
      <c r="E306" s="7" t="n">
        <v>0</v>
      </c>
    </row>
    <row spans="1:6" r="307">
      <c r="A307" s="3" t="s">
        <v>685</v>
      </c>
    </row>
    <row spans="1:6" r="308">
      <c r="A308" s="6" t="s">
        <v>622</v>
      </c>
    </row>
    <row spans="1:6" r="309">
      <c r="A309" s="3" t="s">
        <v>624</v>
      </c>
      <c r="B309" s="4" t="n">
        <v>3</v>
      </c>
      <c r="C309" s="4" t="n">
        <v>3</v>
      </c>
      <c r="D309" s="4" t="n">
        <v>13</v>
      </c>
      <c r="E309" s="4" t="n">
        <v>11</v>
      </c>
    </row>
    <row spans="1:6" r="310">
      <c r="A310" s="3" t="s">
        <v>625</v>
      </c>
      <c r="B310" s="7" t="n">
        <v>1797</v>
      </c>
      <c r="C310" s="7" t="n">
        <v>462</v>
      </c>
      <c r="D310" s="7" t="n">
        <v>2476</v>
      </c>
      <c r="E310" s="7" t="n">
        <v>772</v>
      </c>
    </row>
    <row spans="1:6" r="311">
      <c r="A311" s="3" t="s">
        <v>626</v>
      </c>
      <c r="B311" s="4" t="n">
        <v>1</v>
      </c>
      <c r="C311" s="4" t="n">
        <v>0</v>
      </c>
      <c r="D311" s="4" t="n">
        <v>0</v>
      </c>
      <c r="E311" s="4" t="n">
        <v>0</v>
      </c>
    </row>
    <row spans="1:6" r="312">
      <c r="A312" s="3" t="s">
        <v>627</v>
      </c>
      <c r="B312" s="7" t="n">
        <v>1757</v>
      </c>
      <c r="C312" s="7" t="n">
        <v>0</v>
      </c>
      <c r="D312" s="7" t="n">
        <v>0</v>
      </c>
      <c r="E312" s="7" t="n">
        <v>0</v>
      </c>
    </row>
    <row spans="1:6" r="313">
      <c r="A313" s="3" t="s">
        <v>686</v>
      </c>
    </row>
    <row spans="1:6" r="314">
      <c r="A314" s="6" t="s">
        <v>622</v>
      </c>
    </row>
    <row spans="1:6" r="315">
      <c r="A315" s="3" t="s">
        <v>624</v>
      </c>
      <c r="D315" s="4" t="n">
        <v>1</v>
      </c>
      <c r="E315" s="4" t="n">
        <v>0</v>
      </c>
    </row>
    <row spans="1:6" r="316">
      <c r="A316" s="3" t="s">
        <v>625</v>
      </c>
      <c r="D316" s="7" t="n">
        <v>1464</v>
      </c>
      <c r="E316" s="7" t="n">
        <v>0</v>
      </c>
    </row>
    <row spans="1:6" r="317">
      <c r="A317" s="3" t="s">
        <v>626</v>
      </c>
      <c r="D317" s="4" t="n">
        <v>0</v>
      </c>
      <c r="E317" s="4" t="n">
        <v>0</v>
      </c>
    </row>
    <row spans="1:6" r="318">
      <c r="A318" s="3" t="s">
        <v>627</v>
      </c>
      <c r="D318" s="7" t="n">
        <v>0</v>
      </c>
      <c r="E318" s="7" t="n">
        <v>0</v>
      </c>
    </row>
    <row spans="1:6" r="319">
      <c r="A319" s="3" t="s">
        <v>687</v>
      </c>
    </row>
    <row spans="1:6" r="320">
      <c r="A320" s="6" t="s">
        <v>622</v>
      </c>
    </row>
    <row spans="1:6" r="321">
      <c r="A321" s="3" t="s">
        <v>624</v>
      </c>
      <c r="B321" s="4" t="n">
        <v>0</v>
      </c>
      <c r="C321" s="4" t="n">
        <v>3</v>
      </c>
      <c r="D321" s="4" t="n">
        <v>2</v>
      </c>
      <c r="E321" s="4" t="n">
        <v>11</v>
      </c>
    </row>
    <row spans="1:6" r="322">
      <c r="A322" s="3" t="s">
        <v>625</v>
      </c>
      <c r="B322" s="7" t="n">
        <v>0</v>
      </c>
      <c r="C322" s="7" t="n">
        <v>173</v>
      </c>
      <c r="D322" s="7" t="n">
        <v>253</v>
      </c>
      <c r="E322" s="7" t="n">
        <v>590</v>
      </c>
    </row>
    <row spans="1:6" r="323">
      <c r="A323" s="3" t="s">
        <v>626</v>
      </c>
      <c r="B323" s="4" t="n">
        <v>0</v>
      </c>
      <c r="C323" s="4" t="n">
        <v>0</v>
      </c>
      <c r="D323" s="4" t="n">
        <v>0</v>
      </c>
      <c r="E323" s="4" t="n">
        <v>0</v>
      </c>
    </row>
    <row spans="1:6" r="324">
      <c r="A324" s="3" t="s">
        <v>627</v>
      </c>
      <c r="B324" s="7" t="n">
        <v>0</v>
      </c>
      <c r="C324" s="7" t="n">
        <v>0</v>
      </c>
      <c r="D324" s="7" t="n">
        <v>0</v>
      </c>
      <c r="E324" s="7" t="n">
        <v>0</v>
      </c>
    </row>
    <row spans="1:6" r="325">
      <c r="A325" s="3" t="s">
        <v>688</v>
      </c>
    </row>
    <row spans="1:6" r="326">
      <c r="A326" s="6" t="s">
        <v>622</v>
      </c>
    </row>
    <row spans="1:6" r="327">
      <c r="A327" s="3" t="s">
        <v>624</v>
      </c>
      <c r="B327" s="4" t="n">
        <v>2</v>
      </c>
      <c r="C327" s="4" t="n">
        <v>5</v>
      </c>
      <c r="D327" s="4" t="n">
        <v>13</v>
      </c>
      <c r="E327" s="4" t="n">
        <v>5</v>
      </c>
    </row>
    <row spans="1:6" r="328">
      <c r="A328" s="3" t="s">
        <v>625</v>
      </c>
      <c r="B328" s="7" t="n">
        <v>17</v>
      </c>
      <c r="C328" s="7" t="n">
        <v>162</v>
      </c>
      <c r="D328" s="7" t="n">
        <v>120</v>
      </c>
      <c r="E328" s="7" t="n">
        <v>162</v>
      </c>
    </row>
    <row spans="1:6" r="329">
      <c r="A329" s="3" t="s">
        <v>626</v>
      </c>
      <c r="B329" s="4" t="n">
        <v>0</v>
      </c>
      <c r="C329" s="4" t="n">
        <v>0</v>
      </c>
      <c r="D329" s="4" t="n">
        <v>0</v>
      </c>
      <c r="E329" s="4" t="n">
        <v>0</v>
      </c>
    </row>
    <row spans="1:6" r="330">
      <c r="A330" s="3" t="s">
        <v>627</v>
      </c>
      <c r="B330" s="7" t="n">
        <v>0</v>
      </c>
      <c r="C330" s="7" t="n">
        <v>0</v>
      </c>
      <c r="D330" s="7" t="n">
        <v>0</v>
      </c>
      <c r="E330" s="7" t="n">
        <v>0</v>
      </c>
    </row>
    <row spans="1:6" r="331">
      <c r="A331" s="3" t="s">
        <v>689</v>
      </c>
    </row>
    <row spans="1:6" r="332">
      <c r="A332" s="6" t="s">
        <v>622</v>
      </c>
    </row>
    <row spans="1:6" r="333">
      <c r="A333" s="3" t="s">
        <v>624</v>
      </c>
      <c r="B333" s="4" t="n">
        <v>25</v>
      </c>
      <c r="C333" s="4" t="n">
        <v>11</v>
      </c>
      <c r="D333" s="4" t="n">
        <v>90</v>
      </c>
      <c r="E333" s="4" t="n">
        <v>29</v>
      </c>
    </row>
    <row spans="1:6" r="334">
      <c r="A334" s="3" t="s">
        <v>625</v>
      </c>
      <c r="B334" s="7" t="n">
        <v>1592</v>
      </c>
      <c r="C334" s="7" t="n">
        <v>609</v>
      </c>
      <c r="D334" s="7" t="n">
        <v>4946</v>
      </c>
      <c r="E334" s="7" t="n">
        <v>1402</v>
      </c>
    </row>
    <row spans="1:6" r="335">
      <c r="A335" s="3" t="s">
        <v>626</v>
      </c>
      <c r="B335" s="4" t="n">
        <v>4</v>
      </c>
      <c r="C335" s="4" t="n">
        <v>1</v>
      </c>
      <c r="D335" s="4" t="n">
        <v>7</v>
      </c>
      <c r="E335" s="4" t="n">
        <v>2</v>
      </c>
    </row>
    <row spans="1:6" r="336">
      <c r="A336" s="3" t="s">
        <v>627</v>
      </c>
      <c r="B336" s="7" t="n">
        <v>158</v>
      </c>
      <c r="C336" s="7" t="n">
        <v>45</v>
      </c>
      <c r="D336" s="7" t="n">
        <v>213</v>
      </c>
      <c r="E336" s="7" t="n">
        <v>95</v>
      </c>
    </row>
    <row spans="1:6" r="337">
      <c r="A337" s="3" t="s">
        <v>690</v>
      </c>
    </row>
    <row spans="1:6" r="338">
      <c r="A338" s="6" t="s">
        <v>622</v>
      </c>
    </row>
    <row spans="1:6" r="339">
      <c r="A339" s="3" t="s">
        <v>624</v>
      </c>
      <c r="B339" s="4" t="n">
        <v>3</v>
      </c>
      <c r="C339" s="4" t="n">
        <v>3</v>
      </c>
      <c r="D339" s="4" t="n">
        <v>11</v>
      </c>
      <c r="E339" s="4" t="n">
        <v>29</v>
      </c>
    </row>
    <row spans="1:6" r="340">
      <c r="A340" s="3" t="s">
        <v>625</v>
      </c>
      <c r="B340" s="7" t="n">
        <v>223</v>
      </c>
      <c r="C340" s="7" t="n">
        <v>227</v>
      </c>
      <c r="D340" s="7" t="n">
        <v>766</v>
      </c>
      <c r="E340" s="7" t="n">
        <v>3994</v>
      </c>
    </row>
    <row spans="1:6" r="341">
      <c r="A341" s="3" t="s">
        <v>626</v>
      </c>
      <c r="B341" s="4" t="n">
        <v>1</v>
      </c>
      <c r="C341" s="4" t="n">
        <v>0</v>
      </c>
      <c r="D341" s="4" t="n">
        <v>1</v>
      </c>
      <c r="E341" s="4" t="n">
        <v>2</v>
      </c>
    </row>
    <row spans="1:6" r="342">
      <c r="A342" s="3" t="s">
        <v>627</v>
      </c>
      <c r="B342" s="7" t="n">
        <v>47</v>
      </c>
      <c r="C342" s="7" t="n">
        <v>0</v>
      </c>
      <c r="D342" s="7" t="n">
        <v>47</v>
      </c>
      <c r="E342" s="7" t="n">
        <v>0</v>
      </c>
    </row>
    <row spans="1:6" r="343">
      <c r="A343" s="3" t="s">
        <v>691</v>
      </c>
    </row>
    <row spans="1:6" r="344">
      <c r="A344" s="6" t="s">
        <v>622</v>
      </c>
    </row>
    <row spans="1:6" r="345">
      <c r="A345" s="3" t="s">
        <v>624</v>
      </c>
      <c r="B345" s="4" t="n">
        <v>1</v>
      </c>
      <c r="C345" s="4" t="n">
        <v>0</v>
      </c>
      <c r="D345" s="4" t="n">
        <v>6</v>
      </c>
      <c r="E345" s="4" t="n">
        <v>5</v>
      </c>
    </row>
    <row spans="1:6" r="346">
      <c r="A346" s="3" t="s">
        <v>625</v>
      </c>
      <c r="B346" s="7" t="n">
        <v>37</v>
      </c>
      <c r="C346" s="7" t="n">
        <v>0</v>
      </c>
      <c r="D346" s="7" t="n">
        <v>140</v>
      </c>
      <c r="E346" s="7" t="n">
        <v>270</v>
      </c>
    </row>
    <row spans="1:6" r="347">
      <c r="A347" s="3" t="s">
        <v>626</v>
      </c>
      <c r="B347" s="4" t="n">
        <v>0</v>
      </c>
      <c r="C347" s="4" t="n">
        <v>0</v>
      </c>
      <c r="D347" s="4" t="n">
        <v>0</v>
      </c>
      <c r="E347" s="4" t="n">
        <v>0</v>
      </c>
    </row>
    <row spans="1:6" r="348">
      <c r="A348" s="3" t="s">
        <v>627</v>
      </c>
      <c r="B348" s="7" t="n">
        <v>0</v>
      </c>
      <c r="C348" s="7" t="n">
        <v>0</v>
      </c>
      <c r="D348" s="7" t="n">
        <v>0</v>
      </c>
      <c r="E348" s="7" t="n">
        <v>0</v>
      </c>
    </row>
    <row spans="1:6" r="349">
      <c r="A349" s="3" t="s">
        <v>692</v>
      </c>
    </row>
    <row spans="1:6" r="350">
      <c r="A350" s="6" t="s">
        <v>622</v>
      </c>
    </row>
    <row spans="1:6" r="351">
      <c r="A351" s="3" t="s">
        <v>624</v>
      </c>
      <c r="B351" s="4" t="n">
        <v>27</v>
      </c>
      <c r="C351" s="4" t="n">
        <v>4</v>
      </c>
      <c r="D351" s="4" t="n">
        <v>91</v>
      </c>
      <c r="E351" s="4" t="n">
        <v>26</v>
      </c>
    </row>
    <row spans="1:6" r="352">
      <c r="A352" s="3" t="s">
        <v>625</v>
      </c>
      <c r="B352" s="7" t="n">
        <v>2286</v>
      </c>
      <c r="C352" s="7" t="n">
        <v>112</v>
      </c>
      <c r="D352" s="7" t="n">
        <v>5086</v>
      </c>
      <c r="E352" s="7" t="n">
        <v>2161</v>
      </c>
    </row>
    <row spans="1:6" r="353">
      <c r="A353" s="3" t="s">
        <v>626</v>
      </c>
      <c r="B353" s="4" t="n">
        <v>5</v>
      </c>
      <c r="C353" s="4" t="n">
        <v>3</v>
      </c>
      <c r="D353" s="4" t="n">
        <v>9</v>
      </c>
      <c r="E353" s="4" t="n">
        <v>5</v>
      </c>
    </row>
    <row spans="1:6" r="354">
      <c r="A354" s="3" t="s">
        <v>627</v>
      </c>
      <c r="B354" s="7" t="n">
        <v>476</v>
      </c>
      <c r="C354" s="7" t="n">
        <v>62</v>
      </c>
      <c r="D354" s="7" t="n">
        <v>634</v>
      </c>
      <c r="E354" s="7" t="n">
        <v>350</v>
      </c>
    </row>
    <row spans="1:6" r="355">
      <c r="A355" s="3" t="s">
        <v>693</v>
      </c>
    </row>
    <row spans="1:6" r="356">
      <c r="A356" s="6" t="s">
        <v>622</v>
      </c>
    </row>
    <row spans="1:6" r="357">
      <c r="A357" s="3" t="s">
        <v>624</v>
      </c>
      <c r="B357" s="4" t="n">
        <v>1</v>
      </c>
      <c r="C357" s="4" t="n">
        <v>0</v>
      </c>
      <c r="D357" s="4" t="n">
        <v>2</v>
      </c>
      <c r="E357" s="4" t="n">
        <v>26</v>
      </c>
    </row>
    <row spans="1:6" r="358">
      <c r="A358" s="3" t="s">
        <v>625</v>
      </c>
      <c r="B358" s="7" t="n">
        <v>105</v>
      </c>
      <c r="C358" s="7" t="n">
        <v>0</v>
      </c>
      <c r="D358" s="7" t="n">
        <v>183</v>
      </c>
      <c r="E358" s="7" t="n">
        <v>1673</v>
      </c>
    </row>
    <row spans="1:6" r="359">
      <c r="A359" s="3" t="s">
        <v>626</v>
      </c>
      <c r="B359" s="4" t="n">
        <v>0</v>
      </c>
      <c r="C359" s="4" t="n">
        <v>0</v>
      </c>
      <c r="D359" s="4" t="n">
        <v>0</v>
      </c>
      <c r="E359" s="4" t="n">
        <v>2</v>
      </c>
    </row>
    <row spans="1:6" r="360">
      <c r="A360" s="3" t="s">
        <v>627</v>
      </c>
      <c r="B360" s="7" t="n">
        <v>0</v>
      </c>
      <c r="C360" s="7" t="n">
        <v>0</v>
      </c>
      <c r="D360" s="7" t="n">
        <v>0</v>
      </c>
      <c r="E360" s="7" t="n">
        <v>0</v>
      </c>
    </row>
    <row spans="1:6" r="361">
      <c r="A361" s="3" t="s">
        <v>694</v>
      </c>
    </row>
    <row spans="1:6" r="362">
      <c r="A362" s="6" t="s">
        <v>622</v>
      </c>
    </row>
    <row spans="1:6" r="363">
      <c r="A363" s="3" t="s">
        <v>624</v>
      </c>
      <c r="B363" s="4" t="n">
        <v>2</v>
      </c>
      <c r="D363" s="4" t="n">
        <v>2</v>
      </c>
      <c r="E363" s="4" t="n">
        <v>0</v>
      </c>
    </row>
    <row spans="1:6" r="364">
      <c r="A364" s="3" t="s">
        <v>625</v>
      </c>
      <c r="B364" s="7" t="n">
        <v>21</v>
      </c>
      <c r="C364" s="7" t="n">
        <v>0</v>
      </c>
      <c r="D364" s="7" t="n">
        <v>21</v>
      </c>
      <c r="E364" s="7" t="n">
        <v>0</v>
      </c>
    </row>
    <row spans="1:6" r="365">
      <c r="A365" s="3" t="s">
        <v>626</v>
      </c>
      <c r="B365" s="4" t="n">
        <v>0</v>
      </c>
      <c r="C365" s="4" t="n">
        <v>0</v>
      </c>
      <c r="D365" s="4" t="n">
        <v>0</v>
      </c>
      <c r="E365" s="4" t="n">
        <v>0</v>
      </c>
    </row>
    <row spans="1:6" r="366">
      <c r="A366" s="3" t="s">
        <v>627</v>
      </c>
      <c r="B366" s="7" t="n">
        <v>0</v>
      </c>
      <c r="C366" s="7" t="n">
        <v>0</v>
      </c>
      <c r="D366" s="7" t="n">
        <v>0</v>
      </c>
      <c r="E366" s="7" t="n">
        <v>0</v>
      </c>
    </row>
    <row spans="1:6" r="367">
      <c r="A367" s="3" t="s">
        <v>695</v>
      </c>
    </row>
    <row spans="1:6" r="368">
      <c r="A368" s="6" t="s">
        <v>622</v>
      </c>
    </row>
    <row spans="1:6" r="369">
      <c r="A369" s="3" t="s">
        <v>624</v>
      </c>
      <c r="B369" s="4" t="n">
        <v>2</v>
      </c>
      <c r="C369" s="4" t="n">
        <v>1</v>
      </c>
      <c r="D369" s="4" t="n">
        <v>3</v>
      </c>
      <c r="E369" s="4" t="n">
        <v>2</v>
      </c>
    </row>
    <row spans="1:6" r="370">
      <c r="A370" s="3" t="s">
        <v>625</v>
      </c>
      <c r="B370" s="7" t="n">
        <v>965</v>
      </c>
      <c r="C370" s="7" t="n">
        <v>0</v>
      </c>
      <c r="D370" s="7" t="n">
        <v>1562</v>
      </c>
      <c r="E370" s="7" t="n">
        <v>970</v>
      </c>
    </row>
    <row spans="1:6" r="371">
      <c r="A371" s="3" t="s">
        <v>626</v>
      </c>
      <c r="B371" s="4" t="n">
        <v>1</v>
      </c>
      <c r="C371" s="4" t="n">
        <v>1</v>
      </c>
      <c r="D371" s="4" t="n">
        <v>1</v>
      </c>
      <c r="E371" s="4" t="n">
        <v>1</v>
      </c>
    </row>
    <row spans="1:6" r="372">
      <c r="A372" s="3" t="s">
        <v>627</v>
      </c>
      <c r="B372" s="7" t="n">
        <v>275</v>
      </c>
      <c r="C372" s="7" t="n">
        <v>0</v>
      </c>
      <c r="D372" s="7" t="n">
        <v>275</v>
      </c>
      <c r="E372" s="7" t="n">
        <v>0</v>
      </c>
    </row>
    <row spans="1:6" r="373">
      <c r="A373" s="3" t="s">
        <v>696</v>
      </c>
    </row>
    <row spans="1:6" r="374">
      <c r="A374" s="6" t="s">
        <v>622</v>
      </c>
    </row>
    <row spans="1:6" r="375">
      <c r="A375" s="3" t="s">
        <v>624</v>
      </c>
      <c r="B375" s="4" t="n">
        <v>2</v>
      </c>
      <c r="C375" s="4" t="n">
        <v>0</v>
      </c>
      <c r="D375" s="4" t="n">
        <v>3</v>
      </c>
      <c r="E375" s="4" t="n">
        <v>0</v>
      </c>
    </row>
    <row spans="1:6" r="376">
      <c r="A376" s="3" t="s">
        <v>625</v>
      </c>
      <c r="B376" s="7" t="n">
        <v>148</v>
      </c>
      <c r="C376" s="7" t="n">
        <v>0</v>
      </c>
      <c r="D376" s="7" t="n">
        <v>148</v>
      </c>
      <c r="E376" s="7" t="n">
        <v>0</v>
      </c>
    </row>
    <row spans="1:6" r="377">
      <c r="A377" s="3" t="s">
        <v>626</v>
      </c>
      <c r="B377" s="4" t="n">
        <v>0</v>
      </c>
      <c r="C377" s="4" t="n">
        <v>0</v>
      </c>
      <c r="D377" s="4" t="n">
        <v>0</v>
      </c>
      <c r="E377" s="4" t="n">
        <v>0</v>
      </c>
    </row>
    <row spans="1:6" r="378">
      <c r="A378" s="3" t="s">
        <v>627</v>
      </c>
      <c r="B378" s="7" t="n">
        <v>0</v>
      </c>
      <c r="C378" s="7" t="n">
        <v>0</v>
      </c>
      <c r="D378" s="7" t="n">
        <v>0</v>
      </c>
      <c r="E378" s="7" t="n">
        <v>0</v>
      </c>
    </row>
    <row spans="1:6" r="379">
      <c r="A379" s="3" t="s">
        <v>697</v>
      </c>
    </row>
    <row spans="1:6" r="380">
      <c r="A380" s="6" t="s">
        <v>622</v>
      </c>
    </row>
    <row spans="1:6" r="381">
      <c r="A381" s="3" t="s">
        <v>624</v>
      </c>
      <c r="B381" s="4" t="n">
        <v>0</v>
      </c>
      <c r="C381" s="4" t="n">
        <v>0</v>
      </c>
      <c r="D381" s="4" t="n">
        <v>0</v>
      </c>
      <c r="E381" s="4" t="n">
        <v>1</v>
      </c>
    </row>
    <row spans="1:6" r="382">
      <c r="A382" s="3" t="s">
        <v>625</v>
      </c>
      <c r="B382" s="7" t="n">
        <v>0</v>
      </c>
      <c r="C382" s="7" t="n">
        <v>0</v>
      </c>
      <c r="D382" s="7" t="n">
        <v>0</v>
      </c>
      <c r="E382" s="7" t="n">
        <v>62</v>
      </c>
    </row>
    <row spans="1:6" r="383">
      <c r="A383" s="3" t="s">
        <v>626</v>
      </c>
      <c r="B383" s="4" t="n">
        <v>0</v>
      </c>
      <c r="C383" s="4" t="n">
        <v>1</v>
      </c>
      <c r="D383" s="4" t="n">
        <v>0</v>
      </c>
      <c r="E383" s="4" t="n">
        <v>1</v>
      </c>
    </row>
    <row spans="1:6" r="384">
      <c r="A384" s="3" t="s">
        <v>627</v>
      </c>
      <c r="B384" s="7" t="n">
        <v>0</v>
      </c>
      <c r="C384" s="7" t="n">
        <v>62</v>
      </c>
      <c r="D384" s="7" t="n">
        <v>0</v>
      </c>
      <c r="E384" s="7" t="n">
        <v>62</v>
      </c>
    </row>
    <row spans="1:6" r="385">
      <c r="A385" s="3" t="s">
        <v>698</v>
      </c>
    </row>
    <row spans="1:6" r="386">
      <c r="A386" s="6" t="s">
        <v>622</v>
      </c>
    </row>
    <row spans="1:6" r="387">
      <c r="A387" s="3" t="s">
        <v>624</v>
      </c>
      <c r="B387" s="4" t="n">
        <v>6</v>
      </c>
      <c r="C387" s="4" t="n">
        <v>1</v>
      </c>
      <c r="D387" s="4" t="n">
        <v>16</v>
      </c>
      <c r="E387" s="4" t="n">
        <v>4</v>
      </c>
    </row>
    <row spans="1:6" r="388">
      <c r="A388" s="3" t="s">
        <v>625</v>
      </c>
      <c r="B388" s="7" t="n">
        <v>91</v>
      </c>
      <c r="C388" s="7" t="n">
        <v>13</v>
      </c>
      <c r="D388" s="7" t="n">
        <v>187</v>
      </c>
      <c r="E388" s="7" t="n">
        <v>18</v>
      </c>
    </row>
    <row spans="1:6" r="389">
      <c r="A389" s="3" t="s">
        <v>626</v>
      </c>
      <c r="B389" s="4" t="n">
        <v>2</v>
      </c>
      <c r="C389" s="4" t="n">
        <v>0</v>
      </c>
      <c r="D389" s="4" t="n">
        <v>2</v>
      </c>
      <c r="E389" s="4" t="n">
        <v>0</v>
      </c>
    </row>
    <row spans="1:6" r="390">
      <c r="A390" s="3" t="s">
        <v>627</v>
      </c>
      <c r="B390" s="7" t="n">
        <v>39</v>
      </c>
      <c r="C390" s="7" t="n">
        <v>0</v>
      </c>
      <c r="D390" s="7" t="n">
        <v>39</v>
      </c>
      <c r="E390" s="7" t="n">
        <v>0</v>
      </c>
    </row>
    <row spans="1:6" r="391">
      <c r="A391" s="3" t="s">
        <v>699</v>
      </c>
    </row>
    <row spans="1:6" r="392">
      <c r="A392" s="6" t="s">
        <v>622</v>
      </c>
    </row>
    <row spans="1:6" r="393">
      <c r="A393" s="3" t="s">
        <v>624</v>
      </c>
      <c r="B393" s="4" t="n">
        <v>6</v>
      </c>
      <c r="C393" s="4" t="n">
        <v>0</v>
      </c>
      <c r="D393" s="4" t="n">
        <v>20</v>
      </c>
      <c r="E393" s="4" t="n">
        <v>9</v>
      </c>
    </row>
    <row spans="1:6" r="394">
      <c r="A394" s="3" t="s">
        <v>625</v>
      </c>
      <c r="B394" s="7" t="n">
        <v>395</v>
      </c>
      <c r="C394" s="7" t="n">
        <v>0</v>
      </c>
      <c r="D394" s="7" t="n">
        <v>938</v>
      </c>
      <c r="E394" s="7" t="n">
        <v>691</v>
      </c>
    </row>
    <row spans="1:6" r="395">
      <c r="A395" s="3" t="s">
        <v>626</v>
      </c>
      <c r="B395" s="4" t="n">
        <v>0</v>
      </c>
      <c r="C395" s="4" t="n">
        <v>0</v>
      </c>
      <c r="D395" s="4" t="n">
        <v>0</v>
      </c>
      <c r="E395" s="4" t="n">
        <v>2</v>
      </c>
    </row>
    <row spans="1:6" r="396">
      <c r="A396" s="3" t="s">
        <v>627</v>
      </c>
      <c r="B396" s="7" t="n">
        <v>0</v>
      </c>
      <c r="C396" s="7" t="n">
        <v>0</v>
      </c>
      <c r="D396" s="7" t="n">
        <v>0</v>
      </c>
      <c r="E396" s="7" t="n">
        <v>288</v>
      </c>
    </row>
    <row spans="1:6" r="397">
      <c r="A397" s="3" t="s">
        <v>700</v>
      </c>
    </row>
    <row spans="1:6" r="398">
      <c r="A398" s="6" t="s">
        <v>622</v>
      </c>
    </row>
    <row spans="1:6" r="399">
      <c r="A399" s="3" t="s">
        <v>624</v>
      </c>
      <c r="D399" s="4" t="n">
        <v>1</v>
      </c>
      <c r="E399" s="4" t="n">
        <v>26</v>
      </c>
    </row>
    <row spans="1:6" r="400">
      <c r="A400" s="3" t="s">
        <v>625</v>
      </c>
      <c r="D400" s="7" t="n">
        <v>78</v>
      </c>
      <c r="E400" s="7" t="n">
        <v>1673</v>
      </c>
    </row>
    <row spans="1:6" r="401">
      <c r="A401" s="3" t="s">
        <v>626</v>
      </c>
      <c r="D401" s="4" t="n">
        <v>0</v>
      </c>
      <c r="E401" s="4" t="n">
        <v>2</v>
      </c>
    </row>
    <row spans="1:6" r="402">
      <c r="A402" s="3" t="s">
        <v>627</v>
      </c>
      <c r="D402" s="7" t="n">
        <v>0</v>
      </c>
      <c r="E402" s="7" t="n">
        <v>0</v>
      </c>
    </row>
    <row spans="1:6" r="403">
      <c r="A403" s="3" t="s">
        <v>701</v>
      </c>
    </row>
    <row spans="1:6" r="404">
      <c r="A404" s="6" t="s">
        <v>622</v>
      </c>
    </row>
    <row spans="1:6" r="405">
      <c r="A405" s="3" t="s">
        <v>624</v>
      </c>
      <c r="B405" s="4" t="n">
        <v>9</v>
      </c>
      <c r="C405" s="4" t="n">
        <v>2</v>
      </c>
      <c r="D405" s="4" t="n">
        <v>47</v>
      </c>
      <c r="E405" s="4" t="n">
        <v>10</v>
      </c>
    </row>
    <row spans="1:6" r="406">
      <c r="A406" s="3" t="s">
        <v>625</v>
      </c>
      <c r="B406" s="7" t="n">
        <v>666</v>
      </c>
      <c r="C406" s="7" t="n">
        <v>99</v>
      </c>
      <c r="D406" s="7" t="n">
        <v>2230</v>
      </c>
      <c r="E406" s="7" t="n">
        <v>420</v>
      </c>
    </row>
    <row spans="1:6" r="407">
      <c r="A407" s="3" t="s">
        <v>626</v>
      </c>
      <c r="B407" s="4" t="n">
        <v>2</v>
      </c>
      <c r="C407" s="4" t="n">
        <v>1</v>
      </c>
      <c r="D407" s="4" t="n">
        <v>6</v>
      </c>
      <c r="E407" s="4" t="n">
        <v>1</v>
      </c>
    </row>
    <row spans="1:6" r="408">
      <c r="A408" s="3" t="s">
        <v>627</v>
      </c>
      <c r="B408" s="7" t="n">
        <v>162</v>
      </c>
      <c r="C408" s="7" t="n">
        <v>0</v>
      </c>
      <c r="D408" s="7" t="n">
        <v>320</v>
      </c>
      <c r="E408" s="7" t="n">
        <v>0</v>
      </c>
    </row>
    <row spans="1:6" r="409">
      <c r="A409" s="3" t="s">
        <v>702</v>
      </c>
    </row>
    <row spans="1:6" r="410">
      <c r="A410" s="6" t="s">
        <v>622</v>
      </c>
    </row>
    <row spans="1:6" r="411">
      <c r="A411" s="3" t="s">
        <v>624</v>
      </c>
      <c r="B411" s="4" t="n">
        <v>1</v>
      </c>
      <c r="C411" s="4" t="n">
        <v>0</v>
      </c>
      <c r="D411" s="4" t="n">
        <v>1</v>
      </c>
      <c r="E411" s="4" t="n">
        <v>0</v>
      </c>
    </row>
    <row spans="1:6" r="412">
      <c r="A412" s="3" t="s">
        <v>625</v>
      </c>
      <c r="B412" s="7" t="n">
        <v>105</v>
      </c>
      <c r="C412" s="7" t="n">
        <v>0</v>
      </c>
      <c r="D412" s="7" t="n">
        <v>105</v>
      </c>
      <c r="E412" s="7" t="n">
        <v>0</v>
      </c>
    </row>
    <row spans="1:6" r="413">
      <c r="A413" s="3" t="s">
        <v>626</v>
      </c>
      <c r="B413" s="4" t="n">
        <v>0</v>
      </c>
      <c r="C413" s="4" t="n">
        <v>0</v>
      </c>
      <c r="D413" s="4" t="n">
        <v>0</v>
      </c>
      <c r="E413" s="4" t="n">
        <v>0</v>
      </c>
    </row>
    <row spans="1:6" r="414">
      <c r="A414" s="3" t="s">
        <v>627</v>
      </c>
      <c r="B414" s="7" t="n">
        <v>0</v>
      </c>
      <c r="C414" s="7" t="n">
        <v>0</v>
      </c>
      <c r="D414" s="7" t="n">
        <v>0</v>
      </c>
      <c r="E41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r="A1" s="1" t="s">
        <v>703</v>
      </c>
      <c r="B1" s="2" t="s">
        <v>66</v>
      </c>
      <c r="D1" s="2" t="s">
        <v>1</v>
      </c>
    </row>
    <row spans="1:5" r="2">
      <c r="B2" s="2" t="s">
        <v>620</v>
      </c>
      <c r="C2" s="2" t="s">
        <v>621</v>
      </c>
      <c r="D2" s="2" t="s">
        <v>620</v>
      </c>
      <c r="E2" s="2" t="s">
        <v>621</v>
      </c>
    </row>
    <row spans="1:5" r="3">
      <c r="A3" s="3" t="s">
        <v>419</v>
      </c>
    </row>
    <row spans="1:5" r="4">
      <c r="A4" s="6" t="s">
        <v>622</v>
      </c>
    </row>
    <row spans="1:5" r="5">
      <c r="A5" s="3" t="s">
        <v>624</v>
      </c>
      <c r="B5" s="4" t="n">
        <v>4</v>
      </c>
      <c r="C5" s="4" t="n">
        <v>10</v>
      </c>
      <c r="D5" s="4" t="n">
        <v>13</v>
      </c>
      <c r="E5" s="4" t="n">
        <v>77</v>
      </c>
    </row>
    <row spans="1:5" r="6">
      <c r="A6" s="3" t="s">
        <v>625</v>
      </c>
      <c r="B6" s="7" t="n">
        <v>328</v>
      </c>
      <c r="C6" s="7" t="n">
        <v>3952</v>
      </c>
      <c r="D6" s="7" t="n">
        <v>949</v>
      </c>
      <c r="E6" s="7" t="n">
        <v>12228</v>
      </c>
    </row>
    <row spans="1:5" r="7">
      <c r="A7" s="3" t="s">
        <v>626</v>
      </c>
      <c r="B7" s="4" t="n">
        <v>1</v>
      </c>
      <c r="C7" s="4" t="n">
        <v>4</v>
      </c>
      <c r="D7" s="4" t="n">
        <v>1</v>
      </c>
      <c r="E7" s="4" t="n">
        <v>12</v>
      </c>
    </row>
    <row spans="1:5" r="8">
      <c r="A8" s="3" t="s">
        <v>627</v>
      </c>
      <c r="B8" s="7" t="n">
        <v>47</v>
      </c>
      <c r="C8" s="7" t="n">
        <v>448</v>
      </c>
      <c r="D8" s="7" t="n">
        <v>47</v>
      </c>
      <c r="E8" s="7" t="n">
        <v>519</v>
      </c>
    </row>
    <row spans="1:5" r="9">
      <c r="A9" s="3" t="s">
        <v>704</v>
      </c>
    </row>
    <row spans="1:5" r="10">
      <c r="A10" s="6" t="s">
        <v>622</v>
      </c>
    </row>
    <row spans="1:5" r="11">
      <c r="A11" s="3" t="s">
        <v>624</v>
      </c>
      <c r="B11" s="4" t="n">
        <v>0</v>
      </c>
      <c r="C11" s="4" t="n">
        <v>1</v>
      </c>
      <c r="D11" s="4" t="n">
        <v>0</v>
      </c>
      <c r="E11" s="4" t="n">
        <v>3</v>
      </c>
    </row>
    <row spans="1:5" r="12">
      <c r="A12" s="3" t="s">
        <v>625</v>
      </c>
      <c r="B12" s="7" t="n">
        <v>0</v>
      </c>
      <c r="C12" s="7" t="n">
        <v>348</v>
      </c>
      <c r="D12" s="7" t="n">
        <v>0</v>
      </c>
      <c r="E12" s="7" t="n">
        <v>670</v>
      </c>
    </row>
    <row spans="1:5" r="13">
      <c r="A13" s="3" t="s">
        <v>626</v>
      </c>
      <c r="B13" s="4" t="n">
        <v>0</v>
      </c>
      <c r="C13" s="4" t="n">
        <v>3</v>
      </c>
      <c r="D13" s="4" t="n">
        <v>0</v>
      </c>
      <c r="E13" s="4" t="n">
        <v>4</v>
      </c>
    </row>
    <row spans="1:5" r="14">
      <c r="A14" s="3" t="s">
        <v>627</v>
      </c>
      <c r="B14" s="7" t="n">
        <v>0</v>
      </c>
      <c r="C14" s="7" t="n">
        <v>381</v>
      </c>
      <c r="D14" s="7" t="n">
        <v>0</v>
      </c>
      <c r="E14" s="7" t="n">
        <v>381</v>
      </c>
    </row>
    <row spans="1:5" r="15">
      <c r="A15" s="3" t="s">
        <v>705</v>
      </c>
    </row>
    <row spans="1:5" r="16">
      <c r="A16" s="6" t="s">
        <v>622</v>
      </c>
    </row>
    <row spans="1:5" r="17">
      <c r="A17" s="3" t="s">
        <v>624</v>
      </c>
      <c r="B17" s="4" t="n">
        <v>0</v>
      </c>
      <c r="C17" s="4" t="n">
        <v>1</v>
      </c>
      <c r="D17" s="4" t="n">
        <v>0</v>
      </c>
      <c r="E17" s="4" t="n">
        <v>2</v>
      </c>
    </row>
    <row spans="1:5" r="18">
      <c r="A18" s="3" t="s">
        <v>625</v>
      </c>
      <c r="B18" s="7" t="n">
        <v>0</v>
      </c>
      <c r="C18" s="7" t="n">
        <v>348</v>
      </c>
      <c r="D18" s="7" t="n">
        <v>0</v>
      </c>
      <c r="E18" s="7" t="n">
        <v>348</v>
      </c>
    </row>
    <row spans="1:5" r="19">
      <c r="A19" s="3" t="s">
        <v>626</v>
      </c>
      <c r="B19" s="4" t="n">
        <v>0</v>
      </c>
      <c r="C19" s="4" t="n">
        <v>0</v>
      </c>
      <c r="D19" s="4" t="n">
        <v>0</v>
      </c>
      <c r="E19" s="4" t="n">
        <v>0</v>
      </c>
    </row>
    <row spans="1:5" r="20">
      <c r="A20" s="3" t="s">
        <v>627</v>
      </c>
      <c r="B20" s="7" t="n">
        <v>0</v>
      </c>
      <c r="C20" s="7" t="n">
        <v>0</v>
      </c>
      <c r="D20" s="7" t="n">
        <v>0</v>
      </c>
      <c r="E20" s="7" t="n">
        <v>0</v>
      </c>
    </row>
    <row spans="1:5" r="21">
      <c r="A21" s="3" t="s">
        <v>706</v>
      </c>
    </row>
    <row spans="1:5" r="22">
      <c r="A22" s="6" t="s">
        <v>622</v>
      </c>
    </row>
    <row spans="1:5" r="23">
      <c r="A23" s="3" t="s">
        <v>624</v>
      </c>
      <c r="B23" s="4" t="n">
        <v>0</v>
      </c>
      <c r="C23" s="4" t="n">
        <v>0</v>
      </c>
      <c r="D23" s="4" t="n">
        <v>0</v>
      </c>
      <c r="E23" s="4" t="n">
        <v>1</v>
      </c>
    </row>
    <row spans="1:5" r="24">
      <c r="A24" s="3" t="s">
        <v>625</v>
      </c>
      <c r="B24" s="7" t="n">
        <v>0</v>
      </c>
      <c r="C24" s="7" t="n">
        <v>0</v>
      </c>
      <c r="D24" s="7" t="n">
        <v>0</v>
      </c>
      <c r="E24" s="7" t="n">
        <v>322</v>
      </c>
    </row>
    <row spans="1:5" r="25">
      <c r="A25" s="3" t="s">
        <v>626</v>
      </c>
      <c r="B25" s="4" t="n">
        <v>0</v>
      </c>
      <c r="C25" s="4" t="n">
        <v>3</v>
      </c>
      <c r="D25" s="4" t="n">
        <v>0</v>
      </c>
      <c r="E25" s="4" t="n">
        <v>4</v>
      </c>
    </row>
    <row spans="1:5" r="26">
      <c r="A26" s="3" t="s">
        <v>627</v>
      </c>
      <c r="B26" s="7" t="n">
        <v>0</v>
      </c>
      <c r="C26" s="7" t="n">
        <v>381</v>
      </c>
      <c r="D26" s="7" t="n">
        <v>0</v>
      </c>
      <c r="E26" s="7" t="n">
        <v>381</v>
      </c>
    </row>
    <row spans="1:5" r="27">
      <c r="A27" s="3" t="s">
        <v>707</v>
      </c>
    </row>
    <row spans="1:5" r="28">
      <c r="A28" s="6" t="s">
        <v>622</v>
      </c>
    </row>
    <row spans="1:5" r="29">
      <c r="A29" s="3" t="s">
        <v>624</v>
      </c>
      <c r="D29" s="4" t="n">
        <v>0</v>
      </c>
      <c r="E29" s="4" t="n">
        <v>2</v>
      </c>
    </row>
    <row spans="1:5" r="30">
      <c r="A30" s="3" t="s">
        <v>625</v>
      </c>
      <c r="D30" s="7" t="n">
        <v>0</v>
      </c>
      <c r="E30" s="7" t="n">
        <v>44</v>
      </c>
    </row>
    <row spans="1:5" r="31">
      <c r="A31" s="3" t="s">
        <v>626</v>
      </c>
      <c r="D31" s="4" t="n">
        <v>0</v>
      </c>
      <c r="E31" s="4" t="n">
        <v>2</v>
      </c>
    </row>
    <row spans="1:5" r="32">
      <c r="A32" s="3" t="s">
        <v>627</v>
      </c>
      <c r="D32" s="7" t="n">
        <v>0</v>
      </c>
      <c r="E32" s="7" t="n">
        <v>44</v>
      </c>
    </row>
    <row spans="1:5" r="33">
      <c r="A33" s="3" t="s">
        <v>708</v>
      </c>
    </row>
    <row spans="1:5" r="34">
      <c r="A34" s="6" t="s">
        <v>622</v>
      </c>
    </row>
    <row spans="1:5" r="35">
      <c r="A35" s="3" t="s">
        <v>624</v>
      </c>
      <c r="D35" s="4" t="n">
        <v>0</v>
      </c>
      <c r="E35" s="4" t="n">
        <v>2</v>
      </c>
    </row>
    <row spans="1:5" r="36">
      <c r="A36" s="3" t="s">
        <v>625</v>
      </c>
      <c r="D36" s="7" t="n">
        <v>0</v>
      </c>
      <c r="E36" s="7" t="n">
        <v>44</v>
      </c>
    </row>
    <row spans="1:5" r="37">
      <c r="A37" s="3" t="s">
        <v>626</v>
      </c>
      <c r="D37" s="4" t="n">
        <v>0</v>
      </c>
      <c r="E37" s="4" t="n">
        <v>2</v>
      </c>
    </row>
    <row spans="1:5" r="38">
      <c r="A38" s="3" t="s">
        <v>627</v>
      </c>
      <c r="D38" s="7" t="n">
        <v>0</v>
      </c>
      <c r="E38" s="7" t="n">
        <v>44</v>
      </c>
    </row>
    <row spans="1:5" r="39">
      <c r="A39" s="3" t="s">
        <v>709</v>
      </c>
    </row>
    <row spans="1:5" r="40">
      <c r="A40" s="6" t="s">
        <v>622</v>
      </c>
    </row>
    <row spans="1:5" r="41">
      <c r="A41" s="3" t="s">
        <v>624</v>
      </c>
      <c r="B41" s="4" t="n">
        <v>3</v>
      </c>
      <c r="C41" s="4" t="n">
        <v>9</v>
      </c>
      <c r="D41" s="4" t="n">
        <v>11</v>
      </c>
      <c r="E41" s="4" t="n">
        <v>46</v>
      </c>
    </row>
    <row spans="1:5" r="42">
      <c r="A42" s="3" t="s">
        <v>625</v>
      </c>
      <c r="B42" s="7" t="n">
        <v>223</v>
      </c>
      <c r="C42" s="7" t="n">
        <v>3604</v>
      </c>
      <c r="D42" s="7" t="n">
        <v>766</v>
      </c>
      <c r="E42" s="7" t="n">
        <v>9841</v>
      </c>
    </row>
    <row spans="1:5" r="43">
      <c r="A43" s="3" t="s">
        <v>626</v>
      </c>
      <c r="B43" s="4" t="n">
        <v>1</v>
      </c>
      <c r="C43" s="4" t="n">
        <v>1</v>
      </c>
      <c r="D43" s="4" t="n">
        <v>1</v>
      </c>
      <c r="E43" s="4" t="n">
        <v>4</v>
      </c>
    </row>
    <row spans="1:5" r="44">
      <c r="A44" s="3" t="s">
        <v>627</v>
      </c>
      <c r="B44" s="7" t="n">
        <v>47</v>
      </c>
      <c r="C44" s="7" t="n">
        <v>67</v>
      </c>
      <c r="D44" s="7" t="n">
        <v>47</v>
      </c>
      <c r="E44" s="7" t="n">
        <v>94</v>
      </c>
    </row>
    <row spans="1:5" r="45">
      <c r="A45" s="3" t="s">
        <v>710</v>
      </c>
    </row>
    <row spans="1:5" r="46">
      <c r="A46" s="6" t="s">
        <v>622</v>
      </c>
    </row>
    <row spans="1:5" r="47">
      <c r="A47" s="3" t="s">
        <v>624</v>
      </c>
      <c r="D47" s="4" t="n">
        <v>0</v>
      </c>
      <c r="E47" s="4" t="n">
        <v>2</v>
      </c>
    </row>
    <row spans="1:5" r="48">
      <c r="A48" s="3" t="s">
        <v>625</v>
      </c>
      <c r="D48" s="7" t="n">
        <v>0</v>
      </c>
      <c r="E48" s="7" t="n">
        <v>308</v>
      </c>
    </row>
    <row spans="1:5" r="49">
      <c r="A49" s="3" t="s">
        <v>626</v>
      </c>
      <c r="D49" s="4" t="n">
        <v>0</v>
      </c>
      <c r="E49" s="4" t="n">
        <v>0</v>
      </c>
    </row>
    <row spans="1:5" r="50">
      <c r="A50" s="3" t="s">
        <v>627</v>
      </c>
      <c r="D50" s="7" t="n">
        <v>0</v>
      </c>
      <c r="E50" s="7" t="n">
        <v>0</v>
      </c>
    </row>
    <row spans="1:5" r="51">
      <c r="A51" s="3" t="s">
        <v>711</v>
      </c>
    </row>
    <row spans="1:5" r="52">
      <c r="A52" s="6" t="s">
        <v>622</v>
      </c>
    </row>
    <row spans="1:5" r="53">
      <c r="A53" s="3" t="s">
        <v>624</v>
      </c>
      <c r="B53" s="4" t="n">
        <v>0</v>
      </c>
      <c r="C53" s="4" t="n">
        <v>6</v>
      </c>
      <c r="D53" s="4" t="n">
        <v>0</v>
      </c>
      <c r="E53" s="4" t="n">
        <v>15</v>
      </c>
    </row>
    <row spans="1:5" r="54">
      <c r="A54" s="3" t="s">
        <v>625</v>
      </c>
      <c r="B54" s="7" t="n">
        <v>0</v>
      </c>
      <c r="C54" s="7" t="n">
        <v>3377</v>
      </c>
      <c r="D54" s="7" t="n">
        <v>0</v>
      </c>
      <c r="E54" s="7" t="n">
        <v>5539</v>
      </c>
    </row>
    <row spans="1:5" r="55">
      <c r="A55" s="3" t="s">
        <v>626</v>
      </c>
      <c r="B55" s="4" t="n">
        <v>0</v>
      </c>
      <c r="C55" s="4" t="n">
        <v>1</v>
      </c>
      <c r="D55" s="4" t="n">
        <v>0</v>
      </c>
      <c r="E55" s="4" t="n">
        <v>2</v>
      </c>
    </row>
    <row spans="1:5" r="56">
      <c r="A56" s="3" t="s">
        <v>627</v>
      </c>
      <c r="B56" s="7" t="n">
        <v>0</v>
      </c>
      <c r="C56" s="7" t="n">
        <v>67</v>
      </c>
      <c r="D56" s="7" t="n">
        <v>0</v>
      </c>
      <c r="E56" s="7" t="n">
        <v>94</v>
      </c>
    </row>
    <row spans="1:5" r="57">
      <c r="A57" s="3" t="s">
        <v>712</v>
      </c>
    </row>
    <row spans="1:5" r="58">
      <c r="A58" s="6" t="s">
        <v>622</v>
      </c>
    </row>
    <row spans="1:5" r="59">
      <c r="A59" s="3" t="s">
        <v>624</v>
      </c>
      <c r="B59" s="4" t="n">
        <v>3</v>
      </c>
      <c r="C59" s="4" t="n">
        <v>3</v>
      </c>
      <c r="D59" s="4" t="n">
        <v>11</v>
      </c>
      <c r="E59" s="4" t="n">
        <v>29</v>
      </c>
    </row>
    <row spans="1:5" r="60">
      <c r="A60" s="3" t="s">
        <v>625</v>
      </c>
      <c r="B60" s="7" t="n">
        <v>223</v>
      </c>
      <c r="C60" s="7" t="n">
        <v>227</v>
      </c>
      <c r="D60" s="7" t="n">
        <v>766</v>
      </c>
      <c r="E60" s="7" t="n">
        <v>3994</v>
      </c>
    </row>
    <row spans="1:5" r="61">
      <c r="A61" s="3" t="s">
        <v>626</v>
      </c>
      <c r="B61" s="4" t="n">
        <v>1</v>
      </c>
      <c r="C61" s="4" t="n">
        <v>0</v>
      </c>
      <c r="D61" s="4" t="n">
        <v>1</v>
      </c>
      <c r="E61" s="4" t="n">
        <v>2</v>
      </c>
    </row>
    <row spans="1:5" r="62">
      <c r="A62" s="3" t="s">
        <v>627</v>
      </c>
      <c r="B62" s="7" t="n">
        <v>47</v>
      </c>
      <c r="C62" s="7" t="n">
        <v>0</v>
      </c>
      <c r="D62" s="7" t="n">
        <v>47</v>
      </c>
      <c r="E62" s="7" t="n">
        <v>0</v>
      </c>
    </row>
    <row spans="1:5" r="63">
      <c r="A63" s="3" t="s">
        <v>713</v>
      </c>
    </row>
    <row spans="1:5" r="64">
      <c r="A64" s="6" t="s">
        <v>622</v>
      </c>
    </row>
    <row spans="1:5" r="65">
      <c r="A65" s="3" t="s">
        <v>624</v>
      </c>
      <c r="B65" s="4" t="n">
        <v>1</v>
      </c>
      <c r="C65" s="4" t="n">
        <v>0</v>
      </c>
      <c r="D65" s="4" t="n">
        <v>2</v>
      </c>
      <c r="E65" s="4" t="n">
        <v>26</v>
      </c>
    </row>
    <row spans="1:5" r="66">
      <c r="A66" s="3" t="s">
        <v>625</v>
      </c>
      <c r="B66" s="7" t="n">
        <v>105</v>
      </c>
      <c r="C66" s="7" t="n">
        <v>0</v>
      </c>
      <c r="D66" s="7" t="n">
        <v>183</v>
      </c>
      <c r="E66" s="7" t="n">
        <v>1673</v>
      </c>
    </row>
    <row spans="1:5" r="67">
      <c r="A67" s="3" t="s">
        <v>626</v>
      </c>
      <c r="B67" s="4" t="n">
        <v>0</v>
      </c>
      <c r="C67" s="4" t="n">
        <v>0</v>
      </c>
      <c r="D67" s="4" t="n">
        <v>0</v>
      </c>
      <c r="E67" s="4" t="n">
        <v>2</v>
      </c>
    </row>
    <row spans="1:5" r="68">
      <c r="A68" s="3" t="s">
        <v>627</v>
      </c>
      <c r="B68" s="7" t="n">
        <v>0</v>
      </c>
      <c r="C68" s="7" t="n">
        <v>0</v>
      </c>
      <c r="D68" s="7" t="n">
        <v>0</v>
      </c>
      <c r="E68" s="7" t="n">
        <v>0</v>
      </c>
    </row>
    <row spans="1:5" r="69">
      <c r="A69" s="3" t="s">
        <v>714</v>
      </c>
    </row>
    <row spans="1:5" r="70">
      <c r="A70" s="6" t="s">
        <v>622</v>
      </c>
    </row>
    <row spans="1:5" r="71">
      <c r="A71" s="3" t="s">
        <v>624</v>
      </c>
      <c r="D71" s="4" t="n">
        <v>1</v>
      </c>
      <c r="E71" s="4" t="n">
        <v>26</v>
      </c>
    </row>
    <row spans="1:5" r="72">
      <c r="A72" s="3" t="s">
        <v>625</v>
      </c>
      <c r="D72" s="7" t="n">
        <v>78</v>
      </c>
      <c r="E72" s="7" t="n">
        <v>1673</v>
      </c>
    </row>
    <row spans="1:5" r="73">
      <c r="A73" s="3" t="s">
        <v>626</v>
      </c>
      <c r="D73" s="4" t="n">
        <v>0</v>
      </c>
      <c r="E73" s="4" t="n">
        <v>2</v>
      </c>
    </row>
    <row spans="1:5" r="74">
      <c r="A74" s="3" t="s">
        <v>627</v>
      </c>
      <c r="D74" s="7" t="n">
        <v>0</v>
      </c>
      <c r="E74" s="7" t="n">
        <v>0</v>
      </c>
    </row>
    <row spans="1:5" r="75">
      <c r="A75" s="3" t="s">
        <v>715</v>
      </c>
    </row>
    <row spans="1:5" r="76">
      <c r="A76" s="6" t="s">
        <v>622</v>
      </c>
    </row>
    <row spans="1:5" r="77">
      <c r="A77" s="3" t="s">
        <v>624</v>
      </c>
      <c r="B77" s="4" t="n">
        <v>1</v>
      </c>
      <c r="C77" s="4" t="n">
        <v>0</v>
      </c>
      <c r="D77" s="4" t="n">
        <v>1</v>
      </c>
      <c r="E77" s="4" t="n">
        <v>0</v>
      </c>
    </row>
    <row spans="1:5" r="78">
      <c r="A78" s="3" t="s">
        <v>625</v>
      </c>
      <c r="B78" s="7" t="n">
        <v>105</v>
      </c>
      <c r="C78" s="7" t="n">
        <v>0</v>
      </c>
      <c r="D78" s="7" t="n">
        <v>105</v>
      </c>
      <c r="E78" s="7" t="n">
        <v>0</v>
      </c>
    </row>
    <row spans="1:5" r="79">
      <c r="A79" s="3" t="s">
        <v>626</v>
      </c>
      <c r="B79" s="4" t="n">
        <v>0</v>
      </c>
      <c r="C79" s="4" t="n">
        <v>0</v>
      </c>
      <c r="D79" s="4" t="n">
        <v>0</v>
      </c>
      <c r="E79" s="4" t="n">
        <v>0</v>
      </c>
    </row>
    <row spans="1:5" r="80">
      <c r="A80" s="3" t="s">
        <v>627</v>
      </c>
      <c r="B80" s="7" t="n">
        <v>0</v>
      </c>
      <c r="C80" s="7" t="n">
        <v>0</v>
      </c>
      <c r="D80" s="7" t="n">
        <v>0</v>
      </c>
      <c r="E80" s="7" t="n">
        <v>0</v>
      </c>
    </row>
    <row spans="1:5" r="81">
      <c r="A81" s="3" t="s">
        <v>416</v>
      </c>
    </row>
    <row spans="1:5" r="82">
      <c r="A82" s="6" t="s">
        <v>622</v>
      </c>
    </row>
    <row spans="1:5" r="83">
      <c r="A83" s="3" t="s">
        <v>624</v>
      </c>
      <c r="B83" s="4" t="n">
        <v>77</v>
      </c>
      <c r="C83" s="4" t="n">
        <v>40</v>
      </c>
      <c r="D83" s="4" t="n">
        <v>282</v>
      </c>
      <c r="E83" s="4" t="n">
        <v>180</v>
      </c>
    </row>
    <row spans="1:5" r="84">
      <c r="A84" s="3" t="s">
        <v>625</v>
      </c>
      <c r="B84" s="7" t="n">
        <v>8906</v>
      </c>
      <c r="C84" s="7" t="n">
        <v>5344</v>
      </c>
      <c r="D84" s="7" t="n">
        <v>27484</v>
      </c>
      <c r="E84" s="7" t="n">
        <v>27743</v>
      </c>
    </row>
    <row spans="1:5" r="85">
      <c r="A85" s="3" t="s">
        <v>626</v>
      </c>
      <c r="B85" s="4" t="n">
        <v>10</v>
      </c>
      <c r="C85" s="4" t="n">
        <v>5</v>
      </c>
      <c r="D85" s="4" t="n">
        <v>19</v>
      </c>
      <c r="E85" s="4" t="n">
        <v>12</v>
      </c>
    </row>
    <row spans="1:5" r="86">
      <c r="A86" s="3" t="s">
        <v>627</v>
      </c>
      <c r="B86" s="7" t="n">
        <v>2391</v>
      </c>
      <c r="C86" s="7" t="n">
        <v>283</v>
      </c>
      <c r="D86" s="7" t="n">
        <v>2808</v>
      </c>
      <c r="E86" s="7" t="n">
        <v>2313</v>
      </c>
    </row>
    <row spans="1:5" r="87">
      <c r="A87" s="3" t="s">
        <v>716</v>
      </c>
    </row>
    <row spans="1:5" r="88">
      <c r="A88" s="6" t="s">
        <v>622</v>
      </c>
    </row>
    <row spans="1:5" r="89">
      <c r="A89" s="3" t="s">
        <v>624</v>
      </c>
      <c r="B89" s="4" t="n">
        <v>4</v>
      </c>
      <c r="C89" s="4" t="n">
        <v>8</v>
      </c>
      <c r="D89" s="4" t="n">
        <v>14</v>
      </c>
      <c r="E89" s="4" t="n">
        <v>42</v>
      </c>
    </row>
    <row spans="1:5" r="90">
      <c r="A90" s="3" t="s">
        <v>625</v>
      </c>
      <c r="B90" s="7" t="n">
        <v>1520</v>
      </c>
      <c r="C90" s="7" t="n">
        <v>764</v>
      </c>
      <c r="D90" s="7" t="n">
        <v>3097</v>
      </c>
      <c r="E90" s="7" t="n">
        <v>7274</v>
      </c>
    </row>
    <row spans="1:5" r="91">
      <c r="A91" s="3" t="s">
        <v>626</v>
      </c>
      <c r="B91" s="4" t="n">
        <v>0</v>
      </c>
      <c r="C91" s="4" t="n">
        <v>0</v>
      </c>
      <c r="D91" s="4" t="n">
        <v>1</v>
      </c>
      <c r="E91" s="4" t="n">
        <v>0</v>
      </c>
    </row>
    <row spans="1:5" r="92">
      <c r="A92" s="3" t="s">
        <v>627</v>
      </c>
      <c r="B92" s="7" t="n">
        <v>0</v>
      </c>
      <c r="C92" s="7" t="n">
        <v>0</v>
      </c>
      <c r="D92" s="7" t="n">
        <v>204</v>
      </c>
      <c r="E92" s="7" t="n">
        <v>0</v>
      </c>
    </row>
    <row spans="1:5" r="93">
      <c r="A93" s="3" t="s">
        <v>717</v>
      </c>
    </row>
    <row spans="1:5" r="94">
      <c r="A94" s="6" t="s">
        <v>622</v>
      </c>
    </row>
    <row spans="1:5" r="95">
      <c r="A95" s="3" t="s">
        <v>624</v>
      </c>
      <c r="D95" s="4" t="n">
        <v>1</v>
      </c>
      <c r="E95" s="4" t="n">
        <v>2</v>
      </c>
    </row>
    <row spans="1:5" r="96">
      <c r="A96" s="3" t="s">
        <v>625</v>
      </c>
      <c r="D96" s="7" t="n">
        <v>204</v>
      </c>
      <c r="E96" s="7" t="n">
        <v>189</v>
      </c>
    </row>
    <row spans="1:5" r="97">
      <c r="A97" s="3" t="s">
        <v>626</v>
      </c>
      <c r="D97" s="4" t="n">
        <v>1</v>
      </c>
      <c r="E97" s="4" t="n">
        <v>0</v>
      </c>
    </row>
    <row spans="1:5" r="98">
      <c r="A98" s="3" t="s">
        <v>627</v>
      </c>
      <c r="D98" s="7" t="n">
        <v>204</v>
      </c>
      <c r="E98" s="7" t="n">
        <v>0</v>
      </c>
    </row>
    <row spans="1:5" r="99">
      <c r="A99" s="3" t="s">
        <v>718</v>
      </c>
    </row>
    <row spans="1:5" r="100">
      <c r="A100" s="6" t="s">
        <v>622</v>
      </c>
    </row>
    <row spans="1:5" r="101">
      <c r="A101" s="3" t="s">
        <v>624</v>
      </c>
      <c r="B101" s="4" t="n">
        <v>1</v>
      </c>
      <c r="C101" s="4" t="n">
        <v>1</v>
      </c>
      <c r="D101" s="4" t="n">
        <v>7</v>
      </c>
      <c r="E101" s="4" t="n">
        <v>11</v>
      </c>
    </row>
    <row spans="1:5" r="102">
      <c r="A102" s="3" t="s">
        <v>625</v>
      </c>
      <c r="B102" s="7" t="n">
        <v>75</v>
      </c>
      <c r="C102" s="7" t="n">
        <v>462</v>
      </c>
      <c r="D102" s="7" t="n">
        <v>1406</v>
      </c>
      <c r="E102" s="7" t="n">
        <v>4072</v>
      </c>
    </row>
    <row spans="1:5" r="103">
      <c r="A103" s="3" t="s">
        <v>626</v>
      </c>
      <c r="B103" s="4" t="n">
        <v>0</v>
      </c>
      <c r="C103" s="4" t="n">
        <v>0</v>
      </c>
      <c r="D103" s="4" t="n">
        <v>0</v>
      </c>
      <c r="E103" s="4" t="n">
        <v>0</v>
      </c>
    </row>
    <row spans="1:5" r="104">
      <c r="A104" s="3" t="s">
        <v>627</v>
      </c>
      <c r="B104" s="7" t="n">
        <v>0</v>
      </c>
      <c r="C104" s="7" t="n">
        <v>0</v>
      </c>
      <c r="D104" s="7" t="n">
        <v>0</v>
      </c>
      <c r="E104" s="7" t="n">
        <v>0</v>
      </c>
    </row>
    <row spans="1:5" r="105">
      <c r="A105" s="3" t="s">
        <v>719</v>
      </c>
    </row>
    <row spans="1:5" r="106">
      <c r="A106" s="6" t="s">
        <v>622</v>
      </c>
    </row>
    <row spans="1:5" r="107">
      <c r="A107" s="3" t="s">
        <v>624</v>
      </c>
      <c r="B107" s="4" t="n">
        <v>3</v>
      </c>
      <c r="C107" s="4" t="n">
        <v>0</v>
      </c>
      <c r="D107" s="4" t="n">
        <v>4</v>
      </c>
      <c r="E107" s="4" t="n">
        <v>4</v>
      </c>
    </row>
    <row spans="1:5" r="108">
      <c r="A108" s="3" t="s">
        <v>625</v>
      </c>
      <c r="B108" s="7" t="n">
        <v>1445</v>
      </c>
      <c r="C108" s="7" t="n">
        <v>0</v>
      </c>
      <c r="D108" s="7" t="n">
        <v>1473</v>
      </c>
      <c r="E108" s="7" t="n">
        <v>2040</v>
      </c>
    </row>
    <row spans="1:5" r="109">
      <c r="A109" s="3" t="s">
        <v>626</v>
      </c>
      <c r="B109" s="4" t="n">
        <v>0</v>
      </c>
      <c r="C109" s="4" t="n">
        <v>0</v>
      </c>
      <c r="D109" s="4" t="n">
        <v>0</v>
      </c>
      <c r="E109" s="4" t="n">
        <v>0</v>
      </c>
    </row>
    <row spans="1:5" r="110">
      <c r="A110" s="3" t="s">
        <v>627</v>
      </c>
      <c r="B110" s="7" t="n">
        <v>0</v>
      </c>
      <c r="C110" s="7" t="n">
        <v>0</v>
      </c>
      <c r="D110" s="7" t="n">
        <v>0</v>
      </c>
      <c r="E110" s="7" t="n">
        <v>0</v>
      </c>
    </row>
    <row spans="1:5" r="111">
      <c r="A111" s="3" t="s">
        <v>720</v>
      </c>
    </row>
    <row spans="1:5" r="112">
      <c r="A112" s="6" t="s">
        <v>622</v>
      </c>
    </row>
    <row spans="1:5" r="113">
      <c r="A113" s="3" t="s">
        <v>624</v>
      </c>
      <c r="D113" s="4" t="n">
        <v>0</v>
      </c>
      <c r="E113" s="4" t="n">
        <v>2</v>
      </c>
    </row>
    <row spans="1:5" r="114">
      <c r="A114" s="3" t="s">
        <v>625</v>
      </c>
      <c r="D114" s="7" t="n">
        <v>0</v>
      </c>
      <c r="E114" s="7" t="n">
        <v>144</v>
      </c>
    </row>
    <row spans="1:5" r="115">
      <c r="A115" s="3" t="s">
        <v>626</v>
      </c>
      <c r="D115" s="4" t="n">
        <v>0</v>
      </c>
      <c r="E115" s="4" t="n">
        <v>0</v>
      </c>
    </row>
    <row spans="1:5" r="116">
      <c r="A116" s="3" t="s">
        <v>627</v>
      </c>
      <c r="D116" s="7" t="n">
        <v>0</v>
      </c>
      <c r="E116" s="7" t="n">
        <v>0</v>
      </c>
    </row>
    <row spans="1:5" r="117">
      <c r="A117" s="3" t="s">
        <v>721</v>
      </c>
    </row>
    <row spans="1:5" r="118">
      <c r="A118" s="6" t="s">
        <v>622</v>
      </c>
    </row>
    <row spans="1:5" r="119">
      <c r="A119" s="3" t="s">
        <v>624</v>
      </c>
      <c r="B119" s="4" t="n">
        <v>0</v>
      </c>
      <c r="C119" s="4" t="n">
        <v>2</v>
      </c>
      <c r="D119" s="4" t="n">
        <v>0</v>
      </c>
      <c r="E119" s="4" t="n">
        <v>3</v>
      </c>
    </row>
    <row spans="1:5" r="120">
      <c r="A120" s="3" t="s">
        <v>625</v>
      </c>
      <c r="B120" s="7" t="n">
        <v>0</v>
      </c>
      <c r="C120" s="7" t="n">
        <v>141</v>
      </c>
      <c r="D120" s="7" t="n">
        <v>0</v>
      </c>
      <c r="E120" s="7" t="n">
        <v>175</v>
      </c>
    </row>
    <row spans="1:5" r="121">
      <c r="A121" s="3" t="s">
        <v>626</v>
      </c>
      <c r="B121" s="4" t="n">
        <v>0</v>
      </c>
      <c r="C121" s="4" t="n">
        <v>0</v>
      </c>
      <c r="D121" s="4" t="n">
        <v>0</v>
      </c>
      <c r="E121" s="4" t="n">
        <v>0</v>
      </c>
    </row>
    <row spans="1:5" r="122">
      <c r="A122" s="3" t="s">
        <v>627</v>
      </c>
      <c r="B122" s="7" t="n">
        <v>0</v>
      </c>
      <c r="C122" s="7" t="n">
        <v>0</v>
      </c>
      <c r="D122" s="7" t="n">
        <v>0</v>
      </c>
      <c r="E122" s="7" t="n">
        <v>0</v>
      </c>
    </row>
    <row spans="1:5" r="123">
      <c r="A123" s="3" t="s">
        <v>722</v>
      </c>
    </row>
    <row spans="1:5" r="124">
      <c r="A124" s="6" t="s">
        <v>622</v>
      </c>
    </row>
    <row spans="1:5" r="125">
      <c r="A125" s="3" t="s">
        <v>624</v>
      </c>
      <c r="B125" s="4" t="n">
        <v>0</v>
      </c>
      <c r="C125" s="4" t="n">
        <v>3</v>
      </c>
      <c r="D125" s="4" t="n">
        <v>0</v>
      </c>
      <c r="E125" s="4" t="n">
        <v>15</v>
      </c>
    </row>
    <row spans="1:5" r="126">
      <c r="A126" s="3" t="s">
        <v>625</v>
      </c>
      <c r="B126" s="7" t="n">
        <v>0</v>
      </c>
      <c r="C126" s="7" t="n">
        <v>80</v>
      </c>
      <c r="D126" s="7" t="n">
        <v>0</v>
      </c>
      <c r="E126" s="7" t="n">
        <v>532</v>
      </c>
    </row>
    <row spans="1:5" r="127">
      <c r="A127" s="3" t="s">
        <v>626</v>
      </c>
      <c r="B127" s="4" t="n">
        <v>0</v>
      </c>
      <c r="C127" s="4" t="n">
        <v>0</v>
      </c>
      <c r="D127" s="4" t="n">
        <v>0</v>
      </c>
      <c r="E127" s="4" t="n">
        <v>0</v>
      </c>
    </row>
    <row spans="1:5" r="128">
      <c r="A128" s="3" t="s">
        <v>627</v>
      </c>
      <c r="B128" s="7" t="n">
        <v>0</v>
      </c>
      <c r="C128" s="7" t="n">
        <v>0</v>
      </c>
      <c r="D128" s="7" t="n">
        <v>0</v>
      </c>
      <c r="E128" s="7" t="n">
        <v>0</v>
      </c>
    </row>
    <row spans="1:5" r="129">
      <c r="A129" s="3" t="s">
        <v>723</v>
      </c>
    </row>
    <row spans="1:5" r="130">
      <c r="A130" s="6" t="s">
        <v>622</v>
      </c>
    </row>
    <row spans="1:5" r="131">
      <c r="A131" s="3" t="s">
        <v>624</v>
      </c>
      <c r="D131" s="4" t="n">
        <v>1</v>
      </c>
      <c r="E131" s="4" t="n">
        <v>0</v>
      </c>
    </row>
    <row spans="1:5" r="132">
      <c r="A132" s="3" t="s">
        <v>625</v>
      </c>
      <c r="D132" s="7" t="n">
        <v>9</v>
      </c>
      <c r="E132" s="7" t="n">
        <v>0</v>
      </c>
    </row>
    <row spans="1:5" r="133">
      <c r="A133" s="3" t="s">
        <v>626</v>
      </c>
      <c r="D133" s="4" t="n">
        <v>0</v>
      </c>
      <c r="E133" s="4" t="n">
        <v>0</v>
      </c>
    </row>
    <row spans="1:5" r="134">
      <c r="A134" s="3" t="s">
        <v>627</v>
      </c>
      <c r="D134" s="7" t="n">
        <v>0</v>
      </c>
      <c r="E134" s="7" t="n">
        <v>0</v>
      </c>
    </row>
    <row spans="1:5" r="135">
      <c r="A135" s="3" t="s">
        <v>724</v>
      </c>
    </row>
    <row spans="1:5" r="136">
      <c r="A136" s="6" t="s">
        <v>622</v>
      </c>
    </row>
    <row spans="1:5" r="137">
      <c r="A137" s="3" t="s">
        <v>624</v>
      </c>
      <c r="B137" s="4" t="n">
        <v>0</v>
      </c>
      <c r="C137" s="4" t="n">
        <v>2</v>
      </c>
      <c r="D137" s="4" t="n">
        <v>1</v>
      </c>
      <c r="E137" s="4" t="n">
        <v>5</v>
      </c>
    </row>
    <row spans="1:5" r="138">
      <c r="A138" s="3" t="s">
        <v>625</v>
      </c>
      <c r="B138" s="7" t="n">
        <v>0</v>
      </c>
      <c r="C138" s="7" t="n">
        <v>81</v>
      </c>
      <c r="D138" s="7" t="n">
        <v>5</v>
      </c>
      <c r="E138" s="7" t="n">
        <v>122</v>
      </c>
    </row>
    <row spans="1:5" r="139">
      <c r="A139" s="3" t="s">
        <v>626</v>
      </c>
      <c r="B139" s="4" t="n">
        <v>0</v>
      </c>
      <c r="C139" s="4" t="n">
        <v>0</v>
      </c>
      <c r="D139" s="4" t="n">
        <v>0</v>
      </c>
      <c r="E139" s="4" t="n">
        <v>0</v>
      </c>
    </row>
    <row spans="1:5" r="140">
      <c r="A140" s="3" t="s">
        <v>627</v>
      </c>
      <c r="B140" s="7" t="n">
        <v>0</v>
      </c>
      <c r="C140" s="7" t="n">
        <v>0</v>
      </c>
      <c r="D140" s="7" t="n">
        <v>0</v>
      </c>
      <c r="E140" s="7" t="n">
        <v>0</v>
      </c>
    </row>
    <row spans="1:5" r="141">
      <c r="A141" s="3" t="s">
        <v>725</v>
      </c>
    </row>
    <row spans="1:5" r="142">
      <c r="A142" s="6" t="s">
        <v>622</v>
      </c>
    </row>
    <row spans="1:5" r="143">
      <c r="A143" s="3" t="s">
        <v>624</v>
      </c>
      <c r="B143" s="4" t="n">
        <v>1</v>
      </c>
      <c r="C143" s="4" t="n">
        <v>0</v>
      </c>
      <c r="D143" s="4" t="n">
        <v>5</v>
      </c>
      <c r="E143" s="4" t="n">
        <v>11</v>
      </c>
    </row>
    <row spans="1:5" r="144">
      <c r="A144" s="3" t="s">
        <v>625</v>
      </c>
      <c r="B144" s="7" t="n">
        <v>92</v>
      </c>
      <c r="C144" s="7" t="n">
        <v>0</v>
      </c>
      <c r="D144" s="7" t="n">
        <v>1272</v>
      </c>
      <c r="E144" s="7" t="n">
        <v>2995</v>
      </c>
    </row>
    <row spans="1:5" r="145">
      <c r="A145" s="3" t="s">
        <v>626</v>
      </c>
      <c r="B145" s="4" t="n">
        <v>0</v>
      </c>
      <c r="C145" s="4" t="n">
        <v>0</v>
      </c>
      <c r="D145" s="4" t="n">
        <v>1</v>
      </c>
      <c r="E145" s="4" t="n">
        <v>2</v>
      </c>
    </row>
    <row spans="1:5" r="146">
      <c r="A146" s="3" t="s">
        <v>627</v>
      </c>
      <c r="B146" s="7" t="n">
        <v>0</v>
      </c>
      <c r="C146" s="7" t="n">
        <v>0</v>
      </c>
      <c r="D146" s="7" t="n">
        <v>0</v>
      </c>
      <c r="E146" s="7" t="n">
        <v>592</v>
      </c>
    </row>
    <row spans="1:5" r="147">
      <c r="A147" s="3" t="s">
        <v>726</v>
      </c>
    </row>
    <row spans="1:5" r="148">
      <c r="A148" s="6" t="s">
        <v>622</v>
      </c>
    </row>
    <row spans="1:5" r="149">
      <c r="A149" s="3" t="s">
        <v>624</v>
      </c>
      <c r="D149" s="4" t="n">
        <v>2</v>
      </c>
      <c r="E149" s="4" t="n">
        <v>6</v>
      </c>
    </row>
    <row spans="1:5" r="150">
      <c r="A150" s="3" t="s">
        <v>625</v>
      </c>
      <c r="D150" s="7" t="n">
        <v>68</v>
      </c>
      <c r="E150" s="7" t="n">
        <v>2449</v>
      </c>
    </row>
    <row spans="1:5" r="151">
      <c r="A151" s="3" t="s">
        <v>626</v>
      </c>
      <c r="D151" s="4" t="n">
        <v>0</v>
      </c>
      <c r="E151" s="4" t="n">
        <v>2</v>
      </c>
    </row>
    <row spans="1:5" r="152">
      <c r="A152" s="3" t="s">
        <v>627</v>
      </c>
      <c r="D152" s="7" t="n">
        <v>0</v>
      </c>
      <c r="E152" s="7" t="n">
        <v>592</v>
      </c>
    </row>
    <row spans="1:5" r="153">
      <c r="A153" s="3" t="s">
        <v>727</v>
      </c>
    </row>
    <row spans="1:5" r="154">
      <c r="A154" s="6" t="s">
        <v>622</v>
      </c>
    </row>
    <row spans="1:5" r="155">
      <c r="A155" s="3" t="s">
        <v>624</v>
      </c>
      <c r="D155" s="4" t="n">
        <v>2</v>
      </c>
      <c r="E155" s="4" t="n">
        <v>2</v>
      </c>
    </row>
    <row spans="1:5" r="156">
      <c r="A156" s="3" t="s">
        <v>625</v>
      </c>
      <c r="D156" s="7" t="n">
        <v>1112</v>
      </c>
      <c r="E156" s="7" t="n">
        <v>375</v>
      </c>
    </row>
    <row spans="1:5" r="157">
      <c r="A157" s="3" t="s">
        <v>626</v>
      </c>
      <c r="D157" s="4" t="n">
        <v>1</v>
      </c>
      <c r="E157" s="4" t="n">
        <v>0</v>
      </c>
    </row>
    <row spans="1:5" r="158">
      <c r="A158" s="3" t="s">
        <v>627</v>
      </c>
      <c r="D158" s="7" t="n">
        <v>0</v>
      </c>
      <c r="E158" s="7" t="n">
        <v>0</v>
      </c>
    </row>
    <row spans="1:5" r="159">
      <c r="A159" s="3" t="s">
        <v>728</v>
      </c>
    </row>
    <row spans="1:5" r="160">
      <c r="A160" s="6" t="s">
        <v>622</v>
      </c>
    </row>
    <row spans="1:5" r="161">
      <c r="A161" s="3" t="s">
        <v>624</v>
      </c>
      <c r="D161" s="4" t="n">
        <v>0</v>
      </c>
      <c r="E161" s="4" t="n">
        <v>2</v>
      </c>
    </row>
    <row spans="1:5" r="162">
      <c r="A162" s="3" t="s">
        <v>625</v>
      </c>
      <c r="D162" s="7" t="n">
        <v>0</v>
      </c>
      <c r="E162" s="7" t="n">
        <v>131</v>
      </c>
    </row>
    <row spans="1:5" r="163">
      <c r="A163" s="3" t="s">
        <v>626</v>
      </c>
      <c r="D163" s="4" t="n">
        <v>0</v>
      </c>
      <c r="E163" s="4" t="n">
        <v>0</v>
      </c>
    </row>
    <row spans="1:5" r="164">
      <c r="A164" s="3" t="s">
        <v>627</v>
      </c>
      <c r="D164" s="7" t="n">
        <v>0</v>
      </c>
      <c r="E164" s="7" t="n">
        <v>0</v>
      </c>
    </row>
    <row spans="1:5" r="165">
      <c r="A165" s="3" t="s">
        <v>729</v>
      </c>
    </row>
    <row spans="1:5" r="166">
      <c r="A166" s="6" t="s">
        <v>622</v>
      </c>
    </row>
    <row spans="1:5" r="167">
      <c r="A167" s="3" t="s">
        <v>624</v>
      </c>
      <c r="D167" s="4" t="n">
        <v>0</v>
      </c>
      <c r="E167" s="4" t="n">
        <v>1</v>
      </c>
    </row>
    <row spans="1:5" r="168">
      <c r="A168" s="3" t="s">
        <v>625</v>
      </c>
      <c r="D168" s="7" t="n">
        <v>0</v>
      </c>
      <c r="E168" s="7" t="n">
        <v>40</v>
      </c>
    </row>
    <row spans="1:5" r="169">
      <c r="A169" s="3" t="s">
        <v>626</v>
      </c>
      <c r="D169" s="4" t="n">
        <v>0</v>
      </c>
      <c r="E169" s="4" t="n">
        <v>0</v>
      </c>
    </row>
    <row spans="1:5" r="170">
      <c r="A170" s="3" t="s">
        <v>627</v>
      </c>
      <c r="D170" s="7" t="n">
        <v>0</v>
      </c>
      <c r="E170" s="7" t="n">
        <v>0</v>
      </c>
    </row>
    <row spans="1:5" r="171">
      <c r="A171" s="3" t="s">
        <v>730</v>
      </c>
    </row>
    <row spans="1:5" r="172">
      <c r="A172" s="6" t="s">
        <v>622</v>
      </c>
    </row>
    <row spans="1:5" r="173">
      <c r="A173" s="3" t="s">
        <v>624</v>
      </c>
      <c r="B173" s="4" t="n">
        <v>1</v>
      </c>
      <c r="C173" s="4" t="n">
        <v>0</v>
      </c>
      <c r="D173" s="4" t="n">
        <v>1</v>
      </c>
      <c r="E173" s="4" t="n">
        <v>0</v>
      </c>
    </row>
    <row spans="1:5" r="174">
      <c r="A174" s="3" t="s">
        <v>625</v>
      </c>
      <c r="B174" s="7" t="n">
        <v>92</v>
      </c>
      <c r="C174" s="7" t="n">
        <v>0</v>
      </c>
      <c r="D174" s="7" t="n">
        <v>92</v>
      </c>
      <c r="E174" s="7" t="n">
        <v>0</v>
      </c>
    </row>
    <row spans="1:5" r="175">
      <c r="A175" s="3" t="s">
        <v>626</v>
      </c>
      <c r="B175" s="4" t="n">
        <v>0</v>
      </c>
      <c r="C175" s="4" t="n">
        <v>0</v>
      </c>
      <c r="D175" s="4" t="n">
        <v>0</v>
      </c>
      <c r="E175" s="4" t="n">
        <v>0</v>
      </c>
    </row>
    <row spans="1:5" r="176">
      <c r="A176" s="3" t="s">
        <v>627</v>
      </c>
      <c r="B176" s="7" t="n">
        <v>0</v>
      </c>
      <c r="C176" s="7" t="n">
        <v>0</v>
      </c>
      <c r="D176" s="7" t="n">
        <v>0</v>
      </c>
      <c r="E176" s="7" t="n">
        <v>0</v>
      </c>
    </row>
    <row spans="1:5" r="177">
      <c r="A177" s="3" t="s">
        <v>731</v>
      </c>
    </row>
    <row spans="1:5" r="178">
      <c r="A178" s="6" t="s">
        <v>622</v>
      </c>
    </row>
    <row spans="1:5" r="179">
      <c r="A179" s="3" t="s">
        <v>624</v>
      </c>
      <c r="B179" s="4" t="n">
        <v>45</v>
      </c>
      <c r="C179" s="4" t="n">
        <v>28</v>
      </c>
      <c r="D179" s="4" t="n">
        <v>172</v>
      </c>
      <c r="E179" s="4" t="n">
        <v>101</v>
      </c>
    </row>
    <row spans="1:5" r="180">
      <c r="A180" s="3" t="s">
        <v>625</v>
      </c>
      <c r="B180" s="7" t="n">
        <v>5008</v>
      </c>
      <c r="C180" s="7" t="n">
        <v>4468</v>
      </c>
      <c r="D180" s="7" t="n">
        <v>18029</v>
      </c>
      <c r="E180" s="7" t="n">
        <v>15313</v>
      </c>
    </row>
    <row spans="1:5" r="181">
      <c r="A181" s="3" t="s">
        <v>626</v>
      </c>
      <c r="B181" s="4" t="n">
        <v>5</v>
      </c>
      <c r="C181" s="4" t="n">
        <v>2</v>
      </c>
      <c r="D181" s="4" t="n">
        <v>8</v>
      </c>
      <c r="E181" s="4" t="n">
        <v>5</v>
      </c>
    </row>
    <row spans="1:5" r="182">
      <c r="A182" s="3" t="s">
        <v>627</v>
      </c>
      <c r="B182" s="7" t="n">
        <v>1915</v>
      </c>
      <c r="C182" s="7" t="n">
        <v>221</v>
      </c>
      <c r="D182" s="7" t="n">
        <v>1970</v>
      </c>
      <c r="E182" s="7" t="n">
        <v>1371</v>
      </c>
    </row>
    <row spans="1:5" r="183">
      <c r="A183" s="3" t="s">
        <v>732</v>
      </c>
    </row>
    <row spans="1:5" r="184">
      <c r="A184" s="6" t="s">
        <v>622</v>
      </c>
    </row>
    <row spans="1:5" r="185">
      <c r="A185" s="3" t="s">
        <v>624</v>
      </c>
      <c r="B185" s="4" t="n">
        <v>4</v>
      </c>
      <c r="C185" s="4" t="n">
        <v>0</v>
      </c>
      <c r="D185" s="4" t="n">
        <v>14</v>
      </c>
      <c r="E185" s="4" t="n">
        <v>10</v>
      </c>
    </row>
    <row spans="1:5" r="186">
      <c r="A186" s="3" t="s">
        <v>625</v>
      </c>
      <c r="B186" s="7" t="n">
        <v>193</v>
      </c>
      <c r="C186" s="7" t="n">
        <v>0</v>
      </c>
      <c r="D186" s="7" t="n">
        <v>626</v>
      </c>
      <c r="E186" s="7" t="n">
        <v>371</v>
      </c>
    </row>
    <row spans="1:5" r="187">
      <c r="A187" s="3" t="s">
        <v>626</v>
      </c>
      <c r="B187" s="4" t="n">
        <v>0</v>
      </c>
      <c r="C187" s="4" t="n">
        <v>0</v>
      </c>
      <c r="D187" s="4" t="n">
        <v>0</v>
      </c>
      <c r="E187" s="4" t="n">
        <v>0</v>
      </c>
    </row>
    <row spans="1:5" r="188">
      <c r="A188" s="3" t="s">
        <v>627</v>
      </c>
      <c r="B188" s="7" t="n">
        <v>0</v>
      </c>
      <c r="C188" s="7" t="n">
        <v>0</v>
      </c>
      <c r="D188" s="7" t="n">
        <v>0</v>
      </c>
      <c r="E188" s="7" t="n">
        <v>0</v>
      </c>
    </row>
    <row spans="1:5" r="189">
      <c r="A189" s="3" t="s">
        <v>733</v>
      </c>
    </row>
    <row spans="1:5" r="190">
      <c r="A190" s="6" t="s">
        <v>622</v>
      </c>
    </row>
    <row spans="1:5" r="191">
      <c r="A191" s="3" t="s">
        <v>624</v>
      </c>
      <c r="B191" s="4" t="n">
        <v>8</v>
      </c>
      <c r="C191" s="4" t="n">
        <v>6</v>
      </c>
      <c r="D191" s="4" t="n">
        <v>31</v>
      </c>
      <c r="E191" s="4" t="n">
        <v>29</v>
      </c>
    </row>
    <row spans="1:5" r="192">
      <c r="A192" s="3" t="s">
        <v>625</v>
      </c>
      <c r="B192" s="7" t="n">
        <v>1248</v>
      </c>
      <c r="C192" s="7" t="n">
        <v>3062</v>
      </c>
      <c r="D192" s="7" t="n">
        <v>7880</v>
      </c>
      <c r="E192" s="7" t="n">
        <v>11399</v>
      </c>
    </row>
    <row spans="1:5" r="193">
      <c r="A193" s="3" t="s">
        <v>626</v>
      </c>
      <c r="B193" s="4" t="n">
        <v>0</v>
      </c>
      <c r="C193" s="4" t="n">
        <v>1</v>
      </c>
      <c r="D193" s="4" t="n">
        <v>1</v>
      </c>
      <c r="E193" s="4" t="n">
        <v>3</v>
      </c>
    </row>
    <row spans="1:5" r="194">
      <c r="A194" s="3" t="s">
        <v>627</v>
      </c>
      <c r="B194" s="7" t="n">
        <v>0</v>
      </c>
      <c r="C194" s="7" t="n">
        <v>176</v>
      </c>
      <c r="D194" s="7" t="n">
        <v>1757</v>
      </c>
      <c r="E194" s="7" t="n">
        <v>1276</v>
      </c>
    </row>
    <row spans="1:5" r="195">
      <c r="A195" s="3" t="s">
        <v>734</v>
      </c>
    </row>
    <row spans="1:5" r="196">
      <c r="A196" s="6" t="s">
        <v>622</v>
      </c>
    </row>
    <row spans="1:5" r="197">
      <c r="A197" s="3" t="s">
        <v>624</v>
      </c>
      <c r="B197" s="4" t="n">
        <v>2</v>
      </c>
      <c r="C197" s="4" t="n">
        <v>0</v>
      </c>
      <c r="D197" s="4" t="n">
        <v>2</v>
      </c>
      <c r="E197" s="4" t="n">
        <v>1</v>
      </c>
    </row>
    <row spans="1:5" r="198">
      <c r="A198" s="3" t="s">
        <v>625</v>
      </c>
      <c r="B198" s="7" t="n">
        <v>124</v>
      </c>
      <c r="C198" s="7" t="n">
        <v>0</v>
      </c>
      <c r="D198" s="7" t="n">
        <v>124</v>
      </c>
      <c r="E198" s="7" t="n">
        <v>347</v>
      </c>
    </row>
    <row spans="1:5" r="199">
      <c r="A199" s="3" t="s">
        <v>626</v>
      </c>
      <c r="B199" s="4" t="n">
        <v>0</v>
      </c>
      <c r="C199" s="4" t="n">
        <v>0</v>
      </c>
      <c r="D199" s="4" t="n">
        <v>0</v>
      </c>
      <c r="E199" s="4" t="n">
        <v>0</v>
      </c>
    </row>
    <row spans="1:5" r="200">
      <c r="A200" s="3" t="s">
        <v>627</v>
      </c>
      <c r="B200" s="7" t="n">
        <v>0</v>
      </c>
      <c r="C200" s="7" t="n">
        <v>0</v>
      </c>
      <c r="D200" s="7" t="n">
        <v>0</v>
      </c>
      <c r="E200" s="7" t="n">
        <v>0</v>
      </c>
    </row>
    <row spans="1:5" r="201">
      <c r="A201" s="3" t="s">
        <v>735</v>
      </c>
    </row>
    <row spans="1:5" r="202">
      <c r="A202" s="6" t="s">
        <v>622</v>
      </c>
    </row>
    <row spans="1:5" r="203">
      <c r="A203" s="3" t="s">
        <v>624</v>
      </c>
      <c r="B203" s="4" t="n">
        <v>3</v>
      </c>
      <c r="C203" s="4" t="n">
        <v>3</v>
      </c>
      <c r="D203" s="4" t="n">
        <v>13</v>
      </c>
      <c r="E203" s="4" t="n">
        <v>11</v>
      </c>
    </row>
    <row spans="1:5" r="204">
      <c r="A204" s="3" t="s">
        <v>625</v>
      </c>
      <c r="B204" s="7" t="n">
        <v>1797</v>
      </c>
      <c r="C204" s="7" t="n">
        <v>462</v>
      </c>
      <c r="D204" s="7" t="n">
        <v>2476</v>
      </c>
      <c r="E204" s="7" t="n">
        <v>772</v>
      </c>
    </row>
    <row spans="1:5" r="205">
      <c r="A205" s="3" t="s">
        <v>626</v>
      </c>
      <c r="B205" s="4" t="n">
        <v>1</v>
      </c>
      <c r="C205" s="4" t="n">
        <v>0</v>
      </c>
      <c r="D205" s="4" t="n">
        <v>0</v>
      </c>
      <c r="E205" s="4" t="n">
        <v>0</v>
      </c>
    </row>
    <row spans="1:5" r="206">
      <c r="A206" s="3" t="s">
        <v>627</v>
      </c>
      <c r="B206" s="7" t="n">
        <v>1757</v>
      </c>
      <c r="C206" s="7" t="n">
        <v>0</v>
      </c>
      <c r="D206" s="7" t="n">
        <v>0</v>
      </c>
      <c r="E206" s="7" t="n">
        <v>0</v>
      </c>
    </row>
    <row spans="1:5" r="207">
      <c r="A207" s="3" t="s">
        <v>736</v>
      </c>
    </row>
    <row spans="1:5" r="208">
      <c r="A208" s="6" t="s">
        <v>622</v>
      </c>
    </row>
    <row spans="1:5" r="209">
      <c r="A209" s="3" t="s">
        <v>624</v>
      </c>
      <c r="D209" s="4" t="n">
        <v>1</v>
      </c>
      <c r="E209" s="4" t="n">
        <v>0</v>
      </c>
    </row>
    <row spans="1:5" r="210">
      <c r="A210" s="3" t="s">
        <v>625</v>
      </c>
      <c r="D210" s="7" t="n">
        <v>1464</v>
      </c>
      <c r="E210" s="7" t="n">
        <v>0</v>
      </c>
    </row>
    <row spans="1:5" r="211">
      <c r="A211" s="3" t="s">
        <v>626</v>
      </c>
      <c r="D211" s="4" t="n">
        <v>0</v>
      </c>
      <c r="E211" s="4" t="n">
        <v>0</v>
      </c>
    </row>
    <row spans="1:5" r="212">
      <c r="A212" s="3" t="s">
        <v>627</v>
      </c>
      <c r="D212" s="7" t="n">
        <v>0</v>
      </c>
      <c r="E212" s="7" t="n">
        <v>0</v>
      </c>
    </row>
    <row spans="1:5" r="213">
      <c r="A213" s="3" t="s">
        <v>737</v>
      </c>
    </row>
    <row spans="1:5" r="214">
      <c r="A214" s="6" t="s">
        <v>622</v>
      </c>
    </row>
    <row spans="1:5" r="215">
      <c r="A215" s="3" t="s">
        <v>624</v>
      </c>
      <c r="B215" s="4" t="n">
        <v>0</v>
      </c>
      <c r="C215" s="4" t="n">
        <v>3</v>
      </c>
      <c r="D215" s="4" t="n">
        <v>2</v>
      </c>
      <c r="E215" s="4" t="n">
        <v>11</v>
      </c>
    </row>
    <row spans="1:5" r="216">
      <c r="A216" s="3" t="s">
        <v>625</v>
      </c>
      <c r="B216" s="7" t="n">
        <v>0</v>
      </c>
      <c r="C216" s="7" t="n">
        <v>173</v>
      </c>
      <c r="D216" s="7" t="n">
        <v>253</v>
      </c>
      <c r="E216" s="7" t="n">
        <v>590</v>
      </c>
    </row>
    <row spans="1:5" r="217">
      <c r="A217" s="3" t="s">
        <v>626</v>
      </c>
      <c r="B217" s="4" t="n">
        <v>0</v>
      </c>
      <c r="C217" s="4" t="n">
        <v>0</v>
      </c>
      <c r="D217" s="4" t="n">
        <v>0</v>
      </c>
      <c r="E217" s="4" t="n">
        <v>0</v>
      </c>
    </row>
    <row spans="1:5" r="218">
      <c r="A218" s="3" t="s">
        <v>627</v>
      </c>
      <c r="B218" s="7" t="n">
        <v>0</v>
      </c>
      <c r="C218" s="7" t="n">
        <v>0</v>
      </c>
      <c r="D218" s="7" t="n">
        <v>0</v>
      </c>
      <c r="E218" s="7" t="n">
        <v>0</v>
      </c>
    </row>
    <row spans="1:5" r="219">
      <c r="A219" s="3" t="s">
        <v>738</v>
      </c>
    </row>
    <row spans="1:5" r="220">
      <c r="A220" s="6" t="s">
        <v>622</v>
      </c>
    </row>
    <row spans="1:5" r="221">
      <c r="A221" s="3" t="s">
        <v>624</v>
      </c>
      <c r="B221" s="4" t="n">
        <v>25</v>
      </c>
      <c r="C221" s="4" t="n">
        <v>11</v>
      </c>
      <c r="D221" s="4" t="n">
        <v>90</v>
      </c>
      <c r="E221" s="4" t="n">
        <v>29</v>
      </c>
    </row>
    <row spans="1:5" r="222">
      <c r="A222" s="3" t="s">
        <v>625</v>
      </c>
      <c r="B222" s="7" t="n">
        <v>1592</v>
      </c>
      <c r="C222" s="7" t="n">
        <v>609</v>
      </c>
      <c r="D222" s="7" t="n">
        <v>4946</v>
      </c>
      <c r="E222" s="7" t="n">
        <v>1402</v>
      </c>
    </row>
    <row spans="1:5" r="223">
      <c r="A223" s="3" t="s">
        <v>626</v>
      </c>
      <c r="B223" s="4" t="n">
        <v>4</v>
      </c>
      <c r="C223" s="4" t="n">
        <v>1</v>
      </c>
      <c r="D223" s="4" t="n">
        <v>7</v>
      </c>
      <c r="E223" s="4" t="n">
        <v>2</v>
      </c>
    </row>
    <row spans="1:5" r="224">
      <c r="A224" s="3" t="s">
        <v>627</v>
      </c>
      <c r="B224" s="7" t="n">
        <v>158</v>
      </c>
      <c r="C224" s="7" t="n">
        <v>45</v>
      </c>
      <c r="D224" s="7" t="n">
        <v>213</v>
      </c>
      <c r="E224" s="7" t="n">
        <v>95</v>
      </c>
    </row>
    <row spans="1:5" r="225">
      <c r="A225" s="3" t="s">
        <v>739</v>
      </c>
    </row>
    <row spans="1:5" r="226">
      <c r="A226" s="6" t="s">
        <v>622</v>
      </c>
    </row>
    <row spans="1:5" r="227">
      <c r="A227" s="3" t="s">
        <v>624</v>
      </c>
      <c r="B227" s="4" t="n">
        <v>1</v>
      </c>
      <c r="C227" s="4" t="n">
        <v>0</v>
      </c>
      <c r="D227" s="4" t="n">
        <v>6</v>
      </c>
      <c r="E227" s="4" t="n">
        <v>5</v>
      </c>
    </row>
    <row spans="1:5" r="228">
      <c r="A228" s="3" t="s">
        <v>625</v>
      </c>
      <c r="B228" s="7" t="n">
        <v>37</v>
      </c>
      <c r="C228" s="7" t="n">
        <v>0</v>
      </c>
      <c r="D228" s="7" t="n">
        <v>140</v>
      </c>
      <c r="E228" s="7" t="n">
        <v>270</v>
      </c>
    </row>
    <row spans="1:5" r="229">
      <c r="A229" s="3" t="s">
        <v>626</v>
      </c>
      <c r="B229" s="4" t="n">
        <v>0</v>
      </c>
      <c r="C229" s="4" t="n">
        <v>0</v>
      </c>
      <c r="D229" s="4" t="n">
        <v>0</v>
      </c>
      <c r="E229" s="4" t="n">
        <v>0</v>
      </c>
    </row>
    <row spans="1:5" r="230">
      <c r="A230" s="3" t="s">
        <v>627</v>
      </c>
      <c r="B230" s="7" t="n">
        <v>0</v>
      </c>
      <c r="C230" s="7" t="n">
        <v>0</v>
      </c>
      <c r="D230" s="7" t="n">
        <v>0</v>
      </c>
      <c r="E230" s="7" t="n">
        <v>0</v>
      </c>
    </row>
    <row spans="1:5" r="231">
      <c r="A231" s="3" t="s">
        <v>740</v>
      </c>
    </row>
    <row spans="1:5" r="232">
      <c r="A232" s="6" t="s">
        <v>622</v>
      </c>
    </row>
    <row spans="1:5" r="233">
      <c r="A233" s="3" t="s">
        <v>624</v>
      </c>
      <c r="B233" s="4" t="n">
        <v>2</v>
      </c>
      <c r="C233" s="4" t="n">
        <v>5</v>
      </c>
      <c r="D233" s="4" t="n">
        <v>13</v>
      </c>
      <c r="E233" s="4" t="n">
        <v>5</v>
      </c>
    </row>
    <row spans="1:5" r="234">
      <c r="A234" s="3" t="s">
        <v>625</v>
      </c>
      <c r="B234" s="7" t="n">
        <v>17</v>
      </c>
      <c r="C234" s="7" t="n">
        <v>162</v>
      </c>
      <c r="D234" s="7" t="n">
        <v>120</v>
      </c>
      <c r="E234" s="7" t="n">
        <v>162</v>
      </c>
    </row>
    <row spans="1:5" r="235">
      <c r="A235" s="3" t="s">
        <v>626</v>
      </c>
      <c r="B235" s="4" t="n">
        <v>0</v>
      </c>
      <c r="C235" s="4" t="n">
        <v>0</v>
      </c>
      <c r="D235" s="4" t="n">
        <v>0</v>
      </c>
      <c r="E235" s="4" t="n">
        <v>0</v>
      </c>
    </row>
    <row spans="1:5" r="236">
      <c r="A236" s="3" t="s">
        <v>627</v>
      </c>
      <c r="B236" s="7" t="n">
        <v>0</v>
      </c>
      <c r="C236" s="7" t="n">
        <v>0</v>
      </c>
      <c r="D236" s="7" t="n">
        <v>0</v>
      </c>
      <c r="E236" s="7" t="n">
        <v>0</v>
      </c>
    </row>
    <row spans="1:5" r="237">
      <c r="A237" s="3" t="s">
        <v>741</v>
      </c>
    </row>
    <row spans="1:5" r="238">
      <c r="A238" s="6" t="s">
        <v>622</v>
      </c>
    </row>
    <row spans="1:5" r="239">
      <c r="A239" s="3" t="s">
        <v>624</v>
      </c>
      <c r="B239" s="4" t="n">
        <v>27</v>
      </c>
      <c r="C239" s="4" t="n">
        <v>4</v>
      </c>
      <c r="D239" s="4" t="n">
        <v>91</v>
      </c>
      <c r="E239" s="4" t="n">
        <v>26</v>
      </c>
    </row>
    <row spans="1:5" r="240">
      <c r="A240" s="3" t="s">
        <v>625</v>
      </c>
      <c r="B240" s="7" t="n">
        <v>2286</v>
      </c>
      <c r="C240" s="7" t="n">
        <v>112</v>
      </c>
      <c r="D240" s="7" t="n">
        <v>5086</v>
      </c>
      <c r="E240" s="7" t="n">
        <v>2161</v>
      </c>
    </row>
    <row spans="1:5" r="241">
      <c r="A241" s="3" t="s">
        <v>626</v>
      </c>
      <c r="B241" s="4" t="n">
        <v>5</v>
      </c>
      <c r="C241" s="4" t="n">
        <v>3</v>
      </c>
      <c r="D241" s="4" t="n">
        <v>9</v>
      </c>
      <c r="E241" s="4" t="n">
        <v>5</v>
      </c>
    </row>
    <row spans="1:5" r="242">
      <c r="A242" s="3" t="s">
        <v>627</v>
      </c>
      <c r="B242" s="7" t="n">
        <v>476</v>
      </c>
      <c r="C242" s="7" t="n">
        <v>62</v>
      </c>
      <c r="D242" s="7" t="n">
        <v>634</v>
      </c>
      <c r="E242" s="7" t="n">
        <v>350</v>
      </c>
    </row>
    <row spans="1:5" r="243">
      <c r="A243" s="3" t="s">
        <v>742</v>
      </c>
    </row>
    <row spans="1:5" r="244">
      <c r="A244" s="6" t="s">
        <v>622</v>
      </c>
    </row>
    <row spans="1:5" r="245">
      <c r="A245" s="3" t="s">
        <v>624</v>
      </c>
      <c r="B245" s="4" t="n">
        <v>2</v>
      </c>
      <c r="D245" s="4" t="n">
        <v>2</v>
      </c>
      <c r="E245" s="4" t="n">
        <v>0</v>
      </c>
    </row>
    <row spans="1:5" r="246">
      <c r="A246" s="3" t="s">
        <v>625</v>
      </c>
      <c r="B246" s="7" t="n">
        <v>21</v>
      </c>
      <c r="C246" s="7" t="n">
        <v>0</v>
      </c>
      <c r="D246" s="7" t="n">
        <v>21</v>
      </c>
      <c r="E246" s="7" t="n">
        <v>0</v>
      </c>
    </row>
    <row spans="1:5" r="247">
      <c r="A247" s="3" t="s">
        <v>626</v>
      </c>
      <c r="B247" s="4" t="n">
        <v>0</v>
      </c>
      <c r="C247" s="4" t="n">
        <v>0</v>
      </c>
      <c r="D247" s="4" t="n">
        <v>0</v>
      </c>
      <c r="E247" s="4" t="n">
        <v>0</v>
      </c>
    </row>
    <row spans="1:5" r="248">
      <c r="A248" s="3" t="s">
        <v>627</v>
      </c>
      <c r="B248" s="7" t="n">
        <v>0</v>
      </c>
      <c r="C248" s="7" t="n">
        <v>0</v>
      </c>
      <c r="D248" s="7" t="n">
        <v>0</v>
      </c>
      <c r="E248" s="7" t="n">
        <v>0</v>
      </c>
    </row>
    <row spans="1:5" r="249">
      <c r="A249" s="3" t="s">
        <v>743</v>
      </c>
    </row>
    <row spans="1:5" r="250">
      <c r="A250" s="6" t="s">
        <v>622</v>
      </c>
    </row>
    <row spans="1:5" r="251">
      <c r="A251" s="3" t="s">
        <v>624</v>
      </c>
      <c r="B251" s="4" t="n">
        <v>2</v>
      </c>
      <c r="C251" s="4" t="n">
        <v>1</v>
      </c>
      <c r="D251" s="4" t="n">
        <v>3</v>
      </c>
      <c r="E251" s="4" t="n">
        <v>2</v>
      </c>
    </row>
    <row spans="1:5" r="252">
      <c r="A252" s="3" t="s">
        <v>625</v>
      </c>
      <c r="B252" s="7" t="n">
        <v>965</v>
      </c>
      <c r="C252" s="7" t="n">
        <v>0</v>
      </c>
      <c r="D252" s="7" t="n">
        <v>1562</v>
      </c>
      <c r="E252" s="7" t="n">
        <v>970</v>
      </c>
    </row>
    <row spans="1:5" r="253">
      <c r="A253" s="3" t="s">
        <v>626</v>
      </c>
      <c r="B253" s="4" t="n">
        <v>1</v>
      </c>
      <c r="C253" s="4" t="n">
        <v>1</v>
      </c>
      <c r="D253" s="4" t="n">
        <v>1</v>
      </c>
      <c r="E253" s="4" t="n">
        <v>1</v>
      </c>
    </row>
    <row spans="1:5" r="254">
      <c r="A254" s="3" t="s">
        <v>627</v>
      </c>
      <c r="B254" s="7" t="n">
        <v>275</v>
      </c>
      <c r="C254" s="7" t="n">
        <v>0</v>
      </c>
      <c r="D254" s="7" t="n">
        <v>275</v>
      </c>
      <c r="E254" s="7" t="n">
        <v>0</v>
      </c>
    </row>
    <row spans="1:5" r="255">
      <c r="A255" s="3" t="s">
        <v>744</v>
      </c>
    </row>
    <row spans="1:5" r="256">
      <c r="A256" s="6" t="s">
        <v>622</v>
      </c>
    </row>
    <row spans="1:5" r="257">
      <c r="A257" s="3" t="s">
        <v>624</v>
      </c>
      <c r="B257" s="4" t="n">
        <v>2</v>
      </c>
      <c r="C257" s="4" t="n">
        <v>0</v>
      </c>
      <c r="D257" s="4" t="n">
        <v>3</v>
      </c>
      <c r="E257" s="4" t="n">
        <v>0</v>
      </c>
    </row>
    <row spans="1:5" r="258">
      <c r="A258" s="3" t="s">
        <v>625</v>
      </c>
      <c r="B258" s="7" t="n">
        <v>148</v>
      </c>
      <c r="C258" s="7" t="n">
        <v>0</v>
      </c>
      <c r="D258" s="7" t="n">
        <v>148</v>
      </c>
      <c r="E258" s="7" t="n">
        <v>0</v>
      </c>
    </row>
    <row spans="1:5" r="259">
      <c r="A259" s="3" t="s">
        <v>626</v>
      </c>
      <c r="B259" s="4" t="n">
        <v>0</v>
      </c>
      <c r="C259" s="4" t="n">
        <v>0</v>
      </c>
      <c r="D259" s="4" t="n">
        <v>0</v>
      </c>
      <c r="E259" s="4" t="n">
        <v>0</v>
      </c>
    </row>
    <row spans="1:5" r="260">
      <c r="A260" s="3" t="s">
        <v>627</v>
      </c>
      <c r="B260" s="7" t="n">
        <v>0</v>
      </c>
      <c r="C260" s="7" t="n">
        <v>0</v>
      </c>
      <c r="D260" s="7" t="n">
        <v>0</v>
      </c>
      <c r="E260" s="7" t="n">
        <v>0</v>
      </c>
    </row>
    <row spans="1:5" r="261">
      <c r="A261" s="3" t="s">
        <v>745</v>
      </c>
    </row>
    <row spans="1:5" r="262">
      <c r="A262" s="6" t="s">
        <v>622</v>
      </c>
    </row>
    <row spans="1:5" r="263">
      <c r="A263" s="3" t="s">
        <v>624</v>
      </c>
      <c r="B263" s="4" t="n">
        <v>0</v>
      </c>
      <c r="C263" s="4" t="n">
        <v>0</v>
      </c>
      <c r="D263" s="4" t="n">
        <v>0</v>
      </c>
      <c r="E263" s="4" t="n">
        <v>1</v>
      </c>
    </row>
    <row spans="1:5" r="264">
      <c r="A264" s="3" t="s">
        <v>625</v>
      </c>
      <c r="B264" s="7" t="n">
        <v>0</v>
      </c>
      <c r="C264" s="7" t="n">
        <v>0</v>
      </c>
      <c r="D264" s="7" t="n">
        <v>0</v>
      </c>
      <c r="E264" s="7" t="n">
        <v>62</v>
      </c>
    </row>
    <row spans="1:5" r="265">
      <c r="A265" s="3" t="s">
        <v>626</v>
      </c>
      <c r="B265" s="4" t="n">
        <v>0</v>
      </c>
      <c r="C265" s="4" t="n">
        <v>1</v>
      </c>
      <c r="D265" s="4" t="n">
        <v>0</v>
      </c>
      <c r="E265" s="4" t="n">
        <v>1</v>
      </c>
    </row>
    <row spans="1:5" r="266">
      <c r="A266" s="3" t="s">
        <v>627</v>
      </c>
      <c r="B266" s="7" t="n">
        <v>0</v>
      </c>
      <c r="C266" s="7" t="n">
        <v>62</v>
      </c>
      <c r="D266" s="7" t="n">
        <v>0</v>
      </c>
      <c r="E266" s="7" t="n">
        <v>62</v>
      </c>
    </row>
    <row spans="1:5" r="267">
      <c r="A267" s="3" t="s">
        <v>746</v>
      </c>
    </row>
    <row spans="1:5" r="268">
      <c r="A268" s="6" t="s">
        <v>622</v>
      </c>
    </row>
    <row spans="1:5" r="269">
      <c r="A269" s="3" t="s">
        <v>624</v>
      </c>
      <c r="B269" s="4" t="n">
        <v>6</v>
      </c>
      <c r="C269" s="4" t="n">
        <v>0</v>
      </c>
      <c r="D269" s="4" t="n">
        <v>20</v>
      </c>
      <c r="E269" s="4" t="n">
        <v>9</v>
      </c>
    </row>
    <row spans="1:5" r="270">
      <c r="A270" s="3" t="s">
        <v>625</v>
      </c>
      <c r="B270" s="7" t="n">
        <v>395</v>
      </c>
      <c r="C270" s="7" t="n">
        <v>0</v>
      </c>
      <c r="D270" s="7" t="n">
        <v>938</v>
      </c>
      <c r="E270" s="7" t="n">
        <v>691</v>
      </c>
    </row>
    <row spans="1:5" r="271">
      <c r="A271" s="3" t="s">
        <v>626</v>
      </c>
      <c r="B271" s="4" t="n">
        <v>0</v>
      </c>
      <c r="C271" s="4" t="n">
        <v>0</v>
      </c>
      <c r="D271" s="4" t="n">
        <v>0</v>
      </c>
      <c r="E271" s="4" t="n">
        <v>2</v>
      </c>
    </row>
    <row spans="1:5" r="272">
      <c r="A272" s="3" t="s">
        <v>627</v>
      </c>
      <c r="B272" s="7" t="n">
        <v>0</v>
      </c>
      <c r="C272" s="7" t="n">
        <v>0</v>
      </c>
      <c r="D272" s="7" t="n">
        <v>0</v>
      </c>
      <c r="E272" s="7" t="n">
        <v>288</v>
      </c>
    </row>
    <row spans="1:5" r="273">
      <c r="A273" s="3" t="s">
        <v>747</v>
      </c>
    </row>
    <row spans="1:5" r="274">
      <c r="A274" s="6" t="s">
        <v>622</v>
      </c>
    </row>
    <row spans="1:5" r="275">
      <c r="A275" s="3" t="s">
        <v>624</v>
      </c>
      <c r="B275" s="4" t="n">
        <v>9</v>
      </c>
      <c r="C275" s="4" t="n">
        <v>2</v>
      </c>
      <c r="D275" s="4" t="n">
        <v>47</v>
      </c>
      <c r="E275" s="4" t="n">
        <v>10</v>
      </c>
    </row>
    <row spans="1:5" r="276">
      <c r="A276" s="3" t="s">
        <v>625</v>
      </c>
      <c r="B276" s="7" t="n">
        <v>666</v>
      </c>
      <c r="C276" s="7" t="n">
        <v>99</v>
      </c>
      <c r="D276" s="7" t="n">
        <v>2230</v>
      </c>
      <c r="E276" s="7" t="n">
        <v>420</v>
      </c>
    </row>
    <row spans="1:5" r="277">
      <c r="A277" s="3" t="s">
        <v>626</v>
      </c>
      <c r="B277" s="4" t="n">
        <v>2</v>
      </c>
      <c r="C277" s="4" t="n">
        <v>1</v>
      </c>
      <c r="D277" s="4" t="n">
        <v>6</v>
      </c>
      <c r="E277" s="4" t="n">
        <v>1</v>
      </c>
    </row>
    <row spans="1:5" r="278">
      <c r="A278" s="3" t="s">
        <v>627</v>
      </c>
      <c r="B278" s="7" t="n">
        <v>162</v>
      </c>
      <c r="C278" s="7" t="n">
        <v>0</v>
      </c>
      <c r="D278" s="7" t="n">
        <v>320</v>
      </c>
      <c r="E278" s="7" t="n">
        <v>0</v>
      </c>
    </row>
    <row spans="1:5" r="279">
      <c r="A279" s="3" t="s">
        <v>748</v>
      </c>
    </row>
    <row spans="1:5" r="280">
      <c r="A280" s="6" t="s">
        <v>622</v>
      </c>
    </row>
    <row spans="1:5" r="281">
      <c r="A281" s="3" t="s">
        <v>624</v>
      </c>
      <c r="B281" s="4" t="n">
        <v>6</v>
      </c>
      <c r="C281" s="4" t="n">
        <v>1</v>
      </c>
      <c r="D281" s="4" t="n">
        <v>16</v>
      </c>
      <c r="E281" s="4" t="n">
        <v>4</v>
      </c>
    </row>
    <row spans="1:5" r="282">
      <c r="A282" s="3" t="s">
        <v>625</v>
      </c>
      <c r="B282" s="7" t="n">
        <v>91</v>
      </c>
      <c r="C282" s="7" t="n">
        <v>13</v>
      </c>
      <c r="D282" s="7" t="n">
        <v>187</v>
      </c>
      <c r="E282" s="7" t="n">
        <v>18</v>
      </c>
    </row>
    <row spans="1:5" r="283">
      <c r="A283" s="3" t="s">
        <v>626</v>
      </c>
      <c r="B283" s="4" t="n">
        <v>2</v>
      </c>
      <c r="C283" s="4" t="n">
        <v>0</v>
      </c>
      <c r="D283" s="4" t="n">
        <v>2</v>
      </c>
      <c r="E283" s="4" t="n">
        <v>0</v>
      </c>
    </row>
    <row spans="1:5" r="284">
      <c r="A284" s="3" t="s">
        <v>627</v>
      </c>
      <c r="B284" s="7" t="n">
        <v>39</v>
      </c>
      <c r="C284" s="7" t="n">
        <v>0</v>
      </c>
      <c r="D284" s="7" t="n">
        <v>39</v>
      </c>
      <c r="E28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r="A1" s="1" t="s">
        <v>749</v>
      </c>
      <c r="B1" s="2" t="s">
        <v>1</v>
      </c>
    </row>
    <row spans="1:4" r="2">
      <c r="B2" s="2" t="s">
        <v>2</v>
      </c>
      <c r="C2" s="2" t="s">
        <v>67</v>
      </c>
      <c r="D2" s="2" t="s">
        <v>24</v>
      </c>
    </row>
    <row spans="1:4" r="3">
      <c r="A3" s="6" t="s">
        <v>750</v>
      </c>
    </row>
    <row spans="1:4" r="4">
      <c r="A4" s="3" t="s">
        <v>751</v>
      </c>
      <c r="B4" s="7" t="n">
        <v>18900</v>
      </c>
      <c r="D4" s="7" t="n">
        <v>24800</v>
      </c>
    </row>
    <row spans="1:4" r="5">
      <c r="A5" s="6" t="s">
        <v>752</v>
      </c>
    </row>
    <row spans="1:4" r="6">
      <c r="A6" s="3" t="s">
        <v>552</v>
      </c>
      <c r="B6" s="4" t="n">
        <v>22982</v>
      </c>
      <c r="C6" s="7" t="n">
        <v>47081</v>
      </c>
    </row>
    <row spans="1:4" r="7">
      <c r="A7" s="3" t="s">
        <v>753</v>
      </c>
      <c r="B7" s="4" t="n">
        <v>6202</v>
      </c>
      <c r="C7" s="4" t="n">
        <v>25235</v>
      </c>
    </row>
    <row spans="1:4" r="8">
      <c r="A8" s="3" t="s">
        <v>754</v>
      </c>
      <c r="B8" s="4" t="n">
        <v>-17539</v>
      </c>
      <c r="C8" s="4" t="n">
        <v>-27756</v>
      </c>
    </row>
    <row spans="1:4" r="9">
      <c r="A9" s="3" t="s">
        <v>755</v>
      </c>
      <c r="B9" s="4" t="n">
        <v>-1387</v>
      </c>
      <c r="C9" s="4" t="n">
        <v>-9751</v>
      </c>
    </row>
    <row spans="1:4" r="10">
      <c r="A10" s="3" t="s">
        <v>756</v>
      </c>
      <c r="B10" s="4" t="n">
        <v>-2106</v>
      </c>
      <c r="C10" s="4" t="n">
        <v>-5537</v>
      </c>
    </row>
    <row spans="1:4" r="11">
      <c r="A11" s="3" t="s">
        <v>555</v>
      </c>
      <c r="B11" s="4" t="n">
        <v>8152</v>
      </c>
      <c r="C11" s="4" t="n">
        <v>29272</v>
      </c>
    </row>
    <row spans="1:4" r="12">
      <c r="A12" s="6" t="s">
        <v>757</v>
      </c>
    </row>
    <row spans="1:4" r="13">
      <c r="A13" s="3" t="s">
        <v>552</v>
      </c>
      <c r="B13" s="4" t="n">
        <v>70454</v>
      </c>
      <c r="C13" s="4" t="n">
        <v>36898</v>
      </c>
    </row>
    <row spans="1:4" r="14">
      <c r="A14" s="3" t="s">
        <v>753</v>
      </c>
      <c r="B14" s="4" t="n">
        <v>38022</v>
      </c>
      <c r="C14" s="4" t="n">
        <v>16901</v>
      </c>
    </row>
    <row spans="1:4" r="15">
      <c r="A15" s="3" t="s">
        <v>754</v>
      </c>
      <c r="B15" s="4" t="n">
        <v>-46612</v>
      </c>
      <c r="C15" s="4" t="n">
        <v>-23526</v>
      </c>
    </row>
    <row spans="1:4" r="16">
      <c r="A16" s="3" t="s">
        <v>755</v>
      </c>
      <c r="B16" s="4" t="n">
        <v>-2263</v>
      </c>
      <c r="C16" s="4" t="n">
        <v>-4215</v>
      </c>
    </row>
    <row spans="1:4" r="17">
      <c r="A17" s="3" t="s">
        <v>758</v>
      </c>
      <c r="B17" s="4" t="n">
        <v>2106</v>
      </c>
      <c r="C17" s="4" t="n">
        <v>5537</v>
      </c>
    </row>
    <row spans="1:4" r="18">
      <c r="A18" s="3" t="s">
        <v>555</v>
      </c>
      <c r="B18" s="4" t="n">
        <v>61707</v>
      </c>
      <c r="C18" s="4" t="n">
        <v>43186</v>
      </c>
    </row>
    <row spans="1:4" r="19">
      <c r="A19" s="6" t="s">
        <v>124</v>
      </c>
    </row>
    <row spans="1:4" r="20">
      <c r="A20" s="3" t="s">
        <v>552</v>
      </c>
      <c r="B20" s="4" t="n">
        <v>93436</v>
      </c>
      <c r="C20" s="4" t="n">
        <v>83979</v>
      </c>
    </row>
    <row spans="1:4" r="21">
      <c r="A21" s="3" t="s">
        <v>753</v>
      </c>
      <c r="B21" s="4" t="n">
        <v>44224</v>
      </c>
      <c r="C21" s="4" t="n">
        <v>42136</v>
      </c>
    </row>
    <row spans="1:4" r="22">
      <c r="A22" s="3" t="s">
        <v>754</v>
      </c>
      <c r="B22" s="4" t="n">
        <v>-64151</v>
      </c>
      <c r="C22" s="4" t="n">
        <v>-51282</v>
      </c>
    </row>
    <row spans="1:4" r="23">
      <c r="A23" s="3" t="s">
        <v>755</v>
      </c>
      <c r="B23" s="4" t="n">
        <v>-3650</v>
      </c>
      <c r="C23" s="4" t="n">
        <v>-13966</v>
      </c>
    </row>
    <row spans="1:4" r="24">
      <c r="A24" s="3" t="s">
        <v>759</v>
      </c>
      <c r="B24" s="4" t="n">
        <v>0</v>
      </c>
      <c r="C24" s="4" t="n">
        <v>0</v>
      </c>
    </row>
    <row spans="1:4" r="25">
      <c r="A25" s="3" t="s">
        <v>555</v>
      </c>
      <c r="B25" s="4" t="n">
        <v>69859</v>
      </c>
      <c r="C25" s="4" t="n">
        <v>72458</v>
      </c>
    </row>
    <row spans="1:4" r="26">
      <c r="A26" s="3" t="s">
        <v>760</v>
      </c>
    </row>
    <row spans="1:4" r="27">
      <c r="A27" s="6" t="s">
        <v>124</v>
      </c>
    </row>
    <row spans="1:4" r="28">
      <c r="A28" s="3" t="s">
        <v>552</v>
      </c>
      <c r="B28" s="4" t="n">
        <v>29048</v>
      </c>
    </row>
    <row spans="1:4" r="29">
      <c r="A29" s="3" t="s">
        <v>555</v>
      </c>
      <c r="B29" s="7" t="n">
        <v>15768</v>
      </c>
    </row>
    <row spans="1:4" r="30">
      <c r="A30" s="3" t="s">
        <v>761</v>
      </c>
    </row>
    <row spans="1:4" r="31">
      <c r="A31" s="6" t="s">
        <v>752</v>
      </c>
    </row>
    <row spans="1:4" r="32">
      <c r="A32" s="3" t="s">
        <v>753</v>
      </c>
      <c r="C32" s="4" t="n">
        <v>0</v>
      </c>
    </row>
    <row spans="1:4" r="33">
      <c r="A33" s="6" t="s">
        <v>757</v>
      </c>
    </row>
    <row spans="1:4" r="34">
      <c r="A34" s="3" t="s">
        <v>753</v>
      </c>
      <c r="C34" s="4" t="n">
        <v>11591</v>
      </c>
    </row>
    <row spans="1:4" r="35">
      <c r="A35" s="6" t="s">
        <v>124</v>
      </c>
    </row>
    <row spans="1:4" r="36">
      <c r="A36" s="3" t="s">
        <v>753</v>
      </c>
      <c r="C36" s="7" t="n">
        <v>115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762</v>
      </c>
      <c r="B1" s="2" t="s">
        <v>66</v>
      </c>
      <c r="D1" s="2" t="s">
        <v>1</v>
      </c>
    </row>
    <row spans="1:9" r="2">
      <c r="B2" s="2" t="s">
        <v>2</v>
      </c>
      <c r="C2" s="2" t="s">
        <v>67</v>
      </c>
      <c r="D2" s="2" t="s">
        <v>2</v>
      </c>
      <c r="E2" s="2" t="s">
        <v>67</v>
      </c>
      <c r="F2" s="2" t="s">
        <v>763</v>
      </c>
      <c r="G2" s="2" t="s">
        <v>24</v>
      </c>
      <c r="H2" s="2" t="s">
        <v>764</v>
      </c>
      <c r="I2" s="2" t="s">
        <v>406</v>
      </c>
    </row>
    <row spans="1:9" r="3">
      <c r="A3" s="6" t="s">
        <v>207</v>
      </c>
    </row>
    <row spans="1:9" r="4">
      <c r="A4" s="3" t="s">
        <v>39</v>
      </c>
      <c r="B4" s="7" t="n">
        <v>9276</v>
      </c>
      <c r="C4" s="7" t="n">
        <v>45140</v>
      </c>
      <c r="D4" s="7" t="n">
        <v>9276</v>
      </c>
      <c r="E4" s="7" t="n">
        <v>45140</v>
      </c>
      <c r="F4" s="7" t="n">
        <v>5808</v>
      </c>
      <c r="G4" s="7" t="n">
        <v>28701</v>
      </c>
      <c r="H4" s="7" t="n">
        <v>49959</v>
      </c>
      <c r="I4" s="7" t="n">
        <v>93397</v>
      </c>
    </row>
    <row spans="1:9" r="5">
      <c r="A5" s="6" t="s">
        <v>765</v>
      </c>
    </row>
    <row spans="1:9" r="6">
      <c r="A6" s="3" t="s">
        <v>766</v>
      </c>
      <c r="B6" s="4" t="n">
        <v>-2343</v>
      </c>
      <c r="C6" s="4" t="n">
        <v>-6362</v>
      </c>
      <c r="D6" s="4" t="n">
        <v>-8835</v>
      </c>
      <c r="E6" s="4" t="n">
        <v>-37028</v>
      </c>
    </row>
    <row spans="1:9" r="7">
      <c r="A7" s="3" t="s">
        <v>767</v>
      </c>
      <c r="B7" s="4" t="n">
        <v>13915</v>
      </c>
      <c r="C7" s="4" t="n">
        <v>1130</v>
      </c>
      <c r="D7" s="4" t="n">
        <v>24805</v>
      </c>
      <c r="E7" s="4" t="n">
        <v>5479</v>
      </c>
    </row>
    <row spans="1:9" r="8">
      <c r="A8" s="3" t="s">
        <v>768</v>
      </c>
      <c r="B8" s="7" t="n">
        <v>-8104</v>
      </c>
      <c r="C8" s="7" t="n">
        <v>413</v>
      </c>
      <c r="D8" s="7" t="n">
        <v>-35395</v>
      </c>
      <c r="E8" s="7" t="n">
        <v>-167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769</v>
      </c>
      <c r="B1" s="2" t="s">
        <v>66</v>
      </c>
      <c r="D1" s="2" t="s">
        <v>1</v>
      </c>
    </row>
    <row spans="1:9" r="2">
      <c r="B2" s="2" t="s">
        <v>2</v>
      </c>
      <c r="C2" s="2" t="s">
        <v>67</v>
      </c>
      <c r="D2" s="2" t="s">
        <v>2</v>
      </c>
      <c r="E2" s="2" t="s">
        <v>67</v>
      </c>
      <c r="F2" s="2" t="s">
        <v>763</v>
      </c>
      <c r="G2" s="2" t="s">
        <v>24</v>
      </c>
      <c r="H2" s="2" t="s">
        <v>764</v>
      </c>
      <c r="I2" s="2" t="s">
        <v>406</v>
      </c>
    </row>
    <row spans="1:9" r="3">
      <c r="A3" s="6" t="s">
        <v>770</v>
      </c>
    </row>
    <row spans="1:9" r="4">
      <c r="A4" s="3" t="s">
        <v>285</v>
      </c>
      <c r="B4" s="7" t="n">
        <v>19327</v>
      </c>
      <c r="C4" s="7" t="n">
        <v>0</v>
      </c>
      <c r="D4" s="7" t="n">
        <v>19327</v>
      </c>
      <c r="E4" s="7" t="n">
        <v>0</v>
      </c>
      <c r="F4" s="7" t="n">
        <v>18162</v>
      </c>
      <c r="G4" s="7" t="n">
        <v>16688</v>
      </c>
      <c r="H4" s="7" t="n">
        <v>0</v>
      </c>
      <c r="I4" s="7" t="n">
        <v>16</v>
      </c>
    </row>
    <row spans="1:9" r="5">
      <c r="A5" s="3" t="s">
        <v>771</v>
      </c>
      <c r="B5" s="4" t="n">
        <v>-695</v>
      </c>
      <c r="C5" s="4" t="n">
        <v>0</v>
      </c>
      <c r="D5" s="4" t="n">
        <v>-2657</v>
      </c>
      <c r="E5" s="4" t="n">
        <v>-164</v>
      </c>
    </row>
    <row spans="1:9" r="6">
      <c r="A6" s="3" t="s">
        <v>772</v>
      </c>
      <c r="B6" s="4" t="n">
        <v>1857</v>
      </c>
      <c r="C6" s="4" t="n">
        <v>0</v>
      </c>
      <c r="D6" s="4" t="n">
        <v>4446</v>
      </c>
      <c r="E6" s="4" t="n">
        <v>0</v>
      </c>
    </row>
    <row spans="1:9" r="7">
      <c r="A7" s="3" t="s">
        <v>773</v>
      </c>
      <c r="B7" s="4" t="n">
        <v>3</v>
      </c>
      <c r="C7" s="4" t="n">
        <v>0</v>
      </c>
      <c r="D7" s="4" t="n">
        <v>850</v>
      </c>
      <c r="E7" s="4" t="n">
        <v>0</v>
      </c>
    </row>
    <row spans="1:9" r="8">
      <c r="A8" s="3" t="s">
        <v>761</v>
      </c>
    </row>
    <row spans="1:9" r="9">
      <c r="A9" s="6" t="s">
        <v>770</v>
      </c>
    </row>
    <row spans="1:9" r="10">
      <c r="A10" s="3" t="s">
        <v>772</v>
      </c>
      <c r="B10" s="7" t="n">
        <v>0</v>
      </c>
      <c r="C10" s="7" t="n">
        <v>0</v>
      </c>
      <c r="D10" s="7" t="n">
        <v>0</v>
      </c>
      <c r="E10" s="7" t="n">
        <v>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11"/>
    <col customWidth="1" max="6" min="6" width="18"/>
    <col customWidth="1" max="7" min="7" width="37"/>
  </cols>
  <sheetData>
    <row spans="1:7" r="1">
      <c r="A1" s="1" t="s">
        <v>123</v>
      </c>
      <c r="B1" s="2" t="s">
        <v>124</v>
      </c>
      <c r="C1" s="2" t="s">
        <v>125</v>
      </c>
      <c r="D1" s="2" t="s">
        <v>126</v>
      </c>
      <c r="E1" s="2" t="s">
        <v>54</v>
      </c>
      <c r="F1" s="2" t="s">
        <v>127</v>
      </c>
      <c r="G1" s="2" t="s">
        <v>128</v>
      </c>
    </row>
    <row spans="1:7" r="2">
      <c r="A2" s="3" t="s">
        <v>129</v>
      </c>
      <c r="B2" s="7" t="n">
        <v>2071462</v>
      </c>
      <c r="C2" s="7" t="n">
        <v>8586</v>
      </c>
      <c r="D2" s="7" t="n">
        <v>1033</v>
      </c>
      <c r="E2" s="7" t="n">
        <v>143766</v>
      </c>
      <c r="F2" s="7" t="n">
        <v>1943345</v>
      </c>
      <c r="G2" s="7" t="n">
        <v>-25268</v>
      </c>
    </row>
    <row spans="1:7" r="3">
      <c r="A3" s="6" t="s">
        <v>130</v>
      </c>
    </row>
    <row spans="1:7" r="4">
      <c r="A4" s="3" t="s">
        <v>105</v>
      </c>
      <c r="B4" s="4" t="n">
        <v>75666</v>
      </c>
      <c r="C4" s="4" t="n">
        <v>0</v>
      </c>
      <c r="D4" s="4" t="n">
        <v>0</v>
      </c>
      <c r="E4" s="4" t="n">
        <v>0</v>
      </c>
      <c r="F4" s="4" t="n">
        <v>75666</v>
      </c>
      <c r="G4" s="4" t="n">
        <v>0</v>
      </c>
    </row>
    <row spans="1:7" r="5">
      <c r="A5" s="3" t="s">
        <v>121</v>
      </c>
      <c r="B5" s="4" t="n">
        <v>23410</v>
      </c>
      <c r="C5" s="4" t="n">
        <v>0</v>
      </c>
      <c r="D5" s="4" t="n">
        <v>0</v>
      </c>
      <c r="E5" s="4" t="n">
        <v>0</v>
      </c>
      <c r="F5" s="4" t="n">
        <v>0</v>
      </c>
      <c r="G5" s="4" t="n">
        <v>23410</v>
      </c>
    </row>
    <row spans="1:7" r="6">
      <c r="A6" s="3" t="s">
        <v>131</v>
      </c>
      <c r="B6" s="4" t="n">
        <v>-8657</v>
      </c>
      <c r="C6" s="4" t="n">
        <v>0</v>
      </c>
      <c r="D6" s="4" t="n">
        <v>0</v>
      </c>
      <c r="E6" s="4" t="n">
        <v>0</v>
      </c>
      <c r="F6" s="4" t="n">
        <v>-8657</v>
      </c>
      <c r="G6" s="4" t="n">
        <v>0</v>
      </c>
    </row>
    <row spans="1:7" r="7">
      <c r="A7" s="3" t="s">
        <v>132</v>
      </c>
      <c r="B7" s="4" t="n">
        <v>2161881</v>
      </c>
      <c r="C7" s="4" t="n">
        <v>8586</v>
      </c>
      <c r="D7" s="4" t="n">
        <v>1033</v>
      </c>
      <c r="E7" s="4" t="n">
        <v>143766</v>
      </c>
      <c r="F7" s="4" t="n">
        <v>2010354</v>
      </c>
      <c r="G7" s="4" t="n">
        <v>-1858</v>
      </c>
    </row>
    <row spans="1:7" r="8">
      <c r="A8" s="3" t="s">
        <v>133</v>
      </c>
      <c r="B8" s="4" t="n">
        <v>2687594</v>
      </c>
      <c r="C8" s="4" t="n">
        <v>11005</v>
      </c>
      <c r="D8" s="4" t="n">
        <v>1005</v>
      </c>
      <c r="E8" s="4" t="n">
        <v>658918</v>
      </c>
      <c r="F8" s="4" t="n">
        <v>2069647</v>
      </c>
      <c r="G8" s="4" t="n">
        <v>-52981</v>
      </c>
    </row>
    <row spans="1:7" r="9">
      <c r="A9" s="6" t="s">
        <v>130</v>
      </c>
    </row>
    <row spans="1:7" r="10">
      <c r="A10" s="3" t="s">
        <v>105</v>
      </c>
      <c r="B10" s="4" t="n">
        <v>167638</v>
      </c>
      <c r="C10" s="4" t="n">
        <v>0</v>
      </c>
      <c r="D10" s="4" t="n">
        <v>0</v>
      </c>
      <c r="E10" s="4" t="n">
        <v>0</v>
      </c>
      <c r="G10" s="4" t="n">
        <v>0</v>
      </c>
    </row>
    <row spans="1:7" r="11">
      <c r="A11" s="3" t="s">
        <v>121</v>
      </c>
      <c r="B11" s="4" t="n">
        <v>18105</v>
      </c>
      <c r="C11" s="4" t="n">
        <v>0</v>
      </c>
      <c r="D11" s="4" t="n">
        <v>0</v>
      </c>
      <c r="E11" s="4" t="n">
        <v>0</v>
      </c>
      <c r="F11" s="4" t="n">
        <v>0</v>
      </c>
      <c r="G11" s="4" t="n">
        <v>18105</v>
      </c>
    </row>
    <row spans="1:7" r="12">
      <c r="A12" s="3" t="s">
        <v>131</v>
      </c>
      <c r="B12" s="4" t="n">
        <v>-10809</v>
      </c>
      <c r="C12" s="4" t="n">
        <v>0</v>
      </c>
      <c r="D12" s="4" t="n">
        <v>0</v>
      </c>
      <c r="E12" s="4" t="n">
        <v>0</v>
      </c>
      <c r="F12" s="4" t="n">
        <v>-10809</v>
      </c>
      <c r="G12" s="4" t="n">
        <v>0</v>
      </c>
    </row>
    <row spans="1:7" r="13">
      <c r="A13" s="3" t="s">
        <v>134</v>
      </c>
      <c r="B13" s="7" t="n">
        <v>2862528</v>
      </c>
      <c r="C13" s="7" t="n">
        <v>11005</v>
      </c>
      <c r="D13" s="7" t="n">
        <v>1005</v>
      </c>
      <c r="E13" s="7" t="n">
        <v>658918</v>
      </c>
      <c r="F13" s="7" t="n">
        <v>2226476</v>
      </c>
      <c r="G13" s="7" t="n">
        <v>-348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774</v>
      </c>
      <c r="B1" s="2" t="s">
        <v>66</v>
      </c>
      <c r="D1" s="2" t="s">
        <v>1</v>
      </c>
    </row>
    <row spans="1:9" r="2">
      <c r="B2" s="2" t="s">
        <v>2</v>
      </c>
      <c r="C2" s="2" t="s">
        <v>67</v>
      </c>
      <c r="D2" s="2" t="s">
        <v>2</v>
      </c>
      <c r="E2" s="2" t="s">
        <v>67</v>
      </c>
      <c r="F2" s="2" t="s">
        <v>763</v>
      </c>
      <c r="G2" s="2" t="s">
        <v>24</v>
      </c>
      <c r="H2" s="2" t="s">
        <v>764</v>
      </c>
      <c r="I2" s="2" t="s">
        <v>406</v>
      </c>
    </row>
    <row spans="1:9" r="3">
      <c r="A3" s="6" t="s">
        <v>775</v>
      </c>
    </row>
    <row spans="1:9" r="4">
      <c r="A4" s="3" t="s">
        <v>776</v>
      </c>
      <c r="B4" s="7" t="n">
        <v>0</v>
      </c>
      <c r="C4" s="7" t="n">
        <v>0</v>
      </c>
      <c r="D4" s="7" t="n">
        <v>0</v>
      </c>
      <c r="E4" s="7" t="n">
        <v>0</v>
      </c>
      <c r="F4" s="7" t="n">
        <v>3</v>
      </c>
      <c r="G4" s="7" t="n">
        <v>850</v>
      </c>
      <c r="H4" s="7" t="n">
        <v>0</v>
      </c>
      <c r="I4" s="7" t="n">
        <v>0</v>
      </c>
    </row>
    <row spans="1:9" r="5">
      <c r="A5" s="3" t="s">
        <v>773</v>
      </c>
      <c r="B5" s="7" t="n">
        <v>-3</v>
      </c>
      <c r="C5" s="7" t="n">
        <v>0</v>
      </c>
      <c r="D5" s="7" t="n">
        <v>-850</v>
      </c>
      <c r="E5"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777</v>
      </c>
      <c r="B1" s="2" t="s">
        <v>1</v>
      </c>
      <c r="C1" s="2" t="s">
        <v>321</v>
      </c>
    </row>
    <row spans="1:3" r="2">
      <c r="B2" s="2" t="s">
        <v>2</v>
      </c>
      <c r="C2" s="2" t="s">
        <v>24</v>
      </c>
    </row>
    <row spans="1:3" r="3">
      <c r="A3" s="6" t="s">
        <v>778</v>
      </c>
    </row>
    <row spans="1:3" r="4">
      <c r="A4" s="3" t="s">
        <v>779</v>
      </c>
      <c r="B4" s="3" t="s">
        <v>780</v>
      </c>
      <c r="C4" s="3" t="s">
        <v>781</v>
      </c>
    </row>
    <row spans="1:3" r="5">
      <c r="A5" s="3" t="s">
        <v>782</v>
      </c>
      <c r="B5" s="9" t="n">
        <v>56.61</v>
      </c>
      <c r="C5" s="9" t="n">
        <v>56.02</v>
      </c>
    </row>
    <row spans="1:3" r="6">
      <c r="A6" s="3" t="s">
        <v>783</v>
      </c>
    </row>
    <row spans="1:3" r="7">
      <c r="A7" s="6" t="s">
        <v>778</v>
      </c>
    </row>
    <row spans="1:3" r="8">
      <c r="A8" s="3" t="s">
        <v>784</v>
      </c>
      <c r="B8" s="3" t="s">
        <v>785</v>
      </c>
      <c r="C8" s="3" t="s">
        <v>786</v>
      </c>
    </row>
    <row spans="1:3" r="9">
      <c r="A9" s="3" t="s">
        <v>787</v>
      </c>
    </row>
    <row spans="1:3" r="10">
      <c r="A10" s="6" t="s">
        <v>778</v>
      </c>
    </row>
    <row spans="1:3" r="11">
      <c r="A11" s="3" t="s">
        <v>784</v>
      </c>
      <c r="B11" s="3" t="s">
        <v>788</v>
      </c>
      <c r="C11" s="3" t="s">
        <v>7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r="A1" s="1" t="s">
        <v>790</v>
      </c>
      <c r="B1" s="2" t="s">
        <v>66</v>
      </c>
      <c r="D1" s="2" t="s">
        <v>1</v>
      </c>
    </row>
    <row spans="1:9" r="2">
      <c r="B2" s="2" t="s">
        <v>2</v>
      </c>
      <c r="C2" s="2" t="s">
        <v>67</v>
      </c>
      <c r="D2" s="2" t="s">
        <v>2</v>
      </c>
      <c r="E2" s="2" t="s">
        <v>67</v>
      </c>
      <c r="F2" s="2" t="s">
        <v>763</v>
      </c>
      <c r="G2" s="2" t="s">
        <v>24</v>
      </c>
      <c r="H2" s="2" t="s">
        <v>764</v>
      </c>
      <c r="I2" s="2" t="s">
        <v>406</v>
      </c>
    </row>
    <row spans="1:9" r="3">
      <c r="A3" s="6" t="s">
        <v>210</v>
      </c>
    </row>
    <row spans="1:9" r="4">
      <c r="A4" s="3" t="s">
        <v>791</v>
      </c>
      <c r="B4" s="7" t="n">
        <v>2100000</v>
      </c>
      <c r="D4" s="7" t="n">
        <v>2100000</v>
      </c>
      <c r="G4" s="7" t="n">
        <v>1950000</v>
      </c>
    </row>
    <row spans="1:9" r="5">
      <c r="A5" s="3" t="s">
        <v>285</v>
      </c>
      <c r="B5" s="4" t="n">
        <v>19327</v>
      </c>
      <c r="C5" s="7" t="n">
        <v>0</v>
      </c>
      <c r="D5" s="4" t="n">
        <v>19327</v>
      </c>
      <c r="E5" s="7" t="n">
        <v>0</v>
      </c>
      <c r="F5" s="7" t="n">
        <v>18162</v>
      </c>
      <c r="G5" s="7" t="n">
        <v>16688</v>
      </c>
      <c r="H5" s="7" t="n">
        <v>0</v>
      </c>
      <c r="I5" s="7" t="n">
        <v>16</v>
      </c>
    </row>
    <row spans="1:9" r="6">
      <c r="A6" s="3" t="s">
        <v>792</v>
      </c>
      <c r="B6" s="4" t="n">
        <v>2800</v>
      </c>
      <c r="D6" s="4" t="n">
        <v>8900</v>
      </c>
    </row>
    <row spans="1:9" r="7">
      <c r="A7" s="3" t="s">
        <v>771</v>
      </c>
      <c r="B7" s="4" t="n">
        <v>695</v>
      </c>
      <c r="C7" s="4" t="n">
        <v>0</v>
      </c>
      <c r="D7" s="4" t="n">
        <v>2657</v>
      </c>
      <c r="E7" s="4" t="n">
        <v>164</v>
      </c>
    </row>
    <row spans="1:9" r="8">
      <c r="A8" s="3" t="s">
        <v>773</v>
      </c>
      <c r="B8" s="7" t="n">
        <v>-3</v>
      </c>
      <c r="C8" s="7" t="n">
        <v>0</v>
      </c>
      <c r="D8" s="7" t="n">
        <v>-850</v>
      </c>
      <c r="E8"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793</v>
      </c>
      <c r="B1" s="2" t="s">
        <v>2</v>
      </c>
      <c r="C1" s="2" t="s">
        <v>24</v>
      </c>
    </row>
    <row spans="1:3" r="2">
      <c r="A2" s="6" t="s">
        <v>794</v>
      </c>
    </row>
    <row spans="1:3" r="3">
      <c r="A3" s="3" t="s">
        <v>795</v>
      </c>
      <c r="B3" s="7" t="n">
        <v>825600</v>
      </c>
      <c r="C3" s="7" t="n">
        <v>418300</v>
      </c>
    </row>
    <row spans="1:3" r="4">
      <c r="A4" s="3" t="s">
        <v>796</v>
      </c>
      <c r="B4" s="4" t="n">
        <v>777206</v>
      </c>
      <c r="C4" s="4" t="n">
        <v>324425</v>
      </c>
    </row>
    <row spans="1:3" r="5">
      <c r="A5" s="3" t="s">
        <v>797</v>
      </c>
      <c r="B5" s="4" t="n">
        <v>777206</v>
      </c>
      <c r="C5" s="4" t="n">
        <v>324425</v>
      </c>
    </row>
    <row spans="1:3" r="6">
      <c r="A6" s="3" t="s">
        <v>370</v>
      </c>
    </row>
    <row spans="1:3" r="7">
      <c r="A7" s="6" t="s">
        <v>794</v>
      </c>
    </row>
    <row spans="1:3" r="8">
      <c r="A8" s="3" t="s">
        <v>796</v>
      </c>
      <c r="B8" s="4" t="n">
        <v>6908</v>
      </c>
      <c r="C8" s="4" t="n">
        <v>6914</v>
      </c>
    </row>
    <row spans="1:3" r="9">
      <c r="A9" s="3" t="s">
        <v>369</v>
      </c>
    </row>
    <row spans="1:3" r="10">
      <c r="A10" s="6" t="s">
        <v>794</v>
      </c>
    </row>
    <row spans="1:3" r="11">
      <c r="A11" s="3" t="s">
        <v>796</v>
      </c>
      <c r="B11" s="4" t="n">
        <v>770298</v>
      </c>
      <c r="C11" s="4" t="n">
        <v>186010</v>
      </c>
    </row>
    <row spans="1:3" r="12">
      <c r="A12" s="3" t="s">
        <v>371</v>
      </c>
    </row>
    <row spans="1:3" r="13">
      <c r="A13" s="6" t="s">
        <v>794</v>
      </c>
    </row>
    <row spans="1:3" r="14">
      <c r="A14" s="3" t="s">
        <v>796</v>
      </c>
      <c r="C14" s="4" t="n">
        <v>131501</v>
      </c>
    </row>
    <row spans="1:3" r="15">
      <c r="A15" s="3" t="s">
        <v>798</v>
      </c>
    </row>
    <row spans="1:3" r="16">
      <c r="A16" s="6" t="s">
        <v>794</v>
      </c>
    </row>
    <row spans="1:3" r="17">
      <c r="A17" s="3" t="s">
        <v>796</v>
      </c>
      <c r="B17" s="4" t="n">
        <v>747206</v>
      </c>
      <c r="C17" s="4" t="n">
        <v>294425</v>
      </c>
    </row>
    <row spans="1:3" r="18">
      <c r="A18" s="3" t="s">
        <v>799</v>
      </c>
    </row>
    <row spans="1:3" r="19">
      <c r="A19" s="6" t="s">
        <v>794</v>
      </c>
    </row>
    <row spans="1:3" r="20">
      <c r="A20" s="3" t="s">
        <v>796</v>
      </c>
      <c r="B20" s="4" t="n">
        <v>0</v>
      </c>
      <c r="C20" s="4" t="n">
        <v>0</v>
      </c>
    </row>
    <row spans="1:3" r="21">
      <c r="A21" s="3" t="s">
        <v>800</v>
      </c>
    </row>
    <row spans="1:3" r="22">
      <c r="A22" s="6" t="s">
        <v>794</v>
      </c>
    </row>
    <row spans="1:3" r="23">
      <c r="A23" s="3" t="s">
        <v>796</v>
      </c>
      <c r="B23" s="4" t="n">
        <v>747206</v>
      </c>
      <c r="C23" s="4" t="n">
        <v>162924</v>
      </c>
    </row>
    <row spans="1:3" r="24">
      <c r="A24" s="3" t="s">
        <v>801</v>
      </c>
    </row>
    <row spans="1:3" r="25">
      <c r="A25" s="6" t="s">
        <v>794</v>
      </c>
    </row>
    <row spans="1:3" r="26">
      <c r="A26" s="3" t="s">
        <v>796</v>
      </c>
      <c r="C26" s="4" t="n">
        <v>131501</v>
      </c>
    </row>
    <row spans="1:3" r="27">
      <c r="A27" s="3" t="s">
        <v>802</v>
      </c>
    </row>
    <row spans="1:3" r="28">
      <c r="A28" s="6" t="s">
        <v>794</v>
      </c>
    </row>
    <row spans="1:3" r="29">
      <c r="A29" s="3" t="s">
        <v>796</v>
      </c>
      <c r="B29" s="4" t="n">
        <v>0</v>
      </c>
      <c r="C29" s="4" t="n">
        <v>0</v>
      </c>
    </row>
    <row spans="1:3" r="30">
      <c r="A30" s="3" t="s">
        <v>803</v>
      </c>
    </row>
    <row spans="1:3" r="31">
      <c r="A31" s="6" t="s">
        <v>794</v>
      </c>
    </row>
    <row spans="1:3" r="32">
      <c r="A32" s="3" t="s">
        <v>796</v>
      </c>
      <c r="B32" s="4" t="n">
        <v>0</v>
      </c>
      <c r="C32" s="4" t="n">
        <v>0</v>
      </c>
    </row>
    <row spans="1:3" r="33">
      <c r="A33" s="3" t="s">
        <v>804</v>
      </c>
    </row>
    <row spans="1:3" r="34">
      <c r="A34" s="6" t="s">
        <v>794</v>
      </c>
    </row>
    <row spans="1:3" r="35">
      <c r="A35" s="3" t="s">
        <v>796</v>
      </c>
      <c r="B35" s="4" t="n">
        <v>0</v>
      </c>
      <c r="C35" s="4" t="n">
        <v>0</v>
      </c>
    </row>
    <row spans="1:3" r="36">
      <c r="A36" s="3" t="s">
        <v>805</v>
      </c>
    </row>
    <row spans="1:3" r="37">
      <c r="A37" s="6" t="s">
        <v>794</v>
      </c>
    </row>
    <row spans="1:3" r="38">
      <c r="A38" s="3" t="s">
        <v>796</v>
      </c>
      <c r="C38" s="4" t="n">
        <v>0</v>
      </c>
    </row>
    <row spans="1:3" r="39">
      <c r="A39" s="3" t="s">
        <v>806</v>
      </c>
    </row>
    <row spans="1:3" r="40">
      <c r="A40" s="6" t="s">
        <v>794</v>
      </c>
    </row>
    <row spans="1:3" r="41">
      <c r="A41" s="3" t="s">
        <v>796</v>
      </c>
      <c r="B41" s="4" t="n">
        <v>0</v>
      </c>
      <c r="C41" s="4" t="n">
        <v>0</v>
      </c>
    </row>
    <row spans="1:3" r="42">
      <c r="A42" s="3" t="s">
        <v>807</v>
      </c>
    </row>
    <row spans="1:3" r="43">
      <c r="A43" s="6" t="s">
        <v>794</v>
      </c>
    </row>
    <row spans="1:3" r="44">
      <c r="A44" s="3" t="s">
        <v>796</v>
      </c>
      <c r="B44" s="4" t="n">
        <v>0</v>
      </c>
      <c r="C44" s="4" t="n">
        <v>0</v>
      </c>
    </row>
    <row spans="1:3" r="45">
      <c r="A45" s="3" t="s">
        <v>808</v>
      </c>
    </row>
    <row spans="1:3" r="46">
      <c r="A46" s="6" t="s">
        <v>794</v>
      </c>
    </row>
    <row spans="1:3" r="47">
      <c r="A47" s="3" t="s">
        <v>796</v>
      </c>
      <c r="B47" s="4" t="n">
        <v>0</v>
      </c>
      <c r="C47" s="4" t="n">
        <v>0</v>
      </c>
    </row>
    <row spans="1:3" r="48">
      <c r="A48" s="3" t="s">
        <v>809</v>
      </c>
    </row>
    <row spans="1:3" r="49">
      <c r="A49" s="6" t="s">
        <v>794</v>
      </c>
    </row>
    <row spans="1:3" r="50">
      <c r="A50" s="3" t="s">
        <v>796</v>
      </c>
      <c r="C50" s="4" t="n">
        <v>0</v>
      </c>
    </row>
    <row spans="1:3" r="51">
      <c r="A51" s="3" t="s">
        <v>810</v>
      </c>
    </row>
    <row spans="1:3" r="52">
      <c r="A52" s="6" t="s">
        <v>794</v>
      </c>
    </row>
    <row spans="1:3" r="53">
      <c r="A53" s="3" t="s">
        <v>796</v>
      </c>
      <c r="B53" s="4" t="n">
        <v>30000</v>
      </c>
      <c r="C53" s="4" t="n">
        <v>30000</v>
      </c>
    </row>
    <row spans="1:3" r="54">
      <c r="A54" s="3" t="s">
        <v>811</v>
      </c>
    </row>
    <row spans="1:3" r="55">
      <c r="A55" s="6" t="s">
        <v>794</v>
      </c>
    </row>
    <row spans="1:3" r="56">
      <c r="A56" s="3" t="s">
        <v>796</v>
      </c>
      <c r="B56" s="4" t="n">
        <v>6908</v>
      </c>
      <c r="C56" s="4" t="n">
        <v>6914</v>
      </c>
    </row>
    <row spans="1:3" r="57">
      <c r="A57" s="3" t="s">
        <v>812</v>
      </c>
    </row>
    <row spans="1:3" r="58">
      <c r="A58" s="6" t="s">
        <v>794</v>
      </c>
    </row>
    <row spans="1:3" r="59">
      <c r="A59" s="3" t="s">
        <v>796</v>
      </c>
      <c r="B59" s="7" t="n">
        <v>23092</v>
      </c>
      <c r="C59" s="4" t="n">
        <v>23086</v>
      </c>
    </row>
    <row spans="1:3" r="60">
      <c r="A60" s="3" t="s">
        <v>813</v>
      </c>
    </row>
    <row spans="1:3" r="61">
      <c r="A61" s="6" t="s">
        <v>794</v>
      </c>
    </row>
    <row spans="1:3" r="62">
      <c r="A62" s="3" t="s">
        <v>796</v>
      </c>
      <c r="C62"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r="A1" s="1" t="s">
        <v>814</v>
      </c>
      <c r="C1" s="2" t="s">
        <v>2</v>
      </c>
      <c r="D1" s="2" t="s">
        <v>763</v>
      </c>
      <c r="E1" s="2" t="s">
        <v>24</v>
      </c>
      <c r="F1" s="2" t="s">
        <v>67</v>
      </c>
      <c r="G1" s="2" t="s">
        <v>764</v>
      </c>
      <c r="H1" s="2" t="s">
        <v>406</v>
      </c>
    </row>
    <row spans="1:8" r="2">
      <c r="A2" s="6" t="s">
        <v>815</v>
      </c>
    </row>
    <row spans="1:8" r="3">
      <c r="A3" s="3" t="s">
        <v>26</v>
      </c>
      <c r="C3" s="7" t="n">
        <v>546444</v>
      </c>
      <c r="E3" s="7" t="n">
        <v>604182</v>
      </c>
    </row>
    <row spans="1:8" r="4">
      <c r="A4" s="3" t="s">
        <v>27</v>
      </c>
      <c r="C4" s="4" t="n">
        <v>2368132</v>
      </c>
      <c r="E4" s="4" t="n">
        <v>1724919</v>
      </c>
    </row>
    <row spans="1:8" r="5">
      <c r="A5" s="3" t="s">
        <v>28</v>
      </c>
      <c r="C5" s="4" t="n">
        <v>6690578</v>
      </c>
      <c r="E5" s="4" t="n">
        <v>7171917</v>
      </c>
    </row>
    <row spans="1:8" r="6">
      <c r="A6" s="3" t="s">
        <v>29</v>
      </c>
      <c r="C6" s="4" t="n">
        <v>301</v>
      </c>
      <c r="E6" s="4" t="n">
        <v>518</v>
      </c>
    </row>
    <row spans="1:8" r="7">
      <c r="A7" s="3" t="s">
        <v>30</v>
      </c>
      <c r="C7" s="4" t="n">
        <v>71874</v>
      </c>
      <c r="E7" s="4" t="n">
        <v>63696</v>
      </c>
    </row>
    <row spans="1:8" r="8">
      <c r="A8" s="3" t="s">
        <v>607</v>
      </c>
      <c r="C8" s="4" t="n">
        <v>19650343</v>
      </c>
      <c r="E8" s="4" t="n">
        <v>18564999</v>
      </c>
    </row>
    <row spans="1:8" r="9">
      <c r="A9" s="3" t="s">
        <v>39</v>
      </c>
      <c r="C9" s="4" t="n">
        <v>9276</v>
      </c>
      <c r="D9" s="7" t="n">
        <v>5808</v>
      </c>
      <c r="E9" s="4" t="n">
        <v>28701</v>
      </c>
      <c r="F9" s="7" t="n">
        <v>45140</v>
      </c>
      <c r="G9" s="7" t="n">
        <v>49959</v>
      </c>
      <c r="H9" s="7" t="n">
        <v>93397</v>
      </c>
    </row>
    <row spans="1:8" r="10">
      <c r="A10" s="3" t="s">
        <v>38</v>
      </c>
      <c r="C10" s="4" t="n">
        <v>67368</v>
      </c>
      <c r="E10" s="4" t="n">
        <v>57254</v>
      </c>
    </row>
    <row spans="1:8" r="11">
      <c r="A11" s="3" t="s">
        <v>285</v>
      </c>
      <c r="C11" s="4" t="n">
        <v>19327</v>
      </c>
      <c r="D11" s="7" t="n">
        <v>18162</v>
      </c>
      <c r="E11" s="4" t="n">
        <v>16688</v>
      </c>
      <c r="F11" s="7" t="n">
        <v>0</v>
      </c>
      <c r="G11" s="7" t="n">
        <v>0</v>
      </c>
      <c r="H11" s="7" t="n">
        <v>16</v>
      </c>
    </row>
    <row spans="1:8" r="12">
      <c r="A12" s="3" t="s">
        <v>74</v>
      </c>
      <c r="C12" s="4" t="n">
        <v>26719375</v>
      </c>
      <c r="E12" s="4" t="n">
        <v>25678577</v>
      </c>
    </row>
    <row spans="1:8" r="13">
      <c r="A13" s="3" t="s">
        <v>50</v>
      </c>
      <c r="C13" s="4" t="n">
        <v>124038</v>
      </c>
      <c r="E13" s="4" t="n">
        <v>116535</v>
      </c>
    </row>
    <row spans="1:8" r="14">
      <c r="A14" s="3" t="s">
        <v>816</v>
      </c>
    </row>
    <row spans="1:8" r="15">
      <c r="A15" s="6" t="s">
        <v>815</v>
      </c>
    </row>
    <row spans="1:8" r="16">
      <c r="A16" s="3" t="s">
        <v>26</v>
      </c>
      <c r="C16" s="4" t="n">
        <v>546444</v>
      </c>
      <c r="E16" s="4" t="n">
        <v>604182</v>
      </c>
    </row>
    <row spans="1:8" r="17">
      <c r="A17" s="3" t="s">
        <v>27</v>
      </c>
      <c r="C17" s="4" t="n">
        <v>2368132</v>
      </c>
      <c r="E17" s="4" t="n">
        <v>1724919</v>
      </c>
    </row>
    <row spans="1:8" r="18">
      <c r="A18" s="3" t="s">
        <v>28</v>
      </c>
      <c r="C18" s="4" t="n">
        <v>6690578</v>
      </c>
      <c r="E18" s="4" t="n">
        <v>7171917</v>
      </c>
    </row>
    <row spans="1:8" r="19">
      <c r="A19" s="3" t="s">
        <v>29</v>
      </c>
      <c r="C19" s="4" t="n">
        <v>301</v>
      </c>
      <c r="E19" s="4" t="n">
        <v>518</v>
      </c>
    </row>
    <row spans="1:8" r="20">
      <c r="A20" s="3" t="s">
        <v>30</v>
      </c>
      <c r="C20" s="4" t="n">
        <v>71874</v>
      </c>
      <c r="E20" s="4" t="n">
        <v>63696</v>
      </c>
    </row>
    <row spans="1:8" r="21">
      <c r="A21" s="3" t="s">
        <v>607</v>
      </c>
      <c r="C21" s="4" t="n">
        <v>19650343</v>
      </c>
      <c r="E21" s="4" t="n">
        <v>18564999</v>
      </c>
    </row>
    <row spans="1:8" r="22">
      <c r="A22" s="3" t="s">
        <v>39</v>
      </c>
      <c r="B22" s="3" t="s">
        <v>817</v>
      </c>
      <c r="C22" s="4" t="n">
        <v>9276</v>
      </c>
      <c r="E22" s="4" t="n">
        <v>28701</v>
      </c>
    </row>
    <row spans="1:8" r="23">
      <c r="A23" s="3" t="s">
        <v>38</v>
      </c>
      <c r="C23" s="4" t="n">
        <v>67368</v>
      </c>
      <c r="E23" s="4" t="n">
        <v>57254</v>
      </c>
    </row>
    <row spans="1:8" r="24">
      <c r="A24" s="3" t="s">
        <v>818</v>
      </c>
      <c r="C24" s="4" t="n">
        <v>37511</v>
      </c>
      <c r="E24" s="4" t="n">
        <v>39113</v>
      </c>
    </row>
    <row spans="1:8" r="25">
      <c r="A25" s="3" t="s">
        <v>285</v>
      </c>
      <c r="C25" s="4" t="n">
        <v>19327</v>
      </c>
      <c r="E25" s="4" t="n">
        <v>16688</v>
      </c>
    </row>
    <row spans="1:8" r="26">
      <c r="A26" s="3" t="s">
        <v>74</v>
      </c>
      <c r="C26" s="4" t="n">
        <v>26719375</v>
      </c>
      <c r="E26" s="4" t="n">
        <v>25678577</v>
      </c>
    </row>
    <row spans="1:8" r="27">
      <c r="A27" s="3" t="s">
        <v>48</v>
      </c>
      <c r="C27" s="4" t="n">
        <v>759757</v>
      </c>
      <c r="E27" s="4" t="n">
        <v>987184</v>
      </c>
    </row>
    <row spans="1:8" r="28">
      <c r="A28" s="3" t="s">
        <v>49</v>
      </c>
      <c r="C28" s="4" t="n">
        <v>705418</v>
      </c>
      <c r="E28" s="4" t="n">
        <v>351320</v>
      </c>
    </row>
    <row spans="1:8" r="29">
      <c r="A29" s="3" t="s">
        <v>50</v>
      </c>
      <c r="C29" s="4" t="n">
        <v>124038</v>
      </c>
      <c r="E29" s="4" t="n">
        <v>116535</v>
      </c>
    </row>
    <row spans="1:8" r="30">
      <c r="A30" s="3" t="s">
        <v>819</v>
      </c>
      <c r="C30" s="4" t="n">
        <v>5950</v>
      </c>
      <c r="E30" s="4" t="n">
        <v>8194</v>
      </c>
    </row>
    <row spans="1:8" r="31">
      <c r="A31" s="3" t="s">
        <v>820</v>
      </c>
      <c r="C31" s="4" t="n">
        <v>2331</v>
      </c>
      <c r="E31" s="4" t="n">
        <v>4337</v>
      </c>
    </row>
    <row spans="1:8" r="32">
      <c r="A32" s="3" t="s">
        <v>368</v>
      </c>
    </row>
    <row spans="1:8" r="33">
      <c r="A33" s="6" t="s">
        <v>815</v>
      </c>
    </row>
    <row spans="1:8" r="34">
      <c r="A34" s="3" t="s">
        <v>26</v>
      </c>
      <c r="C34" s="4" t="n">
        <v>546444</v>
      </c>
      <c r="E34" s="4" t="n">
        <v>604182</v>
      </c>
    </row>
    <row spans="1:8" r="35">
      <c r="A35" s="3" t="s">
        <v>27</v>
      </c>
      <c r="C35" s="4" t="n">
        <v>2368132</v>
      </c>
      <c r="E35" s="4" t="n">
        <v>1724919</v>
      </c>
    </row>
    <row spans="1:8" r="36">
      <c r="A36" s="3" t="s">
        <v>28</v>
      </c>
      <c r="C36" s="4" t="n">
        <v>6690578</v>
      </c>
      <c r="E36" s="4" t="n">
        <v>7171917</v>
      </c>
    </row>
    <row spans="1:8" r="37">
      <c r="A37" s="3" t="s">
        <v>29</v>
      </c>
      <c r="C37" s="4" t="n">
        <v>314</v>
      </c>
      <c r="E37" s="4" t="n">
        <v>544</v>
      </c>
    </row>
    <row spans="1:8" r="38">
      <c r="A38" s="3" t="s">
        <v>30</v>
      </c>
      <c r="C38" s="4" t="n">
        <v>71874</v>
      </c>
      <c r="E38" s="4" t="n">
        <v>63696</v>
      </c>
    </row>
    <row spans="1:8" r="39">
      <c r="A39" s="3" t="s">
        <v>607</v>
      </c>
      <c r="C39" s="4" t="n">
        <v>19038274</v>
      </c>
      <c r="E39" s="4" t="n">
        <v>18046497</v>
      </c>
    </row>
    <row spans="1:8" r="40">
      <c r="A40" s="3" t="s">
        <v>39</v>
      </c>
      <c r="B40" s="3" t="s">
        <v>817</v>
      </c>
      <c r="C40" s="4" t="n">
        <v>9276</v>
      </c>
      <c r="E40" s="4" t="n">
        <v>18218</v>
      </c>
    </row>
    <row spans="1:8" r="41">
      <c r="A41" s="3" t="s">
        <v>38</v>
      </c>
      <c r="C41" s="4" t="n">
        <v>67368</v>
      </c>
      <c r="E41" s="4" t="n">
        <v>57254</v>
      </c>
    </row>
    <row spans="1:8" r="42">
      <c r="A42" s="3" t="s">
        <v>818</v>
      </c>
      <c r="C42" s="4" t="n">
        <v>37511</v>
      </c>
      <c r="E42" s="4" t="n">
        <v>39113</v>
      </c>
    </row>
    <row spans="1:8" r="43">
      <c r="A43" s="3" t="s">
        <v>285</v>
      </c>
      <c r="C43" s="4" t="n">
        <v>22358</v>
      </c>
      <c r="E43" s="4" t="n">
        <v>16736</v>
      </c>
    </row>
    <row spans="1:8" r="44">
      <c r="A44" s="3" t="s">
        <v>74</v>
      </c>
      <c r="C44" s="4" t="n">
        <v>26050802</v>
      </c>
      <c r="E44" s="4" t="n">
        <v>25164683</v>
      </c>
    </row>
    <row spans="1:8" r="45">
      <c r="A45" s="3" t="s">
        <v>48</v>
      </c>
      <c r="C45" s="4" t="n">
        <v>759757</v>
      </c>
      <c r="E45" s="4" t="n">
        <v>987184</v>
      </c>
    </row>
    <row spans="1:8" r="46">
      <c r="A46" s="3" t="s">
        <v>49</v>
      </c>
      <c r="C46" s="4" t="n">
        <v>722180</v>
      </c>
      <c r="E46" s="4" t="n">
        <v>367732</v>
      </c>
    </row>
    <row spans="1:8" r="47">
      <c r="A47" s="3" t="s">
        <v>50</v>
      </c>
      <c r="C47" s="4" t="n">
        <v>131711</v>
      </c>
      <c r="E47" s="4" t="n">
        <v>122168</v>
      </c>
    </row>
    <row spans="1:8" r="48">
      <c r="A48" s="3" t="s">
        <v>819</v>
      </c>
      <c r="C48" s="4" t="n">
        <v>5950</v>
      </c>
      <c r="E48" s="4" t="n">
        <v>8194</v>
      </c>
    </row>
    <row spans="1:8" r="49">
      <c r="A49" s="3" t="s">
        <v>820</v>
      </c>
      <c r="C49" s="7" t="n">
        <v>2331</v>
      </c>
      <c r="E49" s="7" t="n">
        <v>4337</v>
      </c>
    </row>
    <row spans="1:8" r="50">
      <c r="A50" t="n"/>
    </row>
    <row spans="1:8" r="51">
      <c r="A51" s="3" t="s">
        <v>817</v>
      </c>
      <c r="B51" s="3" t="s">
        <v>821</v>
      </c>
    </row>
  </sheetData>
  <mergeCells count="3">
    <mergeCell ref="A1:B1"/>
    <mergeCell ref="A50:G50"/>
    <mergeCell ref="B51:G5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22</v>
      </c>
      <c r="B1" s="2" t="s">
        <v>2</v>
      </c>
      <c r="C1" s="2" t="s">
        <v>24</v>
      </c>
    </row>
    <row spans="1:3" r="2">
      <c r="A2" s="6" t="s">
        <v>823</v>
      </c>
    </row>
    <row spans="1:3" r="3">
      <c r="A3" s="3" t="s">
        <v>378</v>
      </c>
      <c r="B3" s="7" t="n">
        <v>6690578</v>
      </c>
      <c r="C3" s="7" t="n">
        <v>7171917</v>
      </c>
    </row>
    <row spans="1:3" r="4">
      <c r="A4" s="3" t="s">
        <v>824</v>
      </c>
      <c r="B4" s="4" t="n">
        <v>0</v>
      </c>
    </row>
    <row spans="1:3" r="5">
      <c r="A5" s="3" t="s">
        <v>825</v>
      </c>
      <c r="B5" s="4" t="n">
        <v>0</v>
      </c>
    </row>
    <row spans="1:3" r="6">
      <c r="A6" s="3" t="s">
        <v>826</v>
      </c>
      <c r="B6" s="4" t="n">
        <v>0</v>
      </c>
    </row>
    <row spans="1:3" r="7">
      <c r="A7" s="3" t="s">
        <v>827</v>
      </c>
      <c r="B7" s="4" t="n">
        <v>0</v>
      </c>
    </row>
    <row spans="1:3" r="8">
      <c r="A8" s="3" t="s">
        <v>828</v>
      </c>
    </row>
    <row spans="1:3" r="9">
      <c r="A9" s="6" t="s">
        <v>823</v>
      </c>
    </row>
    <row spans="1:3" r="10">
      <c r="A10" s="3" t="s">
        <v>829</v>
      </c>
      <c r="B10" s="7" t="n">
        <v>0</v>
      </c>
      <c r="C10" s="7" t="n">
        <v>0</v>
      </c>
    </row>
    <row spans="1:3" r="11">
      <c r="A11" s="3" t="s">
        <v>830</v>
      </c>
    </row>
    <row spans="1:3" r="12">
      <c r="A12" s="6" t="s">
        <v>823</v>
      </c>
    </row>
    <row spans="1:3" r="13">
      <c r="A13" s="3" t="s">
        <v>831</v>
      </c>
      <c r="B13" s="3" t="s">
        <v>832</v>
      </c>
      <c r="C13" s="3" t="s">
        <v>832</v>
      </c>
    </row>
    <row spans="1:3" r="14">
      <c r="A14" s="3" t="s">
        <v>833</v>
      </c>
    </row>
    <row spans="1:3" r="15">
      <c r="A15" s="6" t="s">
        <v>823</v>
      </c>
    </row>
    <row spans="1:3" r="16">
      <c r="A16" s="3" t="s">
        <v>831</v>
      </c>
      <c r="B16" s="3" t="s">
        <v>834</v>
      </c>
      <c r="C16" s="3" t="s">
        <v>8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35</v>
      </c>
      <c r="B1" s="2" t="s">
        <v>2</v>
      </c>
      <c r="C1" s="2" t="s">
        <v>24</v>
      </c>
    </row>
    <row spans="1:3" r="2">
      <c r="A2" s="6" t="s">
        <v>823</v>
      </c>
    </row>
    <row spans="1:3" r="3">
      <c r="A3" s="3" t="s">
        <v>28</v>
      </c>
      <c r="B3" s="7" t="n">
        <v>6690578</v>
      </c>
      <c r="C3" s="7" t="n">
        <v>7171917</v>
      </c>
    </row>
    <row spans="1:3" r="4">
      <c r="A4" s="3" t="s">
        <v>836</v>
      </c>
    </row>
    <row spans="1:3" r="5">
      <c r="A5" s="6" t="s">
        <v>823</v>
      </c>
    </row>
    <row spans="1:3" r="6">
      <c r="A6" s="3" t="s">
        <v>28</v>
      </c>
      <c r="B6" s="4" t="n">
        <v>6690578</v>
      </c>
      <c r="C6" s="4" t="n">
        <v>7171917</v>
      </c>
    </row>
    <row spans="1:3" r="7">
      <c r="A7" s="3" t="s">
        <v>30</v>
      </c>
      <c r="B7" s="4" t="n">
        <v>71874</v>
      </c>
      <c r="C7" s="4" t="n">
        <v>63696</v>
      </c>
    </row>
    <row spans="1:3" r="8">
      <c r="A8" s="3" t="s">
        <v>837</v>
      </c>
      <c r="B8" s="4" t="n">
        <v>2331</v>
      </c>
      <c r="C8" s="4" t="n">
        <v>4337</v>
      </c>
    </row>
    <row spans="1:3" r="9">
      <c r="A9" s="3" t="s">
        <v>838</v>
      </c>
    </row>
    <row spans="1:3" r="10">
      <c r="A10" s="6" t="s">
        <v>823</v>
      </c>
    </row>
    <row spans="1:3" r="11">
      <c r="A11" s="3" t="s">
        <v>28</v>
      </c>
      <c r="B11" s="4" t="n">
        <v>1611</v>
      </c>
      <c r="C11" s="4" t="n">
        <v>0</v>
      </c>
    </row>
    <row spans="1:3" r="12">
      <c r="A12" s="3" t="s">
        <v>30</v>
      </c>
      <c r="B12" s="4" t="n">
        <v>0</v>
      </c>
      <c r="C12" s="4" t="n">
        <v>0</v>
      </c>
    </row>
    <row spans="1:3" r="13">
      <c r="A13" s="3" t="s">
        <v>837</v>
      </c>
      <c r="B13" s="4" t="n">
        <v>0</v>
      </c>
      <c r="C13" s="4" t="n">
        <v>0</v>
      </c>
    </row>
    <row spans="1:3" r="14">
      <c r="A14" s="3" t="s">
        <v>839</v>
      </c>
    </row>
    <row spans="1:3" r="15">
      <c r="A15" s="6" t="s">
        <v>823</v>
      </c>
    </row>
    <row spans="1:3" r="16">
      <c r="A16" s="3" t="s">
        <v>28</v>
      </c>
      <c r="B16" s="4" t="n">
        <v>6688967</v>
      </c>
      <c r="C16" s="4" t="n">
        <v>7171917</v>
      </c>
    </row>
    <row spans="1:3" r="17">
      <c r="A17" s="3" t="s">
        <v>30</v>
      </c>
      <c r="B17" s="4" t="n">
        <v>71874</v>
      </c>
      <c r="C17" s="4" t="n">
        <v>63696</v>
      </c>
    </row>
    <row spans="1:3" r="18">
      <c r="A18" s="3" t="s">
        <v>837</v>
      </c>
      <c r="B18" s="4" t="n">
        <v>2331</v>
      </c>
      <c r="C18" s="4" t="n">
        <v>4337</v>
      </c>
    </row>
    <row spans="1:3" r="19">
      <c r="A19" s="3" t="s">
        <v>840</v>
      </c>
    </row>
    <row spans="1:3" r="20">
      <c r="A20" s="6" t="s">
        <v>823</v>
      </c>
    </row>
    <row spans="1:3" r="21">
      <c r="A21" s="3" t="s">
        <v>28</v>
      </c>
      <c r="B21" s="4" t="n">
        <v>0</v>
      </c>
      <c r="C21" s="4" t="n">
        <v>0</v>
      </c>
    </row>
    <row spans="1:3" r="22">
      <c r="A22" s="3" t="s">
        <v>30</v>
      </c>
      <c r="B22" s="4" t="n">
        <v>0</v>
      </c>
      <c r="C22" s="4" t="n">
        <v>0</v>
      </c>
    </row>
    <row spans="1:3" r="23">
      <c r="A23" s="3" t="s">
        <v>837</v>
      </c>
      <c r="B23" s="4" t="n">
        <v>0</v>
      </c>
      <c r="C23" s="4" t="n">
        <v>0</v>
      </c>
    </row>
    <row spans="1:3" r="24">
      <c r="A24" s="3" t="s">
        <v>841</v>
      </c>
    </row>
    <row spans="1:3" r="25">
      <c r="A25" s="6" t="s">
        <v>823</v>
      </c>
    </row>
    <row spans="1:3" r="26">
      <c r="A26" s="3" t="s">
        <v>28</v>
      </c>
      <c r="B26" s="4" t="n">
        <v>1691502</v>
      </c>
      <c r="C26" s="4" t="n">
        <v>2629670</v>
      </c>
    </row>
    <row spans="1:3" r="27">
      <c r="A27" s="3" t="s">
        <v>842</v>
      </c>
    </row>
    <row spans="1:3" r="28">
      <c r="A28" s="6" t="s">
        <v>823</v>
      </c>
    </row>
    <row spans="1:3" r="29">
      <c r="A29" s="3" t="s">
        <v>28</v>
      </c>
      <c r="B29" s="4" t="n">
        <v>0</v>
      </c>
      <c r="C29" s="4" t="n">
        <v>0</v>
      </c>
    </row>
    <row spans="1:3" r="30">
      <c r="A30" s="3" t="s">
        <v>843</v>
      </c>
    </row>
    <row spans="1:3" r="31">
      <c r="A31" s="6" t="s">
        <v>823</v>
      </c>
    </row>
    <row spans="1:3" r="32">
      <c r="A32" s="3" t="s">
        <v>28</v>
      </c>
      <c r="B32" s="4" t="n">
        <v>1691502</v>
      </c>
      <c r="C32" s="4" t="n">
        <v>2629670</v>
      </c>
    </row>
    <row spans="1:3" r="33">
      <c r="A33" s="3" t="s">
        <v>844</v>
      </c>
    </row>
    <row spans="1:3" r="34">
      <c r="A34" s="6" t="s">
        <v>823</v>
      </c>
    </row>
    <row spans="1:3" r="35">
      <c r="A35" s="3" t="s">
        <v>28</v>
      </c>
      <c r="B35" s="4" t="n">
        <v>0</v>
      </c>
      <c r="C35" s="4" t="n">
        <v>0</v>
      </c>
    </row>
    <row spans="1:3" r="36">
      <c r="A36" s="3" t="s">
        <v>845</v>
      </c>
    </row>
    <row spans="1:3" r="37">
      <c r="A37" s="6" t="s">
        <v>823</v>
      </c>
    </row>
    <row spans="1:3" r="38">
      <c r="A38" s="3" t="s">
        <v>28</v>
      </c>
      <c r="B38" s="4" t="n">
        <v>634904</v>
      </c>
      <c r="C38" s="4" t="n">
        <v>908817</v>
      </c>
    </row>
    <row spans="1:3" r="39">
      <c r="A39" s="3" t="s">
        <v>846</v>
      </c>
    </row>
    <row spans="1:3" r="40">
      <c r="A40" s="6" t="s">
        <v>823</v>
      </c>
    </row>
    <row spans="1:3" r="41">
      <c r="A41" s="3" t="s">
        <v>28</v>
      </c>
      <c r="B41" s="4" t="n">
        <v>0</v>
      </c>
      <c r="C41" s="4" t="n">
        <v>0</v>
      </c>
    </row>
    <row spans="1:3" r="42">
      <c r="A42" s="3" t="s">
        <v>847</v>
      </c>
    </row>
    <row spans="1:3" r="43">
      <c r="A43" s="6" t="s">
        <v>823</v>
      </c>
    </row>
    <row spans="1:3" r="44">
      <c r="A44" s="3" t="s">
        <v>28</v>
      </c>
      <c r="B44" s="4" t="n">
        <v>634904</v>
      </c>
      <c r="C44" s="4" t="n">
        <v>908817</v>
      </c>
    </row>
    <row spans="1:3" r="45">
      <c r="A45" s="3" t="s">
        <v>848</v>
      </c>
    </row>
    <row spans="1:3" r="46">
      <c r="A46" s="6" t="s">
        <v>823</v>
      </c>
    </row>
    <row spans="1:3" r="47">
      <c r="A47" s="3" t="s">
        <v>28</v>
      </c>
      <c r="B47" s="4" t="n">
        <v>0</v>
      </c>
      <c r="C47" s="4" t="n">
        <v>0</v>
      </c>
    </row>
    <row spans="1:3" r="48">
      <c r="A48" s="3" t="s">
        <v>849</v>
      </c>
    </row>
    <row spans="1:3" r="49">
      <c r="A49" s="6" t="s">
        <v>823</v>
      </c>
    </row>
    <row spans="1:3" r="50">
      <c r="A50" s="3" t="s">
        <v>28</v>
      </c>
      <c r="B50" s="4" t="n">
        <v>4362561</v>
      </c>
      <c r="C50" s="4" t="n">
        <v>3633304</v>
      </c>
    </row>
    <row spans="1:3" r="51">
      <c r="A51" s="3" t="s">
        <v>850</v>
      </c>
    </row>
    <row spans="1:3" r="52">
      <c r="A52" s="6" t="s">
        <v>823</v>
      </c>
    </row>
    <row spans="1:3" r="53">
      <c r="A53" s="3" t="s">
        <v>28</v>
      </c>
      <c r="B53" s="4" t="n">
        <v>0</v>
      </c>
      <c r="C53" s="4" t="n">
        <v>0</v>
      </c>
    </row>
    <row spans="1:3" r="54">
      <c r="A54" s="3" t="s">
        <v>851</v>
      </c>
    </row>
    <row spans="1:3" r="55">
      <c r="A55" s="6" t="s">
        <v>823</v>
      </c>
    </row>
    <row spans="1:3" r="56">
      <c r="A56" s="3" t="s">
        <v>28</v>
      </c>
      <c r="B56" s="4" t="n">
        <v>4362561</v>
      </c>
      <c r="C56" s="4" t="n">
        <v>3633304</v>
      </c>
    </row>
    <row spans="1:3" r="57">
      <c r="A57" s="3" t="s">
        <v>852</v>
      </c>
    </row>
    <row spans="1:3" r="58">
      <c r="A58" s="6" t="s">
        <v>823</v>
      </c>
    </row>
    <row spans="1:3" r="59">
      <c r="A59" s="3" t="s">
        <v>28</v>
      </c>
      <c r="B59" s="4" t="n">
        <v>0</v>
      </c>
      <c r="C59" s="4" t="n">
        <v>0</v>
      </c>
    </row>
    <row spans="1:3" r="60">
      <c r="A60" s="3" t="s">
        <v>853</v>
      </c>
    </row>
    <row spans="1:3" r="61">
      <c r="A61" s="6" t="s">
        <v>823</v>
      </c>
    </row>
    <row spans="1:3" r="62">
      <c r="A62" s="3" t="s">
        <v>28</v>
      </c>
      <c r="B62" s="4" t="n">
        <v>1611</v>
      </c>
    </row>
    <row spans="1:3" r="63">
      <c r="A63" s="3" t="s">
        <v>854</v>
      </c>
    </row>
    <row spans="1:3" r="64">
      <c r="A64" s="6" t="s">
        <v>823</v>
      </c>
    </row>
    <row spans="1:3" r="65">
      <c r="A65" s="3" t="s">
        <v>28</v>
      </c>
      <c r="B65" s="4" t="n">
        <v>1611</v>
      </c>
    </row>
    <row spans="1:3" r="66">
      <c r="A66" s="3" t="s">
        <v>855</v>
      </c>
    </row>
    <row spans="1:3" r="67">
      <c r="A67" s="6" t="s">
        <v>823</v>
      </c>
    </row>
    <row spans="1:3" r="68">
      <c r="A68" s="3" t="s">
        <v>28</v>
      </c>
      <c r="B68" s="4" t="n">
        <v>0</v>
      </c>
    </row>
    <row spans="1:3" r="69">
      <c r="A69" s="3" t="s">
        <v>856</v>
      </c>
    </row>
    <row spans="1:3" r="70">
      <c r="A70" s="6" t="s">
        <v>823</v>
      </c>
    </row>
    <row spans="1:3" r="71">
      <c r="A71" s="3" t="s">
        <v>28</v>
      </c>
      <c r="B71" s="7" t="n">
        <v>0</v>
      </c>
    </row>
    <row spans="1:3" r="72">
      <c r="A72" s="3" t="s">
        <v>857</v>
      </c>
    </row>
    <row spans="1:3" r="73">
      <c r="A73" s="6" t="s">
        <v>823</v>
      </c>
    </row>
    <row spans="1:3" r="74">
      <c r="A74" s="3" t="s">
        <v>28</v>
      </c>
      <c r="C74" s="4" t="n">
        <v>126</v>
      </c>
    </row>
    <row spans="1:3" r="75">
      <c r="A75" s="3" t="s">
        <v>858</v>
      </c>
    </row>
    <row spans="1:3" r="76">
      <c r="A76" s="6" t="s">
        <v>823</v>
      </c>
    </row>
    <row spans="1:3" r="77">
      <c r="A77" s="3" t="s">
        <v>28</v>
      </c>
      <c r="C77" s="4" t="n">
        <v>0</v>
      </c>
    </row>
    <row spans="1:3" r="78">
      <c r="A78" s="3" t="s">
        <v>859</v>
      </c>
    </row>
    <row spans="1:3" r="79">
      <c r="A79" s="6" t="s">
        <v>823</v>
      </c>
    </row>
    <row spans="1:3" r="80">
      <c r="A80" s="3" t="s">
        <v>28</v>
      </c>
      <c r="C80" s="4" t="n">
        <v>126</v>
      </c>
    </row>
    <row spans="1:3" r="81">
      <c r="A81" s="3" t="s">
        <v>860</v>
      </c>
    </row>
    <row spans="1:3" r="82">
      <c r="A82" s="6" t="s">
        <v>823</v>
      </c>
    </row>
    <row spans="1:3" r="83">
      <c r="A83" s="3" t="s">
        <v>28</v>
      </c>
      <c r="C83"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861</v>
      </c>
      <c r="B1" s="2" t="s">
        <v>2</v>
      </c>
      <c r="C1" s="2" t="s">
        <v>763</v>
      </c>
      <c r="D1" s="2" t="s">
        <v>24</v>
      </c>
      <c r="E1" s="2" t="s">
        <v>67</v>
      </c>
      <c r="F1" s="2" t="s">
        <v>764</v>
      </c>
      <c r="G1" s="2" t="s">
        <v>406</v>
      </c>
    </row>
    <row spans="1:7" r="2">
      <c r="A2" s="6" t="s">
        <v>823</v>
      </c>
    </row>
    <row spans="1:7" r="3">
      <c r="A3" s="3" t="s">
        <v>37</v>
      </c>
      <c r="B3" s="7" t="n">
        <v>61707</v>
      </c>
      <c r="D3" s="7" t="n">
        <v>70454</v>
      </c>
      <c r="E3" s="7" t="n">
        <v>43186</v>
      </c>
      <c r="G3" s="7" t="n">
        <v>36898</v>
      </c>
    </row>
    <row spans="1:7" r="4">
      <c r="A4" s="3" t="s">
        <v>36</v>
      </c>
      <c r="B4" s="4" t="n">
        <v>8152</v>
      </c>
      <c r="D4" s="4" t="n">
        <v>22982</v>
      </c>
      <c r="E4" s="4" t="n">
        <v>29272</v>
      </c>
      <c r="G4" s="4" t="n">
        <v>47081</v>
      </c>
    </row>
    <row spans="1:7" r="5">
      <c r="A5" s="3" t="s">
        <v>285</v>
      </c>
      <c r="B5" s="4" t="n">
        <v>19327</v>
      </c>
      <c r="C5" s="7" t="n">
        <v>18162</v>
      </c>
      <c r="D5" s="4" t="n">
        <v>16688</v>
      </c>
      <c r="E5" s="7" t="n">
        <v>0</v>
      </c>
      <c r="F5" s="7" t="n">
        <v>0</v>
      </c>
      <c r="G5" s="7" t="n">
        <v>16</v>
      </c>
    </row>
    <row spans="1:7" r="6">
      <c r="A6" s="3" t="s">
        <v>862</v>
      </c>
    </row>
    <row spans="1:7" r="7">
      <c r="A7" s="6" t="s">
        <v>823</v>
      </c>
    </row>
    <row spans="1:7" r="8">
      <c r="A8" s="3" t="s">
        <v>863</v>
      </c>
      <c r="B8" s="4" t="n">
        <v>61621</v>
      </c>
      <c r="D8" s="4" t="n">
        <v>73170</v>
      </c>
    </row>
    <row spans="1:7" r="9">
      <c r="A9" s="3" t="s">
        <v>37</v>
      </c>
      <c r="B9" s="4" t="n">
        <v>39996</v>
      </c>
      <c r="D9" s="4" t="n">
        <v>40714</v>
      </c>
    </row>
    <row spans="1:7" r="10">
      <c r="A10" s="3" t="s">
        <v>36</v>
      </c>
      <c r="B10" s="4" t="n">
        <v>3250</v>
      </c>
      <c r="D10" s="4" t="n">
        <v>17664</v>
      </c>
    </row>
    <row spans="1:7" r="11">
      <c r="A11" s="3" t="s">
        <v>285</v>
      </c>
      <c r="D11" s="4" t="n">
        <v>13562</v>
      </c>
    </row>
    <row spans="1:7" r="12">
      <c r="A12" s="3" t="s">
        <v>864</v>
      </c>
    </row>
    <row spans="1:7" r="13">
      <c r="A13" s="6" t="s">
        <v>823</v>
      </c>
    </row>
    <row spans="1:7" r="14">
      <c r="A14" s="3" t="s">
        <v>863</v>
      </c>
      <c r="B14" s="4" t="n">
        <v>0</v>
      </c>
      <c r="D14" s="4" t="n">
        <v>0</v>
      </c>
    </row>
    <row spans="1:7" r="15">
      <c r="A15" s="3" t="s">
        <v>37</v>
      </c>
      <c r="B15" s="4" t="n">
        <v>0</v>
      </c>
      <c r="D15" s="4" t="n">
        <v>0</v>
      </c>
    </row>
    <row spans="1:7" r="16">
      <c r="A16" s="3" t="s">
        <v>36</v>
      </c>
      <c r="B16" s="4" t="n">
        <v>0</v>
      </c>
      <c r="D16" s="4" t="n">
        <v>0</v>
      </c>
    </row>
    <row spans="1:7" r="17">
      <c r="A17" s="3" t="s">
        <v>285</v>
      </c>
      <c r="D17" s="4" t="n">
        <v>0</v>
      </c>
    </row>
    <row spans="1:7" r="18">
      <c r="A18" s="3" t="s">
        <v>865</v>
      </c>
    </row>
    <row spans="1:7" r="19">
      <c r="A19" s="6" t="s">
        <v>823</v>
      </c>
    </row>
    <row spans="1:7" r="20">
      <c r="A20" s="3" t="s">
        <v>863</v>
      </c>
      <c r="B20" s="4" t="n">
        <v>0</v>
      </c>
      <c r="D20" s="4" t="n">
        <v>0</v>
      </c>
    </row>
    <row spans="1:7" r="21">
      <c r="A21" s="3" t="s">
        <v>37</v>
      </c>
      <c r="B21" s="4" t="n">
        <v>0</v>
      </c>
      <c r="D21" s="4" t="n">
        <v>0</v>
      </c>
    </row>
    <row spans="1:7" r="22">
      <c r="A22" s="3" t="s">
        <v>36</v>
      </c>
      <c r="B22" s="4" t="n">
        <v>0</v>
      </c>
      <c r="D22" s="4" t="n">
        <v>0</v>
      </c>
    </row>
    <row spans="1:7" r="23">
      <c r="A23" s="3" t="s">
        <v>285</v>
      </c>
      <c r="D23" s="4" t="n">
        <v>0</v>
      </c>
    </row>
    <row spans="1:7" r="24">
      <c r="A24" s="3" t="s">
        <v>866</v>
      </c>
    </row>
    <row spans="1:7" r="25">
      <c r="A25" s="6" t="s">
        <v>823</v>
      </c>
    </row>
    <row spans="1:7" r="26">
      <c r="A26" s="3" t="s">
        <v>863</v>
      </c>
      <c r="B26" s="4" t="n">
        <v>61621</v>
      </c>
      <c r="D26" s="4" t="n">
        <v>73170</v>
      </c>
    </row>
    <row spans="1:7" r="27">
      <c r="A27" s="3" t="s">
        <v>37</v>
      </c>
      <c r="B27" s="4" t="n">
        <v>39996</v>
      </c>
      <c r="D27" s="4" t="n">
        <v>40714</v>
      </c>
    </row>
    <row spans="1:7" r="28">
      <c r="A28" s="3" t="s">
        <v>36</v>
      </c>
      <c r="B28" s="7" t="n">
        <v>3250</v>
      </c>
      <c r="D28" s="4" t="n">
        <v>17664</v>
      </c>
    </row>
    <row spans="1:7" r="29">
      <c r="A29" s="3" t="s">
        <v>285</v>
      </c>
      <c r="D29" s="7" t="n">
        <v>135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867</v>
      </c>
      <c r="B1" s="2" t="s">
        <v>66</v>
      </c>
      <c r="C1" s="2" t="s">
        <v>1</v>
      </c>
    </row>
    <row spans="1:4" r="2">
      <c r="B2" s="2" t="s">
        <v>2</v>
      </c>
      <c r="C2" s="2" t="s">
        <v>2</v>
      </c>
      <c r="D2" s="2" t="s">
        <v>24</v>
      </c>
    </row>
    <row spans="1:4" r="3">
      <c r="A3" s="6" t="s">
        <v>868</v>
      </c>
    </row>
    <row spans="1:4" r="4">
      <c r="A4" s="3" t="s">
        <v>869</v>
      </c>
      <c r="B4" s="7" t="n">
        <v>1347</v>
      </c>
      <c r="C4" s="7" t="n">
        <v>1316</v>
      </c>
    </row>
    <row spans="1:4" r="5">
      <c r="A5" s="3" t="s">
        <v>870</v>
      </c>
      <c r="B5" s="4" t="n">
        <v>71874</v>
      </c>
      <c r="C5" s="4" t="n">
        <v>71874</v>
      </c>
      <c r="D5" s="7" t="n">
        <v>63696</v>
      </c>
    </row>
    <row spans="1:4" r="6">
      <c r="A6" s="3" t="s">
        <v>871</v>
      </c>
      <c r="B6" s="4" t="n">
        <v>69858</v>
      </c>
      <c r="C6" s="4" t="n">
        <v>69858</v>
      </c>
      <c r="D6" s="4" t="n">
        <v>62996</v>
      </c>
    </row>
    <row spans="1:4" r="7">
      <c r="A7" s="3" t="s">
        <v>872</v>
      </c>
      <c r="B7" s="7" t="n">
        <v>2016</v>
      </c>
      <c r="C7" s="7" t="n">
        <v>2016</v>
      </c>
      <c r="D7" s="7" t="n">
        <v>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73</v>
      </c>
      <c r="B1" s="2" t="s">
        <v>66</v>
      </c>
      <c r="D1" s="2" t="s">
        <v>1</v>
      </c>
    </row>
    <row spans="1:5" r="2">
      <c r="B2" s="2" t="s">
        <v>2</v>
      </c>
      <c r="C2" s="2" t="s">
        <v>67</v>
      </c>
      <c r="D2" s="2" t="s">
        <v>2</v>
      </c>
      <c r="E2" s="2" t="s">
        <v>67</v>
      </c>
    </row>
    <row spans="1:5" r="3">
      <c r="A3" s="3" t="s">
        <v>304</v>
      </c>
    </row>
    <row spans="1:5" r="4">
      <c r="A4" s="6" t="s">
        <v>874</v>
      </c>
    </row>
    <row spans="1:5" r="5">
      <c r="A5" s="3" t="s">
        <v>875</v>
      </c>
      <c r="B5" s="7" t="n">
        <v>3358</v>
      </c>
      <c r="C5" s="7" t="n">
        <v>3081</v>
      </c>
      <c r="D5" s="7" t="n">
        <v>10561</v>
      </c>
      <c r="E5" s="7" t="n">
        <v>9247</v>
      </c>
    </row>
    <row spans="1:5" r="6">
      <c r="A6" s="3" t="s">
        <v>876</v>
      </c>
      <c r="B6" s="4" t="n">
        <v>6732</v>
      </c>
      <c r="C6" s="4" t="n">
        <v>6402</v>
      </c>
      <c r="D6" s="4" t="n">
        <v>20230</v>
      </c>
      <c r="E6" s="4" t="n">
        <v>19209</v>
      </c>
    </row>
    <row spans="1:5" r="7">
      <c r="A7" s="3" t="s">
        <v>877</v>
      </c>
      <c r="B7" s="4" t="n">
        <v>-8302</v>
      </c>
      <c r="C7" s="4" t="n">
        <v>-7296</v>
      </c>
      <c r="D7" s="4" t="n">
        <v>-24896</v>
      </c>
      <c r="E7" s="4" t="n">
        <v>-23448</v>
      </c>
    </row>
    <row spans="1:5" r="8">
      <c r="A8" s="3" t="s">
        <v>878</v>
      </c>
      <c r="B8" s="4" t="n">
        <v>53</v>
      </c>
      <c r="C8" s="4" t="n">
        <v>53</v>
      </c>
      <c r="D8" s="4" t="n">
        <v>158</v>
      </c>
      <c r="E8" s="4" t="n">
        <v>158</v>
      </c>
    </row>
    <row spans="1:5" r="9">
      <c r="A9" s="3" t="s">
        <v>879</v>
      </c>
      <c r="B9" s="4" t="n">
        <v>2863</v>
      </c>
      <c r="C9" s="4" t="n">
        <v>769</v>
      </c>
      <c r="D9" s="4" t="n">
        <v>8531</v>
      </c>
      <c r="E9" s="4" t="n">
        <v>3861</v>
      </c>
    </row>
    <row spans="1:5" r="10">
      <c r="A10" s="3" t="s">
        <v>880</v>
      </c>
      <c r="B10" s="4" t="n">
        <v>4704</v>
      </c>
      <c r="C10" s="7" t="n">
        <v>3009</v>
      </c>
      <c r="D10" s="4" t="n">
        <v>14584</v>
      </c>
      <c r="E10" s="7" t="n">
        <v>9027</v>
      </c>
    </row>
    <row spans="1:5" r="11">
      <c r="A11" s="3" t="s">
        <v>308</v>
      </c>
    </row>
    <row spans="1:5" r="12">
      <c r="A12" s="6" t="s">
        <v>874</v>
      </c>
    </row>
    <row spans="1:5" r="13">
      <c r="A13" s="3" t="s">
        <v>875</v>
      </c>
      <c r="B13" s="4" t="n">
        <v>641</v>
      </c>
      <c r="D13" s="4" t="n">
        <v>2506</v>
      </c>
    </row>
    <row spans="1:5" r="14">
      <c r="A14" s="3" t="s">
        <v>876</v>
      </c>
      <c r="B14" s="4" t="n">
        <v>1540</v>
      </c>
      <c r="D14" s="4" t="n">
        <v>4795</v>
      </c>
    </row>
    <row spans="1:5" r="15">
      <c r="A15" s="3" t="s">
        <v>877</v>
      </c>
      <c r="B15" s="4" t="n">
        <v>-2873</v>
      </c>
      <c r="D15" s="4" t="n">
        <v>-8612</v>
      </c>
    </row>
    <row spans="1:5" r="16">
      <c r="A16" s="3" t="s">
        <v>878</v>
      </c>
      <c r="B16" s="4" t="n">
        <v>0</v>
      </c>
      <c r="D16" s="4" t="n">
        <v>0</v>
      </c>
    </row>
    <row spans="1:5" r="17">
      <c r="A17" s="3" t="s">
        <v>879</v>
      </c>
      <c r="B17" s="4" t="n">
        <v>0</v>
      </c>
      <c r="D17" s="4" t="n">
        <v>0</v>
      </c>
    </row>
    <row spans="1:5" r="18">
      <c r="A18" s="3" t="s">
        <v>880</v>
      </c>
      <c r="B18" s="7" t="n">
        <v>-692</v>
      </c>
      <c r="D18" s="7" t="n">
        <v>-13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5</v>
      </c>
      <c r="B1" s="2" t="s">
        <v>1</v>
      </c>
    </row>
    <row spans="1:3" r="2">
      <c r="B2" s="2" t="s">
        <v>2</v>
      </c>
      <c r="C2" s="2" t="s">
        <v>67</v>
      </c>
    </row>
    <row spans="1:3" r="3">
      <c r="A3" s="6" t="s">
        <v>136</v>
      </c>
    </row>
    <row spans="1:3" r="4">
      <c r="A4" s="3" t="s">
        <v>137</v>
      </c>
      <c r="B4" s="8" t="n">
        <v>0.9</v>
      </c>
      <c r="C4" s="8" t="n">
        <v>0.9</v>
      </c>
    </row>
    <row spans="1:3" r="5">
      <c r="A5" s="3" t="s">
        <v>20</v>
      </c>
    </row>
    <row spans="1:3" r="6">
      <c r="A6" s="6" t="s">
        <v>136</v>
      </c>
    </row>
    <row spans="1:3" r="7">
      <c r="A7" s="3" t="s">
        <v>138</v>
      </c>
      <c r="B7" s="4" t="n">
        <v>0</v>
      </c>
      <c r="C7" s="4" t="n">
        <v>0</v>
      </c>
    </row>
    <row spans="1:3" r="8">
      <c r="A8" s="3" t="s">
        <v>22</v>
      </c>
    </row>
    <row spans="1:3" r="9">
      <c r="A9" s="6" t="s">
        <v>136</v>
      </c>
    </row>
    <row spans="1:3" r="10">
      <c r="A10" s="3" t="s">
        <v>138</v>
      </c>
      <c r="B10" s="4" t="n">
        <v>0</v>
      </c>
      <c r="C10" s="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r="A1" s="1" t="s">
        <v>881</v>
      </c>
      <c r="B1" s="2" t="s">
        <v>66</v>
      </c>
      <c r="C1" s="2" t="s">
        <v>1</v>
      </c>
    </row>
    <row spans="1:3" r="2">
      <c r="B2" s="2" t="s">
        <v>2</v>
      </c>
      <c r="C2" s="2" t="s">
        <v>2</v>
      </c>
    </row>
    <row spans="1:3" r="3">
      <c r="A3" s="3" t="s">
        <v>304</v>
      </c>
    </row>
    <row spans="1:3" r="4">
      <c r="A4" s="6" t="s">
        <v>305</v>
      </c>
    </row>
    <row spans="1:3" r="5">
      <c r="A5" s="3" t="s">
        <v>882</v>
      </c>
      <c r="B5" s="7" t="n">
        <v>0</v>
      </c>
      <c r="C5" s="7" t="n">
        <v>0</v>
      </c>
    </row>
    <row spans="1:3" r="6">
      <c r="A6" s="3" t="s">
        <v>308</v>
      </c>
    </row>
    <row spans="1:3" r="7">
      <c r="A7" s="6" t="s">
        <v>305</v>
      </c>
    </row>
    <row spans="1:3" r="8">
      <c r="A8" s="3" t="s">
        <v>882</v>
      </c>
      <c r="B8" s="7" t="n">
        <v>0</v>
      </c>
      <c r="C8"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spans="1:7" r="1">
      <c r="A1" s="1" t="s">
        <v>883</v>
      </c>
      <c r="B1" s="2" t="s">
        <v>1</v>
      </c>
    </row>
    <row spans="1:7" r="2">
      <c r="B2" s="2" t="s">
        <v>2</v>
      </c>
      <c r="C2" s="2" t="s">
        <v>763</v>
      </c>
      <c r="D2" s="2" t="s">
        <v>24</v>
      </c>
      <c r="E2" s="2" t="s">
        <v>67</v>
      </c>
      <c r="F2" s="2" t="s">
        <v>764</v>
      </c>
      <c r="G2" s="2" t="s">
        <v>406</v>
      </c>
    </row>
    <row spans="1:7" r="3">
      <c r="A3" s="6" t="s">
        <v>884</v>
      </c>
    </row>
    <row spans="1:7" r="4">
      <c r="A4" s="3" t="s">
        <v>39</v>
      </c>
      <c r="B4" s="7" t="n">
        <v>9276</v>
      </c>
      <c r="C4" s="7" t="n">
        <v>5808</v>
      </c>
      <c r="D4" s="7" t="n">
        <v>28701</v>
      </c>
      <c r="E4" s="7" t="n">
        <v>45140</v>
      </c>
      <c r="F4" s="7" t="n">
        <v>49959</v>
      </c>
      <c r="G4" s="7" t="n">
        <v>93397</v>
      </c>
    </row>
    <row spans="1:7" r="5">
      <c r="A5" s="3" t="s">
        <v>50</v>
      </c>
      <c r="B5" s="4" t="n">
        <v>124038</v>
      </c>
      <c r="D5" s="4" t="n">
        <v>116535</v>
      </c>
    </row>
    <row spans="1:7" r="6">
      <c r="A6" s="3" t="s">
        <v>885</v>
      </c>
    </row>
    <row spans="1:7" r="7">
      <c r="A7" s="6" t="s">
        <v>884</v>
      </c>
    </row>
    <row spans="1:7" r="8">
      <c r="A8" s="3" t="s">
        <v>886</v>
      </c>
      <c r="B8" s="4" t="n">
        <v>7760000</v>
      </c>
      <c r="D8" s="4" t="n">
        <v>7190000</v>
      </c>
    </row>
    <row spans="1:7" r="9">
      <c r="A9" s="3" t="s">
        <v>887</v>
      </c>
      <c r="B9" s="4" t="n">
        <v>32000</v>
      </c>
      <c r="D9" s="4" t="n">
        <v>16800</v>
      </c>
    </row>
    <row spans="1:7" r="10">
      <c r="A10" s="3" t="s">
        <v>888</v>
      </c>
    </row>
    <row spans="1:7" r="11">
      <c r="A11" s="6" t="s">
        <v>884</v>
      </c>
    </row>
    <row spans="1:7" r="12">
      <c r="A12" s="3" t="s">
        <v>889</v>
      </c>
      <c r="B12" s="7" t="n">
        <v>85200</v>
      </c>
      <c r="D12" s="4" t="n">
        <v>77400</v>
      </c>
    </row>
    <row spans="1:7" r="13">
      <c r="A13" s="3" t="s">
        <v>890</v>
      </c>
    </row>
    <row spans="1:7" r="14">
      <c r="A14" s="6" t="s">
        <v>884</v>
      </c>
    </row>
    <row spans="1:7" r="15">
      <c r="A15" s="3" t="s">
        <v>891</v>
      </c>
      <c r="B15" s="3" t="s">
        <v>411</v>
      </c>
    </row>
    <row spans="1:7" r="16">
      <c r="A16" s="3" t="s">
        <v>892</v>
      </c>
    </row>
    <row spans="1:7" r="17">
      <c r="A17" s="6" t="s">
        <v>884</v>
      </c>
    </row>
    <row spans="1:7" r="18">
      <c r="A18" s="3" t="s">
        <v>893</v>
      </c>
      <c r="B18" s="7" t="n">
        <v>3100</v>
      </c>
      <c r="D18" s="7" t="n">
        <v>3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r="A1" s="1" t="s">
        <v>894</v>
      </c>
      <c r="B1" s="2" t="s">
        <v>1</v>
      </c>
    </row>
    <row spans="1:2" r="2">
      <c r="B2" s="2" t="s">
        <v>2</v>
      </c>
    </row>
    <row spans="1:2" r="3">
      <c r="A3" s="6" t="s">
        <v>227</v>
      </c>
    </row>
    <row spans="1:2" r="4">
      <c r="A4" s="3" t="s">
        <v>895</v>
      </c>
      <c r="B4" s="3" t="s">
        <v>8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r="A1" s="1" t="s">
        <v>897</v>
      </c>
      <c r="B1" s="2" t="s">
        <v>66</v>
      </c>
      <c r="D1" s="2" t="s">
        <v>1</v>
      </c>
    </row>
    <row spans="1:6" r="2">
      <c r="B2" s="2" t="s">
        <v>2</v>
      </c>
      <c r="C2" s="2" t="s">
        <v>67</v>
      </c>
      <c r="D2" s="2" t="s">
        <v>2</v>
      </c>
      <c r="E2" s="2" t="s">
        <v>67</v>
      </c>
      <c r="F2" s="2" t="s">
        <v>24</v>
      </c>
    </row>
    <row spans="1:6" r="3">
      <c r="A3" s="6" t="s">
        <v>312</v>
      </c>
    </row>
    <row spans="1:6" r="4">
      <c r="A4" s="3" t="s">
        <v>898</v>
      </c>
      <c r="B4" s="7" t="n">
        <v>2000</v>
      </c>
      <c r="D4" s="7" t="n">
        <v>2000</v>
      </c>
      <c r="F4" s="7" t="n">
        <v>7000</v>
      </c>
    </row>
    <row spans="1:6" r="5">
      <c r="A5" s="3" t="s">
        <v>899</v>
      </c>
      <c r="B5" s="4" t="n">
        <v>829</v>
      </c>
      <c r="C5" s="7" t="n">
        <v>840</v>
      </c>
      <c r="D5" s="4" t="n">
        <v>2500</v>
      </c>
      <c r="E5" s="7" t="n">
        <v>2500</v>
      </c>
    </row>
    <row spans="1:6" r="6">
      <c r="A6" s="3" t="s">
        <v>900</v>
      </c>
    </row>
    <row spans="1:6" r="7">
      <c r="A7" s="6" t="s">
        <v>312</v>
      </c>
    </row>
    <row spans="1:6" r="8">
      <c r="A8" s="3" t="s">
        <v>901</v>
      </c>
      <c r="B8" s="7" t="n">
        <v>93500</v>
      </c>
      <c r="D8" s="7" t="n">
        <v>93500</v>
      </c>
    </row>
    <row spans="1:6" r="9">
      <c r="A9" s="3" t="s">
        <v>902</v>
      </c>
      <c r="B9" s="3" t="s">
        <v>903</v>
      </c>
      <c r="D9" s="3" t="s">
        <v>903</v>
      </c>
      <c r="F9" s="3" t="s">
        <v>903</v>
      </c>
    </row>
    <row spans="1:6" r="10">
      <c r="A10" s="3" t="s">
        <v>904</v>
      </c>
      <c r="B10" s="3" t="s">
        <v>905</v>
      </c>
      <c r="D10" s="3" t="s">
        <v>905</v>
      </c>
      <c r="F10" s="3" t="s">
        <v>9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06</v>
      </c>
      <c r="B1" s="2" t="s">
        <v>2</v>
      </c>
      <c r="C1" s="2" t="s">
        <v>24</v>
      </c>
    </row>
    <row spans="1:3" r="2">
      <c r="A2" s="6" t="s">
        <v>312</v>
      </c>
    </row>
    <row spans="1:3" r="3">
      <c r="A3" s="3" t="s">
        <v>907</v>
      </c>
      <c r="B3" s="7" t="n">
        <v>2331</v>
      </c>
      <c r="C3" s="7" t="n">
        <v>4337</v>
      </c>
    </row>
    <row spans="1:3" r="4">
      <c r="A4" s="3" t="s">
        <v>908</v>
      </c>
      <c r="B4" s="7" t="n">
        <v>93500</v>
      </c>
      <c r="C4" s="7" t="n">
        <v>93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r="A1" s="1" t="s">
        <v>909</v>
      </c>
      <c r="C1" s="2" t="s">
        <v>66</v>
      </c>
      <c r="E1" s="2" t="s">
        <v>1</v>
      </c>
    </row>
    <row spans="1:10" r="2">
      <c r="C2" s="2" t="s">
        <v>2</v>
      </c>
      <c r="D2" s="2" t="s">
        <v>67</v>
      </c>
      <c r="E2" s="2" t="s">
        <v>2</v>
      </c>
      <c r="F2" s="2" t="s">
        <v>67</v>
      </c>
      <c r="G2" s="2" t="s">
        <v>763</v>
      </c>
      <c r="H2" s="2" t="s">
        <v>24</v>
      </c>
      <c r="I2" s="2" t="s">
        <v>764</v>
      </c>
      <c r="J2" s="2" t="s">
        <v>406</v>
      </c>
    </row>
    <row spans="1:10" r="3">
      <c r="A3" s="3" t="s">
        <v>910</v>
      </c>
      <c r="C3" s="7" t="n">
        <v>-57412</v>
      </c>
      <c r="E3" s="7" t="n">
        <v>-57412</v>
      </c>
      <c r="H3" s="7" t="n">
        <v>-86690</v>
      </c>
    </row>
    <row spans="1:10" r="4">
      <c r="A4" s="3" t="s">
        <v>142</v>
      </c>
      <c r="C4" s="4" t="n">
        <v>-22536</v>
      </c>
      <c r="E4" s="4" t="n">
        <v>-22536</v>
      </c>
      <c r="H4" s="4" t="n">
        <v>-33709</v>
      </c>
    </row>
    <row spans="1:10" r="5">
      <c r="A5" s="3" t="s">
        <v>911</v>
      </c>
      <c r="C5" s="4" t="n">
        <v>-34876</v>
      </c>
      <c r="D5" s="7" t="n">
        <v>-1858</v>
      </c>
      <c r="E5" s="4" t="n">
        <v>-34876</v>
      </c>
      <c r="F5" s="7" t="n">
        <v>-1858</v>
      </c>
      <c r="G5" s="7" t="n">
        <v>-51159</v>
      </c>
      <c r="H5" s="4" t="n">
        <v>-52981</v>
      </c>
      <c r="I5" s="7" t="n">
        <v>4057</v>
      </c>
      <c r="J5" s="7" t="n">
        <v>-25268</v>
      </c>
    </row>
    <row spans="1:10" r="6">
      <c r="A6" s="3" t="s">
        <v>912</v>
      </c>
      <c r="C6" s="4" t="n">
        <v>1632</v>
      </c>
      <c r="D6" s="4" t="n">
        <v>-503</v>
      </c>
      <c r="E6" s="4" t="n">
        <v>1327</v>
      </c>
      <c r="F6" s="4" t="n">
        <v>-2456</v>
      </c>
    </row>
    <row spans="1:10" r="7">
      <c r="A7" s="3" t="s">
        <v>119</v>
      </c>
      <c r="C7" s="4" t="n">
        <v>2916</v>
      </c>
      <c r="D7" s="4" t="n">
        <v>822</v>
      </c>
      <c r="E7" s="4" t="n">
        <v>8689</v>
      </c>
      <c r="F7" s="4" t="n">
        <v>4019</v>
      </c>
    </row>
    <row spans="1:10" r="8">
      <c r="A8" s="3" t="s">
        <v>913</v>
      </c>
    </row>
    <row spans="1:10" r="9">
      <c r="A9" s="3" t="s">
        <v>910</v>
      </c>
      <c r="C9" s="4" t="n">
        <v>26926</v>
      </c>
      <c r="E9" s="4" t="n">
        <v>26926</v>
      </c>
      <c r="H9" s="4" t="n">
        <v>8343</v>
      </c>
    </row>
    <row spans="1:10" r="10">
      <c r="A10" s="3" t="s">
        <v>142</v>
      </c>
      <c r="C10" s="4" t="n">
        <v>10298</v>
      </c>
      <c r="E10" s="4" t="n">
        <v>10298</v>
      </c>
      <c r="H10" s="4" t="n">
        <v>3245</v>
      </c>
    </row>
    <row spans="1:10" r="11">
      <c r="A11" s="3" t="s">
        <v>911</v>
      </c>
      <c r="B11" s="3" t="s">
        <v>817</v>
      </c>
      <c r="C11" s="4" t="n">
        <v>16628</v>
      </c>
      <c r="D11" s="4" t="n">
        <v>9490</v>
      </c>
      <c r="E11" s="4" t="n">
        <v>16628</v>
      </c>
      <c r="F11" s="4" t="n">
        <v>9490</v>
      </c>
      <c r="G11" s="4" t="n">
        <v>2604</v>
      </c>
      <c r="H11" s="4" t="n">
        <v>5098</v>
      </c>
      <c r="I11" s="4" t="n">
        <v>16490</v>
      </c>
      <c r="J11" s="4" t="n">
        <v>-10091</v>
      </c>
    </row>
    <row spans="1:10" r="12">
      <c r="A12" s="3" t="s">
        <v>104</v>
      </c>
      <c r="C12" s="4" t="n">
        <v>-2094</v>
      </c>
      <c r="E12" s="4" t="n">
        <v>-4145</v>
      </c>
    </row>
    <row spans="1:10" r="13">
      <c r="A13" s="3" t="s">
        <v>912</v>
      </c>
      <c r="B13" s="3" t="s">
        <v>817</v>
      </c>
      <c r="C13" s="4" t="n">
        <v>3470</v>
      </c>
      <c r="D13" s="4" t="n">
        <v>0</v>
      </c>
      <c r="E13" s="4" t="n">
        <v>6692</v>
      </c>
      <c r="F13" s="4" t="n">
        <v>0</v>
      </c>
    </row>
    <row spans="1:10" r="14">
      <c r="A14" s="3" t="s">
        <v>914</v>
      </c>
    </row>
    <row spans="1:10" r="15">
      <c r="A15" s="3" t="s">
        <v>910</v>
      </c>
      <c r="C15" s="4" t="n">
        <v>-82007</v>
      </c>
      <c r="E15" s="4" t="n">
        <v>-82007</v>
      </c>
      <c r="H15" s="4" t="n">
        <v>-90696</v>
      </c>
    </row>
    <row spans="1:10" r="16">
      <c r="A16" s="3" t="s">
        <v>142</v>
      </c>
      <c r="C16" s="4" t="n">
        <v>-31957</v>
      </c>
      <c r="E16" s="4" t="n">
        <v>-31957</v>
      </c>
      <c r="H16" s="4" t="n">
        <v>-35281</v>
      </c>
    </row>
    <row spans="1:10" r="17">
      <c r="A17" s="3" t="s">
        <v>911</v>
      </c>
      <c r="B17" s="3" t="s">
        <v>817</v>
      </c>
      <c r="C17" s="4" t="n">
        <v>-50050</v>
      </c>
      <c r="D17" s="4" t="n">
        <v>-8287</v>
      </c>
      <c r="E17" s="4" t="n">
        <v>-50050</v>
      </c>
      <c r="F17" s="4" t="n">
        <v>-8287</v>
      </c>
      <c r="G17" s="4" t="n">
        <v>-51888</v>
      </c>
      <c r="H17" s="4" t="n">
        <v>-55415</v>
      </c>
      <c r="I17" s="4" t="n">
        <v>-8790</v>
      </c>
      <c r="J17" s="4" t="n">
        <v>-10743</v>
      </c>
    </row>
    <row spans="1:10" r="18">
      <c r="A18" s="3" t="s">
        <v>104</v>
      </c>
      <c r="C18" s="4" t="n">
        <v>1078</v>
      </c>
      <c r="D18" s="4" t="n">
        <v>319</v>
      </c>
      <c r="E18" s="4" t="n">
        <v>3324</v>
      </c>
      <c r="F18" s="4" t="n">
        <v>1563</v>
      </c>
    </row>
    <row spans="1:10" r="19">
      <c r="A19" s="3" t="s">
        <v>912</v>
      </c>
      <c r="B19" s="3" t="s">
        <v>817</v>
      </c>
      <c r="C19" s="4" t="n">
        <v>-1838</v>
      </c>
      <c r="D19" s="4" t="n">
        <v>-503</v>
      </c>
      <c r="E19" s="4" t="n">
        <v>-5365</v>
      </c>
      <c r="F19" s="4" t="n">
        <v>-2456</v>
      </c>
    </row>
    <row spans="1:10" r="20">
      <c r="A20" s="3" t="s">
        <v>915</v>
      </c>
      <c r="C20" s="4" t="n">
        <v>-53</v>
      </c>
      <c r="D20" s="4" t="n">
        <v>-53</v>
      </c>
      <c r="E20" s="4" t="n">
        <v>-158</v>
      </c>
      <c r="F20" s="4" t="n">
        <v>-158</v>
      </c>
    </row>
    <row spans="1:10" r="21">
      <c r="A21" s="3" t="s">
        <v>119</v>
      </c>
      <c r="C21" s="4" t="n">
        <v>-2863</v>
      </c>
      <c r="D21" s="4" t="n">
        <v>-769</v>
      </c>
      <c r="E21" s="4" t="n">
        <v>-8531</v>
      </c>
      <c r="F21" s="4" t="n">
        <v>-3861</v>
      </c>
    </row>
    <row spans="1:10" r="22">
      <c r="A22" s="3" t="s">
        <v>916</v>
      </c>
      <c r="C22" s="4" t="n">
        <v>-2916</v>
      </c>
      <c r="D22" s="4" t="n">
        <v>-822</v>
      </c>
      <c r="E22" s="4" t="n">
        <v>-8689</v>
      </c>
      <c r="F22" s="4" t="n">
        <v>-4019</v>
      </c>
    </row>
    <row spans="1:10" r="23">
      <c r="A23" s="3" t="s">
        <v>917</v>
      </c>
    </row>
    <row spans="1:10" r="24">
      <c r="A24" s="3" t="s">
        <v>910</v>
      </c>
      <c r="C24" s="4" t="n">
        <v>-2331</v>
      </c>
      <c r="E24" s="4" t="n">
        <v>-2331</v>
      </c>
      <c r="H24" s="4" t="n">
        <v>-4337</v>
      </c>
    </row>
    <row spans="1:10" r="25">
      <c r="A25" s="3" t="s">
        <v>142</v>
      </c>
      <c r="C25" s="4" t="n">
        <v>-877</v>
      </c>
      <c r="E25" s="4" t="n">
        <v>-877</v>
      </c>
      <c r="H25" s="4" t="n">
        <v>-1673</v>
      </c>
    </row>
    <row spans="1:10" r="26">
      <c r="A26" s="3" t="s">
        <v>911</v>
      </c>
      <c r="B26" s="3" t="s">
        <v>817</v>
      </c>
      <c r="C26" s="4" t="n">
        <v>-1454</v>
      </c>
      <c r="D26" s="4" t="n">
        <v>-3061</v>
      </c>
      <c r="E26" s="4" t="n">
        <v>-1454</v>
      </c>
      <c r="F26" s="4" t="n">
        <v>-3061</v>
      </c>
      <c r="G26" s="7" t="n">
        <v>-1875</v>
      </c>
      <c r="H26" s="7" t="n">
        <v>-2664</v>
      </c>
      <c r="I26" s="7" t="n">
        <v>-3643</v>
      </c>
      <c r="J26" s="7" t="n">
        <v>-4434</v>
      </c>
    </row>
    <row spans="1:10" r="27">
      <c r="A27" s="3" t="s">
        <v>912</v>
      </c>
      <c r="B27" s="3" t="s">
        <v>817</v>
      </c>
      <c r="C27" s="7" t="n">
        <v>0</v>
      </c>
      <c r="D27" s="7" t="n">
        <v>0</v>
      </c>
      <c r="E27" s="7" t="n">
        <v>0</v>
      </c>
      <c r="F27" s="7" t="n">
        <v>0</v>
      </c>
    </row>
    <row spans="1:10" r="28">
      <c r="A28" t="n"/>
    </row>
    <row spans="1:10" r="29">
      <c r="A29" s="3" t="s">
        <v>817</v>
      </c>
      <c r="B29" s="3" t="s">
        <v>918</v>
      </c>
    </row>
  </sheetData>
  <mergeCells count="5">
    <mergeCell ref="A1:B2"/>
    <mergeCell ref="C1:D1"/>
    <mergeCell ref="E1:F1"/>
    <mergeCell ref="A28:I28"/>
    <mergeCell ref="B29:I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r="A1" s="1" t="s">
        <v>919</v>
      </c>
      <c r="C1" s="2" t="s">
        <v>66</v>
      </c>
      <c r="E1" s="2" t="s">
        <v>1</v>
      </c>
    </row>
    <row spans="1:6" r="2">
      <c r="C2" s="2" t="s">
        <v>2</v>
      </c>
      <c r="D2" s="2" t="s">
        <v>67</v>
      </c>
      <c r="E2" s="2" t="s">
        <v>2</v>
      </c>
      <c r="F2" s="2" t="s">
        <v>67</v>
      </c>
    </row>
    <row spans="1:6" r="3">
      <c r="A3" s="6" t="s">
        <v>920</v>
      </c>
    </row>
    <row spans="1:6" r="4">
      <c r="A4" s="3" t="s">
        <v>552</v>
      </c>
      <c r="C4" s="7" t="n">
        <v>-51159</v>
      </c>
      <c r="D4" s="7" t="n">
        <v>4057</v>
      </c>
      <c r="E4" s="7" t="n">
        <v>-52981</v>
      </c>
      <c r="F4" s="7" t="n">
        <v>-25268</v>
      </c>
    </row>
    <row spans="1:6" r="5">
      <c r="A5" s="3" t="s">
        <v>921</v>
      </c>
      <c r="C5" s="4" t="n">
        <v>17915</v>
      </c>
      <c r="D5" s="4" t="n">
        <v>-6418</v>
      </c>
      <c r="E5" s="4" t="n">
        <v>19432</v>
      </c>
      <c r="F5" s="4" t="n">
        <v>20954</v>
      </c>
    </row>
    <row spans="1:6" r="6">
      <c r="A6" s="3" t="s">
        <v>922</v>
      </c>
      <c r="C6" s="4" t="n">
        <v>-1632</v>
      </c>
      <c r="D6" s="4" t="n">
        <v>503</v>
      </c>
      <c r="E6" s="4" t="n">
        <v>-1327</v>
      </c>
      <c r="F6" s="4" t="n">
        <v>2456</v>
      </c>
    </row>
    <row spans="1:6" r="7">
      <c r="A7" s="3" t="s">
        <v>121</v>
      </c>
      <c r="C7" s="4" t="n">
        <v>16283</v>
      </c>
      <c r="D7" s="4" t="n">
        <v>-5915</v>
      </c>
      <c r="E7" s="4" t="n">
        <v>18105</v>
      </c>
      <c r="F7" s="4" t="n">
        <v>23410</v>
      </c>
    </row>
    <row spans="1:6" r="8">
      <c r="A8" s="3" t="s">
        <v>555</v>
      </c>
      <c r="C8" s="4" t="n">
        <v>-34876</v>
      </c>
      <c r="D8" s="4" t="n">
        <v>-1858</v>
      </c>
      <c r="E8" s="4" t="n">
        <v>-34876</v>
      </c>
      <c r="F8" s="4" t="n">
        <v>-1858</v>
      </c>
    </row>
    <row spans="1:6" r="9">
      <c r="A9" s="3" t="s">
        <v>917</v>
      </c>
    </row>
    <row spans="1:6" r="10">
      <c r="A10" s="6" t="s">
        <v>920</v>
      </c>
    </row>
    <row spans="1:6" r="11">
      <c r="A11" s="3" t="s">
        <v>552</v>
      </c>
      <c r="B11" s="3" t="s">
        <v>817</v>
      </c>
      <c r="C11" s="4" t="n">
        <v>-1875</v>
      </c>
      <c r="D11" s="4" t="n">
        <v>-3643</v>
      </c>
      <c r="E11" s="4" t="n">
        <v>-2664</v>
      </c>
      <c r="F11" s="4" t="n">
        <v>-4434</v>
      </c>
    </row>
    <row spans="1:6" r="12">
      <c r="A12" s="3" t="s">
        <v>921</v>
      </c>
      <c r="B12" s="3" t="s">
        <v>817</v>
      </c>
      <c r="C12" s="4" t="n">
        <v>421</v>
      </c>
      <c r="D12" s="4" t="n">
        <v>582</v>
      </c>
      <c r="E12" s="4" t="n">
        <v>1210</v>
      </c>
      <c r="F12" s="4" t="n">
        <v>1373</v>
      </c>
    </row>
    <row spans="1:6" r="13">
      <c r="A13" s="3" t="s">
        <v>922</v>
      </c>
      <c r="B13" s="3" t="s">
        <v>817</v>
      </c>
      <c r="C13" s="4" t="n">
        <v>0</v>
      </c>
      <c r="D13" s="4" t="n">
        <v>0</v>
      </c>
      <c r="E13" s="4" t="n">
        <v>0</v>
      </c>
      <c r="F13" s="4" t="n">
        <v>0</v>
      </c>
    </row>
    <row spans="1:6" r="14">
      <c r="A14" s="3" t="s">
        <v>121</v>
      </c>
      <c r="B14" s="3" t="s">
        <v>817</v>
      </c>
      <c r="C14" s="4" t="n">
        <v>421</v>
      </c>
      <c r="D14" s="4" t="n">
        <v>582</v>
      </c>
      <c r="E14" s="4" t="n">
        <v>1210</v>
      </c>
      <c r="F14" s="4" t="n">
        <v>1373</v>
      </c>
    </row>
    <row spans="1:6" r="15">
      <c r="A15" s="3" t="s">
        <v>555</v>
      </c>
      <c r="B15" s="3" t="s">
        <v>817</v>
      </c>
      <c r="C15" s="4" t="n">
        <v>-1454</v>
      </c>
      <c r="D15" s="4" t="n">
        <v>-3061</v>
      </c>
      <c r="E15" s="4" t="n">
        <v>-1454</v>
      </c>
      <c r="F15" s="4" t="n">
        <v>-3061</v>
      </c>
    </row>
    <row spans="1:6" r="16">
      <c r="A16" s="3" t="s">
        <v>913</v>
      </c>
    </row>
    <row spans="1:6" r="17">
      <c r="A17" s="6" t="s">
        <v>920</v>
      </c>
    </row>
    <row spans="1:6" r="18">
      <c r="A18" s="3" t="s">
        <v>552</v>
      </c>
      <c r="B18" s="3" t="s">
        <v>817</v>
      </c>
      <c r="C18" s="4" t="n">
        <v>2604</v>
      </c>
      <c r="D18" s="4" t="n">
        <v>16490</v>
      </c>
      <c r="E18" s="4" t="n">
        <v>5098</v>
      </c>
      <c r="F18" s="4" t="n">
        <v>-10091</v>
      </c>
    </row>
    <row spans="1:6" r="19">
      <c r="A19" s="3" t="s">
        <v>921</v>
      </c>
      <c r="B19" s="3" t="s">
        <v>817</v>
      </c>
      <c r="C19" s="4" t="n">
        <v>17494</v>
      </c>
      <c r="D19" s="4" t="n">
        <v>-7000</v>
      </c>
      <c r="E19" s="4" t="n">
        <v>18222</v>
      </c>
      <c r="F19" s="4" t="n">
        <v>19581</v>
      </c>
    </row>
    <row spans="1:6" r="20">
      <c r="A20" s="3" t="s">
        <v>922</v>
      </c>
      <c r="B20" s="3" t="s">
        <v>817</v>
      </c>
      <c r="C20" s="4" t="n">
        <v>-3470</v>
      </c>
      <c r="D20" s="4" t="n">
        <v>0</v>
      </c>
      <c r="E20" s="4" t="n">
        <v>-6692</v>
      </c>
      <c r="F20" s="4" t="n">
        <v>0</v>
      </c>
    </row>
    <row spans="1:6" r="21">
      <c r="A21" s="3" t="s">
        <v>121</v>
      </c>
      <c r="B21" s="3" t="s">
        <v>817</v>
      </c>
      <c r="C21" s="4" t="n">
        <v>14024</v>
      </c>
      <c r="D21" s="4" t="n">
        <v>-7000</v>
      </c>
      <c r="E21" s="4" t="n">
        <v>11530</v>
      </c>
      <c r="F21" s="4" t="n">
        <v>19581</v>
      </c>
    </row>
    <row spans="1:6" r="22">
      <c r="A22" s="3" t="s">
        <v>555</v>
      </c>
      <c r="B22" s="3" t="s">
        <v>817</v>
      </c>
      <c r="C22" s="4" t="n">
        <v>16628</v>
      </c>
      <c r="D22" s="4" t="n">
        <v>9490</v>
      </c>
      <c r="E22" s="4" t="n">
        <v>16628</v>
      </c>
      <c r="F22" s="4" t="n">
        <v>9490</v>
      </c>
    </row>
    <row spans="1:6" r="23">
      <c r="A23" s="3" t="s">
        <v>923</v>
      </c>
    </row>
    <row spans="1:6" r="24">
      <c r="A24" s="6" t="s">
        <v>920</v>
      </c>
    </row>
    <row spans="1:6" r="25">
      <c r="A25" s="3" t="s">
        <v>552</v>
      </c>
      <c r="B25" s="3" t="s">
        <v>817</v>
      </c>
      <c r="C25" s="4" t="n">
        <v>-51888</v>
      </c>
      <c r="D25" s="4" t="n">
        <v>-8790</v>
      </c>
      <c r="E25" s="4" t="n">
        <v>-55415</v>
      </c>
      <c r="F25" s="4" t="n">
        <v>-10743</v>
      </c>
    </row>
    <row spans="1:6" r="26">
      <c r="A26" s="3" t="s">
        <v>921</v>
      </c>
      <c r="B26" s="3" t="s">
        <v>817</v>
      </c>
      <c r="C26" s="4" t="n">
        <v>0</v>
      </c>
      <c r="D26" s="4" t="n">
        <v>0</v>
      </c>
      <c r="E26" s="4" t="n">
        <v>0</v>
      </c>
      <c r="F26" s="4" t="n">
        <v>0</v>
      </c>
    </row>
    <row spans="1:6" r="27">
      <c r="A27" s="3" t="s">
        <v>922</v>
      </c>
      <c r="B27" s="3" t="s">
        <v>817</v>
      </c>
      <c r="C27" s="4" t="n">
        <v>1838</v>
      </c>
      <c r="D27" s="4" t="n">
        <v>503</v>
      </c>
      <c r="E27" s="4" t="n">
        <v>5365</v>
      </c>
      <c r="F27" s="4" t="n">
        <v>2456</v>
      </c>
    </row>
    <row spans="1:6" r="28">
      <c r="A28" s="3" t="s">
        <v>121</v>
      </c>
      <c r="B28" s="3" t="s">
        <v>817</v>
      </c>
      <c r="C28" s="4" t="n">
        <v>1838</v>
      </c>
      <c r="D28" s="4" t="n">
        <v>503</v>
      </c>
      <c r="E28" s="4" t="n">
        <v>5365</v>
      </c>
      <c r="F28" s="4" t="n">
        <v>2456</v>
      </c>
    </row>
    <row spans="1:6" r="29">
      <c r="A29" s="3" t="s">
        <v>555</v>
      </c>
      <c r="B29" s="3" t="s">
        <v>817</v>
      </c>
      <c r="C29" s="7" t="n">
        <v>-50050</v>
      </c>
      <c r="D29" s="7" t="n">
        <v>-8287</v>
      </c>
      <c r="E29" s="7" t="n">
        <v>-50050</v>
      </c>
      <c r="F29" s="7" t="n">
        <v>-8287</v>
      </c>
    </row>
    <row spans="1:6" r="30">
      <c r="A30" t="n"/>
    </row>
    <row spans="1:6" r="31">
      <c r="A31" s="3" t="s">
        <v>817</v>
      </c>
      <c r="B31" s="3" t="s">
        <v>918</v>
      </c>
    </row>
  </sheetData>
  <mergeCells count="5">
    <mergeCell ref="A1:B2"/>
    <mergeCell ref="C1:D1"/>
    <mergeCell ref="E1:F1"/>
    <mergeCell ref="A30:E30"/>
    <mergeCell ref="B31:E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spans="1:6" r="1">
      <c r="A1" s="1" t="s">
        <v>924</v>
      </c>
      <c r="C1" s="2" t="s">
        <v>66</v>
      </c>
      <c r="E1" s="2" t="s">
        <v>1</v>
      </c>
    </row>
    <row spans="1:6" r="2">
      <c r="C2" s="2" t="s">
        <v>2</v>
      </c>
      <c r="D2" s="2" t="s">
        <v>67</v>
      </c>
      <c r="E2" s="2" t="s">
        <v>2</v>
      </c>
      <c r="F2" s="2" t="s">
        <v>67</v>
      </c>
    </row>
    <row spans="1:6" r="3">
      <c r="A3" s="6" t="s">
        <v>925</v>
      </c>
    </row>
    <row spans="1:6" r="4">
      <c r="A4" s="3" t="s">
        <v>86</v>
      </c>
      <c r="C4" s="7" t="n">
        <v>5564</v>
      </c>
      <c r="D4" s="7" t="n">
        <v>0</v>
      </c>
      <c r="E4" s="7" t="n">
        <v>10837</v>
      </c>
      <c r="F4" s="7" t="n">
        <v>0</v>
      </c>
    </row>
    <row spans="1:6" r="5">
      <c r="A5" s="3" t="s">
        <v>119</v>
      </c>
      <c r="C5" s="4" t="n">
        <v>2916</v>
      </c>
      <c r="D5" s="4" t="n">
        <v>822</v>
      </c>
      <c r="E5" s="4" t="n">
        <v>8689</v>
      </c>
      <c r="F5" s="4" t="n">
        <v>4019</v>
      </c>
    </row>
    <row spans="1:6" r="6">
      <c r="A6" s="3" t="s">
        <v>926</v>
      </c>
      <c r="C6" s="4" t="n">
        <v>-1632</v>
      </c>
      <c r="D6" s="4" t="n">
        <v>503</v>
      </c>
      <c r="E6" s="4" t="n">
        <v>-1327</v>
      </c>
      <c r="F6" s="4" t="n">
        <v>2456</v>
      </c>
    </row>
    <row spans="1:6" r="7">
      <c r="A7" s="3" t="s">
        <v>917</v>
      </c>
    </row>
    <row spans="1:6" r="8">
      <c r="A8" s="6" t="s">
        <v>925</v>
      </c>
    </row>
    <row spans="1:6" r="9">
      <c r="A9" s="3" t="s">
        <v>926</v>
      </c>
      <c r="B9" s="3" t="s">
        <v>817</v>
      </c>
      <c r="C9" s="4" t="n">
        <v>0</v>
      </c>
      <c r="D9" s="4" t="n">
        <v>0</v>
      </c>
      <c r="E9" s="4" t="n">
        <v>0</v>
      </c>
      <c r="F9" s="4" t="n">
        <v>0</v>
      </c>
    </row>
    <row spans="1:6" r="10">
      <c r="A10" s="3" t="s">
        <v>913</v>
      </c>
    </row>
    <row spans="1:6" r="11">
      <c r="A11" s="6" t="s">
        <v>925</v>
      </c>
    </row>
    <row spans="1:6" r="12">
      <c r="A12" s="3" t="s">
        <v>86</v>
      </c>
      <c r="C12" s="4" t="n">
        <v>5564</v>
      </c>
      <c r="E12" s="4" t="n">
        <v>10837</v>
      </c>
    </row>
    <row spans="1:6" r="13">
      <c r="A13" s="3" t="s">
        <v>104</v>
      </c>
      <c r="C13" s="4" t="n">
        <v>-2094</v>
      </c>
      <c r="E13" s="4" t="n">
        <v>-4145</v>
      </c>
    </row>
    <row spans="1:6" r="14">
      <c r="A14" s="3" t="s">
        <v>926</v>
      </c>
      <c r="B14" s="3" t="s">
        <v>817</v>
      </c>
      <c r="C14" s="4" t="n">
        <v>-3470</v>
      </c>
      <c r="D14" s="4" t="n">
        <v>0</v>
      </c>
      <c r="E14" s="4" t="n">
        <v>-6692</v>
      </c>
      <c r="F14" s="4" t="n">
        <v>0</v>
      </c>
    </row>
    <row spans="1:6" r="15">
      <c r="A15" s="3" t="s">
        <v>923</v>
      </c>
    </row>
    <row spans="1:6" r="16">
      <c r="A16" s="6" t="s">
        <v>925</v>
      </c>
    </row>
    <row spans="1:6" r="17">
      <c r="A17" s="3" t="s">
        <v>915</v>
      </c>
      <c r="C17" s="4" t="n">
        <v>-53</v>
      </c>
      <c r="D17" s="4" t="n">
        <v>-53</v>
      </c>
      <c r="E17" s="4" t="n">
        <v>-158</v>
      </c>
      <c r="F17" s="4" t="n">
        <v>-158</v>
      </c>
    </row>
    <row spans="1:6" r="18">
      <c r="A18" s="3" t="s">
        <v>119</v>
      </c>
      <c r="C18" s="4" t="n">
        <v>-2863</v>
      </c>
      <c r="D18" s="4" t="n">
        <v>-769</v>
      </c>
      <c r="E18" s="4" t="n">
        <v>-8531</v>
      </c>
      <c r="F18" s="4" t="n">
        <v>-3861</v>
      </c>
    </row>
    <row spans="1:6" r="19">
      <c r="A19" s="3" t="s">
        <v>927</v>
      </c>
      <c r="C19" s="4" t="n">
        <v>-2916</v>
      </c>
      <c r="D19" s="4" t="n">
        <v>-822</v>
      </c>
      <c r="E19" s="4" t="n">
        <v>-8689</v>
      </c>
      <c r="F19" s="4" t="n">
        <v>-4019</v>
      </c>
    </row>
    <row spans="1:6" r="20">
      <c r="A20" s="3" t="s">
        <v>104</v>
      </c>
      <c r="C20" s="4" t="n">
        <v>1078</v>
      </c>
      <c r="D20" s="4" t="n">
        <v>319</v>
      </c>
      <c r="E20" s="4" t="n">
        <v>3324</v>
      </c>
      <c r="F20" s="4" t="n">
        <v>1563</v>
      </c>
    </row>
    <row spans="1:6" r="21">
      <c r="A21" s="3" t="s">
        <v>926</v>
      </c>
      <c r="B21" s="3" t="s">
        <v>817</v>
      </c>
      <c r="C21" s="7" t="n">
        <v>1838</v>
      </c>
      <c r="D21" s="7" t="n">
        <v>503</v>
      </c>
      <c r="E21" s="7" t="n">
        <v>5365</v>
      </c>
      <c r="F21" s="7" t="n">
        <v>2456</v>
      </c>
    </row>
    <row spans="1:6" r="22">
      <c r="A22" t="n"/>
    </row>
    <row spans="1:6" r="23">
      <c r="A23" s="3" t="s">
        <v>817</v>
      </c>
      <c r="B23" s="3" t="s">
        <v>918</v>
      </c>
    </row>
  </sheetData>
  <mergeCells count="5">
    <mergeCell ref="A1:B2"/>
    <mergeCell ref="C1:D1"/>
    <mergeCell ref="E1:F1"/>
    <mergeCell ref="A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139</v>
      </c>
      <c r="B1" s="2" t="s">
        <v>1</v>
      </c>
    </row>
    <row spans="1:3" r="2">
      <c r="B2" s="2" t="s">
        <v>2</v>
      </c>
      <c r="C2" s="2" t="s">
        <v>67</v>
      </c>
    </row>
    <row spans="1:3" r="3">
      <c r="A3" s="6" t="s">
        <v>140</v>
      </c>
    </row>
    <row spans="1:3" r="4">
      <c r="A4" s="3" t="s">
        <v>105</v>
      </c>
      <c r="B4" s="7" t="n">
        <v>167638</v>
      </c>
      <c r="C4" s="7" t="n">
        <v>75666</v>
      </c>
    </row>
    <row spans="1:3" r="5">
      <c r="A5" s="6" t="s">
        <v>141</v>
      </c>
    </row>
    <row spans="1:3" r="6">
      <c r="A6" s="3" t="s">
        <v>77</v>
      </c>
      <c r="B6" s="4" t="n">
        <v>13618</v>
      </c>
      <c r="C6" s="4" t="n">
        <v>-7665</v>
      </c>
    </row>
    <row spans="1:3" r="7">
      <c r="A7" s="3" t="s">
        <v>142</v>
      </c>
      <c r="B7" s="4" t="n">
        <v>-3941</v>
      </c>
      <c r="C7" s="4" t="n">
        <v>-24374</v>
      </c>
    </row>
    <row spans="1:3" r="8">
      <c r="A8" s="3" t="s">
        <v>143</v>
      </c>
      <c r="B8" s="4" t="n">
        <v>-26195</v>
      </c>
      <c r="C8" s="4" t="n">
        <v>-24716</v>
      </c>
    </row>
    <row spans="1:3" r="9">
      <c r="A9" s="3" t="s">
        <v>144</v>
      </c>
      <c r="B9" s="4" t="n">
        <v>65559</v>
      </c>
      <c r="C9" s="4" t="n">
        <v>53249</v>
      </c>
    </row>
    <row spans="1:3" r="10">
      <c r="A10" s="3" t="s">
        <v>145</v>
      </c>
      <c r="B10" s="4" t="n">
        <v>-2244</v>
      </c>
      <c r="C10" s="4" t="n">
        <v>-1434</v>
      </c>
    </row>
    <row spans="1:3" r="11">
      <c r="A11" s="3" t="s">
        <v>146</v>
      </c>
      <c r="B11" s="4" t="n">
        <v>-10114</v>
      </c>
      <c r="C11" s="4" t="n">
        <v>-121</v>
      </c>
    </row>
    <row spans="1:3" r="12">
      <c r="A12" s="3" t="s">
        <v>80</v>
      </c>
      <c r="B12" s="4" t="n">
        <v>-42930</v>
      </c>
      <c r="C12" s="4" t="n">
        <v>0</v>
      </c>
    </row>
    <row spans="1:3" r="13">
      <c r="A13" s="3" t="s">
        <v>147</v>
      </c>
      <c r="B13" s="4" t="n">
        <v>-10837</v>
      </c>
      <c r="C13" s="4" t="n">
        <v>0</v>
      </c>
    </row>
    <row spans="1:3" r="14">
      <c r="A14" s="3" t="s">
        <v>148</v>
      </c>
      <c r="B14" s="4" t="n">
        <v>-542836</v>
      </c>
      <c r="C14" s="4" t="n">
        <v>-198134</v>
      </c>
    </row>
    <row spans="1:3" r="15">
      <c r="A15" s="3" t="s">
        <v>149</v>
      </c>
      <c r="B15" s="4" t="n">
        <v>540737</v>
      </c>
      <c r="C15" s="4" t="n">
        <v>206310</v>
      </c>
    </row>
    <row spans="1:3" r="16">
      <c r="A16" s="3" t="s">
        <v>150</v>
      </c>
      <c r="B16" s="4" t="n">
        <v>-6079</v>
      </c>
      <c r="C16" s="4" t="n">
        <v>-3334</v>
      </c>
    </row>
    <row spans="1:3" r="17">
      <c r="A17" s="3" t="s">
        <v>151</v>
      </c>
      <c r="B17" s="4" t="n">
        <v>4355</v>
      </c>
      <c r="C17" s="4" t="n">
        <v>9770</v>
      </c>
    </row>
    <row spans="1:3" r="18">
      <c r="A18" s="3" t="s">
        <v>152</v>
      </c>
      <c r="B18" s="4" t="n">
        <v>-70150</v>
      </c>
      <c r="C18" s="4" t="n">
        <v>-33917</v>
      </c>
    </row>
    <row spans="1:3" r="19">
      <c r="A19" s="3" t="s">
        <v>153</v>
      </c>
      <c r="B19" s="4" t="n">
        <v>11765</v>
      </c>
      <c r="C19" s="4" t="n">
        <v>1737</v>
      </c>
    </row>
    <row spans="1:3" r="20">
      <c r="A20" s="3" t="s">
        <v>154</v>
      </c>
      <c r="B20" s="4" t="n">
        <v>35395</v>
      </c>
      <c r="C20" s="4" t="n">
        <v>16708</v>
      </c>
    </row>
    <row spans="1:3" r="21">
      <c r="A21" s="3" t="s">
        <v>155</v>
      </c>
      <c r="B21" s="4" t="n">
        <v>7503</v>
      </c>
      <c r="C21" s="4" t="n">
        <v>7546</v>
      </c>
    </row>
    <row spans="1:3" r="22">
      <c r="A22" s="3" t="s">
        <v>156</v>
      </c>
      <c r="B22" s="4" t="n">
        <v>29225</v>
      </c>
      <c r="C22" s="4" t="n">
        <v>-37077</v>
      </c>
    </row>
    <row spans="1:3" r="23">
      <c r="A23" s="3" t="s">
        <v>157</v>
      </c>
      <c r="B23" s="4" t="n">
        <v>37077</v>
      </c>
      <c r="C23" s="4" t="n">
        <v>27327</v>
      </c>
    </row>
    <row spans="1:3" r="24">
      <c r="A24" s="3" t="s">
        <v>158</v>
      </c>
      <c r="B24" s="4" t="n">
        <v>197546</v>
      </c>
      <c r="C24" s="4" t="n">
        <v>67541</v>
      </c>
    </row>
    <row spans="1:3" r="25">
      <c r="A25" s="6" t="s">
        <v>159</v>
      </c>
    </row>
    <row spans="1:3" r="26">
      <c r="A26" s="3" t="s">
        <v>160</v>
      </c>
      <c r="B26" s="4" t="n">
        <v>-928132</v>
      </c>
      <c r="C26" s="4" t="n">
        <v>-329925</v>
      </c>
    </row>
    <row spans="1:3" r="27">
      <c r="A27" s="3" t="s">
        <v>161</v>
      </c>
      <c r="B27" s="4" t="n">
        <v>-1887604</v>
      </c>
      <c r="C27" s="4" t="n">
        <v>-1999666</v>
      </c>
    </row>
    <row spans="1:3" r="28">
      <c r="A28" s="3" t="s">
        <v>162</v>
      </c>
      <c r="B28" s="4" t="n">
        <v>217</v>
      </c>
      <c r="C28" s="4" t="n">
        <v>300</v>
      </c>
    </row>
    <row spans="1:3" r="29">
      <c r="A29" s="3" t="s">
        <v>163</v>
      </c>
      <c r="B29" s="4" t="n">
        <v>1139053</v>
      </c>
      <c r="C29" s="4" t="n">
        <v>1993051</v>
      </c>
    </row>
    <row spans="1:3" r="30">
      <c r="A30" s="3" t="s">
        <v>164</v>
      </c>
      <c r="B30" s="4" t="n">
        <v>1036254</v>
      </c>
      <c r="C30" s="4" t="n">
        <v>0</v>
      </c>
    </row>
    <row spans="1:3" r="31">
      <c r="A31" s="3" t="s">
        <v>165</v>
      </c>
      <c r="B31" s="4" t="n">
        <v>-643213</v>
      </c>
      <c r="C31" s="4" t="n">
        <v>151972</v>
      </c>
    </row>
    <row spans="1:3" r="32">
      <c r="A32" s="3" t="s">
        <v>166</v>
      </c>
      <c r="B32" s="4" t="n">
        <v>45862</v>
      </c>
      <c r="C32" s="4" t="n">
        <v>0</v>
      </c>
    </row>
    <row spans="1:3" r="33">
      <c r="A33" s="3" t="s">
        <v>167</v>
      </c>
      <c r="B33" s="4" t="n">
        <v>-24805</v>
      </c>
      <c r="C33" s="4" t="n">
        <v>-5479</v>
      </c>
    </row>
    <row spans="1:3" r="34">
      <c r="A34" s="3" t="s">
        <v>168</v>
      </c>
      <c r="B34" s="4" t="n">
        <v>63446</v>
      </c>
      <c r="C34" s="4" t="n">
        <v>55478</v>
      </c>
    </row>
    <row spans="1:3" r="35">
      <c r="A35" s="3" t="s">
        <v>169</v>
      </c>
      <c r="B35" s="4" t="n">
        <v>-55575</v>
      </c>
      <c r="C35" s="4" t="n">
        <v>-65763</v>
      </c>
    </row>
    <row spans="1:3" r="36">
      <c r="A36" s="3" t="s">
        <v>170</v>
      </c>
      <c r="B36" s="4" t="n">
        <v>123137</v>
      </c>
      <c r="C36" s="4" t="n">
        <v>18194</v>
      </c>
    </row>
    <row spans="1:3" r="37">
      <c r="A37" s="3" t="s">
        <v>171</v>
      </c>
      <c r="B37" s="4" t="n">
        <v>-1131360</v>
      </c>
      <c r="C37" s="4" t="n">
        <v>-181838</v>
      </c>
    </row>
    <row spans="1:3" r="38">
      <c r="A38" s="6" t="s">
        <v>172</v>
      </c>
    </row>
    <row spans="1:3" r="39">
      <c r="A39" s="3" t="s">
        <v>173</v>
      </c>
      <c r="B39" s="4" t="n">
        <v>-405160</v>
      </c>
      <c r="C39" s="4" t="n">
        <v>-301849</v>
      </c>
    </row>
    <row spans="1:3" r="40">
      <c r="A40" s="3" t="s">
        <v>174</v>
      </c>
      <c r="B40" s="4" t="n">
        <v>1179606</v>
      </c>
      <c r="C40" s="4" t="n">
        <v>202853</v>
      </c>
    </row>
    <row spans="1:3" r="41">
      <c r="A41" s="3" t="s">
        <v>175</v>
      </c>
      <c r="B41" s="4" t="n">
        <v>-232928</v>
      </c>
      <c r="C41" s="4" t="n">
        <v>91345</v>
      </c>
    </row>
    <row spans="1:3" r="42">
      <c r="A42" s="3" t="s">
        <v>176</v>
      </c>
      <c r="B42" s="4" t="n">
        <v>-4633</v>
      </c>
      <c r="C42" s="4" t="n">
        <v>-2001</v>
      </c>
    </row>
    <row spans="1:3" r="43">
      <c r="A43" s="3" t="s">
        <v>177</v>
      </c>
      <c r="B43" s="4" t="n">
        <v>350000</v>
      </c>
      <c r="C43" s="4" t="n">
        <v>0</v>
      </c>
    </row>
    <row spans="1:3" r="44">
      <c r="A44" s="3" t="s">
        <v>178</v>
      </c>
      <c r="B44" s="4" t="n">
        <v>-10809</v>
      </c>
      <c r="C44" s="4" t="n">
        <v>-8657</v>
      </c>
    </row>
    <row spans="1:3" r="45">
      <c r="A45" s="3" t="s">
        <v>179</v>
      </c>
      <c r="B45" s="4" t="n">
        <v>876076</v>
      </c>
      <c r="C45" s="4" t="n">
        <v>-18309</v>
      </c>
    </row>
    <row spans="1:3" r="46">
      <c r="A46" s="3" t="s">
        <v>180</v>
      </c>
      <c r="B46" s="4" t="n">
        <v>-57738</v>
      </c>
      <c r="C46" s="4" t="n">
        <v>-132606</v>
      </c>
    </row>
    <row spans="1:3" r="47">
      <c r="A47" s="3" t="s">
        <v>181</v>
      </c>
      <c r="B47" s="4" t="n">
        <v>604182</v>
      </c>
      <c r="C47" s="4" t="n">
        <v>533599</v>
      </c>
    </row>
    <row spans="1:3" r="48">
      <c r="A48" s="3" t="s">
        <v>182</v>
      </c>
      <c r="B48" s="4" t="n">
        <v>546444</v>
      </c>
      <c r="C48" s="4" t="n">
        <v>400993</v>
      </c>
    </row>
    <row spans="1:3" r="49">
      <c r="A49" s="6" t="s">
        <v>183</v>
      </c>
    </row>
    <row spans="1:3" r="50">
      <c r="A50" s="3" t="s">
        <v>184</v>
      </c>
      <c r="B50" s="4" t="n">
        <v>44065</v>
      </c>
      <c r="C50" s="4" t="n">
        <v>42136</v>
      </c>
    </row>
    <row spans="1:3" r="51">
      <c r="A51" s="3" t="s">
        <v>185</v>
      </c>
      <c r="B51" s="4" t="n">
        <v>3603</v>
      </c>
      <c r="C51" s="4" t="n">
        <v>2886</v>
      </c>
    </row>
    <row spans="1:3" r="52">
      <c r="A52" s="3" t="s">
        <v>186</v>
      </c>
      <c r="B52" s="7" t="n">
        <v>236617</v>
      </c>
      <c r="C5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87</v>
      </c>
      <c r="B1" s="2" t="s">
        <v>1</v>
      </c>
    </row>
    <row spans="1:2" r="2">
      <c r="B2" s="2" t="s">
        <v>2</v>
      </c>
    </row>
    <row spans="1:2" r="3">
      <c r="A3" s="6" t="s">
        <v>188</v>
      </c>
    </row>
    <row spans="1:2" r="4">
      <c r="A4" s="3" t="s">
        <v>187</v>
      </c>
      <c r="B4" s="3"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Accounting Policies and Basis o</vt:lpstr>
      <vt:lpstr>Business Combinations</vt:lpstr>
      <vt:lpstr>Investments</vt:lpstr>
      <vt:lpstr>Loans and Leases</vt:lpstr>
      <vt:lpstr>Allowance for Loan and Lease Lo</vt:lpstr>
      <vt:lpstr>Other Real Estate Owned</vt:lpstr>
      <vt:lpstr>FDIC Loss Share Receivable</vt:lpstr>
      <vt:lpstr>Mortgage Servicing Rights</vt:lpstr>
      <vt:lpstr>Repurchase Agreements</vt:lpstr>
      <vt:lpstr>Estimated Fair Values</vt:lpstr>
      <vt:lpstr>Employee Benefit Plans</vt:lpstr>
      <vt:lpstr>Commitments and Contingencies</vt:lpstr>
      <vt:lpstr>Transactions With Related Perso</vt:lpstr>
      <vt:lpstr>Derivatives</vt:lpstr>
      <vt:lpstr>Accumulated Other Comprehensive</vt:lpstr>
      <vt:lpstr>Accounting Policies and Basis24</vt:lpstr>
      <vt:lpstr>Business Combinations Business </vt:lpstr>
      <vt:lpstr>Investments (Tables)</vt:lpstr>
      <vt:lpstr>Loans and Leases (Tables)</vt:lpstr>
      <vt:lpstr>Allowance for Loan and Lease 28</vt:lpstr>
      <vt:lpstr>Other Real Estate Owned (Tables</vt:lpstr>
      <vt:lpstr>FDIC Loss Share Receivable (Tab</vt:lpstr>
      <vt:lpstr>Mortgage Servicing Rights (Tabl</vt:lpstr>
      <vt:lpstr>Repurchase Agreements (Tables)</vt:lpstr>
      <vt:lpstr>Estimated Fair Values (Tables)</vt:lpstr>
      <vt:lpstr>Employee Benefit Plans (Tables)</vt:lpstr>
      <vt:lpstr>Derivatives (Tables)</vt:lpstr>
      <vt:lpstr>Accumulated Other Comprehensi36</vt:lpstr>
      <vt:lpstr>Accounting Policies and Basis37</vt:lpstr>
      <vt:lpstr>Business Combinations Busines38</vt:lpstr>
      <vt:lpstr>Business Combinations (Loans Ac</vt:lpstr>
      <vt:lpstr>Investments (Aggregate Values a</vt:lpstr>
      <vt:lpstr>Investments (Maturity Informati</vt:lpstr>
      <vt:lpstr>Investments (Unrealized Losses)</vt:lpstr>
      <vt:lpstr>Investments (Narrative) (Detail</vt:lpstr>
      <vt:lpstr>Investments (Securities Gains (</vt:lpstr>
      <vt:lpstr>Loans and Leases (Narrative) (D</vt:lpstr>
      <vt:lpstr>Loans and Leases (Loans and Lea</vt:lpstr>
      <vt:lpstr>Loans and Leases (Composition o</vt:lpstr>
      <vt:lpstr>Loans and Leases (Aging Of The </vt:lpstr>
      <vt:lpstr>Loans and Leases (Recorded Inve</vt:lpstr>
      <vt:lpstr>Loans and Leases (Changes In Ca</vt:lpstr>
      <vt:lpstr>Loans and Leases (Changes In 51</vt:lpstr>
      <vt:lpstr>Loans and Leases Loans and Leas</vt:lpstr>
      <vt:lpstr>Allowance for Loan and Lease 53</vt:lpstr>
      <vt:lpstr>Allowance for Loan and Lease 54</vt:lpstr>
      <vt:lpstr>Allowance for Loan and Lease 55</vt:lpstr>
      <vt:lpstr>Allowance for Loan and Lease 56</vt:lpstr>
      <vt:lpstr>Other Real Estate Owned (Detail</vt:lpstr>
      <vt:lpstr>FDIC Loss Share Receivable (Cha</vt:lpstr>
      <vt:lpstr>Mortgage Servicing Rights (MSR </vt:lpstr>
      <vt:lpstr>Mortgage Servicing Rights (Valu</vt:lpstr>
      <vt:lpstr>Mortgage Servicing Rights (Econ</vt:lpstr>
      <vt:lpstr>Mortgage Servicing Rights (Narr</vt:lpstr>
      <vt:lpstr>Repurchase Agreements (Details)</vt:lpstr>
      <vt:lpstr>Estimated Fair Values (Estimate</vt:lpstr>
      <vt:lpstr>Estimated Fair Values (Narrativ</vt:lpstr>
      <vt:lpstr>Estimated Fair Values (Assets A</vt:lpstr>
      <vt:lpstr>Estimated Fair Values (Assets67</vt:lpstr>
      <vt:lpstr>Estimated Fair Values Estimated</vt:lpstr>
      <vt:lpstr>Employee Benefit Plans (Compone</vt:lpstr>
      <vt:lpstr>Employee Benefit Plans (Narrati</vt:lpstr>
      <vt:lpstr>Commitments and Contingencies (</vt:lpstr>
      <vt:lpstr>Transactions With Related Per72</vt:lpstr>
      <vt:lpstr>Derivatives (Narrative) (Detail</vt:lpstr>
      <vt:lpstr>Derivatives (Schedule Of Intere</vt:lpstr>
      <vt:lpstr>Accumulated Other Comprehensi75</vt:lpstr>
      <vt:lpstr>Accumulated Other Comprehensi76</vt:lpstr>
      <vt:lpstr>Accumulated Other Comprehens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37:54Z</dcterms:created>
  <dcterms:modified xmlns:dcterms="http://purl.org/dc/terms/" xmlns:xsi="http://www.w3.org/2001/XMLSchema-instance" xsi:type="dcterms:W3CDTF">2015-11-04T12:37:54Z</dcterms:modified>
  <dc:title xmlns:dc="http://purl.org/dc/elements/1.1/">Untitled</dc:title>
  <dc:description xmlns:dc="http://purl.org/dc/elements/1.1/"/>
  <dc:subject xmlns:dc="http://purl.org/dc/elements/1.1/"/>
  <cp:keywords/>
  <cp:category/>
</cp:coreProperties>
</file>